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HAN" sheetId="5" r:id="rId5"/>
    <s:sheet name="CONSOLIDATED STATEMENTS OF CASH" sheetId="6" r:id="rId6"/>
    <s:sheet name="Organization and Basis of Prese" sheetId="7" r:id="rId7"/>
    <s:sheet name="Concentration of Risk" sheetId="8" r:id="rId8"/>
    <s:sheet name="Transactions with Affiliates" sheetId="9" r:id="rId9"/>
    <s:sheet name="Earnings Per Share of Common St" sheetId="10" r:id="rId10"/>
    <s:sheet name="Loan Sales and Servicing Activi" sheetId="11" r:id="rId11"/>
    <s:sheet name="Netting of Financial Instrument" sheetId="12" r:id="rId12"/>
    <s:sheet name="Fair Value" sheetId="13" r:id="rId13"/>
    <s:sheet name="Mortgage Loans Held for Sale at" sheetId="14" r:id="rId14"/>
    <s:sheet name="Derivative Financial Instrument" sheetId="15" r:id="rId15"/>
    <s:sheet name="Mortgage Servicing Rights" sheetId="16" r:id="rId16"/>
    <s:sheet name="Carried Interest Due from Inves" sheetId="17" r:id="rId17"/>
    <s:sheet name="Investment in PennyMac Mortgage" sheetId="18" r:id="rId18"/>
    <s:sheet name="Borrowings" sheetId="19" r:id="rId19"/>
    <s:sheet name="Liability for Losses Under Repr" sheetId="20" r:id="rId20"/>
    <s:sheet name="Income Taxes" sheetId="21" r:id="rId21"/>
    <s:sheet name="Noncontrolling Interest" sheetId="22" r:id="rId22"/>
    <s:sheet name="Net Gains on Mortgage Loans Hel" sheetId="23" r:id="rId23"/>
    <s:sheet name="Net Interest Expense" sheetId="24" r:id="rId24"/>
    <s:sheet name="Stock-based Compensation" sheetId="25" r:id="rId25"/>
    <s:sheet name="Supplemental Cash Flow Informat" sheetId="26" r:id="rId26"/>
    <s:sheet name="Regulatory Net Worth and Agency" sheetId="27" r:id="rId27"/>
    <s:sheet name="Commitments and Contingencies" sheetId="28" r:id="rId28"/>
    <s:sheet name="Segments and Related Informatio" sheetId="29" r:id="rId29"/>
    <s:sheet name="Recently Issued Accounting Pron" sheetId="30" r:id="rId30"/>
    <s:sheet name="Subsequent Events" sheetId="31" r:id="rId31"/>
    <s:sheet name="Organization and Basis of Pre32" sheetId="32" r:id="rId32"/>
    <s:sheet name="Transactions with Affiliates (T" sheetId="33" r:id="rId33"/>
    <s:sheet name="Earnings Per Share of Common 34" sheetId="34" r:id="rId34"/>
    <s:sheet name="Loan Sales and Servicing Acti35" sheetId="35" r:id="rId35"/>
    <s:sheet name="Netting of Financial Instrume36" sheetId="36" r:id="rId36"/>
    <s:sheet name="Fair Value (Tables)" sheetId="37" r:id="rId37"/>
    <s:sheet name="Mortgage Loans Held for Sale 38" sheetId="38" r:id="rId38"/>
    <s:sheet name="Derivative Financial Instrume39" sheetId="39" r:id="rId39"/>
    <s:sheet name="Mortgage Servicing Rights (Tabl" sheetId="40" r:id="rId40"/>
    <s:sheet name="Carried Interest Due from Inv41" sheetId="41" r:id="rId41"/>
    <s:sheet name="Investment in PennyMac Mortga42" sheetId="42" r:id="rId42"/>
    <s:sheet name="Borrowings (Tables)" sheetId="43" r:id="rId43"/>
    <s:sheet name="Liability for Losses Under Re44" sheetId="44" r:id="rId44"/>
    <s:sheet name="Noncontrolling Interest (Tables" sheetId="45" r:id="rId45"/>
    <s:sheet name="Net Gains on Mortgage Loans H46" sheetId="46" r:id="rId46"/>
    <s:sheet name="Net Interest Expense (Tables)" sheetId="47" r:id="rId47"/>
    <s:sheet name="Stock-based Compensation (Table" sheetId="48" r:id="rId48"/>
    <s:sheet name="Supplemental Cash Flow Inform49" sheetId="49" r:id="rId49"/>
    <s:sheet name="Regulatory Net Worth and Agen50" sheetId="50" r:id="rId50"/>
    <s:sheet name="Commitments and Contingencies (" sheetId="51" r:id="rId51"/>
    <s:sheet name="Segments and Related Informat52" sheetId="52" r:id="rId52"/>
    <s:sheet name="Organization and Basis of Pre53" sheetId="53" r:id="rId53"/>
    <s:sheet name="Concentration of Risk (Details)" sheetId="54" r:id="rId54"/>
    <s:sheet name="Transactions with Affiliates (C" sheetId="55" r:id="rId55"/>
    <s:sheet name="Transactions with Affiliates (M" sheetId="56" r:id="rId56"/>
    <s:sheet name="Transactions with Affiliates 57" sheetId="57" r:id="rId57"/>
    <s:sheet name="Transactions with Affiliates (I" sheetId="58" r:id="rId58"/>
    <s:sheet name="Transactions with Affiliates 59" sheetId="59" r:id="rId59"/>
    <s:sheet name="Transactions with Affiliates (O" sheetId="60" r:id="rId60"/>
    <s:sheet name="Transactions with Affiliates 61" sheetId="61" r:id="rId61"/>
    <s:sheet name="Transactions with Affiliates (A" sheetId="62" r:id="rId62"/>
    <s:sheet name="Transactions with Affiliates 63" sheetId="63" r:id="rId63"/>
    <s:sheet name="Transactions with Affiliates (E" sheetId="64" r:id="rId64"/>
    <s:sheet name="Earnings Per Share of Common 65" sheetId="65" r:id="rId65"/>
    <s:sheet name="Loan Sales and Servicing Acti66" sheetId="66" r:id="rId66"/>
    <s:sheet name="Loan Sales and Servicing Acti67" sheetId="67" r:id="rId67"/>
    <s:sheet name="Loan Sales and Servicing Acti68" sheetId="68" r:id="rId68"/>
    <s:sheet name="Netting of Financial Instrume69" sheetId="69" r:id="rId69"/>
    <s:sheet name="Netting of Financial Instrume70" sheetId="70" r:id="rId70"/>
    <s:sheet name="Netting of Financial Instrume71" sheetId="71" r:id="rId71"/>
    <s:sheet name="Netting of Financial Instrume72" sheetId="72" r:id="rId72"/>
    <s:sheet name="Fair Value - Financial Statemen" sheetId="73" r:id="rId73"/>
    <s:sheet name="Fair Value - Level 3 Input Roll" sheetId="74" r:id="rId74"/>
    <s:sheet name="Fair Value - Changes in Fair Va" sheetId="75" r:id="rId75"/>
    <s:sheet name="Fair Value - Fair Value Option " sheetId="76" r:id="rId76"/>
    <s:sheet name="Fair Value - Measurement Basis," sheetId="77" r:id="rId77"/>
    <s:sheet name="Fair Value - Level 3 Unobservab" sheetId="78" r:id="rId78"/>
    <s:sheet name="Fair Value - Level 3 Unobserv79" sheetId="79" r:id="rId79"/>
    <s:sheet name="Fair Value - Level 3 Unobserv80" sheetId="80" r:id="rId80"/>
    <s:sheet name="Fair Value - Level 3 Unobserv81" sheetId="81" r:id="rId81"/>
    <s:sheet name="Mortgage Loans Held for Sale 82" sheetId="82" r:id="rId82"/>
    <s:sheet name="Derivative Financial Instrume83" sheetId="83" r:id="rId83"/>
    <s:sheet name="Mortgage Servicing Rights (Acti" sheetId="84" r:id="rId84"/>
    <s:sheet name="Mortgage Servicing Rights (Ac85" sheetId="85" r:id="rId85"/>
    <s:sheet name="Mortgage Servicing Rights (Esti" sheetId="86" r:id="rId86"/>
    <s:sheet name="Mortgage Servicing Rights (Serv" sheetId="87" r:id="rId87"/>
    <s:sheet name="Mortgage Servicing Rights (Mort" sheetId="88" r:id="rId88"/>
    <s:sheet name="Carried Interest Due from Inv89" sheetId="89" r:id="rId89"/>
    <s:sheet name="Investment in PennyMac Mortga90" sheetId="90" r:id="rId90"/>
    <s:sheet name="Borrowings (Details)" sheetId="91" r:id="rId91"/>
    <s:sheet name="Borrowings - Mortgage Loans Sol" sheetId="92" r:id="rId92"/>
    <s:sheet name="Borrowings - Maturities of Outs" sheetId="93" r:id="rId93"/>
    <s:sheet name="Borrowings - Mortgage Loans S94" sheetId="94" r:id="rId94"/>
    <s:sheet name="Borrowings - Mortgage Loan Part" sheetId="95" r:id="rId95"/>
    <s:sheet name="Borrowings - Note Payable" sheetId="96" r:id="rId96"/>
    <s:sheet name="Borrowings - ESS (Details)" sheetId="97" r:id="rId97"/>
    <s:sheet name="Liability for Losses Under Re98" sheetId="98" r:id="rId98"/>
    <s:sheet name="Income Taxes (Details)" sheetId="99" r:id="rId99"/>
    <s:sheet name="Noncontrolling Interest (Detail" sheetId="100" r:id="rId100"/>
    <s:sheet name="Net Gains on Mortgage Loans 101" sheetId="101" r:id="rId101"/>
    <s:sheet name="Net Interest Expense (Details)" sheetId="102" r:id="rId102"/>
    <s:sheet name="Stock-based Compensation (Detai" sheetId="103" r:id="rId103"/>
    <s:sheet name="Stock-based Compensation (De104" sheetId="104" r:id="rId104"/>
    <s:sheet name="Supplemental Cash Flow Infor105" sheetId="105" r:id="rId105"/>
    <s:sheet name="Regulatory Net Worth and Age106" sheetId="106" r:id="rId106"/>
    <s:sheet name="Commitments and Contingencie107" sheetId="107" r:id="rId107"/>
    <s:sheet name="Segments and Related Informa108" sheetId="108" r:id="rId108"/>
    <s:sheet name="Segments and Related Informa109" sheetId="109" r:id="rId109"/>
    <s:sheet name="Subsequent Events (Details)" sheetId="110" r:id="rId110"/>
    <s:sheet name="Uncategorized Items - pfsi-2015" sheetId="111" r:id="rId111"/>
  </s:sheets>
  <s:definedNames/>
  <s:calcPr calcId="124519" calcMode="auto" fullCalcOnLoad="1"/>
</s:workbook>
</file>

<file path=xl/sharedStrings.xml><?xml version="1.0" encoding="utf-8"?>
<sst xmlns="http://schemas.openxmlformats.org/spreadsheetml/2006/main" uniqueCount="1101">
  <si>
    <t>Document and Entity Information - shares</t>
  </si>
  <si>
    <t>6 Months Ended</t>
  </si>
  <si>
    <t>Jun. 30, 2015</t>
  </si>
  <si>
    <t>Aug. 05, 2015</t>
  </si>
  <si>
    <t>Entity Registrant Name</t>
  </si>
  <si>
    <t>PENNYMAC FINANCIAL SERVICES, INC.</t>
  </si>
  <si>
    <t>Entity Central Index Key</t>
  </si>
  <si>
    <t>Document Type</t>
  </si>
  <si>
    <t>10-Q</t>
  </si>
  <si>
    <t>Document Period End Date</t>
  </si>
  <si>
    <t>Jun. 30,
		2015</t>
  </si>
  <si>
    <t>Amendment Flag</t>
  </si>
  <si>
    <t>false</t>
  </si>
  <si>
    <t>Current Fiscal Year End Date</t>
  </si>
  <si>
    <t>--12-31</t>
  </si>
  <si>
    <t>Entity Voluntary Filers</t>
  </si>
  <si>
    <t>No</t>
  </si>
  <si>
    <t>Entity Current Reporting Status</t>
  </si>
  <si>
    <t>Yes</t>
  </si>
  <si>
    <t>Entity Filer Category</t>
  </si>
  <si>
    <t>Accelerated Filer</t>
  </si>
  <si>
    <t>Document Fiscal Year Focus</t>
  </si>
  <si>
    <t>Document Fiscal Period Focus</t>
  </si>
  <si>
    <t>Q2</t>
  </si>
  <si>
    <t>Class A Common Stock</t>
  </si>
  <si>
    <t>Entity Common Stock, Shares Outstanding</t>
  </si>
  <si>
    <t>Class B Common Stock</t>
  </si>
  <si>
    <t>CONSOLIDATED BALANCE SHEETS - USD ($) $ in Thousands</t>
  </si>
  <si>
    <t>Dec. 31, 2014</t>
  </si>
  <si>
    <t>ASSETS</t>
  </si>
  <si>
    <t>Cash</t>
  </si>
  <si>
    <t>Short-term investments at fair value</t>
  </si>
  <si>
    <t>Mortgage loans held for sale at fair value (includes $1,369,324 and $976,772 pledged to secure mortgage loans sold under agreements to repurchase; and $202,076 and $148,133 pledged to secure mortgage loan participation and sale agreement)</t>
  </si>
  <si>
    <t>Derivative assets</t>
  </si>
  <si>
    <t>Servicing advances, net (includes $21,589 and $18,686 valuation allowance)</t>
  </si>
  <si>
    <t>Carried Interest due from Investment Funds</t>
  </si>
  <si>
    <t>Mortgage servicing rights (includes $581,269 and $325,383 at fair value; $536,172 and $392,254 pledged to secure note payable; and $359,102 and $191,166 subject to excess servicing spread financing)</t>
  </si>
  <si>
    <t>Furniture, fixtures, equipment and building improvements, net</t>
  </si>
  <si>
    <t>Capitalized software, net</t>
  </si>
  <si>
    <t>Deferred tax asset</t>
  </si>
  <si>
    <t>Loans eligible for repurchase</t>
  </si>
  <si>
    <t>Other</t>
  </si>
  <si>
    <t>Total assets</t>
  </si>
  <si>
    <t>LIABILITIES</t>
  </si>
  <si>
    <t>Mortgage loans sold under agreements to repurchase</t>
  </si>
  <si>
    <t>Mortgage loans participation and sale agreement</t>
  </si>
  <si>
    <t>Note payable</t>
  </si>
  <si>
    <t>Derivative liabilities</t>
  </si>
  <si>
    <t>Accounts payable and accrued expenses</t>
  </si>
  <si>
    <t>Mortgage servicing liabilities at fair value</t>
  </si>
  <si>
    <t>Liability for loans eligible for repurchase</t>
  </si>
  <si>
    <t>Liability for losses under representations and warranties</t>
  </si>
  <si>
    <t>Total liabilities</t>
  </si>
  <si>
    <t>Commitments and contingencies</t>
  </si>
  <si>
    <t>STOCKHOLDERS' EQUITY</t>
  </si>
  <si>
    <t>Additional paid-in capital</t>
  </si>
  <si>
    <t>Retained earnings</t>
  </si>
  <si>
    <t>Total stockholders' equity attributable to PennyMac Financial Services, Inc. common stockholders</t>
  </si>
  <si>
    <t>Noncontrolling interest in Private National Mortgage Acceptance Company, LLC</t>
  </si>
  <si>
    <t>Total stockholders' equity</t>
  </si>
  <si>
    <t>Total liabilities and stockholders' equity</t>
  </si>
  <si>
    <t>Common stock</t>
  </si>
  <si>
    <t>Investment Funds</t>
  </si>
  <si>
    <t>Receivable, from affiliates</t>
  </si>
  <si>
    <t>Payable to affiliates</t>
  </si>
  <si>
    <t>PMT</t>
  </si>
  <si>
    <t>Investment in PennyMac Mortgage Investment Trust at fair value</t>
  </si>
  <si>
    <t>Note receivable from PennyMac Mortgage Investment Trust—secured</t>
  </si>
  <si>
    <t>Excess servicing spread financing at fair value payable to PennyMac Mortgage Investment Trust</t>
  </si>
  <si>
    <t>Private National Mortgage Acceptance Company [Member]</t>
  </si>
  <si>
    <t>Payable to exchanged Private National Mortgage Acceptance Company, LLC unitholders under tax receivable agreement</t>
  </si>
  <si>
    <t>CONSOLIDATED BALANCE SHEETS (Parenthetical) - USD ($) $ in Thousands</t>
  </si>
  <si>
    <t>Mortgage loans held for sale, pledged to secure mortgage loans sold under agreements to repurchase at fair value</t>
  </si>
  <si>
    <t>Mortgage loans held for sale, pledged to secure mortgage loans participation and sale agreement at fair value</t>
  </si>
  <si>
    <t>Servicing advances, net, valuation allowance</t>
  </si>
  <si>
    <t>Mortgage servicing rights, at fair value</t>
  </si>
  <si>
    <t>Mortgage servicing rights, pledged to secure note payable</t>
  </si>
  <si>
    <t>Mortgage servicing rights, pledged to secure excess servicing spread financing</t>
  </si>
  <si>
    <t>Common stock, shares authorized</t>
  </si>
  <si>
    <t>Common stock, par value (in dollars per share)</t>
  </si>
  <si>
    <t>Common stock, shares issued</t>
  </si>
  <si>
    <t>Common stock, shares outstanding</t>
  </si>
  <si>
    <t>CONSOLIDATED STATEMENTS OF INCOME - USD ($) shares in Thousands, $ in Thousands</t>
  </si>
  <si>
    <t>3 Months Ended</t>
  </si>
  <si>
    <t>Jun. 30, 2014</t>
  </si>
  <si>
    <t>Net gains (losses) on mortgage loans held for sale at fair value:</t>
  </si>
  <si>
    <t>From non-affiliates</t>
  </si>
  <si>
    <t>Net gains (losses) on mortgage loans held for sale at fair value</t>
  </si>
  <si>
    <t>Loan origination fees</t>
  </si>
  <si>
    <t>Loan servicing fees</t>
  </si>
  <si>
    <t>From non-affiliates and affiliates</t>
  </si>
  <si>
    <t>Ancillary and other fees</t>
  </si>
  <si>
    <t>Net servicing fees</t>
  </si>
  <si>
    <t>Amortization, impairment and change in fair value of mortgage servicing rights</t>
  </si>
  <si>
    <t>Change in fair value of excess servicing spread payable to PennyMac Mortgage Investment Trust</t>
  </si>
  <si>
    <t>Net loan servicing fees</t>
  </si>
  <si>
    <t>Management fees:</t>
  </si>
  <si>
    <t>Management fees</t>
  </si>
  <si>
    <t>Carried Interest from Investment Funds</t>
  </si>
  <si>
    <t>Interest income:</t>
  </si>
  <si>
    <t>To non-affiliates</t>
  </si>
  <si>
    <t>Interest income</t>
  </si>
  <si>
    <t>Interest expense:</t>
  </si>
  <si>
    <t>Interest expense</t>
  </si>
  <si>
    <t>Net interest expense:</t>
  </si>
  <si>
    <t>Change in fair value of investment in and dividends received from affiliate</t>
  </si>
  <si>
    <t>Total net revenue</t>
  </si>
  <si>
    <t>Expenses</t>
  </si>
  <si>
    <t>Compensation</t>
  </si>
  <si>
    <t>Servicing</t>
  </si>
  <si>
    <t>Technology</t>
  </si>
  <si>
    <t>Professional services</t>
  </si>
  <si>
    <t>Loan origination</t>
  </si>
  <si>
    <t>Total expenses</t>
  </si>
  <si>
    <t>Income before provision for income taxes</t>
  </si>
  <si>
    <t>Provision for income taxes</t>
  </si>
  <si>
    <t>Net income</t>
  </si>
  <si>
    <t>Less: Net income attributable to noncontrolling interest</t>
  </si>
  <si>
    <t>Net income attributable to PennyMac Financial Services, Inc. common stockholders</t>
  </si>
  <si>
    <t>Earnings per common share</t>
  </si>
  <si>
    <t>Basic (in dollars per share)</t>
  </si>
  <si>
    <t>Diluted (in dollars per share)</t>
  </si>
  <si>
    <t>Weighted-average common shares outstanding</t>
  </si>
  <si>
    <t>Basic (in shares)</t>
  </si>
  <si>
    <t>Diluted (in shares)</t>
  </si>
  <si>
    <t>Recapture payable to PennyMac Mortgage Investment Trust</t>
  </si>
  <si>
    <t>Fulfillment fees from PennyMac Mortgage Investment Trust</t>
  </si>
  <si>
    <t>To PennyMac Mortgage Investment Trust</t>
  </si>
  <si>
    <t>CONSOLIDATED STATEMENTS OF CHANGES IN STOCKHOLDERS' EQUITY - USD ($) $ in Thousands</t>
  </si>
  <si>
    <t>Additional Paid-in Capital [Member]</t>
  </si>
  <si>
    <t>Retained Earnings [Member]</t>
  </si>
  <si>
    <t>Noncontrolling Interest [Member]</t>
  </si>
  <si>
    <t>Total</t>
  </si>
  <si>
    <t>Balance at Dec. 31, 2013</t>
  </si>
  <si>
    <t>Balance (in shares) at Dec. 31, 2013</t>
  </si>
  <si>
    <t>Changes in members' equity</t>
  </si>
  <si>
    <t>Stock and unit-based compensation</t>
  </si>
  <si>
    <t>Stock and unit-based compensation (in shares)</t>
  </si>
  <si>
    <t>Distributions</t>
  </si>
  <si>
    <t>Issuance of common stock in settlement of director fees</t>
  </si>
  <si>
    <t>Issuance of common stock in settlement of directors' fees (in shares)</t>
  </si>
  <si>
    <t>Exchange of Class A units of Private National Mortgage Acceptance Company, LLC to Class A stock of PennyMac Financial Services, Inc.</t>
  </si>
  <si>
    <t>Tax effect of exchange of Class A units of Private National Mortgage Acceptance Company, LLC to Class A stock of PennyMac Financial Services, Inc.</t>
  </si>
  <si>
    <t>Balance at Jun. 30, 2014</t>
  </si>
  <si>
    <t>Balance (in shares) at Jun. 30, 2014</t>
  </si>
  <si>
    <t>Balance at Dec. 31, 2014</t>
  </si>
  <si>
    <t>Balance (in shares) at Dec. 31, 2014</t>
  </si>
  <si>
    <t>Exchange of Class A units of Private National Mortgage Acceptance Company, LLC to Class A stock of PennyMac Financial Services, Inc. (in shares)</t>
  </si>
  <si>
    <t>Balance at Jun. 30, 2015</t>
  </si>
  <si>
    <t>Balance (in shares) at Jun. 30, 2015</t>
  </si>
  <si>
    <t>CONSOLIDATED STATEMENTS OF CASH FLOWS - USD ($) $ in Thousands</t>
  </si>
  <si>
    <t>Cash flow from operating activities</t>
  </si>
  <si>
    <t>Adjustments to reconcile net income to net cash used in operating activities:</t>
  </si>
  <si>
    <t>Net gains on mortgage loans held for sale at fair value</t>
  </si>
  <si>
    <t>Amortization, impairment and change in fair value of mortgage servicing rights and excess servicing spread</t>
  </si>
  <si>
    <t>Accrual of interest on excess servicing spread financing</t>
  </si>
  <si>
    <t>Amortization of debt issuance costs and commitment fees relating to financing facilities</t>
  </si>
  <si>
    <t>Stock and unit-based compensation expense</t>
  </si>
  <si>
    <t>Provision for servicing advance losses</t>
  </si>
  <si>
    <t>Depreciation and amortization</t>
  </si>
  <si>
    <t>Originations of mortgage loans held for sale, net</t>
  </si>
  <si>
    <t>Purchase of mortgage loans from Ginnie Mae securities for modification and subsequent sale</t>
  </si>
  <si>
    <t>Capitalization of interest on mortgage loans held for sale at fair value</t>
  </si>
  <si>
    <t>Sale and principal payments of mortgage loans held for sale</t>
  </si>
  <si>
    <t>Repurchase of mortgage loans subject to representations and warranties</t>
  </si>
  <si>
    <t>Increase in servicing advances</t>
  </si>
  <si>
    <t>Decrease in deferred tax asset</t>
  </si>
  <si>
    <t>Decrease in payable to exchanged Private National Mortgage Acceptance Company, LLC unitholders under tax receivable agreement</t>
  </si>
  <si>
    <t>Increase in other assets</t>
  </si>
  <si>
    <t>Increase in accounts payable and accrued expenses</t>
  </si>
  <si>
    <t>Net cash used in operating activities</t>
  </si>
  <si>
    <t>Cash flow from investing activities</t>
  </si>
  <si>
    <t>Decrease (increase) in short-term investments</t>
  </si>
  <si>
    <t>Advance on note receivable from PennyMac Mortgage Investment Trust—secured</t>
  </si>
  <si>
    <t>Repayment of note receivable from PennyMac Mortgage Investment Trust—secured</t>
  </si>
  <si>
    <t>Purchase of mortgage servicing rights</t>
  </si>
  <si>
    <t>Sale of mortgage servicing rights</t>
  </si>
  <si>
    <t>Settlements of derivative financial instruments used for hedging</t>
  </si>
  <si>
    <t>Purchase of furniture, fixtures, equipment and building improvements</t>
  </si>
  <si>
    <t>Acquisition of capitalized software</t>
  </si>
  <si>
    <t>(Increase) decrease in margin deposits and restricted cash</t>
  </si>
  <si>
    <t>Net cash provided by (used in) investing activities</t>
  </si>
  <si>
    <t>Cash flow from financing activities</t>
  </si>
  <si>
    <t>Sale of loans under agreements to repurchase</t>
  </si>
  <si>
    <t>Repurchase of loans sold under agreements to repurchase</t>
  </si>
  <si>
    <t>Issuance of mortgage loan participation certificates</t>
  </si>
  <si>
    <t>Repayment of mortgage loan participation certificates</t>
  </si>
  <si>
    <t>Borrowings on note payable</t>
  </si>
  <si>
    <t>Repayments of note payable</t>
  </si>
  <si>
    <t>Issuance of excess servicing spread</t>
  </si>
  <si>
    <t>Repayment of excess servicing spread financing to PennyMac Mortgage Investment Trust</t>
  </si>
  <si>
    <t>Distributions to Private National Mortgage Acceptance Company, LLC partners</t>
  </si>
  <si>
    <t>Repayment of leases payable</t>
  </si>
  <si>
    <t>Payment of debt issuance costs</t>
  </si>
  <si>
    <t>Net cash provided by financing activities</t>
  </si>
  <si>
    <t>Net increase in cash</t>
  </si>
  <si>
    <t>Cash at beginning of period</t>
  </si>
  <si>
    <t>Cash at end of period</t>
  </si>
  <si>
    <t>Accrual of servicing rebate to Investment Funds</t>
  </si>
  <si>
    <t>(Increase) decrease in receivable from affiliates</t>
  </si>
  <si>
    <t>Increase (decrease) in payable to affiliate</t>
  </si>
  <si>
    <t>Change in fair value of investment in common shares of PennyMac Mortgage Investment Trust</t>
  </si>
  <si>
    <t>Purchase of mortgage loans held for sale from PennyMac Mortgage Investment Trust</t>
  </si>
  <si>
    <t>Sale of mortgage loans held for sale to Penny Mac Mortgage Investment Trust</t>
  </si>
  <si>
    <t>Repurchase of mortgage loans by affiliate</t>
  </si>
  <si>
    <t>Organization and Basis of Presentation</t>
  </si>
  <si>
    <t>Note 1—Organization and Basis of Presentation
PennyMac Financial Services, Inc. (“PFSI” or the “Company”) was formed as a Delaware corporation on December 31, 2012. Pursuant to a reorganization, the Company became a holding corporation and its primary asset is an equity interest in Private National Mortgage Acceptance Company, LLC (“PennyMac”). The Company is the managing member of PennyMac and operates and controls all of the businesses and affairs of PennyMac subject to the consent rights of other members under certain circumstances, and consolidates the financial results of PennyMac and its subsidiaries.
PennyMac is a Delaware limited liability company which, through its subsidiaries, engages in mortgage banking and investment management activities. PennyMac’s mortgage banking activities consist of residential mortgage loan production (including correspondent production and consumer direct lending) and mortgage loan servicing. PennyMac’s investment management activities and a portion of its loan servicing activities are conducted on behalf of investment vehicles that invest in residential mortgage loans and related assets. PennyMac’s primary wholly owned subsidiaries are:
·
PNMAC Capital Management, LLC (“PCM”) —a Delaware limited liability company registered with the Securities and Exchange Commission (“SEC”) as an investment adviser under the Investment Advisers Act of 1940, as amended. PCM enters into investment management agreements with entities that invest in residential mortgage loans and related assets.
Presently, PCM has management agreements with PennyMac Mortgage Investment Trust (“PMT”), a publicly held real estate investment trust, PNMAC Mortgage Opportunity Fund, LLC and PNMAC Mortgage Opportunity Fund, L.P., both registered under the Investment Company Act of 1940, as amended, an affiliate of these funds, and PNMAC Mortgage Opportunity Fund Investors, LLC (collectively, “Investment Funds”). Together, the Investment Funds and PMT are referred to as the “Advised Entities.”
·
PennyMac Loan Services, LLC (“PLS”) —a Delaware limited liability company that services portfolios of residential mortgage loans on behalf of non-affiliates or the Advised Entities, originates new prime credit quality residential mortgage loans, and engages in other mortgage banking activities for its own account and the account of PMT.
PLS is approved as a seller/servicer of mortgage loans by the Federal National Mortgage Association (“Fannie Mae”) and the Federal Home Loan Mortgage Corporation (“Freddie Mac”) and as an issuer of securities guaranteed by the Government National Mortgage Association (“Ginnie Mae”). PLS is a licensed Federal Housing Administration Nonsupervised Title II Lender with the U.S. Department of Housing and Urban Development and a lender/servicer with the Veterans Administration and U.S. Department of Agriculture. We refer to each of Fannie Mae, Freddie Mac and Ginnie Mae as an “Agency” and collectively the “Agencies . ”
·
PNMAC Opportunity Fund Associates, LLC (“PMOFA”) —a Delaware limited liability company and the general partner of PNMAC Mortgage Opportunity Fund, L.P. PMOFA is entitled to incentive fees representing allocations of profits (“Carried Interest”) from PNMAC Mortgage Opportunity Fund, L.P..
The accompanying consolidated financial statements have been prepared in compliance with accounting principles generally accepted in the United States (“GAAP”) as codified in the Financial Accounting Standards Board’s (“FASB”) Accounting Standards Codification for interim financial information and with the SEC’s instructions to Form 10-Q and Rule 10 -01 of Regulation S-X. Accordingly, these financial statements and notes do not include all of the information required by GAAP for complete financial statements. The interim consolidated information should be read together with the Company’s Annual Report on Form 10-K for the year ended December 31, 2014.
The accompanying unaudited consolidated financial statements reflect all normal recurring adjustments necessary to present fairly the financial position, income, and cash flows for the interim periods, but are not necessarily indicative of the results of operations to be anticipated for the full year ending December 31, 2015. Intercompany accounts and transactions have been eliminated.
Preparation of financial statements in compliance with GAAP requires management to make estimates and assumptions that affect the reported amounts of assets and liabilities and the disclosure of contingent assets and liabilities at the date of the financial statements, and revenues and expenses during the reporting period. Actual results will likely differ from those estimates.
Reclassification of previously presented balances
In April of 2015, the FASB issued Accounting Standards Update (“ASU”) No. 2015-03, Interest  Imputation of Interest (Subtopic 835-30): Simplifying the Presentation of Debt Issuance Costs (“ASU 2015-03”). The amendments in this ASU require that debt issuance costs related to a recognized debt liability be presented in the balance sheet as a direct deduction from the carrying amount of that debt liability .
ASU 2015-03 specifies that its adoption be made on a retrospective basis. Accordingly, the Company has reclassified its debt issuance costs from Other assets as previously presented to Mortgage loans sold under agreements to repurchase to conform its December 31, 2014 balance sheet to the current presentation . The adoption of ASU 2015-03 did not result in changes to the Company’s previously presented consolidated statements of income or consolidated statements of cash flows.
Following is a summary of the balance sheet reclassifications:
December 31, 2014
As reported
As previously reported
Reclassification
(in thousands)
Assets:
Other
$
$
$
Total assets
$
$
$
Liabilities:
Mortgage loans sold under agreements to repurchase
$
$
$
Total liabilities
$
$
$
Total liabilities and stockholders' equity
$
$
$</t>
  </si>
  <si>
    <t>Concentration of Risk</t>
  </si>
  <si>
    <t xml:space="preserve">Note 2—Concentration of Risk
A substantial portion of the Company’s activities relate to the Advised Entities. Fees charged to these entities (generally comprised of fulfillment fees, loan servicing fees, management fees and Carried Interest) totaled 10% and 37% of total net revenues for the quarters ended June 30, 2015 and 2014, respectively, and 17% and 36% for the six months ended June 30, 2015 and 2014, respectively. </t>
  </si>
  <si>
    <t>Transactions with Affiliates</t>
  </si>
  <si>
    <t xml:space="preserve">Note 3—Transactions with Affiliates
Transactions with PMT
Correspondent Production
Following is a summary of mortgage lending and sourcing activity between the Company and PMT:
Quarter ended June 30,
Six months ended June 30,
2015
2014
2015
2014
(in thousands)
Fulfillment fee revenue
$
$
$
$
Unpaid principal balance of loans fulfilled for PennyMac Mortgage Investment Trust
$
$
$
$
Sourcing fees paid
$
$
$
$
Unpaid principal balance of loans purchased from PennyMac Mortgage Investment Trust
$
$
$
$
Proceeds from sale of mortgage loans held for sale to PennyMac Mortgage Investment Trust
$
$
$
$
Tax service fee receivable from PennyMac Mortgage Investment Trust
$
$
$
$
Mortgage servicing rights recapture recognized
$
—
$
$
—
$
Mortgage Loan Servicing
Following is a summary of mortgage loan servicing fees earned from PMT:
Quarter ended June 30,
Six months ended June 30,
2015
2014
2015
2014
(in thousands)
Loan servicing fees relating to PennyMac Mortgage Investment Trust:
Mortgage loans acquired for sale at fair value:
Base and supplemental
$
$
$
$
Activity-based
Mortgage loans at fair value:
Base and supplemental
Activity-based
Mortgage servicing rights:
Base and supplemental
Activity-based
$
$
$
$
Management Fees
Following is a summary of the management fees earned from PMT:
Quarter ended June 30,
Six months ended June 30,
2015
2014
2015
2014
(in thousands)
Management fees:
Base
$
$
$
$
Performance incentive
$
$
$
$
In the event of termination of the management agreement by PMT, the Company may be entitled to a termination fee in certain circumstances. The termination fee is equal to three times the sum of (a) the average annual base management fee, and (b) the average annual performance incentive fee earned by the Company, in each case during the 24 -month period before termination.
Investing and Financing Activities
Following is a summary of investing and financing activity between the Company and PMT:
Quarter ended June 30,
Six months ended June 30,
2015
2014
2015
2014
(in thousands)
Issuance of excess servicing spread
$
$
$
$
Repayment of excess servicing spread
$
$
$
$
Change in fair value of excess servicing spread (gain) loss
$
$
$
$
Interest expense from excess servicing spread
$
$
$
$
Excess servicing spread recapture recognized
$
$
$
$
Advance on note receivable from PennyMac Mortgage Investment Trust
$
$
—
$
$
—
Repayment of note receivable from PennyMac Mortgage Investment Trust
$
$
—
$
$
—
Interest income on note receivable from PennyMac Mortgage Investment Trust
$
$
—
$
$
—
On April 30, 2015, the Company entered into an amendment to its Third Amended and Restated Loan and Security Agreement, dated as of March 27, 2015, pursuant to which it may finance certain of its mortgage servicing rights (“ MSRs ”) and servicing advance receivables with Credit Suisse First Boston Mortgage Capital LLC (“CSFB”) (the “Loan and Security Agreement”).
Under the terms of the amendment, the maximum loan amount under the Loan and Security Agreement was increased from $257 million to $407 million. The $150 million increase was implemented for the purpose of facilitating the financing of excess servicing spread (“ESS”) by PMT. The aggregate loan amount outstanding under the Loan and Security Agreement and relating to advances outstanding with PMT is guaranteed in full by PMT.
In connection with the amendment to the Loan and Security Agreement, the Company and PMT entered into an underlying loan and security agreement, dated as of April 30, 2015, pursuant to which PMT may borrow up to $150 million from the Company for the purpose of financing ESS.
The principal amount of the borrowings under the Loan and Security Agreement is based upon a percentage of the market value of the ESS pledged by PMT, subject to the maximum loan amount described above. Pursuant to the underlying loan and security agreement, PMT granted to the Company a security interest in all of its right, title and interest in, to and under the ESS pledged to secure loans.
The Company and PMT have agreed that PMT is required to repay the Company the principal amount of such borrowings plus accrued interest to the date of such repayment, and the Company is required to repay CSFB the corresponding amount under the Loan and Security Agreement. PMT is also required to pay the Company a fee for the structuring of the Loan and Security Agreement in an amount equal to the portion of the corresponding fee paid by the Company to CSFB under the Loan and Security Agreement and allocable to the increase in the maximum loan amount resulting from the ESS financing.
The note matures on October 30, 2015 and interest accrues at a rate based on the lender’s cost of funds . As of June 30, 2015, $52.5 million of principal and interest was outstanding and included in Note receivable from PennyMac Mortgage Investment Trust  secured on the accompanying consolidated balance sheet s .
Other Transactions
In connection with the initial public offering (“IPO”) of PMT’s common shares on August 4, 2009, the Company entered into an agreement with PMT pursuant to which PMT agreed to reimburse PennyMac for the $2.9 million payment that it made to the underwriters in such offering (the “Conditional Reimbursement”) if PMT satisfied certain performance measures over a specified period of time. Effective February 1, 2013, the parties amended the terms of the reimbursement agreement to provide for the reimbursement to the Company of the Conditional Reimbursement if PMT is required to pay the Company performance incentive fees under the management agreement at a rate of $10 in reimbursement for every $100 of performance incentive fees earned. The reimbursement of the Conditional Reimbursement is subject to a maximum reimbursement in any particular 12 month period of $1.0 million and the maximum amount that may be reimbursed under the agreement is $2.9 million. The Company received payments from PMT totaling $73,000 and $230,000 for the quarter and six months ended June 30, 2015, respectively, and $0 and $36,000 during the quarter and six months ended June 30, 2014, respectively.
In the event the termination fee is payable to the Company under the management agreement and the Company has not received the full amount of the reimbursements and payments under the reimbursement agreement, such amount will be paid in full. The term of the reimbursement agreement expires on February 1, 2019.
PMT reimburses the Company for other expenses, including common overhead expenses incurred on its behalf by the Company, in accordance with the terms of its management agreement. Such amounts are summarized below:
Quarter ended June 30,
Six months ended June 30,
2015
2014
2015
2014
(in thousands)
Reimbursement of:
Common overhead incurred by the Company (1)
$
$
$
$
Expenses incurred on PMT's behalf
$
$
$
$
Payments and settlements during the period (2)
$
$
$
$
(1)
For the quarter ended June 30, 2015, in accordance with the terms of its management agreement with PMT, the Company provided PMT a discretionary waiver of $700,000 of overhead expenses otherwise allocable to PMT.
(2)
Payments and settlements include payments for loan servicing fees, management fees, investment activities, financing activities and correspondent production activities itemized in the preceding tables and netting settlements made pursuant to master netting agreements between the Company and PMT.
Amounts due from PMT are summarized below:
June 30,
December 31,
2015
2014
(in thousands)
Management fees
$
$
Allocated expenses
Servicing fees
Conditional Reimbursement
Unsettled excess servicing spread issuance
—
$
$
The Company holds an investment in PMT in the form of 75,000 common shares of beneficial interest as of June 30, 2015 and December 31, 2014. The common shares of beneficial interest had fair values of $1.3 million and $1.6 million as of June 30, 2015 and December 31, 2014, respectively.
Of the $ 139.7 million payable to PMT as of June 30, 2015, $130.4 million represents deposits made by PMT to fund servicing advances made by the Company, $8.7 million represents other expenses and unsettled ESS financing activity, and $640,000 represents MSR recapture payable to PMT.
Of the $123.3 million payable to PMT as of December 31, 2014, $116.7 million represents deposits made by PMT to fund servicing advances made by the Company, $6.2 million represents other expenses and unsettled ESS financing activity, and $460,000 represents MSR recapture payable to PMT.
Investment Funds
Amounts due from the Investment Funds are summarized below:
June 30,
December 31,
2015
2014
(in thousands)
Carried Interest due from Investment Funds:
PNMAC Mortgage Opportunity Fund, LLC
$
$
PNMAC Mortgage Opportunity Fund Investors, LLC
$
$
Receivable from Investment Funds:
Management fees
$
$
Loan servicing rebate
Loan servicing fees
Expense reimbursements
$
$
Amounts due to the Investment Funds totaling $31.3 million and $35.9 million represent amounts advanced by the Investment Funds to fund servicing advances made by the Company as of June 30, 2015 and December 31, 2014, respectively.
Exchanged Private National Mortgage Acceptance Company, LLC Unitholders
The Company entered into a tax receivable agreement with PennyMac’s existing unitholders on the date of the IPO that will provide for the payment by PFSI to PennyMac’s exchanged unitholders an amount equal to 85% of the amount of the benefits, if any, that PFSI is deemed to realize as a result of (i) increases in tax basis of PennyMac’s assets resulting from such unitholders’ exchanges and (ii) certain other tax benefits related to entering into the tax receivable agreement, including tax benefits attributable to payments under the tax receivable agreement. Based on the PennyMac unitholder exchanges to date, the Company has recorded a $71.9 million Payable to exchanged Private National Mortgage Acceptance Company, LLC unitholders under tax receivable agreement as of June 30, 2015. The Company made payments under the tax receivable agreement totaling $0 and $4.3 million during the quarter and six months ended June 30, 2015. </t>
  </si>
  <si>
    <t>Earnings Per Share of Common Stock</t>
  </si>
  <si>
    <t>Note 4—Earnings Per Share of Common Stock
Basic earnings per share of common stock is determined using net income attributable to the Company’s common stockholders divided by the weighted average number of shares of common stock outstanding during the period. Diluted earnings per share of common stock is determined by dividing net income attributable to the Company’s common stockholders by the weighted average number of shares of common stock outstanding, assuming all potentially dilutive shares of common stock were issued.
The Company applies the treasury stock method to determine the dilutive weighted average shares of common stock represented by the unvested stock-based compensation awards and the exchangeable PennyMac Class A units. The diluted earnings per share calculation assumes the exchange of these PennyMac Class A units for shares of common stock. Accordingly, earnings attributable to the Company’s common stockholders is also adjusted to include the earnings allocated to the PennyMac Class A units after taking into account the income taxes applicable to the shares of common stock assumed to be exchanged.
The following table summarizes the basic and diluted earnings per share calculations:
Quarter ended June 30,
Six months ended June 30,
2015
2014
2015
2014
(in thousands, except per share data)
Basic earnings per share of common stock:
Net income attributable to PennyMac Financial Services, Inc. common stockholders
$
$
$
$
Weighted average shares of common stock outstanding
Basic earnings per share of common stock
$
$
$
$
Diluted earnings per share of common stock:
Net income
$
$
$
$
Effect of net income attributable to noncontrolling interest, net of income taxes
Diluted net income attributable to common stockholders
$
$
$
$
Weighted average shares of common stock outstanding
Dilutive shares:
PennyMac Class A units exchangeable to common stock
Non-vested PennyMac Class A units issuable under unit-based stock compensation plan and exchangeable to common stock
Shares issuable under stock-based compensation plans
Diluted weighted average shares of common stock outstanding
Diluted earnings per share of common stock
$
$
$
$</t>
  </si>
  <si>
    <t>Loan Sales and Servicing Activities</t>
  </si>
  <si>
    <t xml:space="preserve">Note 5—Loan Sales and Servicing Activities
The Company originates or purchases and sells mortgage loans in the secondary mortgage market without recourse for credit losses. However, the Company maintains continuing involvement with the mortgage loans in the form of servicing arrangements and the liability under representations and warranties it makes to purchasers and insurers of the mortgage loans.
The following table summarizes cash flows between the Company and transferees as a result of the sale of mortgage loans in transactions where the Company maintains continuing involvement with the mortgage loans in the form of loan servicing arrangements and a liability for representations and warranties it makes to purchases and insurers of the mortgage loans as well as unpaid principal ba lance information at period end.
Quarter ended June 30,
Six months ended June 30,
2015
2014
2015
2014
(in thousands)
Cash flows:
Sales proceeds
$
$
$
$
Servicing fees received
$
$
$
$
Net servicing advance recoveries
$
$
$
$
Period end information:
Unpaid principal balance of mortgage loans outstanding at end of period
$
$
Delinquencies:
30-89 days
$
$
90 days or more or in foreclosure or bankruptcy
$
$
The unpaid principal balance (“UPB”) of the Company’s mortgage servicing portfolio is summarized as follows:
June 30, 2015
Contract
Servicing
servicing and
Total
rights owned
subservicing
loans serviced
(in thousands)
Investor:
Non-affiliated entities
$
$
—
$
Affiliated entities
—
Mortgage loans held for sale
—
$
$
$
Amount subserviced for the Company (1)
$
—
$
$
Delinquent mortgage loans:
30 days
$
$
$
60 days
90 days or more
Not in foreclosure
In foreclosure
Foreclosed
$
$
$
Custodial funds managed by the Company (2)
$
$
$
(1)
Certain of the mortgage loans serviced by the Company are subserviced on the Company’s behalf by other mortgage loan servicers. Mortgage loans are subserviced for the Company on a transitional basis for loans where the Company has obtained the rights to service the loans but servicing of the loans has not yet been transferred to the Company’s servicing system.
(2)
Borrower and investor custodial cash accounts relate to mortgage loans serviced under the servicing agreements and are not recorded on the Company’s consolidated balance sheets. The Company earns interest on custodial funds it manages on behalf of the mortgage loans investors, which is recorded as part of the interest income in the Company’s consolidated statements of income.
December 31, 2014
Contract
Servicing
servicing and
Total
rights owned
subservicing
loans serviced
(in thousands)
Investor:
Non-affiliated entities
$
$
—
$
Affiliated entities
—
Mortgage loans held for sale
—
$
$
$
Amount subserviced for the Company (1)
$
—
$
$
Delinquent mortgage loans:
30 days
$
$
$
60 days
90 days or more
Not in foreclosure
In foreclosure
Foreclosed
$
$
Custodial funds managed by the Company (2)
$
$
$
(1)
Certain of the mortgage loans serviced by the Company are subserviced on the Company’s behalf by other mortgage loan servicers. Mortgage loans are subserviced for the Company on a transitional basis for loans where the Company has obtained the rights to service the loans but servicing of the loans has not yet been transferred to the Company’s servicing system.
(2)
Borrower and investor custodial cash accounts relate to mortgage loans serviced under the servicing agreements and are not recorded on the Company’s consolidated balance sheets. The Company earns interest on custodial funds it manages on behalf of the mortgage loans investors, which is recorded as part of the interest income in the Company’s consolidated statements of income.
Following is a summary of the geographical distribution of mortgage loans included in the Company’s servicing portfolio for the top five and all other states as measured by UPB:
June 30,
December 31,
State
2015
2014
(in thousands)
California
$
$
Texas
Virginia
Florida
Maryland
*
Washington
*
All other states
$
$
* State did not represent a top five state as of the respective date. </t>
  </si>
  <si>
    <t>Netting of Financial Instruments</t>
  </si>
  <si>
    <t>Note 6—Netting of Financial Instruments
The Company uses derivative financial instruments to manage exposure to interest rate risk for the interest rate lock commitments (“IRLCs”) it makes to purchase or originate mortgage loans at specified interest rates, its inventory of mortgage loans held for sale and MSRs. The Company has elected to present net derivative asset and liability positions, and cash collateral obtained from (or posted to) its counterparties when subject to a master netting arrangement that is legally enforceable on all counterparties in the event of default. The derivatives that are not subject to a master netting arrangement are IRLCs.
Following are summaries of derivative assets and related netting amounts.
Offsetting of Derivative Assets
June 30, 2015
December 31, 2014
Gross
Gross amount
Net amount
Gross
Gross amount
Net amount
amount of
offset
of assets
amount of
offset
of assets
recognized
in the
in the
recognized
in the
in the
assets
balance sheet
balance sheet
assets
balance sheet
balance sheet
(in thousands)
Derivatives subject to master netting arrangements:
Forward purchase contracts
$
$
—
$
$
$
—
$
Forward sale contracts
—
—
MBS put options
—
—
MBS call options
—
—
—
—
Put options on interest rate futures purchase contracts
—
—
Call options on interest rate futures purchase contracts
—
—
Netting
—
—
Derivatives not subject to master netting arrangements - IRLCs
—
—
$
$
$
$
$
$
Derivative Assets, Financial Assets, and Collateral Held by Counterparty
The following table summarizes by significant counterparty the amount of derivative asset positions after considering master netting arrangements and financial instruments or cash pledged that do not meet the accounting guidance qualifying for netting.
June 30, 2015
December 31, 2014
Gross amount not
Gross amount not
offset in the
offset in the
consolidated
consolidated
balance sheet
balance sheet
Net amount
Net amount
of assets
Cash
of assets
Cash
in the
Financial
collateral
Net
in the
Financial
collateral
Net
balance sheet
instruments
received
amount
balance sheet
instruments
received
amount
(in thousands)
Interest rate lock commitments
$
$
—
$
—
$
$
$
—
$
—
$
RJ O'Brien
—
—
—
—
Bank of Oklahoma
—
—
—
—
—
—
Jefferies &amp; Co.
—
—
—
—
Bank of America, N.A.
—
—
—
—
—
—
JP Morgan
—
—
—
—
Citibank, N.A.
—
—
—
—
—
—
Others
—
—
—
—
$
$
—
$
—
$
$
$
—
$
—
$
Offsetting of Derivative Liabilities and Financial Liabilities
Following is a summary of net derivative liabilities and assets sold under agreements to repurchase and related netting amounts. As discussed above, all derivatives with the exception of IRLCs are subject to master netting arrangements. The mortgage loans sold under agreements to repurchase do not qualify for netting.
June 30, 2015
December 31, 2014
Net
Net
amount
amount
Gross
Gross amount
of liabilities
Gross
Gross amount
of liabilities
amount of
offset in the
in the
amount of
offset in the
in the
recognized
consolidated
consolidated
recognized
consolidated
consolidated
liabilities
balance sheet
balance sheet
liabilities
balance sheet
balance sheet
(in thousands)
Derivatives subject to a master netting arrangement:
Forward purchase contracts
$
$
—
$
$
$
—
$
Forward sale contracts
—
—
Put options on interest rate futures sale contracts
—
—
—
—
Netting
—
—
Derivatives not subject to a master netting arrangement - IRLCs
—
—
Total derivatives
Mortgage loans sold under agreements to repurchase:
Amount outstanding
—
—
Unamortized debt issuance costs
—
—
—
—
$
$
$
$
$
$
Derivative Liabilities, Financial Liabilities, and Collateral Held by Counterparty
The following table summarizes by significant counterparty the amount of derivative liabilities and mortgage loans sold under agreements to repurchase after considering master netting arrangements and financial instr uments or cash pledged that do not qualify under the accounting guidance for netting. All assets sold under agreements to repurchase are secured by sufficient collateral or have fair value that exceeds the liability amount recorded on the consolidated balance sheets.
June 30, 2015
December 31, 2014
Gross amount
Gross amount
not offset in the
not offset in the
consolidated
consolidated
balance sheet
balance sheet
Net amount
Net amount
of liabilities
of liabilities
in the
Cash
in the
Cash
consolidated
Financial
collateral
Net
consolidated
Financial
collateral
Net
balance sheet
instruments
pledged
amount
balance sheet
instruments
pledged
amount
(in thousands)
Interest rate lock commitments
$
$
—
$
—
$
$
$
—
$
—
$
Credit Suisse First Boston Mortgage Capital LLC
—
—
Bank of America, N.A.
—
—
—
Morgan Stanley Bank, N.A.
—
—
Citibank, N.A.
—
—
—
Bank of New York Mellon
—
—
—
—
Others
—
—
—
—
$
$
$
—
$
$
$
$
—
$</t>
  </si>
  <si>
    <t>Fair Value</t>
  </si>
  <si>
    <t>Note 7—Fair Value
The Company’s consolidated financial statements include assets and liabilities that are measured based on their fair values. The application of fair value may be on a recurring or nonrecurring basis depending on the accounting principles applicable to the specific asset or liability and whether management has elected to carry the item at its fair value as discussed in the following paragraphs.
Fair Value Accounting Elections
Management identified all of its non-cash financial assets , its originated MSRs relating to loans with initial interest rates of more than 4.5% and MSRs purchased subject to ESS financing to be accounted for at fair value so changes in fair value will be reflected in income as they occur and more timely reflect the results of the Company’s performance. Management has also identified its ESS financing to be accounted for at fair value as a me ans of hedging the related MSR’s fair value risk.
For originated MSRs relating to mortgage loans with initial interest rates of less than or equal to 4.5% , management has concluded that such assets present different risks to the Company than originated MSRs relating to mortgage loans with initial interest rates of more than 4.5% and therefore require a different risk management approach. Management’s risk management efforts relating to these assets are aimed at mainly moderating the effects of non-interest rate risks on fair value, such as the effect of changes in home prices on the assets’ fair values. Management has identified these assets for accounting using the amortization method.
Management’s risk management efforts in connection with MSRs relating to mortgage loans with initial interest rates of more than 4.5% are aimed at mainly moderating the effects of changes in interest rates on the assets’ fair values. During the quarters and six months ended June 30, 2015 and 2014, derivatives were used to hedge the fair value changes of the MSRs.
Financial Statement Items Measured at Fair Value on a Recurring Basis
Following is a summary of financial statement items that are measured at fair value on a recurring basis:
June 30, 2015
Level 1
Level 2
Level 3
Total
(in thousands)
Assets:
Short-term investments
$
$
—
$
—
$
Mortgage loans held for sale at fair value
—
Derivative assets:
Interest rate lock commitments
—
—
Forward purchase contracts
—
—
Forward sales contracts
—
—
MBS put options
—
—
MBS call options
—
—
Put options on interest rate futures purchase contracts
—
—
Call options on interest rate futures purchase contracts
—
—
Total derivative assets before netting
Netting (1)
—
—
—
Total derivative assets
Investment in PennyMac Mortgage Investment Trust
—
—
Mortgage servicing rights at fair value
—
—
$
$
$
$
Liabilities:
Excess servicing spread financing at fair value payable to PennyMac Mortgage Investment Trust
$
—
$
—
$
$
Derivative liabilities:
Interest rate lock commitments
—
—
Forward purchase contracts
—
—
Forward sales contracts
—
—
Total derivative liabilities before netting
—
Netting (1)
—
—
—
Total derivative liabilities
—
Mortgage servicing liabilities
—
—
$
—
$
$
$
(1)
Derivatives are reported net of cash collateral received and paid and, to the extent that the criteria of the accounting guidance covering the offsetting of amounts related to certain contracts are met, positions with the same counterparty are netted as part of a legally enforceable master netting agreement.
December 31, 2014
Level 1
Level 2
Level 3
Total
(in thousands)
Assets:
Short-term investments
$
$
—
$
—
$
Mortgage loans held for sale at fair value
—
Derivative assets:
Interest rate lock commitments
—
—
Forward purchase contracts
—
—
Forward sales contracts
—
—
MBS put options
—
—
Put options on interest rate futures purchase contracts
—
—
Call options on interest rate futures purchase contracts
—
—
Total derivative assets before netting
Netting (1)
—
—
—
Total derivative assets
Investment in PennyMac Mortgage Investment Trust
Mortgage servicing rights at fair value
—
—
$
$
$
$
Liabilities:
Excess servicing spread financing at fair value payable to PennyMac Mortgage Investment Trust
$
—
$
—
$
$
Derivative liabilities:
Interest rate lock commitments
—
—
Forward purchase contracts
—
—
Forward sales contracts
—
—
Put options on interest rate futures sale contracts
—
—
Total derivative liabilities before netting
Netting (1)
—
—
—
Total derivative liabilities
Mortgage servicing liabilities
—
—
$
$
$
$
(1)
Derivatives are reported net of cash collateral received and paid and, to the extent that the criteria of the accounting guidance covering the offsetting of amounts related to certain contracts are met, positions with the same counterparty are netted as part of a legally enforceable master netting agreement.
As shown above, certain of the Company’s mortgage loans held for sale, IRLCs, MSRs at fair value, mortgage servicing liabilities and ESS financing at fair value are measured using Level 3 inputs. Following are roll forwards of these items for the quarters and six months ended June 30, 2015 and 2014:
Quarter ended June 30, 2015
Mortgage
Net interest
Mortgage
loans held
rate lock
servicing
for sale
commitments (1)
rights
Total
(in thousands)
Assets:
Balance, March 31, 2015
$
$
$
$
Purchases
—
Sales
—
—
Repayments
—
—
Interest rate lock commitments issued, net
—
—
Mortgage servicing rights resulting from mortgage loan sales
—
—
Changes in fair value included in income arising from:
Changes in instrument-specific credit risk
—
—
Other factors
Transfers of mortgage loans held for sale from Level 3 to Level 2 (2)
—
—
Transfers of interest rate lock commitments to mortgage loans held for sale
—
—
Balance, June 30, 2015
$
$
$
$
Changes in fair value recognized during the period relating to assets still held at June 30, 2015
$
$
$
$
(1)
For the purpose of this table, the interest rate lock asset and liability positions are shown net.
(2)
Mortgage loans held for sale are transferred from Level 3 to Level 2 as a result of the mortgage loan becoming saleable into active mortgage markets pursuant to a loan modification, borrower reperformance or resolution of deficiencies.
Quarter ended June 30, 2015
Excess
servicing
Mortgage
spread
servicing
financing
liabilities
Total
(in thousands)
Liabilities:
Balance, March 31, 2015
$
$
$
Issuance of excess servicing spread financing
—
Mortgage servicing liabilities resulting from mortgage loan sales
—
Excess servicing spread financing issued pursuant to a recapture agreement with PennyMac Mortgage Investment Trust
—
Accrual of interest on excess servicing spread
—
Repayments
—
Changes in fair value included in income
Balance, June 30, 2015
$
$
$
Changes in fair value recognized during the period relating to liabilities still held at June 30, 2015
$
$
$
Quarter ended June 30, 2014
Mortgage
Net interest
Mortgage
loans held
rate lock
servicing
for sale
commitments (1)
rights
Total
(in thousands)
Assets:
Balance, March 31, 2014
$
$
$
$
Purchases
—
Repayments
—
—
Interest rate lock commitments issued, net
—
—
Mortgage servicing rights resulting from mortgage loan sales
—
—
Sales
—
Changes in fair value included in income arising from:
Changes in instrument-specific credit risk
—
—
—
—
Other factors
Transfers of mortgage loans held for sale from Level 3 to Level 2 (2)
—
—
Transfers of interest rate lock commitments to mortgage loans held for sale
—
—
Balance, June 30, 2014
$
$
$
$
Changes in fair value recognized during the period relating to assets still held at June 30, 2014
$
$
$
$
(1)
For the purpose of this table, the interest rate lock asset and liability positions are shown net.
(2)
Mortgage loans held for sale are transferred from Level 3 to Level 2 as a result of the mortgage loan becoming saleable into active mortgage markets pursuant to a loan modification, borrower reperformance or resolution of deficiencies.
Quarter ended June 30, 2014
Excess
servicing
Mortgage
spread
servicing
financing
liabilities
Total
(in thousands)
Liabilities:
Balance, March 31, 2014
$
$
—
$
Issuance of excess servicing spread financing
—
Excess servicing spread financing issued pursuant to a recapture agreement with PennyMac Mortgage Investment
—
Accrual of interest on excess servicing spread
—
Repayments
—
Changes in fair value included in income
Balance, June 30, 2014
$
$
$
Changes in fair value recognized during the period relating to liabilities still held at June 30, 2014
$
$
$
Six months ended June 30, 2015
Mortgage
Net interest
Mortgage
loans held
rate lock
servicing
for sale
commitments (1)
rights
Total
(in thousands)
Assets:
Balance, December 31, 2014
$
$
$
$
Purchases
—
Sales
—
—
Repayments
—
—
Interest rate lock commitments issued, net
—
—
Mortgage servicing rights resulting from mortgage loan sales
—
—
Changes in fair value included in income arising from:
Changes in instrument-specific credit risk
—
—
Other factors
Transfers of mortgage loans held for sale from Level 3 to Level 2 (2)
—
—
Transfers of interest rate lock commitments to mortgage loans held for sale
—
—
Balance, June 30, 2015
$
$
$
$
Changes in fair value recognized during the period relating to assets still held at June 30, 2015
$
$
$
$
(1)
For the purpose of this table, the interest rate lock asset and liability positions are shown net.
(2)
Mortgage loans held for sale are transferred from Level 3 to Level 2 as a result of the mortgage loan becoming saleable into active mortgage markets pursuant to a loan modification, borrower reperformance or resolution of deficiencies.
Six months ended June 30, 2015
Excess
servicing
Mortgage
spread
servicing
financing
liabilities
Total
(in thousands)
Liabilities:
Balance, December 31, 2014
$
$
$
Issuance of excess servicing spread financing
—
Mortgage servicing liabilities resulting from mortgage loan sales
—
Excess servicing spread financing issued pursuant to a recapture agreement with PennyMac Mortgage Investment Trust
—
Accrual of interest on excess servicing spread
—
Repayments
—
Changes in fair value included in income
Balance, June 30, 2015
$
$
$
Changes in fair value recognized during the year relating to liabilities still held at June 30, 2015
$
$
$
Six months ended June 30, 2014
Mortgage
Net interest
Mortgage
loans held
rate lock
servicing
for sale
commitments (1)
rights
Total
(in thousands)
Assets:
Balance December 31, 2013
$
$
$
$
Purchases
—
Repayments
—
—
Interest rate lock commitments issued, net
—
—
Mortgage servicing rights resulting from mortgage loan sales
—
—
Sales
—
Changes in fair value included in income arising from:
Changes in instrument-specific credit risk
—
—
—
—
Other factors
Transfers of mortgage loans held for sale from Level 3 to Level 2 (2)
—
—
Transfers of interest rate lock commitments to mortgage loans held for sale
—
—
Balance, June 30, 2014
$
$
$
$
Changes in fair value recognized during the period relating to assets still held at June 30, 2014
$
$
$
$
(1)
For the purpose of this table, the interest rate lock asset and liability positions are shown net.
(2)
Mortgage loans held for sale are transferred from Level 3 to Level 2 as a result of the mortgage loan becoming saleable into active mortgage markets pursuant to a loan modification, borrower reperformance or resolution of deficiencies.
Six months ended June 30, 2014
Excess
Mortgage
servicing spread
servicing
financing
liabilities
Total
(in thousands)
Liabilities:
Balance December 31, 2013
$
$
—
$
Issuance of excess servicing spread financing
—
Excess servicing spread financing issued pursuant to a recapture agreement with PennyMac Mortgage Investment Trust
—
Accrual of interest on excess servicing spread financing
—
Repayments
—
Changes in fair value included in income
Balance, June 30, 2014
$
$
$
Changes in fair value recognized during the period relating to liabilities still held at June 30, 2014
$
$
$
The information used in the preceding roll forwards represents activity for any financial statement items identified as using Level 3 significant inputs at either the beginning or the end of the periods presented. The Company had transfers among the levels arising from transfers of IRLCs to mortgage loans held for sale at fair value upon purchase or funding of the respective mortgage loans and from the return to salability in the active secondary market of certain mortgage loans held for sale. Such loans became saleable into the active secondary market due to curing of the loans’ defects through borrower reperformance, modification of the loan or resolution of deficiencies contained in the borrowers’ credit file.
Net changes in fair values included in income for financial statement items carried at fair value as a result of management’s election of the fair value option by income statement line item are summarized below:
Quarter ended June 30,
2015
2014
Net gains on
Net gains on
mortgage
mortgage
loans held
Net loan
loans held
Net loan
for sale at
servicing
for sale at
servicing
fair value
fees
Total
fair value
fees
Total
(in thousands)
Assets:
Mortgage loans held for sale at fair value
$
$
—
$
$
$
—
$
Mortgage servicing rights at fair value
—
—
$
$
$
$
$
$
Liabilities:
Excess servicing spread financing at fair value payable to PennyMac Mortgage Investment Trust
$
—
$
$
$
—
$
$
Mortgage servicing liabilities at fair value
—
—
$
—
$
$
$
—
$
$
Six months ended June 30,
2015
2014
Net gains on
Net gains on
mortgage
mortgage
loans held
Net
loans held
Net
for sale at
servicing
for sale at
servicing
fair value
fees
Total
fair value
fees
Total
(in thousands)
Assets:
Mortgage loans held for sale at fair value
$
$
—
$
$
$
—
$
Mortgage servicing rights at fair value
—
—
$
$
$
$
$
$
Liabilities:
Excess servicing spread financing at fair value payable to PennyMac Mortgage Investment Trust
$
—
$
$
$
—
$
$
Mortgage servicing liabilities at fair value
—
—
$
—
$
$
$
—
$
$
Following are the fair value and related principal amounts due upon maturity of loans, long-term receivables and long-term debt instruments with contractual principal amounts accounted for under the fair value option:
June 30, 2015
Principal
amount
Fair
due upon
value
maturity
Difference
(in thousands)
Mortgage loans held for sale:
Current through 89 days delinquent
$
$
$
90 days or more delinquent:
Not in foreclosure
In foreclosure
$
$
$
December 31, 2014
Principal
amount
Fair
due upon
value
maturity
Difference
(in thousands)
Mortgage loans held for sale:
Current through 89 days delinquent
$
$
$
90 days or more delinquent:
Not in foreclosure
In foreclosure
$
$
$
Financial Statement Items Measured at Fair Value on a Nonrecurring Basis
Following is a summary of financial statement items that were remeasured at fair value on a nonrecurring basis during the periods presented:
June 30, 2015
Level 1
Level 2
Level 3
Total
(in thousands)
Mortgage servicing rights at lower of amortized cost or fair value
$
—
$
—
$
$
$
—
$
—
$
$
December 31, 2014
Level 1
Level 2
Level 3
Total
(in thousands)
Mortgage servicing rights at lower of amortized cost or fair value
$
—
$
—
$
$
$
—
$
—
$
$
The following table summarizes the total gains (losses) on assets measured at fair value on a nonrecurring basis:
Quarter ended June 30,
Six months ended June 30,
2015
2014
2015
2014
(in thousands)
Mortgage servicing rights at lower of amortized cost or fair value
$
$
$
$
$
$
$
$
Fair Value of Financial Instruments Carried at Amortized Cost
The Company’s Cash as well as its Carried Interest due from Investment Funds , Note receivable from PennyMac Mortgage Investment Trust  secured , Mortgage loans sold under agreements to repurchase , Mortgage loan participation and sale agreement , Note payable , and amounts receivable from and payable to the Advised Entities are carried at amortized cost.
Cash is measured using a “Level 1” input.
Management has concluded that the carrying value of the Carried Interest due from Investment Funds approximates its fair value as the balance represents the amount distributable to the Company at the balance sheet date assuming liquidation of the Investment Funds.
The Company’s Note receivable from PennyMac Mortgage Investment Trust , Mortgage loans sold under agreements to repurchase , Mortgage loan participation and sale agreement and Note payable are carried at amortized cost. These borrowings do not have observable inputs and fair value is measured using management’s estimate of fair value, where the inputs into the determination of fair value require significant judgment or estimation. The Company has classified these financial instruments as “Level 3” financial statement items as of June 30, 2015 and December 31, 2014 due to the lack of observable inputs to estimate the fair value. Management has concluded that the fair value of these financial statement items approximates their carrying values due to their short terms and variable interest rates.
The Company also carries the receivables from and payables to the Advised Entities at cost. Management has concluded that the fair value of such balances approximates their carrying values due to the short terms of such balances.
Valuation Techniques and Assumptions
Most of the Company’s financial assets , a portion of its MSRs and its ESS liability are carried at fair value with changes in fair value recognized in current period income. Certain of the Company’s financial assets and all of its MSRs and ESS are “Level 3” financial statement items which require the use of unobservable inputs that are significant to the estimation of the items’ fair values. Unobservable inputs reflect the Company’s own assumptions about the factors that market participants use in pricing an asset or liability, and are based on the best information available under the circumstances.
Due to the difficulty in estimating the fair values of “Level 3” financial statement items, management has assigned the responsibility for estimating the fair value of these items to specialized staff and subjects the valuation process to significant executive management oversight. The Company’s Financial Analysis and Valuation group (the “FAV group”) is responsible for estimating the fair values of “Level 3” financial statement items other than IRLCs and maintaining its valuation policies and procedures.
With respect to the Level 3 valuations, the FAV group reports to the Company’s senior management valuation committee, which oversees and approves the valuations. The FAV group monitors the models used for valuation of the Company’s “Level 3” financial statement items, including the models’ performance versus actual results, and reports those results to the Company’s senior management valuation committee. The Company’s senior management valuation committee includes PFSI’s chief executive, financial, operating, credit and asset/liability management officers.
The FAV group is responsible for reporting to the Company’s senior management valuation committee on a monthly basis on the changes in the valuation of the portfolio, including major factors affecting the valuation and any changes in model methods and inputs. To assess the reasonableness of its valuations, the FAV group presents an analysis of the effect on the valuation of changes to the significant inputs to the models.
With respect to IRLCs, the Company has assigned responsibility for developing fair values to its Capital Markets Risk Management staff. The fair values developed by the Capital Markets Risk Management staff are submitted to the Company’s senior management Secondary Marketing Working Group. The Company’s Secondary Marketing Working Group includes PFSI’s chief executive, operating, institutional mortgage banking, capital markets, asset/liability management, portfolio risk and capital markets operations officers.
Following is a description of the techniques and inputs used in estimating the fair values of “Level 2” and “Level 3” fair value financial statement items:
Mortgage Loans Held for Sale
A substantial portion of the Company’s mortgage loans held for sale at fair value are saleable into active markets and are therefore categorized as “Level 2” fair value financial statement items and their fair values are determined using their quoted market or contracted price or market price equivalent.
Certain of the Company’s mortgage loans may become non-saleable into active markets due to identification of a defect by the Company or to the repurchase of mortgage loans with identified defects. The Company may also purchase certain delinquent government guaranteed or insured mortgage loans from Ginnie Mae guaranteed pools in its servicing portfolio. The Company’s right to purchase such mortgage loans arises as the result of the borrower’s failure to make payments for at least three consecutive months preceding the month of repurchase by the Company and provides an alternative to the Company’s obligation to continue advancing principal and interest at the coupon rate of the related Ginnie Mae security. To the extent such mortgage loans (“early buyout loans”) have not become saleable into another Ginnie Mae guaranteed security by becoming current either through the borrower’s reperformance or through completion of a modification of the mortgage loan’s terms, the Company measures such mortgage loans along with other mortgage loans with identified defects using “Level 3” inputs.
The significant unobservable inputs used in the fair value measurement of the Company’s “Level 3” mortgage loans held for sale at fair value are discount rates, home price projections, voluntary prepayment speeds and total prepayment speeds. Significant changes in any of those inputs in isolation could result in a significant change to the mortgage loans’ fair value measurement. Increases in home price projections are generally accompanied by an increase in voluntary prepayment speeds.
Following is a quantitative summary of key “Level 3” inputs used in the valuation of mortgage loans held for sale at fair value:
Key inputs
June 30, 2015
December 31, 2014
Discount rate
Range
2.3% – 9.4%
2.3% – 9.6%
Weighted average
3.2%
2.4%
Twelve-month projected housing price index change
Range
3.5% – 5.9%
4.2% – 5.4%
Weighted average
3.9%
4.5%
Prepayment/resale speed (1)
Range
1.4% – 19.1%
1.3% – 15.5%
Weighted average
16.2%
15.1%
Total prepayment speed (2)
Range
1.4% – 35.5%
2.1% – 38.1%
Weighted average
28.9%
35.7%
(1) Voluntary prepayment/resale speed is measured using Life Voluntary Conditional Prepayment Rate (“CPR”).
(2) Total prepayment speed is measured using Life Total CPR.
Changes in fair value attributable to changes in instrument specific credit risk are measured by reference to the change in the respective loan’s delinquency status at period end from the later of the beginning of the period or acquisition date. Changes in fair value of mortgage loans held for sale are included in Net gains on mortgage loans held for sale at fair value in the Company’s consolidated statements of income.
Derivative Financial Instruments
The Company categorizes IRLCs as a “Level 3” financial statement item. The Company estimates the fair value of an IRLC based on quoted Agency mortgage-backed securities (“MBS”) prices, its estimate of the fair value of the MSRs it expects to receive in the sale of the mortgage loans and the probability that the mortgage loan will fund or be purchased (the “pull-through rate”).
The significant unobservable inputs used in the fair value measurement of the Company’s IRLCs are the pull-through rate and the MSR component of the Company’s estimate of the fair value of the mortgage loans it has committed to purchase. Significant changes in the pull-through rate or the MSR component of the IRLCs, in isolation, could result in significant changes in fair value measurement. The financial effects of changes in these inputs are generally inversely correlated as increasing interest rates have a positive effect on the fair value of the MSR component of IRLC fair value, but increase the pull-through rate for loans that have decreased in fair value.
Following is a quantitative summary of key unobservable inputs used in the valuation of IRLCs:
Key inputs
June 30, 2015
December 31, 2014
Pull-through rate
Range
51.5% – 100.0%
55.4% – 99.9%
Weighted average
92.8%
85.5%
Mortgage servicing rights value expressed as:
Servicing fee multiple
Range
1.2 – 5.1
2.0 – 5.0
Weighted average
4.0
3.7
Percentage of unpaid principal balance
Range
0.2% – 3.7%
0.4% – 3.1%
Weighted average
1.4%
1.2%
Hedging Derivatives
The remaining derivative financial instruments held or issued by the Company are categorized as “Level 1” or “Level 2” financial statement items. For “Level 1” fair value derivative financial instruments, the Company determines fair value with reference to the respective derivatives’ quoted prices. For “Level 2” fair value derivative financial instruments, the Company estimates the fair value of commitments to sell or purchase loans based on observable MBS prices. The Company estimates the fair value of MBS options based on observed interest rate volatilities in the MBS market. Changes in fair value of IRLCs and hedging derivatives are included in Net gains on mortgage loans held for sale at fair value in the Company’s consolidated statements of income.
Mortgage Servicing Rights
MSRs are categorized as “Level 3” fair value financial statement items. The Company uses a discounted cash flow approach to estimate the fair value of MSRs. This approach consists of projecting net servicing cash flows discounted at a rate that management believes market participants would use in their determinations of fair value. The key inputs used in the estimation of the fair value of MSRs include prepayment rates of the underlying loans, the applicable discount rate or pricing spread, and the per-loan annual cost to service the respective mortgage loans. Changes in the fair value of MSRs are included in Net servicing fees — Amortization, impairment and change in fair value of mortgage servicing rights in the Company’s consolidated statements of income.
Following are the key inputs used in determining the fair value of MSRs at the time of initial recognition, excluding MSR purchases:
Quarter ended June 30,
2015
2014
Fair
Amortized
Fair
Amortized
value
cost
value
cost
(Amount recognized and unpaid principal balance of underlying mortgage loans in thousands)
MSR and pool characteristics:
Amount recognized
$3,443
$125,561
$7,333
$42,327
Unpaid principal balance of underlying mortgage loans
$280,613
$8,762,024
$600,196
$3,550,411
Weighted average servicing fee rate (in basis points)
34
36
33
30
Key inputs:
Pricing spread (1)
Range
7.0% – 13.4%
6.8% – 15.7%
8.3% – 16.2%
6.8% – 15.2%
Weighted average
9.9%
9.0%
11.5%
10.9%
Annual total prepayment speed (2)
Range
7.7% – 46.0%
7.7% – 34.0%
7.6% – 25.0%
7.6% – 43.6%
Weighted average
10.2%
8.3%
8.8%
8.2%
Life (in years)
Range
1.5 – 7.3
2.1 – 7.3
2.1 – 7.5
1.5 – 7.3
Weighted average
6.6
7.0
7.0
7.1
Per-loan annual cost of servicing
Range
$59 – $82
$59 – $82
$53 – $100
$53 – $100
Weighted average
$74
$75
$88
$90
(1)
Pricing spread represents a margin that is applied to a reference interest rate’s forward rate curve to develop periodic discount rates. The Company applies a pricing spread to the United States Dollar London Interbank Offered Rate (“LIBOR”) curve for purposes of discounting cash flows relating to MSRs acquired as proceeds from the sale of mortgage loans.
(2)
Prepayment speed is measured using Life Total CPR.
Six months ended June 30,
2015
2014
Fair
Amortized
Fair
Amortized
value
cost
value
cost
(Amount recognized and unpaid principal balance of underlying mortgage loans in thousands)
MSR and pool characteristics:
Amount recognized
$6,118
$192,842
$14,266
$72,908
Unpaid principal balance of underlying mortgage loans
$522,130
$13,899,109
$1,111,663
$6,174,010
Weighted average servicing fee rate (in basis points)
33
35
33
30
Key inputs:
Pricing spread (1)
Range
7.0% – 14.4%
6.8% – 15.9%
8.3% – 16.2%
6.8% – 15.2%
Weighted average
10.3%
9.3%
11.3%
10.7%
Annual total prepayment speed (2)
Range
7.7% – 62.4%
7.6% – 39.4%
7.6% – 25.0%
7.6% – 45.3%
Weighted average
11.0%
8.5%
8.7%
8.1%
Life (in years)
Range
1.1 – 7.3
1.8 – 7.3
2.1 – 7.5
1.5 – 7.5
Weighted average
6.4
7.0
7.1
7.1
Per-loan annual cost of servicing
Range
$59 – $82
$59 – $82
$53 – $100
$53 – $100
Weighted average
$74
$75
$92
$94
(1)
Pricing spread represents a margin that is applied to a reference interest rate’s forward rate curve to develop periodic discount rates. The Company applies a pricing spread to the United States Dollar LIBOR curve for purposes of discounting cash flows relating to MSRs acquired as proceeds from the sale of mortgage loans.
(2)
Prepayment speed is measured using Life Total CPR.
Following is a quantitative summary of key inputs used in the valuation and assessment for impairment of the Company’s MSRs at period end and the effect on fair value from adverse changes in those inputs (weighted averages are based upon UPB):
June 30, 2015
December 31, 2014
Fair
Amortized
Fair
Amortized
value
cost
value
cost
(Carrying value, unpaid principal balance of underlying
mortgage loans and effect on fair value amounts in thousands)
MSR and pool characteristics:
Carrying value
$581,269
$554,241
$325,383
$405,445
Unpaid principal balance of underlying mortgage loans
$48,725,042
$41,956,370
$30,945,000
$33,745,613
Weighted average note interest rate
4.05%
3.80%
4.24%
3.82%
Weighted average servicing fee rate (in basis points)
32
31
31
30
Key inputs:
Pricing spread (1) (2)
Range
2.9% – 16.3%
6.3% – 16.2%
2.9% – 21.3%
6.3% – 15.3%
Weighted average
9.0%
8.8%
9.2%
9.7%
Effect on fair value of:
5% adverse change
($10,987)
($11,667)
($5,550)
($8,710)
10% adverse change
($21,570)
($22,892)
($10,908)
($17,083)
20% adverse change
($41,609)
($44,110)
($21,084)
($32,890)
Average life (in years)
Range
0.4 – 8.2
1.7 – 7.3
0.4 – 8.2
1.6 – 7.3
Weighted average
6.2
6.8
5.8
6.8
Prepayment speed (1) (3)
Range
7.6% – 59.3%
7.7% – 34.1%
7.6% – 60.5%
7.6% – 42.8%
Weighted average
9.7%
8.5%
11.2%
8.5%
Effect on fair value of:
5% adverse change
($11,286)
($10,346)
($7,052)
($7,359)
10% adverse change
($22,187)
($20,371)
($13,835)
($14,494)
20% adverse change
($42,914)
($39,513)
($26,654)
($28,132)
Annual per-loan cost of servicing (1)
Range
$59 – $96
$59 – $81
$59 – $109
$59 – $81
Weighted average
$77
$75
$76
$75
Effect on fair value of:
5% adverse change
($5,268)
($3,902)
($2,910)
($2,992)
10% adverse change
($10,536)
($7,804)
($5,819)
($5,983)
20% adverse change
($21,072)
($15,608)
($11,638)
($11,967)
(1)
The effect on value of an adverse change in one of the above-mentioned key inputs will result in recognized change in fair value for MSRs carried at fair value and may result in recognition of MSR impairment for MSRs carried at the lower of amortized cost or fair value. The extent of the recognized MSR impairment will depend on the relationship of fair value to the carrying value of such MSRs.
(2)
Pricing spread represents a margin that is applied to a reference interest rate’s forward curve to develop periodic discount rates. The Company applies a pricing spread to the United States Dollar LIBOR curve for purposes of discounting cash flows relating to MSRs acquired as proceeds from the sale of mortgage loans and purchased MSRs not backed by pools of distressed mortgage loans.
(3)
Prepayment speed is measured using Life Total CPR.
The preceding sensitivity analyses are limited in that they were performed at a particular point in time; only contemplate the movements in the indicated inputs ; do not incorporate changes to other inputs ; are subject to the accuracy of various models and assumptions used; and do not incorporate other factors that would affect the Company’s overall financial performance in such scenarios, including operational adjustments made by management to account for changing circumstances. For these reasons, the preceding estimates should not be viewed as earnings forecasts.
Excess Servicing Spread Financing at Fair Value
The Company categorizes ESS financing as a “Level 3” financial statement item. The Company uses a discounted cash flow approach to estimate the fair value of ESS financing. The key inputs used in the estimation of ESS fair value include pricing spread and prepayment speed. Significant changes to either of those inputs in isolation could result in a significant change in the ESS fair value. Changes in these key inputs are not necessarily directly related.
ESS is generally subject to fair value increases when mortgage interest rates increase. Increasing mortgage interest rates normally slow mortgage refinancing activity. Decreased refinancing activity increases the life of the loans underlying the ESS, thereby increasing ESS’ fair value, which is the liability owed to PMT. In</t>
  </si>
  <si>
    <t>Mortgage Loans Held for Sale at Fair Value</t>
  </si>
  <si>
    <t>Note 8—Mortgage Loans Held for Sale at Fair Value
Mortgage loans held for sale at fair value include the following:
June 30,
December 31,
2015
2014
(in thousands)
Government-insured or guaranteed
$
$
Conventional conforming
Jumbo
—
Delinquent mortgage loans purchased from Ginnie Mae pools serviced by the Company
Mortgage loans repurchased pursuant to representations and warranties
$
$
Fair value of mortgage loans pledged to secure mortgage loans sold under agreements to repurchase
$
$
Fair value of mortgage loans pledged to secure mortgage loan participation and sale agreement
$
$</t>
  </si>
  <si>
    <t>Derivative Financial Instruments</t>
  </si>
  <si>
    <t xml:space="preserve">Note 9—Derivative Financial Instruments
The Company is exposed to fair value risk relative to its mortgage loans held for sale as well as to its IRLCs and MSRs. The Company bears fair value risk from the time an IRLC is made to PMT or a loan applicant to the time the mortgage loan is sold. The Company is exposed to loss in fair value of its IRLCs and mortgage loans held for sale when market mortgage interest rates increase. The Company is exposed to loss in fair value of its MSRs when market mortgage interest rates decrease.
The Company engages in interest rate risk management activities in an effort to reduce the variability of earnings caused by changes in market interest rates. To manage this fair value risk resulting from interest rate risk, the Company uses derivative financial instruments acquired with the intention of reducing the risk that changes in market interest rates will result in unfavorable changes in the fair value of the Company’s IRLCs, inventory of mortgage loans held for sale and MSRs.
The Company does not use derivative financial instruments for purposes other than in support of its risk management activities other than IRLCs, which are generated in the process of purchasing or originating mortgage loans held for sale. The Company records all derivative financial instruments at fair value and records changes in fair value in current period income.
The Company had the following derivative financial instruments recorded on its consolidated balance sheets:
June 30, 2015
December 31, 2014
Fair value
Fair value
Notional
Derivative
Derivative
Notional
Derivative
Derivative
Instrument
amount
assets
liabilities
amount
assets
liabilities
(in thousands)
Derivatives not designated as hedging instruments
Free-standing derivatives:
Interest rate lock commitments
$
$
$
$
Forward purchase contracts
Forward sales contracts
MBS put options
—
—
MBS call options
—
—
—
—
Put options on interest rate futures purchase contracts
—
—
Call options on interest rate futures purchase contracts
—
—
Put options on interest rate futures sale contracts
—
—
—
—
Total derivatives before netting
Netting
$
$
$
$
Margin deposits with (collateral received from) derivative counterparties, net
$
$
The following table summarizes the notional value activity for derivative contracts used in the Company’s hedging activities:
Quarter ended June 30, 2015
Balance
Balance
beginning of
Dispositions/
end of
Instrument
period
Additions
expirations
period
(in thousands)
Forward purchase contracts
Forward sale contracts
MBS put options
MBS call options
—
—
Put options on interest rate futures purchase contracts
Call options on interest rate futures purchase contracts
Put options on interest rate futures sale contracts
—
—
Quarter ended June 30, 2014
Balance
Balance
beginning of
Dispositions/
end of
Instrument
period
Additions
expirations
period
(in thousands)
Forward purchase contracts
Forward sale contracts
MBS put options
MBS call options
Put options on interest rate futures sales contracts
Call options on interest rate futures sales contracts
Treasury futures purchase contracts
—
—
Treasury futures sale contracts
—
—
Six months ended June 30, 2015
Balance
Balance
beginning of
Dispositions/
end of
Instrument
period
Additions
expirations
period
(in thousands)
Forward purchase contracts
Forward sale contracts
MBS put options
MBS call options
—
—
Put options on interest rate futures purchase contracts
Call options on interest rate futures purchase contracts
Put options on interest rate futures sale contracts
—
Call options on interest rate futures sale contracts
—
—
Six months ended June 30, 2014
Balance
Balance
beginning of
Dispositions/
end of
Instrument
period
Additions
expirations
period
(in thousands)
Forward purchase contracts
Forward sale contracts
MBS put options
MBS call options
Put options on interest rate futures purchase contracts
—
Call options on interest rate futures purchase contracts
—
Treasury futures purchase contracts
—
—
Treasury futures sale contracts
—
—
The Company recorded net gains on derivative financial instruments used to hedge IRLCs and mortgage loans held for sale at fair value totaling $45.0 million and $19.2 million for the quarter and six months ended June 30, 2015, respectively, and net losses of $38.8 million and $58.8 million for the quarter and six months ended June 30, 2014, respectively. Net gains and losses on derivative financial instruments used to hedge IRLCs and mortgage loans held for sale at fair value are included in Net gains on mortgage loans held for sale at fair value in the Company’s consolidated statements of income.
The Company recorded net losses on derivative financial instruments used to hedge fair value changes of MSRs totaling $28.3 million and $11.2 million for the quarter and six months ended June 30, 2015, respectively, and net gains on derivative financial instruments used to hedge fair value changes of MSRs totaling $9.6 million and $ 9.2 million for the quarter and six months ended June 30, 2014, respectively. Net gains and losses on derivative financial instruments used to hedge fair value changes of MSRs are included in Amortization, impairment and change in fair value of mortgage servicing rights in the Company’s consolidated statements of income. </t>
  </si>
  <si>
    <t>Mortgage Servicing Rights</t>
  </si>
  <si>
    <t>Mortgage Servicing Assets and Liabilities</t>
  </si>
  <si>
    <t>Note 10—Mortgage Servicing Rights
Carried at Fair Value:
The activity in MSRs carried at fair value is as follows:
Quarter ended June 30,
Six months ended June 30,
2015
2014
2015
2014
(in thousands)
Balance at beginning of period
$
$
$
$
Additions:
Purchases
Mortgage servicing rights resulting from mortgage loan sales
Sales
—
—
Change in fair value due to:
Changes in valuation inputs or assumptions used in valuation model (1)
Other changes in fair value (2)
Total change in fair value
Balance at end of period
$
$
$
$
(1)
Principally reflects changes in discount rates and prepayment speed inputs, primarily due to changes in market mortgage interest rates.
(2)
Represents changes due to realization of cash flows.
Carried at Lower of Amortized Cost or Fair Value:
The activity in MSRs carried at the lower of amortized cost or fair value is summarized below:
Quarter ended June 30,
Six months ended June 30,
2015
2014
2015
2014
(in thousands)
Amortized cost:
Balance at beginning of period
$
$
$
$
Mortgage servicing rights resulting from mortgage loan sales
Amortization
Application of valuation allowance to write down mortgage servicing rights with other-than-temporary impairment
—
—
—
—
Balance at end of period
Valuation allowance:
Balance at beginning of period
Additions
Application of valuation allowance to write down mortgage servicing rights with other-than-temporary impairment
—
—
—
—
Balance at end of period
Mortgage servicing rights, net
$
$
$
$
Fair value of mortgage servicing rights at end of period
$
$
$
$
Fair value of mortgage servicing rights at beginning of period
$
$
$
$
The fair value of mortgage servicing rights pledged to secure the note payable totaled $536.2 million and $303.8 million as of June 30, 2015 and 2014, respectively.
The following table summarizes the Company’s estimate of future amortization of its existing MSRs. This estimate was developed with the inputs used in the June 30, 2015 valuation of MSRs. The inputs underlying the following estimate will change as market conditions and portfolio composition and behavior change, causing both actual and projected amortization levels to change over time.
Estimated MSR
Twelve month period ending June 30,
amortization
(in thousands)
2016
$
2017
2018
2019
2020
Thereafter
$
Servicing fees relating to MSRs are recorded in Net servicing fees—Loan servicing fees—From non-affiliates on the consolidated statements of income; late charges and other ancillary fees relating to MSRs are recorded in Net servicing fees—Loan servicing fees—Ancillary and other fees on the Company’s consolidated statements of income. The fees are summarized below:
Quarter ended June 30,
Six months ended June 30,
2015
2014
2015
2014
(in thousands)
Contractual servicing fees
$
$
$
$
Ancillary and other fees:
Late charges
Other
$
$
$
$
Mortgage Servicing Liabilities Carried at Fair Value:
The activity in mortgage servicing liabilities carried at fair value is summarized below:
Quarter ended June 30,
Six months ended June 30,
2015
2014
2015
2014
(in thousands)
Balance at beginning of period
$
$
—
$
$
—
Mortgage servicing liabilities resulting from mortgage loan sales
—
—
Change in fair value
Balance at end of period
$
$
$
$</t>
  </si>
  <si>
    <t>Carried Interest Due from Investment Funds</t>
  </si>
  <si>
    <t xml:space="preserve">Note 11—Carried Interest Due from Investment Funds
The activity in the Company’s Carried Interest due from Investment Funds is summarized as follows:
Quarter ended June 30,
Six months ended June 30,
2015
2014
2015
2014
(in thousands)
Balance at beginning of period
$
$
$
$
Carried Interest recognized during the period
Proceeds received during the period
—
—
—
—
Balance at end of period
$
$
$
$
The amount of the Carried Interest that will be received by the Company depends on the Investment Funds’ future performance. As a result, the amount of Carried Interest recorded by the Company is based on the cash flows that would be produced assuming termination of the Investment Funds at period end and may be reduced in future periods based on the performance of the Investment Funds in those periods. However, the Company is not required to pay guaranteed returns to the Investment Funds and the amount of any reduction to Carried Interest will be limited to the amounts previously recognized.
Management expects the Carried Interest to be collected by the Company when the Investment Funds liquidate. The commitment period for the Investment Funds ended on December 31, 2011. The Investment Fund limited liability company and limited partnership agreements specify that the funds will continue in existence through December 31, 2016, subject to three one -year extensions by PCM at its discretion. </t>
  </si>
  <si>
    <t>Investment in PennyMac Mortgage Investment Trust at Fair Value</t>
  </si>
  <si>
    <t>Note 12—Investment in PennyMac Mortgage Investment Trust at Fair Value
Following is a summary of Change in fair value of investment in and dividends received from PennyMac Mortgage Investment Trust:
Quarter ended June 30,
Six months ended June 30,
2015
2014
2015
2014
(in thousands)
Dividends received from PennyMac Mortgage Investment Trust
$
$
$
$
Change in fair value of investment in PennyMac Mortgage Investment Trust
$
$
$
$
Fair value of PennyMac Mortgage Investment Trust shares at period end
$
$</t>
  </si>
  <si>
    <t>Borrowings</t>
  </si>
  <si>
    <t>Note 13—Borrowings
As of June 30, 2015, the Company maintained six borrowing facilities: four repurchase facilities that provide funding for mortgage loans held for sale ; one repurchase mortgage loan participation and sale agreement ; and one note payable secured by MSRs and servicing advances made relating to certain loans in the Company’s mortgage loan servicing portfolio.
The borrowing facilities contain various covenants, including financial covenants governing PLS’s net worth, debt to equity ratio, profitability and liquidity. Management believes that PLS was in compliance with these requirements as of June 30, 2015.
Mortgage Loans Sold Under Agreement to Repurchase
T he borrowing facilities secured by mortgage loans held for sale are in the form of mortgage loan sale and repurchase agreements. Eligible mortgage loans are sold at advance rates based on the loan type. Interest is charged at a rate based on the buyer’s overnight cost of funds rate for one agreement and on LIBOR for the other three agreements. Mortgage loans financed under these agreements may be re-pledged by the lenders. One facility also provides financing for government-insured loans purchased out of Ginnie Mae securities for modification or default resolution.
Financial data pertaining to mortgage loans sold under agreements to repurchase are as follows:
Quarter ended June 30,
Six months ended June 30,
2015
2014
2015
2014
(in thousands)
Period end:
Balance (1)
$
$
Unused amount (2)
$
$
Weighted average interest rate (3)
%
%
Fair value of mortgage loans securing agreements to repurchase
$
$
Margin deposits placed with counterparties (4)
$
$
During the period:
Average balance of mortgage loans sold under agreements to repurchase
$
$
$
$
Weighted average interest rate (3)
%
%
%
%
Total interest expense
$
$
$
$
Maximum daily amount outstanding
$
$
$
$
(1)
Excludes unamortized debt issuance costs of $798,000 and $230,000 as of June 30, 2015 and 2014, respectively.
(2)
The amount the Company is able to borrow under mortgage loan repurchase agreements is tied to the fair value of unencumbered mortgage loans eligible to secure those agreements and the Company’s ability to fund the agreements’ margin requirements relating to the mortgage loans sold.
(3)
Excludes the effect of amortization of commitment fees totaling $1.0 million and $1.2 million for the quarters ended June 30, 2015 and 2014, respectively, and $2.0 million and $2.3 million for the six months ended June 30, 2015 and 2014, respectively.
(4)
Margin deposits are included in Other assets on the consolidated balance sheet.
Following is a summary of maturities of outstanding advances under repurchase agreements by maturity date:
Remaining maturity at June 30, 2015
Balance
(in thousands)
Within 30 days
$
Over 30 to 90 days
Over 90 days
Debt issuance costs
Total loans sold under agreements to repurchase
$
Weighted average maturity (in months)
The amount at risk (the fair value of the assets pledged plus the related margin deposit, less the amount advanced by the counterparty and accrued interest) relating to the Company’s mortgage loans held for sale sold under agreements to repurchase is summarized by counterparty below as of June 30, 2015:
Weighted average
maturity of advances
under repurchase
Counterparty
Amount at risk
agreement
Facility maturity
(in thousands)
Credit Suisse First Boston Mortgage Capital LLC
$
September 18, 2015
October 30, 2015
Bank of America, N.A.
$
September 17, 2015
January 29, 2016
Morgan Stanley Bank, N.A.
$
July 28, 2015
July 29, 2015
Citibank, N.A.
$
August 7, 2015
September 7, 2015
The Company is subject to margin calls during the period the agreements are outstanding and therefore may be required to repay a portion of the borrowings before the respective agreements mature if the fair value (as determined by the applicable lender) of the mortgage loans securing those agreements decreases.
Mortgage Loan Participation and Sale Agreement
Under the mortgage loan participation and sale agreement , p articipation certificates, each of which represents an undivided beneficial ownership interest in mortgage loans that have been pooled with Fannie Mae, Freddie Mac or Ginnie Mae, are sold to the lender pending the securitization of the mortgage loans and sale of the resulting securities. A commitment to sell the securities resulting from the pending securitization between the Company and a non-affiliate is also assigned to the lender as part of the sale of the participation certificate.
The purchase price paid by the lender for each participation certificate is based on the trade price of the security, plus an amount of interest expected to accrue on the security to its anticipated delivery date, minus a present value adjustment, any related hedging costs and a holdback amount that is based on a percentage of the purchase price and is not required to be paid to the Company until the settlement of the security and its delivery to the lender.
The mortgage loan participation and sale agreement is summarized below:
Quarter ended
Six months ended
June 30, 2015
June 30, 2015
(in thousands)
Period end:
Mortgage loan participation and sale agreement secured by mortgage loan participation certificates
$
Mortgage loans pledged to secure mortgage loan participation and sale agreement
$
During the period:
Average balance
$
$
Weighted average interest rate (1)
%
%
Total interest expense
$
$
(1)
Excludes the effect of amortization of commitment fees totaling $63,000 and $130,000 million for the quarter and six months ended June 30, 2015.
Note Payable
The note payable is summarized below:
Quarter ended June 30,
Six months ended June 30,
2015
2014
2015
2014
(in thousands)
Period end:
Note payable secured by:
Mortgage servicing rights
$
$
Servicing advances
—
—
$
$
Assets pledged to secure note payable:
Mortgage servicing rights
$
$
Servicing advances
$
—
$
—
During the period:
Average balance
$
$
$
$
Weighted average interest rate
%
%
%
%
Total interest expense
$
$
$
$
The note payable is secured by servicing advances and MSRs relating to certain mortgage loans in the Company’s mortgage loan servicing portfolio, and currently provides for advance rates of 50% of the carrying value of MSRs pledged and 85% of the amount of the servicing advances pledged . Interest is charged at a rate based on the lender’s overnight cost of funds.
On April 30, 2015, the maximum loan amount of the note payable was increased from $257 million to $407 million. In connection with this increase, the Company entered into an agreement with PMT pursuant to which PMT may borrow up to $150 million from the Company for the purpose of financing ESS. The Company then re-pledges the ESS to secure the note payable. At June 30, 2015, PMT had advances payable to the Company totaling $52.5 million under this arrangement.
Excess Servicing Spread Financing
In conjunction with the Company’s purchase from non-affiliates of certain MSRs on pools of Agency-backed residential mortgage loans, the Company has entered into sale and assignment agreements with PMT which are treated as financings and are carried at fair value with changes in fair value recognized in current period income. Under these agreements, the Company sold to PMT the right to receive ESS cash flows relating to certain MSRs. The Company retained a fixed base servicing fee and all ancillary income associated with servicing the mortgage loans. The Company continues to be the servicer of the mortgage loans and provides all servicing functions, including responsibility to make servicing advances.
Following is a summary of ESS:
Quarter ended June 30,
Six months ended June 30,
2015
2014
2015
2014
(in thousands)
Balance at beginning of period
$
$
$
$
Issuances of excess servicing spread to PennyMac Mortgage Investment Trust:
For cash
Pursuant to a recapture agreement
Accrual of interest
Repayments
Change in fair value
Balance at end of period
$
$
$
$</t>
  </si>
  <si>
    <t>Liability for Losses Under Representations and Warranties</t>
  </si>
  <si>
    <t>Note 14—Liability for Losses Under Representations and Warranties
Following is a summary of activity in the Company’s liability for representations and warranties:
Quarter ended June 30,
Six months ended June 30,
2015
2014
2015
2014
(in thousands)
Balance at beginning of period
$
$
$
$
Provision for losses on loans sold
Incurred losses
—
—
Balance at end of period
$
$
$
$
Unpaid principal balance of mortgage loans subject to representations and warranties at period end
$
$</t>
  </si>
  <si>
    <t>Income Taxes</t>
  </si>
  <si>
    <t>Note 15 —Income Taxes
T he Compa ny’s effective tax rate w as 11.5% for both the quarter and six months ended June 30, 2015 . For the quarter and six months ended June 30, 2014, the Company’s effective tax rates were 11.4% and 11.3% , respectively. The difference between the Company’s effective tax rate and the statutory rate is primarily due to the allocation of earnings to the noncontrolling interest unitholders. As the noncontrolling interest unitholders convert their ownership units into the Company’s shares, the portion of the Company’s income that will be subject to corporate federal and state statutory tax rates will increase, which will in turn increase the Company’ s effective income tax rate.</t>
  </si>
  <si>
    <t>Noncontrolling Interest</t>
  </si>
  <si>
    <t>Note 16—Noncontrolling Interest
During the quarter and six months ended June 30, 2015, respectively, PennyMac unitholders exchanged 89,388 and 133,388 Class A units for the Company’s Class A common stock. The effect of the exchanges reduced the percentage of the Noncontrolling interest in Private National Mortgage Acceptance Company, LLC from 71.6% at December 31, 2014 to 71.3 % at June 30, 2015.
During the quarter and six months ended June 30, 2014, respectively, PennyMac unitholders exchanged 412,500 and 479,209 Class A units for the Company’s Class A common stock. The effect of the exchanges reduced the percentage of the Noncontrolling interest in Private National Mortgage Acceptance Company, LLC from 72.6% at December 31, 2013 to 71.9 % at June 30, 2014.
Net income attributable to the Company’s common stockholders and the effects of changes in noncontrolling ownership interest in PennyMac is summarized below:
Quarter ended June 30,
Six months ended June 30,
2015
2014
2015
2014
(in thousands, except share amounts)
Net income attributable to PennyMac Financial Services, Inc. common stockholders
$
$
$
$
Increase in the Company's additional paid-in capital for exchanges of Class A units of Private National Mortgage Acceptance Company, LLC to Class A stock of PennyMac Financial Services, Inc. (Class A shares issued, 89,388 and 133,388 during the quarter and six months ended June 30, 2015, respectively, and 412,500 and 479,209 during the quarter and six months ended June 30, 2014, respectively)
$
$
$
$</t>
  </si>
  <si>
    <t>Net Gains on Mortgage Loans Held for Sale</t>
  </si>
  <si>
    <t>Note 17—Net Gains on Mortgage Loans Held for Sale
Net gains on mortgage loans held for sale at fair value is summarized below:
Quarter ended June 30,
Six months ended June 30,
2015
2014
2015
2014
(in thousands)
Cash (loss) gain:
Sales proceeds
$
$
$
$
Hedging activities
Non-cash gain:
Mortgage servicing rights resulting from mortgage loan sales
Mortgage servicing liabilities resulting from mortgage loan sales
—
—
MSR and ESS recapture payable to PennyMac Mortgage Investment Trust
Provision for losses relating to representations and warranties on loans sold
Change in fair value relating to loans and hedging derivatives held at period end:
Interest rate lock commitments
Mortgage loans
Hedging derivatives
$
$
$
$</t>
  </si>
  <si>
    <t>Net Interest Expense</t>
  </si>
  <si>
    <t>Note 18—Net Interest Expense
Net interest expense is summarized below:
Quarter ended June 30,
Six months ended June 30,
2015
2014
2015
2014
(in thousands)
Interest income:
From non-affiliates:
Short-term investments
$
$
$
$
Mortgage loans held for sale at fair value
From PennyMac Mortgage Investment Trust—Note receivable
—
—
Interest expense:
To non-affiliates:
Mortgage loans sold under agreements to repurchase
Mortgage loan participation and sale agreement
—
—
Note payable
Interest shortfall on repayments of mortgage loans serviced for Agency securitizations
Interest on mortgage loan impound deposits
To PennyMac Mortgage Investment Trust—Excess servicing spread financing at fair value
$
$
$
$</t>
  </si>
  <si>
    <t>Stock-based Compensation</t>
  </si>
  <si>
    <t xml:space="preserve">Note 19—Stock-based Compensation
The Company’s 2013 Equity Incentive Plan provides for grants of stock options, time-based and performance-based restricted stock units (“RSUs”), stock appreciation rights, performance units and stock grants. As of June 30, 2015, the Company has 1.9 million units available for future awards. The Company estimates the cost of the stock options, time-based RSUs and performance-based RSUs awarded with reference to the fair value of the Company’s Class A common stock on the date of the grants. Compensation costs are fixed, except for the performance-based RSUs, at the grant’s estimated fair value on the grant date as all grantees are employees of PennyMac or directors of the Company. Expense relating to grants is included in Compensation in the Company’s consolidated statements of income.
Following is a summary of the stock-based compensation expense by instrument awarded:
Quarter ended June 30,
Six months ended June 30,
2015
2014
2015
2014
(in thousands)
Stock options
$
$
$
$
Performance-based RSUs
Time-based RSUs
$
$
$
$
Following is a summary of equity awards:
Quarter ended June 30, 2015
Performance-
Time-based
Stock options
based RSUs
RSUs
(in thousands)
March 31, 2015
Granted
—
—
Vested (1)
—
Exercised
—
—
—
Forfeited or canceled
June 30, 2015
Quarter ended June 30, 2014
Performance-
Time-based
Stock options
based RSUs
RSUs
(in thousands)
March 31, 2014
Granted
—
—
Vested (1)
—
Exercised
—
—
—
Forfeited or canceled
June 30, 2014
Six months ended June 30, 2015
Performance-
Time-based
Stock options
based RSUs
RSUs
(in thousands)
December 31, 2014
Granted
Vested (1)
—
Expired or canceled
June 30, 2015
Six months ended June 30, 2014
Performance-
Time-based
Stock options
based RSUs
RSUs
(in thousands)
December 31, 2013
Granted
Vested (1)
—
Expired or canceled
June 30, 2014
Hfs10
(1) Not applicable to a rollforward of stock options outstanding. </t>
  </si>
  <si>
    <t>Supplemental Cash Flow Information</t>
  </si>
  <si>
    <t>Note 20—Supplemental Cash Flow Information
Six months ended June 30,
2015
2014
(in thousands)
Cash paid for interest
$
$
Cash paid for income taxes
$
$
Non-cash investing activity:
Mortgage servicing rights resulting from mortgage loan sales
$
$
Mortgage servicing liabilities resulting from mortgage loan sales
$
$
—
Non-cash financing activity:
Transfer of excess servicing spread pursuant to recapture agreement with PennyMac Mortgage Investment Trust
$
$
Issuance of common stock in settlement of director fees
$
$</t>
  </si>
  <si>
    <t>Regulatory Net Worth and Agency Capital Requirements</t>
  </si>
  <si>
    <t xml:space="preserve">Note 21—Regulatory Net Worth and Agency Capital Requirements
The Company, through PLS and PennyMac, is required to maintain specified levels of equity to remain a seller/servicer in good standing with the Agencies. Such equity requirements generally are tied to the size of the Company’s loan servicing portfolio or loan origination volume.
The Agencies’ capital requirements, the calculations of which are specified by each Agency, are summarized below:
Agency capital
June 30, 2015
December 31, 2014
Agency–company subject to requirement
Balance (1)
Requirement
Balance (1)
Requirement
(in thousands)
Fannie Mae–PLS
$
$
$
$
Freddie Mac–PLS
$
$
$
$
Ginnie Mae–PLS
$
$
$
$
Ginnie Mae–PennyMac
$
$
$
$
HUD–PLS
$
$
$
$
(1)
Calculated in compliance with the respective Agency’s requirements.
Noncompliance with the respective Agencies’ capital requirements can result in the respective Agency taking various remedial actions up to and including removing PennyMac’s ability to sell loans to and service loans on behalf of the respective Agency. PennyMac and PLS had Agency capital in excess of the respective Agencies’ requirements at June 30, 2015. </t>
  </si>
  <si>
    <t>Commitments and Contingencies</t>
  </si>
  <si>
    <t>Commitment and Contingencies.</t>
  </si>
  <si>
    <t>Note 22—Commitments and Contingencies
Litigation
The business of the Company involves the collection of numerous accounts, as well as the validation of liens and compliance with various state and federal lending and servicing laws. Accordingly, the Company may be involved in proceedings, claims, and legal actions arising in the ordinary course of business. As of June 30, 2015, the Company was not involved in any legal proceedings, claims, or actions that in management’s view would be reasonably likely to have a material adverse effect on the Company.
Commitments to Fund and Sell Mortgage Loans
June 30, 2015
(in thousands)
Commitments to purchase mortgage loans from PennyMac Mortgage Investment Trust
$
Commitments to fund mortgage loans
$
Commitments to sell mortgage loans
$</t>
  </si>
  <si>
    <t>Segments and Related Information</t>
  </si>
  <si>
    <t xml:space="preserve">Note 23—Segments and Related Information
The Company operates in three segments: loan production, loan servicing and investment management.
Two of the segments are in the mortgage banking business: loan production and loan servicing. The loan production segment performs origination, acquisition and sale activities. The loan servicing segment performs servicing of newly originated mortgage loans, execution and management of early buyout loans and servicing of mortgage loans sourced and managed by the investment management segment, including executing the loan resolution strategy identified by the investment management segment relating to distressed mortgage loans.
The investment management segment represents the activities of the Company’s investment manager, which include sourcing, performing diligence, bidding and closing investment asset acquisitions, managing correspondent lending activities for PMT and managing the acquired assets for the Advised Entities.
During the quarter ended June 30, 2015, the Company updated its method for allocating incentive compensation for executive management and shared services to each segment. Incentive compensation for executive management and shared services is now allocated to each segment based on its contribution to earnings rather than on usage of such executive management and shared services. The financial highlights below reflect the change in expense allocation method for the periods ended June 30, 201 5 . The financial highlights for the periods ended June 30, 2014 have not been restated. Following is a summary of the effect of the change in allocation on the segments’ expenses for the periods ended June 30, 2014:
Quarter ended
Six months ended
June 30, 2014
(in thousands)
Increase (decrease) in segment expenses:
Mortgage banking
Production
$
$
Servicing
Investment management
$
—
$
—
Financial highlights by segment are as follows:
Quarter ended June 30, 2015
Mortgage Banking
Investment
Production
Servicing
Total
Management
Total
(in thousands)
Revenues (1)
Net gains (losses) on mortgage loans held for sale at fair value
$
$
$
$
—
$
Loan origination fees
—
—
Fulfillment fees from PennyMac Mortgage Investment Trust
—
—
Net servicing fees
—
—
Management fees
—
—
—
Carried Interest from Investment Funds
—
—
—
Net interest income (expense):
Interest income
—
Interest expense
—
—
Other
Total net revenue
Expenses
Income (loss) before provision for income taxes
$
$
$
$
$
Segment assets at period end (2)
$
$
$
$
$
(1)
All revenues are from external customers.
(2)
Excludes parent Company assets, which consist primarily of deferred tax asset of $34.2 million.
Quarter ended June 30, 2014
Mortgage Banking
Investment
Production
Servicing
Total
Management
Total
(in thousands)
Revenues (1)
Net gains on mortgage loans held for sale at fair value
$
$
$
$
—
$
Loan origination fees
—
—
Fulfillment fees from PennyMac Mortgage Investment Trust
—
—
Net servicing fees
—
—
Management fees
—
—
—
Carried Interest from Investment Funds
—
—
—
Net interest income (expense):
Interest income
Interest expense
—
Other
Total net revenue
Expenses
Income before provision for income taxes
$
$
$
$
$
Segment assets at period end (2)
$
$
$
$
$
(1)
All revenues are from external customers.
(2)
Excludes parent Company assets, which consist primarily of deferred tax assets of $55.8 million.
Six months ended June 30, 2015
Mortgage Banking
Investment
Production
Servicing
Total
Management
Total
(in thousands)
Revenues (1)
Net gains (losses) on mortgage loans held for sale at fair value
$
$
$
$
—
$
Loan origination fees
—
—
Fulfillment fees from PennyMac Mortgage Investment Trust
—
—
Net servicing fees
—
—
Management fees
—
—
—
Carried Interest from Investment Funds
—
—
—
Net interest income (expense):
Interest income
—
Interest expense
—
—
Other
Total net revenue
Expenses
Income (loss) before provision for income taxes
$
$
$
$
$
Segment assets at period end (2)
$
$
$
$
$
(1)
All revenues are from external customers.
(2)
Excludes parent Company assets, which consist primarily of deferred tax assets of $34.2 million .
Six months ended June 30, 2014
Mortgage Banking
Investment
Production
Servicing
Total
Management
Total
(in thousands)
Revenues (1)
Net gains on mortgage loans held for sale at fair value
$
$
$
$
—
$
Loan origination fees
—
—
Fulfillment fees from PennyMac Mortgage Investment Trust
—
—
Net servicing fees
—
—
Management fees
—
—
—
Carried Interest from Investment Funds
—
—
—
Net interest income (expense):
Interest income
Interest expense
—
Other
Total net revenue
Expenses
Income before provision for income taxes
$
$
$
$
$
Segment assets at period end (2)
$
$
$
$
$
(1) All revenues are from external customers.
(2) Excludes parent Company assets, which consist primarily of deferred tax assets of $55.8 million. </t>
  </si>
  <si>
    <t>Recently Issued Accounting Pronouncements</t>
  </si>
  <si>
    <t>Note 24—Recently Issued Accounting Pronouncements
In April of 2015 , the FASB issued ASU 2015-03. The amendments in this ASU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ASU.
ASU 2015-03 should be applied on a retrospective basis and is effective for the Company for financial statements issued for fiscal years and interim periods within those fiscal years beginning after December 15, 2015. As a result of adoption of ASU 2015-03, the Company reclassified $439,000 in debt issuance costs from Other assets to Mortgage loans sold under agreements to repurchase . There were no changes to the Company’s consolidated statements of income or consolidated statements of cash flows as a result of the Company’s adoption of ASU 2015-03.</t>
  </si>
  <si>
    <t>Subsequent Events</t>
  </si>
  <si>
    <t>Note 25—Subsequent Events
Management has evaluated all events and transactions through the date the Company issued these consolidated financial statements. During this period:
·
On July 27, 2015, the Company, through PLS, entered into an amendment to its master repurchase agreement with Morgan Stanley Bank N.A . The primary purpose of the amendment was to temporarily increase the maximum aggregate purchase price from $200 million to $300 million, until December 1, 2015, with such $100 million increase on an uncommitted basis. PLS is required to maintain a minimum tangible net worth of $200 million effective July 27, 2015 and the termination date has been extended to July 26, 2016. All other terms and conditions of the master repurchase agreement remain the same in all material aspects.
·
On July 31, 2015, the Company, through PLS and PennyMac, entered into an amendment to its master repurchase agreement with Bank of America, N.A. (“BANA”). The primary purpose of the amendment was to temporarily increase the maximum aggregate transaction limit from $500 million to $600 million, until September 30, 2015, with such $100 million increase on an uncommitted basis. The Company, through PLS, is required to pay BANA a facility fee relating to the increase in the aggregate transaction limit, as well as certain other costs and expenses associated with the preparation of the amendment. All other terms and conditions of the master repurchase agreement remain the same in all material respects.
·
On July 31, 2015, the Company, through PLS and PennyMac, also entered into an amendment to its mortgage loan participation and sale agreement with BANA. The primary purpose of the amendment was to increase the aggregate transaction limit of the aggregate purchase prices for participation certificates owned by BANA at any given time from $200 million to $250 million, with such $50 million increase on an uncommitted basis. The Company, through PLS, is required to pay BANA a facility fee relating to the increase in the aggregate transaction limit, as well as certain other costs and expenses associated with the preparation of the amendment. All other terms and conditions of the mortgage loan participation and sale agreement remain the same in all material respects.
·
On August 3, 2015, the Company, through PLS, also entered into an amendment to its master repurchase agreement with Citibank, N.A. (“Citibank”). The primary purpose of the amendment was to temporarily increase the maximum aggregate purchase price from $100 million to $200 million, until September 15, 2015, with such $100 million increase on an uncommitted basis. The Company, through PLS, is required to pay Citibank certain other costs and expenses associated with the preparation of the amendment. All other terms and con ditions of the master repurchase a greement remain the same in all material respects.</t>
  </si>
  <si>
    <t>Organization and Basis of Presentation (Tables)</t>
  </si>
  <si>
    <t>Summary of the reclassifications</t>
  </si>
  <si>
    <t>December 31, 2014
As reported
As previously reported
Reclassification
(in thousands)
Assets:
Other
$
$
$
Total assets
$
$
$
Liabilities:
Mortgage loans sold under agreements to repurchase
$
$
$
Total liabilities
$
$
$
Total liabilities and stockholders' equity
$
$
$</t>
  </si>
  <si>
    <t>Transactions with Affiliates (Tables)</t>
  </si>
  <si>
    <t>Summary of lending activity between the Company and affiliate</t>
  </si>
  <si>
    <t>Quarter ended June 30,
Six months ended June 30,
2015
2014
2015
2014
(in thousands)
Fulfillment fee revenue
$
$
$
$
Unpaid principal balance of loans fulfilled for PennyMac Mortgage Investment Trust
$
$
$
$
Sourcing fees paid
$
$
$
$
Unpaid principal balance of loans purchased from PennyMac Mortgage Investment Trust
$
$
$
$
Proceeds from sale of mortgage loans held for sale to PennyMac Mortgage Investment Trust
$
$
$
$
Tax service fee receivable from PennyMac Mortgage Investment Trust
$
$
$
$
Mortgage servicing rights recapture recognized
$
—
$
$
—
$</t>
  </si>
  <si>
    <t>Summary of mortgage loan servicing fees earned from PMT</t>
  </si>
  <si>
    <t>Quarter ended June 30,
Six months ended June 30,
2015
2014
2015
2014
(in thousands)
Loan servicing fees relating to PennyMac Mortgage Investment Trust:
Mortgage loans acquired for sale at fair value:
Base and supplemental
$
$
$
$
Activity-based
Mortgage loans at fair value:
Base and supplemental
Activity-based
Mortgage servicing rights:
Base and supplemental
Activity-based
$
$
$
$</t>
  </si>
  <si>
    <t>Summary of management fees earned</t>
  </si>
  <si>
    <t>Quarter ended June 30,
Six months ended June 30,
2015
2014
2015
2014
(in thousands)
Management fees:
Base
$
$
$
$
Performance incentive
$
$
$
$</t>
  </si>
  <si>
    <t>Summary of financing activity between the Company and affiliate</t>
  </si>
  <si>
    <t>Quarter ended June 30,
Six months ended June 30,
2015
2014
2015
2014
(in thousands)
Issuance of excess servicing spread
$
$
$
$
Repayment of excess servicing spread
$
$
$
$
Change in fair value of excess servicing spread (gain) loss
$
$
$
$
Interest expense from excess servicing spread
$
$
$
$
Excess servicing spread recapture recognized
$
$
$
$
Advance on note receivable from PennyMac Mortgage Investment Trust
$
$
—
$
$
—
Repayment of note receivable from PennyMac Mortgage Investment Trust
$
$
—
$
$
—
Interest income on note receivable from PennyMac Mortgage Investment Trust
$
$
—
$
$
—</t>
  </si>
  <si>
    <t>Summary of reimbursement of expenses</t>
  </si>
  <si>
    <t xml:space="preserve">Quarter ended June 30,
Six months ended June 30,
2015
2014
2015
2014
(in thousands)
Reimbursement of:
Common overhead incurred by the Company (1)
$
$
$
$
Expenses incurred on PMT's behalf
$
$
$
$
Payments and settlements during the period (2)
$
$
$
$
(1)
For the quarter ended June 30, 2015, in accordance with the terms of its management agreement with PMT, the Company provided PMT a discretionary waiver of $700,000 of overhead expenses otherwise allocable to PMT.
(2)
Payments and settlements include payments for loan servicing fees, management fees, investment activities, financing activities and correspondent production activities itemized in the preceding tables and netting settlements made pursuant to master netting agreements between the Company and PMT. </t>
  </si>
  <si>
    <t>Summary of amounts due from affiliate</t>
  </si>
  <si>
    <t>June 30,
December 31,
2015
2014
(in thousands)
Management fees
$
$
Allocated expenses
Servicing fees
Conditional Reimbursement
Unsettled excess servicing spread issuance
—
$
$</t>
  </si>
  <si>
    <t>June 30,
December 31,
2015
2014
(in thousands)
Carried Interest due from Investment Funds:
PNMAC Mortgage Opportunity Fund, LLC
$
$
PNMAC Mortgage Opportunity Fund Investors, LLC
$
$
Receivable from Investment Funds:
Management fees
$
$
Loan servicing rebate
Loan servicing fees
Expense reimbursements
$
$</t>
  </si>
  <si>
    <t>Earnings Per Share of Common Stock (Tables)</t>
  </si>
  <si>
    <t>Summary of basic and diluted earnings per share calculations</t>
  </si>
  <si>
    <t>Quarter ended June 30,
Six months ended June 30,
2015
2014
2015
2014
(in thousands, except per share data)
Basic earnings per share of common stock:
Net income attributable to PennyMac Financial Services, Inc. common stockholders
$
$
$
$
Weighted average shares of common stock outstanding
Basic earnings per share of common stock
$
$
$
$
Diluted earnings per share of common stock:
Net income
$
$
$
$
Effect of net income attributable to noncontrolling interest, net of income taxes
Diluted net income attributable to common stockholders
$
$
$
$
Weighted average shares of common stock outstanding
Dilutive shares:
PennyMac Class A units exchangeable to common stock
Non-vested PennyMac Class A units issuable under unit-based stock compensation plan and exchangeable to common stock
Shares issuable under stock-based compensation plans
Diluted weighted average shares of common stock outstanding
Diluted earnings per share of common stock
$
$
$
$</t>
  </si>
  <si>
    <t>Loan Sales and Servicing Activities (Tables)</t>
  </si>
  <si>
    <t>Summary of cash flows between the Company and transferees upon sale of mortgage loans in transactions</t>
  </si>
  <si>
    <t>Quarter ended June 30,
Six months ended June 30,
2015
2014
2015
2014
(in thousands)
Cash flows:
Sales proceeds
$
$
$
$
Servicing fees received
$
$
$
$
Net servicing advance recoveries
$
$
$
$
Period end information:
Unpaid principal balance of mortgage loans outstanding at end of period
$
$
Delinquencies:
30-89 days
$
$
90 days or more or in foreclosure or bankruptcy
$
$</t>
  </si>
  <si>
    <t>Summary of mortgage servicing portfolio</t>
  </si>
  <si>
    <t xml:space="preserve">June 30, 2015
Contract
Servicing
servicing and
Total
rights owned
subservicing
loans serviced
(in thousands)
Investor:
Non-affiliated entities
$
$
—
$
Affiliated entities
—
Mortgage loans held for sale
—
$
$
$
Amount subserviced for the Company (1)
$
—
$
$
Delinquent mortgage loans:
30 days
$
$
$
60 days
90 days or more
Not in foreclosure
In foreclosure
Foreclosed
$
$
$
Custodial funds managed by the Company (2)
$
$
$
(1)
Certain of the mortgage loans serviced by the Company are subserviced on the Company’s behalf by other mortgage loan servicers. Mortgage loans are subserviced for the Company on a transitional basis for loans where the Company has obtained the rights to service the loans but servicing of the loans has not yet been transferred to the Company’s servicing system.
(2)
Borrower and investor custodial cash accounts relate to mortgage loans serviced under the servicing agreements and are not recorded on the Company’s consolidated balance sheets. The Company earns interest on custodial funds it manages on behalf of the mortgage loans investors, which is recorded as part of the interest income in the Company’s consolidated statements of income.
December 31, 2014
Contract
Servicing
servicing and
Total
rights owned
subservicing
loans serviced
(in thousands)
Investor:
Non-affiliated entities
$
$
—
$
Affiliated entities
—
Mortgage loans held for sale
—
$
$
$
Amount subserviced for the Company (1)
$
—
$
$
Delinquent mortgage loans:
30 days
$
$
$
60 days
90 days or more
Not in foreclosure
In foreclosure
Foreclosed
$
$
Custodial funds managed by the Company (2)
$
$
$
(1)
Certain of the mortgage loans serviced by the Company are subserviced on the Company’s behalf by other mortgage loan servicers. Mortgage loans are subserviced for the Company on a transitional basis for loans where the Company has obtained the rights to service the loans but servicing of the loans has not yet been transferred to the Company’s servicing system.
(2)
Borrower and investor custodial cash accounts relate to mortgage loans serviced under the servicing agreements and are not recorded on the Company’s consolidated balance sheets. The Company earns interest on custodial funds it manages on behalf of the mortgage loans investors, which is recorded as part of the interest income in the Company’s consolidated statements of income. </t>
  </si>
  <si>
    <t>Summary of the geographical distribution of loans for the top five and all other states as measured by the total unpaid principal balance (UPB)</t>
  </si>
  <si>
    <t xml:space="preserve">June 30,
December 31,
State
2015
2014
(in thousands)
California
$
$
Texas
Virginia
Florida
Maryland
*
Washington
*
All other states
$
$
* State did not represent a top five state as of the respective date. </t>
  </si>
  <si>
    <t>Netting of Financial Instruments (Tables)</t>
  </si>
  <si>
    <t>Summaries of derivative assets and related netting amounts</t>
  </si>
  <si>
    <t>June 30, 2015
December 31, 2014
Gross
Gross amount
Net amount
Gross
Gross amount
Net amount
amount of
offset
of assets
amount of
offset
of assets
recognized
in the
in the
recognized
in the
in the
assets
balance sheet
balance sheet
assets
balance sheet
balance sheet
(in thousands)
Derivatives subject to master netting arrangements:
Forward purchase contracts
$
$
—
$
$
$
—
$
Forward sale contracts
—
—
MBS put options
—
—
MBS call options
—
—
—
—
Put options on interest rate futures purchase contracts
—
—
Call options on interest rate futures purchase contracts
—
—
Netting
—
—
Derivatives not subject to master netting arrangements - IRLCs
—
—
$
$
$
$
$
$</t>
  </si>
  <si>
    <t>Summary of the amount of derivative asset positions by significant counterparty after considering master netting arrangements and financial instruments or cash pledged</t>
  </si>
  <si>
    <t>June 30, 2015
December 31, 2014
Gross amount not
Gross amount not
offset in the
offset in the
consolidated
consolidated
balance sheet
balance sheet
Net amount
Net amount
of assets
Cash
of assets
Cash
in the
Financial
collateral
Net
in the
Financial
collateral
Net
balance sheet
instruments
received
amount
balance sheet
instruments
received
amount
(in thousands)
Interest rate lock commitments
$
$
—
$
—
$
$
$
—
$
—
$
RJ O'Brien
—
—
—
—
Bank of Oklahoma
—
—
—
—
—
—
Jefferies &amp; Co.
—
—
—
—
Bank of America, N.A.
—
—
—
—
—
—
JP Morgan
—
—
—
—
Citibank, N.A.
—
—
—
—
—
—
Others
—
—
—
—
$
$
—
$
—
$
$
$
—
$
—
$</t>
  </si>
  <si>
    <t>Summary of net derivative liabilities and assets sold under agreements to repurchase and related netting amounts</t>
  </si>
  <si>
    <t>June 30, 2015
December 31, 2014
Net
Net
amount
amount
Gross
Gross amount
of liabilities
Gross
Gross amount
of liabilities
amount of
offset in the
in the
amount of
offset in the
in the
recognized
consolidated
consolidated
recognized
consolidated
consolidated
liabilities
balance sheet
balance sheet
liabilities
balance sheet
balance sheet
(in thousands)
Derivatives subject to a master netting arrangement:
Forward purchase contracts
$
$
—
$
$
$
—
$
Forward sale contracts
—
—
Put options on interest rate futures sale contracts
—
—
—
—
Netting
—
—
Derivatives not subject to a master netting arrangement - IRLCs
—
—
Total derivatives
Mortgage loans sold under agreements to repurchase:
Amount outstanding
—
—
Unamortized debt issuance costs
—
—
—
—
$
$
$
$
$
$</t>
  </si>
  <si>
    <t>Summary of amount of derivative liabilities and assets sold under agreements to repurchase by significant counterparty after considering master netting arrangements and financial instruments or cash pledged</t>
  </si>
  <si>
    <t>June 30, 2015
December 31, 2014
Gross amount
Gross amount
not offset in the
not offset in the
consolidated
consolidated
balance sheet
balance sheet
Net amount
Net amount
of liabilities
of liabilities
in the
Cash
in the
Cash
consolidated
Financial
collateral
Net
consolidated
Financial
collateral
Net
balance sheet
instruments
pledged
amount
balance sheet
instruments
pledged
amount
(in thousands)
Interest rate lock commitments
$
$
—
$
—
$
$
$
—
$
—
$
Credit Suisse First Boston Mortgage Capital LLC
—
—
Bank of America, N.A.
—
—
—
Morgan Stanley Bank, N.A.
—
—
Citibank, N.A.
—
—
—
Bank of New York Mellon
—
—
—
—
Others
—
—
—
—
$
$
$
—
$
$
$
$
—
$</t>
  </si>
  <si>
    <t>Fair Value (Tables)</t>
  </si>
  <si>
    <t>Summary of financial statement items measured at estimated fair value on a recurring basis</t>
  </si>
  <si>
    <t xml:space="preserve">June 30, 2015
Level 1
Level 2
Level 3
Total
(in thousands)
Assets:
Short-term investments
$
$
—
$
—
$
Mortgage loans held for sale at fair value
—
Derivative assets:
Interest rate lock commitments
—
—
Forward purchase contracts
—
—
Forward sales contracts
—
—
MBS put options
—
—
MBS call options
—
—
Put options on interest rate futures purchase contracts
—
—
Call options on interest rate futures purchase contracts
—
—
Total derivative assets before netting
Netting (1)
—
—
—
Total derivative assets
Investment in PennyMac Mortgage Investment Trust
—
—
Mortgage servicing rights at fair value
—
—
$
$
$
$
Liabilities:
Excess servicing spread financing at fair value payable to PennyMac Mortgage Investment Trust
$
—
$
—
$
$
Derivative liabilities:
Interest rate lock commitments
—
—
Forward purchase contracts
—
—
Forward sales contracts
—
—
Total derivative liabilities before netting
—
Netting (1)
—
—
—
Total derivative liabilities
—
Mortgage servicing liabilities
—
—
$
—
$
$
$
(1)
Derivatives are reported net of cash collateral received and paid and, to the extent that the criteria of the accounting guidance covering the offsetting of amounts related to certain contracts are met, positions with the same counterparty are netted as part of a legally enforceable master netting agreement.
December 31, 2014
Level 1
Level 2
Level 3
Total
(in thousands)
Assets:
Short-term investments
$
$
—
$
—
$
Mortgage loans held for sale at fair value
—
Derivative assets:
Interest rate lock commitments
—
—
Forward purchase contracts
—
—
Forward sales contracts
—
—
MBS put options
—
—
Put options on interest rate futures purchase contracts
—
—
Call options on interest rate futures purchase contracts
—
—
Total derivative assets before netting
Netting (1)
—
—
—
Total derivative assets
Investment in PennyMac Mortgage Investment Trust
Mortgage servicing rights at fair value
—
—
$
$
$
$
Liabilities:
Excess servicing spread financing at fair value payable to PennyMac Mortgage Investment Trust
$
—
$
—
$
$
Derivative liabilities:
Interest rate lock commitments
—
—
Forward purchase contracts
—
—
Forward sales contracts
—
—
Put options on interest rate futures sale contracts
—
—
Total derivative liabilities before netting
Netting (1)
—
—
—
Total derivative liabilities
Mortgage servicing liabilities
—
—
$
$
$
$
(1)
Derivatives are reported net of cash collateral received and paid and, to the extent that the criteria of the accounting guidance covering the offsetting of amounts related to certain contracts are met, positions with the same counterparty are netted as part of a legally enforceable master netting agreement. </t>
  </si>
  <si>
    <t>Summary of roll forward of items measured using Level 3 inputs on a recurring basis</t>
  </si>
  <si>
    <t>Quarter ended June 30, 2015
Mortgage
Net interest
Mortgage
loans held
rate lock
servicing
for sale
commitments (1)
rights
Total
(in thousands)
Assets:
Balance, March 31, 2015
$
$
$
$
Purchases
—
Sales
—
—
Repayments
—
—
Interest rate lock commitments issued, net
—
—
Mortgage servicing rights resulting from mortgage loan sales
—
—
Changes in fair value included in income arising from:
Changes in instrument-specific credit risk
—
—
Other factors
Transfers of mortgage loans held for sale from Level 3 to Level 2 (2)
—
—
Transfers of interest rate lock commitments to mortgage loans held for sale
—
—
Balance, June 30, 2015
$
$
$
$
Changes in fair value recognized during the period relating to assets still held at June 30, 2015
$
$
$
$
(1)
For the purpose of this table, the interest rate lock asset and liability positions are shown net.
(2)
Mortgage loans held for sale are transferred from Level 3 to Level 2 as a result of the mortgage loan becoming saleable into active mortgage markets pursuant to a loan modification, borrower reperformance or resolution of deficiencies.
Quarter ended June 30, 2015
Excess
servicing
Mortgage
spread
servicing
financing
liabilities
Total
(in thousands)
Liabilities:
Balance, March 31, 2015
$
$
$
Issuance of excess servicing spread financing
—
Mortgage servicing liabilities resulting from mortgage loan sales
—
Excess servicing spread financing issued pursuant to a recapture agreement with PennyMac Mortgage Investment Trust
—
Accrual of interest on excess servicing spread
—
Repayments
—
Changes in fair value included in income
Balance, June 30, 2015
$
$
$
Changes in fair value recognized during the period relating to liabilities still held at June 30, 2015
$
$
$
Quarter ended June 30, 2014
Mortgage
Net interest
Mortgage
loans held
rate lock
servicing
for sale
commitments (1)
rights
Total
(in thousands)
Assets:
Balance, March 31, 2014
$
$
$
$
Purchases
—
Repayments
—
—
Interest rate lock commitments issued, net
—
—
Mortgage servicing rights resulting from mortgage loan sales
—
—
Sales
—
Changes in fair value included in income arising from:
Changes in instrument-specific credit risk
—
—
—
—
Other factors
Transfers of mortgage loans held for sale from Level 3 to Level 2 (2)
—
—
Transfers of interest rate lock commitments to mortgage loans held for sale
—
—
Balance, June 30, 2014
$
$
$
$
Changes in fair value recognized during the period relating to assets still held at June 30, 2014
$
$
$
$
(1)
For the purpose of this table, the interest rate lock asset and liability positions are shown net.
(2)
Mortgage loans held for sale are transferred from Level 3 to Level 2 as a result of the mortgage loan becoming saleable into active mortgage markets pursuant to a loan modification, borrower reperformance or resolution of deficiencies.
Quarter ended June 30, 2014
Excess
servicing
Mortgage
spread
servicing
financing
liabilities
Total
(in thousands)
Liabilities:
Balance, March 31, 2014
$
$
—
$
Issuance of excess servicing spread financing
—
Excess servicing spread financing issued pursuant to a recapture agreement with PennyMac Mortgage Investment
—
Accrual of interest on excess servicing spread
—
Repayments
—
Changes in fair value included in income
Balance, June 30, 2014
$
$
$
Changes in fair value recognized during the period relating to liabilities still held at June 30, 2014
$
$
$
Six months ended June 30, 2015
Mortgage
Net interest
Mortgage
loans held
rate lock
servicing
for sale
commitments (1)
rights
Total
(in thousands)
Assets:
Balance, December 31, 2014
$
$
$
$
Purchases
—
Sales
—
—
Repayments
—
—
Interest rate lock commitments issued, net
—
—
Mortgage servicing rights resulting from mortgage loan sales
—
—
Changes in fair value included in income arising from:
Changes in instrument-specific credit risk
—
—
Other factors
Transfers of mortgage loans held for sale from Level 3 to Level 2 (2)
—
—
Transfers of interest rate lock commitments to mortgage loans held for sale
—
—
Balance, June 30, 2015
$
$
$
$
Changes in fair value recognized during the period relating to assets still held at June 30, 2015
$
$
$
$
(1)
For the purpose of this table, the interest rate lock asset and liability positions are shown net.
(2)
Mortgage loans held for sale are transferred from Level 3 to Level 2 as a result of the mortgage loan becoming saleable into active mortgage markets pursuant to a loan modification, borrower reperformance or resolution of deficiencies.
Six months ended June 30, 2015
Excess
servicing
Mortgage
spread
servicing
financing
liabilities
Total
(in thousands)
Liabilities:
Balance, December 31, 2014
$
$
$
Issuance of excess servicing spread financing
—
Mortgage servicing liabilities resulting from mortgage loan sales
—
Excess servicing spread financing issued pursuant to a recapture agreement with PennyMac Mortgage Investment Trust
—
Accrual of interest on excess servicing spread
—
Repayments
—
Changes in fair value included in income
Balance, June 30, 2015
$
$
$
Changes in fair value recognized during the year relating to liabilities still held at June 30, 2015
$
$
$
Six months ended June 30, 2014
Mortgage
Net interest
Mortgage
loans held
rate lock
servicing
for sale
commitments (1)
rights
Total
(in thousands)
Assets:
Balance December 31, 2013
$
$
$
$
Purchases
—
Repayments
—
—
Interest rate lock commitments issued, net
—
—
Mortgage servicing rights resulting from mortgage loan sales
—
—
Sales
—
Changes in fair value included in income arising from:
Changes in instrument-specific credit risk
—
—
—
—
Other factors
Transfers of mortgage loans held for sale from Level 3 to Level 2 (2)
—
—
Transfers of interest rate lock commitments to mortgage loans held for sale
—
—
Balance, June 30, 2014
$
$
$
$
Changes in fair value recognized during the period relating to assets still held at June 30, 2014
$
$
$
$
(1)
For the purpose of this table, the interest rate lock asset and liability positions are shown net.
(2)
Mortgage loans held for sale are transferred from Level 3 to Level 2 as a result of the mortgage loan becoming saleable into active mortgage markets pursuant to a loan modification, borrower reperformance or resolution of deficiencies.
Six months ended June 30, 2014
Excess
Mortgage
servicing spread
servicing
financing
liabilities
Total
(in thousands)
Liabilities:
Balance December 31, 2013
$
$
—
$
Issuance of excess servicing spread financing
—
Excess servicing spread financing issued pursuant to a recapture agreement with PennyMac Mortgage Investment Trust
—
Accrual of interest on excess servicing spread financing
—
Repayments
—
Changes in fair value included in income
Balance, June 30, 2014
$
$
$
Changes in fair value recognized during the period relating to liabilities still held at June 30, 2014
$
$
$</t>
  </si>
  <si>
    <t>Summary of net gains (losses) from changes in fair values included in earnings for financial statement items carried at fair value</t>
  </si>
  <si>
    <t>Quarter ended June 30,
2015
2014
Net gains on
Net gains on
mortgage
mortgage
loans held
Net loan
loans held
Net loan
for sale at
servicing
for sale at
servicing
fair value
fees
Total
fair value
fees
Total
(in thousands)
Assets:
Mortgage loans held for sale at fair value
$
$
—
$
$
$
—
$
Mortgage servicing rights at fair value
—
—
$
$
$
$
$
$
Liabilities:
Excess servicing spread financing at fair value payable to PennyMac Mortgage Investment Trust
$
—
$
$
$
—
$
$
Mortgage servicing liabilities at fair value
—
—
$
—
$
$
$
—
$
$
Six months ended June 30,
2015
2014
Net gains on
Net gains on
mortgage
mortgage
loans held
Net
loans held
Net
for sale at
servicing
for sale at
servicing
fair value
fees
Total
fair value
fees
Total
(in thousands)
Assets:
Mortgage loans held for sale at fair value
$
$
—
$
$
$
—
$
Mortgage servicing rights at fair value
—
—
$
$
$
$
$
$
Liabilities:
Excess servicing spread financing at fair value payable to PennyMac Mortgage Investment Trust
$
—
$
$
$
—
$
$
Mortgage servicing liabilities at fair value
—
—
$
—
$
$
$
—
$
$</t>
  </si>
  <si>
    <t>Schedule of fair value and related principal amounts due upon maturity of assets and liabilities accounted for under the fair value option</t>
  </si>
  <si>
    <t>June 30, 2015
Principal
amount
Fair
due upon
value
maturity
Difference
(in thousands)
Mortgage loans held for sale:
Current through 89 days delinquent
$
$
$
90 days or more delinquent:
Not in foreclosure
In foreclosure
$
$
$
December 31, 2014
Principal
amount
Fair
due upon
value
maturity
Difference
(in thousands)
Mortgage loans held for sale:
Current through 89 days delinquent
$
$
$
90 days or more delinquent:
Not in foreclosure
In foreclosure
$
$
$</t>
  </si>
  <si>
    <t>Summary of financial statement items measured at estimated fair value on a nonrecurring basis</t>
  </si>
  <si>
    <t>June 30, 2015
Level 1
Level 2
Level 3
Total
(in thousands)
Mortgage servicing rights at lower of amortized cost or fair value
$
—
$
—
$
$
$
—
$
—
$
$
December 31, 2014
Level 1
Level 2
Level 3
Total
(in thousands)
Mortgage servicing rights at lower of amortized cost or fair value
$
—
$
—
$
$
$
—
$
—
$
$</t>
  </si>
  <si>
    <t>Summary of total gains (losses) on assets measured at estimated fair values on a nonrecurring basis</t>
  </si>
  <si>
    <t>Quarter ended June 30,
Six months ended June 30,
2015
2014
2015
2014
(in thousands)
Mortgage servicing rights at lower of amortized cost or fair value
$
$
$
$
$
$
$
$</t>
  </si>
  <si>
    <t>Quantitative summary of key inputs used in the valuation of the MSRs at period end and the effect on estimated fair value from adverse changes in those inputs</t>
  </si>
  <si>
    <t xml:space="preserve">June 30, 2015
December 31, 2014
Fair
Amortized
Fair
Amortized
value
cost
value
cost
(Carrying value, unpaid principal balance of underlying
mortgage loans and effect on fair value amounts in thousands)
MSR and pool characteristics:
Carrying value
$581,269
$554,241
$325,383
$405,445
Unpaid principal balance of underlying mortgage loans
$48,725,042
$41,956,370
$30,945,000
$33,745,613
Weighted average note interest rate
4.05%
3.80%
4.24%
3.82%
Weighted average servicing fee rate (in basis points)
32
31
31
30
Key inputs:
Pricing spread (1) (2)
Range
2.9% – 16.3%
6.3% – 16.2%
2.9% – 21.3%
6.3% – 15.3%
Weighted average
9.0%
8.8%
9.2%
9.7%
Effect on fair value of:
5% adverse change
($10,987)
($11,667)
($5,550)
($8,710)
10% adverse change
($21,570)
($22,892)
($10,908)
($17,083)
20% adverse change
($41,609)
($44,110)
($21,084)
($32,890)
Average life (in years)
Range
0.4 – 8.2
1.7 – 7.3
0.4 – 8.2
1.6 – 7.3
Weighted average
6.2
6.8
5.8
6.8
Prepayment speed (1) (3)
Range
7.6% – 59.3%
7.7% – 34.1%
7.6% – 60.5%
7.6% – 42.8%
Weighted average
9.7%
8.5%
11.2%
8.5%
Effect on fair value of:
5% adverse change
($11,286)
($10,346)
($7,052)
($7,359)
10% adverse change
($22,187)
($20,371)
($13,835)
($14,494)
20% adverse change
($42,914)
($39,513)
($26,654)
($28,132)
Annual per-loan cost of servicing (1)
Range
$59 – $96
$59 – $81
$59 – $109
$59 – $81
Weighted average
$77
$75
$76
$75
Effect on fair value of:
5% adverse change
($5,268)
($3,902)
($2,910)
($2,992)
10% adverse change
($10,536)
($7,804)
($5,819)
($5,983)
20% adverse change
($21,072)
($15,608)
($11,638)
($11,967)
(1)
The effect on value of an adverse change in one of the above-mentioned key inputs will result in recognized change in fair value for MSRs carried at fair value and may result in recognition of MSR impairment for MSRs carried at the lower of amortized cost or fair value. The extent of the recognized MSR impairment will depend on the relationship of fair value to the carrying value of such MSRs.
(2)
Pricing spread represents a margin that is applied to a reference interest rate’s forward curve to develop periodic discount rates. The Company applies a pricing spread to the United States Dollar LIBOR curve for purposes of discounting cash flows relating to MSRs acquired as proceeds from the sale of mortgage loans and purchased MSRs not backed by pools of distressed mortgage loans.
(3)
Prepayment speed is measured using Life Total CPR. </t>
  </si>
  <si>
    <t>Schedule of key inputs used in determining the fair value of ESS financing</t>
  </si>
  <si>
    <t xml:space="preserve">June 30,
December 31,
2015
2014
ESS and pool characteristics:
Unpaid principal balance of underlying loans (in thousands)
$46,809,508
$28,227,340
Average servicing fee rate (in basis points)
32
31
Average excess servicing spread (in basis points)
16
16
Key inputs:
Pricing spread (1)
Range
1.7% - 12.4%
1.7% – 12.0%
Weighted average
5.0%
5.3%
Average life (in years)
Range
0.3 - 7.3
0.4 – 7.3
Weighted average
6.2
5.8
Annualized prepayment speed (2)
Range
7.6% - 74.3%
7.6% – 74.6%
Weighted average
9.7%
11.2%
(1) Pricing spread represents a margin that is applied to a reference interest rate’s forward rate curve to develop periodic discount rates. The Company applies a pricing spread to the United States Dollar LIBOR curve for purposes of discounting cash flows relating to ESS.
(2) Prepayment speed is measured using Life Total CPR. </t>
  </si>
  <si>
    <t>Interest rate lock commitments</t>
  </si>
  <si>
    <t>Quantitative summary of key inputs or assumptions used in the valuation of financial statement items</t>
  </si>
  <si>
    <t>Key inputs
June 30, 2015
December 31, 2014
Pull-through rate
Range
51.5% – 100.0%
55.4% – 99.9%
Weighted average
92.8%
85.5%
Mortgage servicing rights value expressed as:
Servicing fee multiple
Range
1.2 – 5.1
2.0 – 5.0
Weighted average
4.0
3.7
Percentage of unpaid principal balance
Range
0.2% – 3.7%
0.4% – 3.1%
Weighted average
1.4%
1.2%</t>
  </si>
  <si>
    <t>Mortgage servicing rights</t>
  </si>
  <si>
    <t>Quantitative summary of key inputs or assumptions used in the valuation of financial statement items, excluding MSR purchases</t>
  </si>
  <si>
    <t>Quarter ended June 30,
2015
2014
Fair
Amortized
Fair
Amortized
value
cost
value
cost
(Amount recognized and unpaid principal balance of underlying mortgage loans in thousands)
MSR and pool characteristics:
Amount recognized
$3,443
$125,561
$7,333
$42,327
Unpaid principal balance of underlying mortgage loans
$280,613
$8,762,024
$600,196
$3,550,411
Weighted average servicing fee rate (in basis points)
34
36
33
30
Key inputs:
Pricing spread (1)
Range
7.0% – 13.4%
6.8% – 15.7%
8.3% – 16.2%
6.8% – 15.2%
Weighted average
9.9%
9.0%
11.5%
10.9%
Annual total prepayment speed (2)
Range
7.7% – 46.0%
7.7% – 34.0%
7.6% – 25.0%
7.6% – 43.6%
Weighted average
10.2%
8.3%
8.8%
8.2%
Life (in years)
Range
1.5 – 7.3
2.1 – 7.3
2.1 – 7.5
1.5 – 7.3
Weighted average
6.6
7.0
7.0
7.1
Per-loan annual cost of servicing
Range
$59 – $82
$59 – $82
$53 – $100
$53 – $100
Weighted average
$74
$75
$88
$90
(1)
Pricing spread represents a margin that is applied to a reference interest rate’s forward rate curve to develop periodic discount rates. The Company applies a pricing spread to the United States Dollar London Interbank Offered Rate (“LIBOR”) curve for purposes of discounting cash flows relating to MSRs acquired as proceeds from the sale of mortgage loans.
(2)
Prepayment speed is measured using Life Total CPR.
Six months ended June 30,
2015
2014
Fair
Amortized
Fair
Amortized
value
cost
value
cost
(Amount recognized and unpaid principal balance of underlying mortgage loans in thousands)
MSR and pool characteristics:
Amount recognized
$6,118
$192,842
$14,266
$72,908
Unpaid principal balance of underlying mortgage loans
$522,130
$13,899,109
$1,111,663
$6,174,010
Weighted average servicing fee rate (in basis points)
33
35
33
30
Key inputs:
Pricing spread (1)
Range
7.0% – 14.4%
6.8% – 15.9%
8.3% – 16.2%
6.8% – 15.2%
Weighted average
10.3%
9.3%
11.3%
10.7%
Annual total prepayment speed (2)
Range
7.7% – 62.4%
7.6% – 39.4%
7.6% – 25.0%
7.6% – 45.3%
Weighted average
11.0%
8.5%
8.7%
8.1%
Life (in years)
Range
1.1 – 7.3
1.8 – 7.3
2.1 – 7.5
1.5 – 7.5
Weighted average
6.4
7.0
7.1
7.1
Per-loan annual cost of servicing
Range
$59 – $82
$59 – $82
$53 – $100
$53 – $100
Weighted average
$74
$75
$92
$94
(1)
Pricing spread represents a margin that is applied to a reference interest rate’s forward rate curve to develop periodic discount rates. The Company applies a pricing spread to the United States Dollar LIBOR curve for purposes of discounting cash flows relating to MSRs acquired as proceeds from the sale of mortgage loans.
(2)
Prepayment speed is measured using Life Total CPR.</t>
  </si>
  <si>
    <t>Mortgage loans held for sale</t>
  </si>
  <si>
    <t xml:space="preserve">Key inputs
June 30, 2015
December 31, 2014
Discount rate
Range
2.3% – 9.4%
2.3% – 9.6%
Weighted average
3.2%
2.4%
Twelve-month projected housing price index change
Range
3.5% – 5.9%
4.2% – 5.4%
Weighted average
3.9%
4.5%
Prepayment/resale speed (1)
Range
1.4% – 19.1%
1.3% – 15.5%
Weighted average
16.2%
15.1%
Total prepayment speed (2)
Range
1.4% – 35.5%
2.1% – 38.1%
Weighted average
28.9%
35.7%
(1) Voluntary prepayment/resale speed is measured using Life Voluntary Conditional Prepayment Rate (“CPR”).
(2) Total prepayment speed is measured using Life Total CPR. </t>
  </si>
  <si>
    <t>Mortgage Loans Held for Sale at Fair Value (Tables)</t>
  </si>
  <si>
    <t>Summary of mortgage loans held for sale at fair value</t>
  </si>
  <si>
    <t>June 30,
December 31,
2015
2014
(in thousands)
Government-insured or guaranteed
$
$
Conventional conforming
Jumbo
—
Delinquent mortgage loans purchased from Ginnie Mae pools serviced by the Company
Mortgage loans repurchased pursuant to representations and warranties
$
$
Fair value of mortgage loans pledged to secure mortgage loans sold under agreements to repurchase
$
$
Fair value of mortgage loans pledged to secure mortgage loan participation and sale agreement
$
$</t>
  </si>
  <si>
    <t>Derivative Financial Instruments (Tables)</t>
  </si>
  <si>
    <t>Summary of derivative financial instruments</t>
  </si>
  <si>
    <t>June 30, 2015
December 31, 2014
Fair value
Fair value
Notional
Derivative
Derivative
Notional
Derivative
Derivative
Instrument
amount
assets
liabilities
amount
assets
liabilities
(in thousands)
Derivatives not designated as hedging instruments
Free-standing derivatives:
Interest rate lock commitments
$
$
$
$
Forward purchase contracts
Forward sales contracts
MBS put options
—
—
MBS call options
—
—
—
—
Put options on interest rate futures purchase contracts
—
—
Call options on interest rate futures purchase contracts
—
—
Put options on interest rate futures sale contracts
—
—
—
—
Total derivatives before netting
Netting
$
$
$
$
Margin deposits with (collateral received from) derivative counterparties, net
$
$</t>
  </si>
  <si>
    <t>Summary of the notional value activity for derivative contracts used to hedge the IRLCs and inventory of mortgage loans held for sale at fair value and MSRs</t>
  </si>
  <si>
    <t>Quarter ended June 30, 2015
Balance
Balance
beginning of
Dispositions/
end of
Instrument
period
Additions
expirations
period
(in thousands)
Forward purchase contracts
Forward sale contracts
MBS put options
MBS call options
—
—
Put options on interest rate futures purchase contracts
Call options on interest rate futures purchase contracts
Put options on interest rate futures sale contracts
—
—
Quarter ended June 30, 2014
Balance
Balance
beginning of
Dispositions/
end of
Instrument
period
Additions
expirations
period
(in thousands)
Forward purchase contracts
Forward sale contracts
MBS put options
MBS call options
Put options on interest rate futures sales contracts
Call options on interest rate futures sales contracts
Treasury futures purchase contracts
—
—
Treasury futures sale contracts
—
—
Six months ended June 30, 2015
Balance
Balance
beginning of
Dispositions/
end of
Instrument
period
Additions
expirations
period
(in thousands)
Forward purchase contracts
Forward sale contracts
MBS put options
MBS call options
—
—
Put options on interest rate futures purchase contracts
Call options on interest rate futures purchase contracts
Put options on interest rate futures sale contracts
—
Call options on interest rate futures sale contracts
—
—
Six months ended June 30, 2014
Balance
Balance
beginning of
Dispositions/
end of
Instrument
period
Additions
expirations
period
(in thousands)
Forward purchase contracts
Forward sale contracts
MBS put options
MBS call options
Put options on interest rate futures purchase contracts
—
Call options on interest rate futures purchase contracts
—
Treasury futures purchase contracts
—
—
Treasury futures sale contracts
—
—</t>
  </si>
  <si>
    <t>Mortgage Servicing Rights (Tables)</t>
  </si>
  <si>
    <t>Schedule of activity in MSRs carried at fair value</t>
  </si>
  <si>
    <t>Quarter ended June 30,
Six months ended June 30,
2015
2014
2015
2014
(in thousands)
Balance at beginning of period
$
$
$
$
Additions:
Purchases
Mortgage servicing rights resulting from mortgage loan sales
Sales
—
—
Change in fair value due to:
Changes in valuation inputs or assumptions used in valuation model (1)
Other changes in fair value (2)
Total change in fair value
Balance at end of period
$
$
$
$
(1)
Principally reflects changes in discount rates and prepayment speed inputs, primarily due to changes in market mortgage interest rates.
(2)
Represents changes due to realization of cash flows.</t>
  </si>
  <si>
    <t>Schedule of activity in MSRs carried at lower of amortized cost or fair value</t>
  </si>
  <si>
    <t>Quarter ended June 30,
Six months ended June 30,
2015
2014
2015
2014
(in thousands)
Amortized cost:
Balance at beginning of period
$
$
$
$
Mortgage servicing rights resulting from mortgage loan sales
Amortization
Application of valuation allowance to write down mortgage servicing rights with other-than-temporary impairment
—
—
—
—
Balance at end of period
Valuation allowance:
Balance at beginning of period
Additions
Application of valuation allowance to write down mortgage servicing rights with other-than-temporary impairment
—
—
—
—
Balance at end of period
Mortgage servicing rights, net
$
$
$
$
Fair value of mortgage servicing rights at end of period
$
$
$
$
Fair value of mortgage servicing rights at beginning of period
$
$
$
$</t>
  </si>
  <si>
    <t>Summary of estimate of future amortization of existing MSRs</t>
  </si>
  <si>
    <t>Estimated MSR
Twelve month period ending June 30,
amortization
(in thousands)
2016
$
2017
2018
2019
2020
Thereafter
$</t>
  </si>
  <si>
    <t>Summary of servicing fees, late fees and ancillary and other fees relating to MSRs recorded on the consolidated statements of income</t>
  </si>
  <si>
    <t>Quarter ended June 30,
Six months ended June 30,
2015
2014
2015
2014
(in thousands)
Contractual servicing fees
$
$
$
$
Ancillary and other fees:
Late charges
Other
$
$
$
$</t>
  </si>
  <si>
    <t>Schedule of activity in mortgage servicing liability carried at fair value</t>
  </si>
  <si>
    <t>Quarter ended June 30,
Six months ended June 30,
2015
2014
2015
2014
(in thousands)
Balance at beginning of period
$
$
—
$
$
—
Mortgage servicing liabilities resulting from mortgage loan sales
—
—
Change in fair value
Balance at end of period
$
$
$
$</t>
  </si>
  <si>
    <t>Carried Interest Due from Investment Funds (Tables)</t>
  </si>
  <si>
    <t>Summary of activity in the Company's Carried interest due from Investment Funds</t>
  </si>
  <si>
    <t>Quarter ended June 30,
Six months ended June 30,
2015
2014
2015
2014
(in thousands)
Balance at beginning of period
$
$
$
$
Carried Interest recognized during the period
Proceeds received during the period
—
—
—
—
Balance at end of period
$
$
$
$</t>
  </si>
  <si>
    <t>Investment in PennyMac Mortgage Investment Trust at Fair Value (Tables)</t>
  </si>
  <si>
    <t>Summary of change in fair value of investment in and dividends received from PennyMac Mortgage Investment Trust</t>
  </si>
  <si>
    <t>Quarter ended June 30,
Six months ended June 30,
2015
2014
2015
2014
(in thousands)
Dividends received from PennyMac Mortgage Investment Trust
$
$
$
$
Change in fair value of investment in PennyMac Mortgage Investment Trust
$
$
$
$
Fair value of PennyMac Mortgage Investment Trust shares at period end
$
$</t>
  </si>
  <si>
    <t>Borrowings (Tables)</t>
  </si>
  <si>
    <t>Summary of financial data pertaining to mortgage loans sold under agreements to repurchase</t>
  </si>
  <si>
    <t xml:space="preserve">Quarter ended June 30,
Six months ended June 30,
2015
2014
2015
2014
(in thousands)
Period end:
Balance (1)
$
$
Unused amount (2)
$
$
Weighted average interest rate (3)
%
%
Fair value of mortgage loans securing agreements to repurchase
$
$
Margin deposits placed with counterparties (4)
$
$
During the period:
Average balance of mortgage loans sold under agreements to repurchase
$
$
$
$
Weighted average interest rate (3)
%
%
%
%
Total interest expense
$
$
$
$
Maximum daily amount outstanding
$
$
$
$
(1)
Excludes unamortized debt issuance costs of $798,000 and $230,000 as of June 30, 2015 and 2014, respectively.
(2)
The amount the Company is able to borrow under mortgage loan repurchase agreements is tied to the fair value of unencumbered mortgage loans eligible to secure those agreements and the Company’s ability to fund the agreements’ margin requirements relating to the mortgage loans sold.
(3)
Excludes the effect of amortization of commitment fees totaling $1.0 million and $1.2 million for the quarters ended June 30, 2015 and 2014, respectively, and $2.0 million and $2.3 million for the six months ended June 30, 2015 and 2014, respectively.
(4)
Margin deposits are included in Other assets on the consolidated balance sheet. </t>
  </si>
  <si>
    <t>Summary of maturities of outstanding advances under repurchase agreements by maturity date</t>
  </si>
  <si>
    <t>Remaining maturity at June 30, 2015
Balance
(in thousands)
Within 30 days
$
Over 30 to 90 days
Over 90 days
Debt issuance costs
Total loans sold under agreements to repurchase
$
Weighted average maturity (in months)</t>
  </si>
  <si>
    <t>Summary of amount at risk relating to the mortgage loans held for sale sold under agreements to repurchase by counterparty</t>
  </si>
  <si>
    <t>Weighted average
maturity of advances
under repurchase
Counterparty
Amount at risk
agreement
Facility maturity
(in thousands)
Credit Suisse First Boston Mortgage Capital LLC
$
September 18, 2015
October 30, 2015
Bank of America, N.A.
$
September 17, 2015
January 29, 2016
Morgan Stanley Bank, N.A.
$
July 28, 2015
July 29, 2015
Citibank, N.A.
$
August 7, 2015
September 7, 2015</t>
  </si>
  <si>
    <t>Summary of mortgage loan participations</t>
  </si>
  <si>
    <t xml:space="preserve">Quarter ended
Six months ended
June 30, 2015
June 30, 2015
(in thousands)
Period end:
Mortgage loan participation and sale agreement secured by mortgage loan participation certificates
$
Mortgage loans pledged to secure mortgage loan participation and sale agreement
$
During the period:
Average balance
$
$
Weighted average interest rate (1)
%
%
Total interest expense
$
$
Excludes the effect of amortization of commitment fees totaling $63,000 and $130,000 million for the quarter and six months ended June 30, 2015. </t>
  </si>
  <si>
    <t>Summary of note payable</t>
  </si>
  <si>
    <t>Quarter ended June 30,
Six months ended June 30,
2015
2014
2015
2014
(in thousands)
Period end:
Note payable secured by:
Mortgage servicing rights
$
$
Servicing advances
—
—
$
$
Assets pledged to secure note payable:
Mortgage servicing rights
$
$
Servicing advances
$
—
$
—
During the period:
Average balance
$
$
$
$
Weighted average interest rate
%
%
%
%
Total interest expense
$
$
$
$</t>
  </si>
  <si>
    <t>Summary of roll forward of Excess Servicing Spread Financing</t>
  </si>
  <si>
    <t>Quarter ended June 30,
Six months ended June 30,
2015
2014
2015
2014
(in thousands)
Balance at beginning of period
$
$
$
$
Issuances of excess servicing spread to PennyMac Mortgage Investment Trust:
For cash
Pursuant to a recapture agreement
Accrual of interest
Repayments
Change in fair value
Balance at end of period
$
$
$
$</t>
  </si>
  <si>
    <t>Liability for Losses Under Representations and Warranties (Tables)</t>
  </si>
  <si>
    <t>Summary of repurchase activity</t>
  </si>
  <si>
    <t>Quarter ended June 30,
Six months ended June 30,
2015
2014
2015
2014
(in thousands)
Balance at beginning of period
$
$
$
$
Provision for losses on loans sold
Incurred losses
—
—
Balance at end of period
$
$
$
$
Unpaid principal balance of mortgage loans subject to representations and warranties at period end
$
$</t>
  </si>
  <si>
    <t>Noncontrolling Interest (Tables)</t>
  </si>
  <si>
    <t>Quarter ended June 30,
Six months ended June 30,
2015
2014
2015
2014
(in thousands, except share amounts)
Net income attributable to PennyMac Financial Services, Inc. common stockholders
$
$
$
$
Increase in the Company's additional paid-in capital for exchanges of Class A units of Private National Mortgage Acceptance Company, LLC to Class A stock of PennyMac Financial Services, Inc. (Class A shares issued, 89,388 and 133,388 during the quarter and six months ended June 30, 2015, respectively, and 412,500 and 479,209 during the quarter and six months ended June 30, 2014, respectively)
$
$
$
$</t>
  </si>
  <si>
    <t>Net Gains on Mortgage Loans Held for Sale (Tables)</t>
  </si>
  <si>
    <t>Quarter ended June 30,
Six months ended June 30,
2015
2014
2015
2014
(in thousands)
Cash (loss) gain:
Sales proceeds
$
$
$
$
Hedging activities
Non-cash gain:
Mortgage servicing rights resulting from mortgage loan sales
Mortgage servicing liabilities resulting from mortgage loan sales
—
—
MSR and ESS recapture payable to PennyMac Mortgage Investment Trust
Provision for losses relating to representations and warranties on loans sold
Change in fair value relating to loans and hedging derivatives held at period end:
Interest rate lock commitments
Mortgage loans
Hedging derivatives
$
$
$
$</t>
  </si>
  <si>
    <t>Net Interest Expense (Tables)</t>
  </si>
  <si>
    <t>Summary of net interest income (expense)</t>
  </si>
  <si>
    <t>Quarter ended June 30,
Six months ended June 30,
2015
2014
2015
2014
(in thousands)
Interest income:
From non-affiliates:
Short-term investments
$
$
$
$
Mortgage loans held for sale at fair value
From PennyMac Mortgage Investment Trust—Note receivable
—
—
Interest expense:
To non-affiliates:
Mortgage loans sold under agreements to repurchase
Mortgage loan participation and sale agreement
—
—
Note payable
Interest shortfall on repayments of mortgage loans serviced for Agency securitizations
Interest on mortgage loan impound deposits
To PennyMac Mortgage Investment Trust—Excess servicing spread financing at fair value
$
$
$
$</t>
  </si>
  <si>
    <t>Stock-based Compensation (Tables)</t>
  </si>
  <si>
    <t>Summary of the stock-based compensation expense by instrument awarded</t>
  </si>
  <si>
    <t>Quarter ended June 30,
Six months ended June 30,
2015
2014
2015
2014
(in thousands)
Stock options
$
$
$
$
Performance-based RSUs
Time-based RSUs
$
$
$
$</t>
  </si>
  <si>
    <t>Summary of equity awards</t>
  </si>
  <si>
    <t>Quarter ended June 30, 2015
Performance-
Time-based
Stock options
based RSUs
RSUs
(in thousands)
March 31, 2015
Granted
—
—
Vested (1)
—
Exercised
—
—
—
Forfeited or canceled
June 30, 2015
Quarter ended June 30, 2014
Performance-
Time-based
Stock options
based RSUs
RSUs
(in thousands)
March 31, 2014
Granted
—
—
Vested (1)
—
Exercised
—
—
—
Forfeited or canceled
June 30, 2014
Six months ended June 30, 2015
Performance-
Time-based
Stock options
based RSUs
RSUs
(in thousands)
December 31, 2014
Granted
Vested (1)
—
Expired or canceled
June 30, 2015
Six months ended June 30, 2014
Performance-
Time-based
Stock options
based RSUs
RSUs
(in thousands)
December 31, 2013
Granted
Vested (1)
—
Expired or canceled
June 30, 2014</t>
  </si>
  <si>
    <t>Supplemental Cash Flow Information (Tables)</t>
  </si>
  <si>
    <t>Schedule of supplemental cash flow information</t>
  </si>
  <si>
    <t>Six months ended June 30,
2015
2014
(in thousands)
Cash paid for interest
$
$
Cash paid for income taxes
$
$
Non-cash investing activity:
Mortgage servicing rights resulting from mortgage loan sales
$
$
Mortgage servicing liabilities resulting from mortgage loan sales
$
$
—
Non-cash financing activity:
Transfer of excess servicing spread pursuant to recapture agreement with PennyMac Mortgage Investment Trust
$
$
Issuance of common stock in settlement of director fees
$
$</t>
  </si>
  <si>
    <t>Regulatory Net Worth and Agency Capital Requirements (Tables)</t>
  </si>
  <si>
    <t>Summary of agencies' capital requirements by each agency</t>
  </si>
  <si>
    <t xml:space="preserve">Agency capital
June 30, 2015
December 31, 2014
Agency–company subject to requirement
Balance (1)
Requirement
Balance (1)
Requirement
(in thousands)
Fannie Mae–PLS
$
$
$
$
Freddie Mac–PLS
$
$
$
$
Ginnie Mae–PLS
$
$
$
$
Ginnie Mae–PennyMac
$
$
$
$
HUD–PLS
$
$
$
$
(1)
Calculated in compliance with the respective Agency’s requirements. </t>
  </si>
  <si>
    <t>Commitments and Contingencies (Tables)</t>
  </si>
  <si>
    <t>Schedule of commitments to fund and sell mortgage loans</t>
  </si>
  <si>
    <t>June 30, 2015
(in thousands)
Commitments to purchase mortgage loans from PennyMac Mortgage Investment Trust
$
Commitments to fund mortgage loans
$
Commitments to sell mortgage loans
$</t>
  </si>
  <si>
    <t>Segments and Related Information (Tables)</t>
  </si>
  <si>
    <t>Summary of financial highlights by segment</t>
  </si>
  <si>
    <t xml:space="preserve">Quarter ended June 30, 2015
Mortgage Banking
Investment
Production
Servicing
Total
Management
Total
(in thousands)
Revenues (1)
Net gains (losses) on mortgage loans held for sale at fair value
$
$
$
$
—
$
Loan origination fees
—
—
Fulfillment fees from PennyMac Mortgage Investment Trust
—
—
Net servicing fees
—
—
Management fees
—
—
—
Carried Interest from Investment Funds
—
—
—
Net interest income (expense):
Interest income
—
Interest expense
—
—
Other
Total net revenue
Expenses
Income (loss) before provision for income taxes
$
$
$
$
$
Segment assets at period end (2)
$
$
$
$
$
(1)
All revenues are from external customers.
(2)
Excludes parent Company assets, which consist primarily of deferred tax asset of $34.2 million.
Quarter ended June 30, 2014
Mortgage Banking
Investment
Production
Servicing
Total
Management
Total
(in thousands)
Revenues (1)
Net gains on mortgage loans held for sale at fair value
$
$
$
$
—
$
Loan origination fees
—
—
Fulfillment fees from PennyMac Mortgage Investment Trust
—
—
Net servicing fees
—
—
Management fees
—
—
—
Carried Interest from Investment Funds
—
—
—
Net interest income (expense):
Interest income
Interest expense
—
Other
Total net revenue
Expenses
Income before provision for income taxes
$
$
$
$
$
Segment assets at period end (2)
$
$
$
$
$
(1)
All revenues are from external customers.
(2)
Excludes parent Company assets, which consist primarily of deferred tax assets of $55.8 million.
Six months ended June 30, 2015
Mortgage Banking
Investment
Production
Servicing
Total
Management
Total
(in thousands)
Revenues (1)
Net gains (losses) on mortgage loans held for sale at fair value
$
$
$
$
—
$
Loan origination fees
—
—
Fulfillment fees from PennyMac Mortgage Investment Trust
—
—
Net servicing fees
—
—
Management fees
—
—
—
Carried Interest from Investment Funds
—
—
—
Net interest income (expense):
Interest income
—
Interest expense
—
—
Other
Total net revenue
Expenses
Income (loss) before provision for income taxes
$
$
$
$
$
Segment assets at period end (2)
$
$
$
$
$
(1)
All revenues are from external customers.
(2)
Excludes parent Company assets, which consist primarily of deferred tax assets of $34.2 million .
Six months ended June 30, 2014
Mortgage Banking
Investment
Production
Servicing
Total
Management
Total
(in thousands)
Revenues (1)
Net gains on mortgage loans held for sale at fair value
$
$
$
$
—
$
Loan origination fees
—
—
Fulfillment fees from PennyMac Mortgage Investment Trust
—
—
Net servicing fees
—
—
Management fees
—
—
—
Carried Interest from Investment Funds
—
—
—
Net interest income (expense):
Interest income
Interest expense
—
Other
Total net revenue
Expenses
Income before provision for income taxes
$
$
$
$
$
Segment assets at period end (2)
$
$
$
$
$
(1) All revenues are from external customers.
(2) Excludes parent Company assets, which consist primarily of deferred tax assets of $55.8 million. </t>
  </si>
  <si>
    <t>Organization and Basis of Presentation (Details) - USD ($) $ in Thousands</t>
  </si>
  <si>
    <t>Assets:</t>
  </si>
  <si>
    <t>Liabilities:</t>
  </si>
  <si>
    <t>As previously reported</t>
  </si>
  <si>
    <t>Reclassification</t>
  </si>
  <si>
    <t>Concentration of Risk (Details)</t>
  </si>
  <si>
    <t>Sales Revenue, Services, Net [Member] | Customer Concentration Risk [Member]</t>
  </si>
  <si>
    <t>Percentage of total net revenue</t>
  </si>
  <si>
    <t>10.00%</t>
  </si>
  <si>
    <t>37.00%</t>
  </si>
  <si>
    <t>17.00%</t>
  </si>
  <si>
    <t>36.00%</t>
  </si>
  <si>
    <t>Transactions with Affiliates (Correspondent Production) (Details) - USD ($) $ in Thousands</t>
  </si>
  <si>
    <t>Lending activity between the entity and affiliate</t>
  </si>
  <si>
    <t>Proceeds from sale of mortgage loans held for sale to PennyMac Mortgage Investment Trust</t>
  </si>
  <si>
    <t>Fulfillment fee revenue</t>
  </si>
  <si>
    <t>PMT | Mortgage Lending</t>
  </si>
  <si>
    <t>Unpaid principal balance of loans fulfilled for PennyMac Mortgage Investment Trust</t>
  </si>
  <si>
    <t>Sourcing fees paid</t>
  </si>
  <si>
    <t>Unpaid principal balance of loans purchased from PennyMac Mortgage Investment Trust</t>
  </si>
  <si>
    <t>Tax service fee receivable</t>
  </si>
  <si>
    <t>MSR recapture recognized</t>
  </si>
  <si>
    <t>Transactions with Affiliates (Mortgage Loan Servicing) (Details) - USD ($) $ in Thousands</t>
  </si>
  <si>
    <t>Summary of mortgage loan servicing fees earned</t>
  </si>
  <si>
    <t>PMT | Mortgage loans acquired for sale at fair value</t>
  </si>
  <si>
    <t>Base and supplemental</t>
  </si>
  <si>
    <t>Activity-based</t>
  </si>
  <si>
    <t>PMT | Mortgage loans at fair value</t>
  </si>
  <si>
    <t>PMT | Mortgage servicing rights</t>
  </si>
  <si>
    <t>Transactions with Affiliates (Management Fees) (Details) $ in Thousands</t>
  </si>
  <si>
    <t>Jun. 30, 2015USD ($)</t>
  </si>
  <si>
    <t>Jun. 30, 2014USD ($)</t>
  </si>
  <si>
    <t>Jun. 30, 2015USD ($)item</t>
  </si>
  <si>
    <t>Period for calculating average annual fees</t>
  </si>
  <si>
    <t>24 months</t>
  </si>
  <si>
    <t>Multiplier for calculating the termination fee | item</t>
  </si>
  <si>
    <t>PMT | Management Fees</t>
  </si>
  <si>
    <t>Base</t>
  </si>
  <si>
    <t>Performance incentive</t>
  </si>
  <si>
    <t>Transactions with Affiliates (Investing and Financing Activities) (Details) - USD ($) $ in Thousands</t>
  </si>
  <si>
    <t>Summary of investing and financing activity</t>
  </si>
  <si>
    <t>Interest expense from excess servicing spread financing</t>
  </si>
  <si>
    <t>Advance on note receivable from PennyMac Mortgage Investment Trust</t>
  </si>
  <si>
    <t>Repayment of note receivable from PennyMac Mortgage Investment Trust</t>
  </si>
  <si>
    <t>Interest income on note receivable from PennyMac Mortgage Investment Trust</t>
  </si>
  <si>
    <t>PMT | Investing and Financing Activity</t>
  </si>
  <si>
    <t>Repayments of excess servicing spread</t>
  </si>
  <si>
    <t>Changes in fair value included in income</t>
  </si>
  <si>
    <t>Excess servicing spread recapture recognized</t>
  </si>
  <si>
    <t>Transactions with Affiliates (Investing and Financing Activities - additional information) (Details) - USD ($) $ in Thousands</t>
  </si>
  <si>
    <t>Apr. 30, 2015</t>
  </si>
  <si>
    <t>Mar. 27, 2015</t>
  </si>
  <si>
    <t>Note Receivable</t>
  </si>
  <si>
    <t>Note receivable, related party</t>
  </si>
  <si>
    <t>Loan and Security Agreement [Member] | PMT</t>
  </si>
  <si>
    <t>Increase in loan amount</t>
  </si>
  <si>
    <t>Loan and Security Agreement [Member] | Credit Suisse First Boston Mortgage Capital LLC</t>
  </si>
  <si>
    <t>Maximum loan amount</t>
  </si>
  <si>
    <t>Transactions with Affiliates (Other transactions, Conditional Reimbursement) (Details) - PMT - Conditional Reimbursement - USD ($)</t>
  </si>
  <si>
    <t>Feb. 01, 2013</t>
  </si>
  <si>
    <t>Aug. 04, 2009</t>
  </si>
  <si>
    <t>Conditional reimbursement</t>
  </si>
  <si>
    <t>Performance incentive fees reimbursement under the management agreement for every $100 of performance incentive fees earned</t>
  </si>
  <si>
    <t>Performance incentive fee, threshold base</t>
  </si>
  <si>
    <t>Maximum performance incentive fees reimbursement within 12-month period</t>
  </si>
  <si>
    <t>Payments received</t>
  </si>
  <si>
    <t>Maximum</t>
  </si>
  <si>
    <t>Transactions with Affiliates (Other Transactions, Reimbursement of common overhead expenses) (Details) - PMT - USD ($)</t>
  </si>
  <si>
    <t>Reimbursement of common overhead and expenses incurred on behalf of affiliates</t>
  </si>
  <si>
    <t>Reimbursement of common overhead and expenses incurred by the Company</t>
  </si>
  <si>
    <t>Payments and settlements during the period</t>
  </si>
  <si>
    <t>Common overhead incurred</t>
  </si>
  <si>
    <t>Expenses incurred</t>
  </si>
  <si>
    <t>Discretionary Waiver of Overhead Expenses [Member]</t>
  </si>
  <si>
    <t>Discretionary waiver of overhead expenses</t>
  </si>
  <si>
    <t>Transactions with Affiliates (Amounts due from affilate) (Details) - PMT - USD ($)</t>
  </si>
  <si>
    <t>Amounts due from affiliate</t>
  </si>
  <si>
    <t>Allocated expenses</t>
  </si>
  <si>
    <t>Servicing fees</t>
  </si>
  <si>
    <t>Underwriting fees</t>
  </si>
  <si>
    <t>Unsettled excess servicing spread issuance</t>
  </si>
  <si>
    <t>Total due from affiliate</t>
  </si>
  <si>
    <t>Amounts due from affiliate, additional infomation</t>
  </si>
  <si>
    <t>Investment in affiliate, common shares of beneficial interest (in shares)</t>
  </si>
  <si>
    <t>Investment in affiliates, at fair value</t>
  </si>
  <si>
    <t>Amounts due to affiliates</t>
  </si>
  <si>
    <t>Servicing advances</t>
  </si>
  <si>
    <t>Other expenses</t>
  </si>
  <si>
    <t>MSR recapture payable to PMT</t>
  </si>
  <si>
    <t>Transactions with Affiliates (Amounts due from Investment Funds) (Details) - USD ($) $ in Thousands</t>
  </si>
  <si>
    <t>Mar. 31, 2015</t>
  </si>
  <si>
    <t>Mar. 31, 2014</t>
  </si>
  <si>
    <t>Dec. 31, 2013</t>
  </si>
  <si>
    <t>Loan servicing rebate</t>
  </si>
  <si>
    <t>Expense reimbursements</t>
  </si>
  <si>
    <t>Due to Affiliate</t>
  </si>
  <si>
    <t>PNMAC Mortgage Opportunity Fund, LLC</t>
  </si>
  <si>
    <t>PNMAC Mortgage Opportunity Fund Investors, LLC</t>
  </si>
  <si>
    <t>Transactions with Affiliates (Exchanged Private National Mortgage Acceptance Company, LLC Unitholders) (Details) - Jun. 30, 2015 - USD ($) $ in Millions</t>
  </si>
  <si>
    <t>Amount of tax benefits under the tax sharing agreement (as a percent)</t>
  </si>
  <si>
    <t>85.00%</t>
  </si>
  <si>
    <t>Amount of tax liability under the tax sharing agreement</t>
  </si>
  <si>
    <t>Payment of tax liability under the tax receivable agreement to Private National Mortgage Acceptance Company, LLC unitholders</t>
  </si>
  <si>
    <t>Earnings Per Share of Common Stock (Details) - USD ($) $ / shares in Units, shares in Thousands, $ in Thousands</t>
  </si>
  <si>
    <t>Basic earnings per share of common stock:</t>
  </si>
  <si>
    <t>Net income attributable to PennyMac Financial Services, Inc common stockholders</t>
  </si>
  <si>
    <t>Weighted-average common stock outstanding</t>
  </si>
  <si>
    <t>Basic earnings per share of common stock (in dollars per share)</t>
  </si>
  <si>
    <t>Diluted earnings per share of common stock:</t>
  </si>
  <si>
    <t>Effect of net income attributable to noncontrolling interest, net of tax</t>
  </si>
  <si>
    <t>Diluted net income attributable to common stockholders</t>
  </si>
  <si>
    <t>Dilutive shares:</t>
  </si>
  <si>
    <t>PennyMac Class A units exchangeable to common stock</t>
  </si>
  <si>
    <t>Non-vested PennyMac Class A units issuable under unit-based stock compensation plan and exchangeable to common stock</t>
  </si>
  <si>
    <t>Shares issuable under stock-based compensation plans (in shares)</t>
  </si>
  <si>
    <t>Diluted weighted-average common stock outstanding</t>
  </si>
  <si>
    <t>Diluted earnings per share of common stock (in dollars per share)</t>
  </si>
  <si>
    <t>Loan Sales and Servicing Activities (Summary of cash flows with transferees) (Details) - USD ($) $ in Thousands</t>
  </si>
  <si>
    <t>Cash flows :</t>
  </si>
  <si>
    <t>Sales proceeds</t>
  </si>
  <si>
    <t>Servicing fees received</t>
  </si>
  <si>
    <t>Net servicing advances (recoveries)</t>
  </si>
  <si>
    <t>Period end information:</t>
  </si>
  <si>
    <t>Unpaid principal balance of mortgage loans outstanding at end of period</t>
  </si>
  <si>
    <t>30-89 days</t>
  </si>
  <si>
    <t>90 days or more or in foreclosure or bankruptcy</t>
  </si>
  <si>
    <t>Loan Sales and Servicing Activities (Summary of mortgage servicing portfolio) (Details) - USD ($) $ in Thousands</t>
  </si>
  <si>
    <t>Mortgage servicing portfolio</t>
  </si>
  <si>
    <t>Total loans serviced</t>
  </si>
  <si>
    <t>Amount subserviced for the Company</t>
  </si>
  <si>
    <t>Delinquent mortgage loans:</t>
  </si>
  <si>
    <t>30 days</t>
  </si>
  <si>
    <t>60 days</t>
  </si>
  <si>
    <t>90 days or more - Not in foreclosure</t>
  </si>
  <si>
    <t>90 days or more - In foreclosure</t>
  </si>
  <si>
    <t>90 days or more - Foreclosed</t>
  </si>
  <si>
    <t>Total delinquent mortgage loans</t>
  </si>
  <si>
    <t>Custodial funds managed by the Company</t>
  </si>
  <si>
    <t>Non affiliated entities</t>
  </si>
  <si>
    <t>Total loans serviced, excluding loans held for sale</t>
  </si>
  <si>
    <t>Affiliated entities</t>
  </si>
  <si>
    <t>Servicing rights owned</t>
  </si>
  <si>
    <t>Servicing rights owned | Non affiliated entities</t>
  </si>
  <si>
    <t>Contract servicing and subservicing</t>
  </si>
  <si>
    <t>Contract servicing and subservicing | Affiliated entities</t>
  </si>
  <si>
    <t>Loan Sales and Servicing Activities (Geographical distriubtion of loans) (Details) - USD ($) $ in Thousands</t>
  </si>
  <si>
    <t>California</t>
  </si>
  <si>
    <t>Texas</t>
  </si>
  <si>
    <t>Virginia</t>
  </si>
  <si>
    <t>Florida</t>
  </si>
  <si>
    <t>Washington</t>
  </si>
  <si>
    <t>Maryland</t>
  </si>
  <si>
    <t>All other states</t>
  </si>
  <si>
    <t>Netting of Financial Instruments (Offsetting of derivative assets) (Details) - USD ($) $ in Thousands</t>
  </si>
  <si>
    <t>Derivatives subject to master netting arrangements:</t>
  </si>
  <si>
    <t>Gross amounts of recognized assets</t>
  </si>
  <si>
    <t>Gross amounts offset in the balance sheet</t>
  </si>
  <si>
    <t>Net amounts of assets presented in the balance sheet</t>
  </si>
  <si>
    <t>MBS put options</t>
  </si>
  <si>
    <t>MBS call options</t>
  </si>
  <si>
    <t>Forward contracts | Purchases</t>
  </si>
  <si>
    <t>Forward contracts | Sales</t>
  </si>
  <si>
    <t>Derivatives not subject to master netting arrangements</t>
  </si>
  <si>
    <t>Put options on interest rate futures | Purchases</t>
  </si>
  <si>
    <t>Call options on interest rate futures | Purchases</t>
  </si>
  <si>
    <t>Netting of Financial Instruments (Derivative assets, financial assets, and collateral held by counterparty) (Details) - USD ($) $ in Thousands</t>
  </si>
  <si>
    <t>Net amount</t>
  </si>
  <si>
    <t>RJ O'Brien</t>
  </si>
  <si>
    <t>Bank of Oklahoma</t>
  </si>
  <si>
    <t>Jefferies &amp; Co.</t>
  </si>
  <si>
    <t>Bank of America, N.A.</t>
  </si>
  <si>
    <t>JP Morgan</t>
  </si>
  <si>
    <t>Citibank, N.A.</t>
  </si>
  <si>
    <t>Netting of Financial Instruments (Offsetting of derivative and financial liabilites) (Details) - USD ($)</t>
  </si>
  <si>
    <t>12 Months Ended</t>
  </si>
  <si>
    <t>Derivatives: Subject to a master netting arrangement:</t>
  </si>
  <si>
    <t>Gross amounts of recognized liabilities</t>
  </si>
  <si>
    <t>Netting</t>
  </si>
  <si>
    <t>Net amounts of liabilities presented in the balance sheet</t>
  </si>
  <si>
    <t>Net amounts of liabilities presented in the consolidated balance sheet</t>
  </si>
  <si>
    <t>Debt Issuance Costs</t>
  </si>
  <si>
    <t>Debt issuance costs, gross</t>
  </si>
  <si>
    <t>Debt issuance costs</t>
  </si>
  <si>
    <t>Gross amounts offset in the consolidated balance sheet</t>
  </si>
  <si>
    <t>Derivatives not subject to a master netting arrangement</t>
  </si>
  <si>
    <t>Put options on interest rate futures | Sales</t>
  </si>
  <si>
    <t>Netting of Financial Instruments (Derivative liabilites, financial liabilities, and collateral held by counterparty) (Details) - USD ($) $ in Thousands</t>
  </si>
  <si>
    <t>Derivative liabilities:</t>
  </si>
  <si>
    <t>Financial instruments</t>
  </si>
  <si>
    <t>Credit Suisse First Boston Mortgage Capital LLC</t>
  </si>
  <si>
    <t>Morgan Stanley Bank</t>
  </si>
  <si>
    <t>Bank of NY Mellon</t>
  </si>
  <si>
    <t>Fair Value - Financial Statement Items Measured at Fair Value on a Recurring Basis (Details) - USD ($) $ in Thousands</t>
  </si>
  <si>
    <t>Fair value</t>
  </si>
  <si>
    <t>Interest rate threshold used in determination of accounting for loans underlying mortgage servicing rights (as a percent)</t>
  </si>
  <si>
    <t>4.50%</t>
  </si>
  <si>
    <t>Mortgage loans held for sale at fair value</t>
  </si>
  <si>
    <t>Derivative assets:</t>
  </si>
  <si>
    <t>Derivative asset, before netting</t>
  </si>
  <si>
    <t>Total derivative assets</t>
  </si>
  <si>
    <t>Mortgage servicing rights at fair value</t>
  </si>
  <si>
    <t>Derivative liability, before netting</t>
  </si>
  <si>
    <t>Total derivative liabilities</t>
  </si>
  <si>
    <t>Mortgage servicing liabilities</t>
  </si>
  <si>
    <t>Investment in PennyMac Mortgage Investment Trust</t>
  </si>
  <si>
    <t>Recurring basis | Level 1</t>
  </si>
  <si>
    <t>Recurring basis | Level 1 | PMT</t>
  </si>
  <si>
    <t>Recurring basis | Level 1 | Put options on interest rate futures | Purchases</t>
  </si>
  <si>
    <t>Recurring basis | Level 1 | Put options on interest rate futures | Sales</t>
  </si>
  <si>
    <t>Recurring basis | Level 1 | Call options on interest rate futures | Purchases</t>
  </si>
  <si>
    <t>Recurring basis | Level 2</t>
  </si>
  <si>
    <t>Recurring basis | Level 2 | Forward contracts | Purchases</t>
  </si>
  <si>
    <t>Recurring basis | Level 2 | Forward contracts | Sales</t>
  </si>
  <si>
    <t>Recurring basis | Level 2 | MBS put options</t>
  </si>
  <si>
    <t>Recurring basis | Level 2 | MBS call options</t>
  </si>
  <si>
    <t>Recurring basis | Level 3</t>
  </si>
  <si>
    <t>Recurring basis | Level 3 | PMT</t>
  </si>
  <si>
    <t>Excess servicing spread financing at fair value to affiliate</t>
  </si>
  <si>
    <t>Recurring basis | Level 3 | Interest rate lock commitments</t>
  </si>
  <si>
    <t>Recurring basis | Total</t>
  </si>
  <si>
    <t>Recurring basis | Total | PMT</t>
  </si>
  <si>
    <t>Recurring basis | Total | Interest rate lock commitments</t>
  </si>
  <si>
    <t>Recurring basis | Total | Forward contracts | Purchases</t>
  </si>
  <si>
    <t>Recurring basis | Total | Forward contracts | Sales</t>
  </si>
  <si>
    <t>Recurring basis | Total | MBS put options</t>
  </si>
  <si>
    <t>Recurring basis | Total | MBS call options</t>
  </si>
  <si>
    <t>Recurring basis | Total | Put options on interest rate futures | Purchases</t>
  </si>
  <si>
    <t>Recurring basis | Total | Put options on interest rate futures | Sales</t>
  </si>
  <si>
    <t>Recurring basis | Total | Call options on interest rate futures | Purchases</t>
  </si>
  <si>
    <t>Fair Value - Level 3 Input Roll Forward, Recurring Basis (Details) - USD ($) $ in Thousands</t>
  </si>
  <si>
    <t>Roll forward of liabilities measured using Level 3 inputs on a recurring basis</t>
  </si>
  <si>
    <t>Mortgage servicing liabilities resulting from mortgage loan sales</t>
  </si>
  <si>
    <t>Recurring basis</t>
  </si>
  <si>
    <t>Roll forward of assets measured using Level 3 inputs on a recurring basis</t>
  </si>
  <si>
    <t>Balance at the beginning of the period</t>
  </si>
  <si>
    <t>Purchases</t>
  </si>
  <si>
    <t>Sales</t>
  </si>
  <si>
    <t>Repayments</t>
  </si>
  <si>
    <t>Interest rate lock commitments issued, net</t>
  </si>
  <si>
    <t>Mortgage servicing rights resulting from mortgage loan sales</t>
  </si>
  <si>
    <t>Changes in fair value included in income arising from:</t>
  </si>
  <si>
    <t>Changes in instrument specific credit risk</t>
  </si>
  <si>
    <t>Other factors</t>
  </si>
  <si>
    <t>Total changes in fair value included in income</t>
  </si>
  <si>
    <t>Transfers of mortgage loans held for sale from Level 3 to Level 2</t>
  </si>
  <si>
    <t>Transfers of interest rate lock commitments to mortgage loans held for sale</t>
  </si>
  <si>
    <t>Balance at the end of the period</t>
  </si>
  <si>
    <t>Changes in fair value recognized during the period relating to assets still held at the end of the period</t>
  </si>
  <si>
    <t>Proceeds received from excess servicing spread financing</t>
  </si>
  <si>
    <t>ESS issued pursuant to a recapture agreement with PennyMac Mortgage Investment Trust</t>
  </si>
  <si>
    <t>Accrual of interest on excess servicing spread</t>
  </si>
  <si>
    <t>Changes in fair value recognized during the period relating to liability still held at the end of the period</t>
  </si>
  <si>
    <t>Recurring basis | Excess servicing spread financing</t>
  </si>
  <si>
    <t>Recurring basis | Mortgage servicing liabilities</t>
  </si>
  <si>
    <t>Recurring basis | Mortgage loans held for sale</t>
  </si>
  <si>
    <t>Recurring basis | Interest rate lock commitments</t>
  </si>
  <si>
    <t>Recurring basis | Mortgage servicing rights</t>
  </si>
  <si>
    <t>Fair Value - Changes in Fair Value, Fair Value Option, Recurring Basis (Details) - Recurring basis - USD ($) $ in Thousands</t>
  </si>
  <si>
    <t>Liabilities</t>
  </si>
  <si>
    <t>Net gains (losses) from changes in estimated fair values included in earnings for financial statement items carried at estimated fair value</t>
  </si>
  <si>
    <t>Total gains (losses) from changes in estimated fair values included in earnings</t>
  </si>
  <si>
    <t>Liabilities | Net loan servicing fees</t>
  </si>
  <si>
    <t>Excess servicing spread financing</t>
  </si>
  <si>
    <t>Excess servicing spread financing | Net loan servicing fees</t>
  </si>
  <si>
    <t>Mortgage servicing liabilities | Net loan servicing fees</t>
  </si>
  <si>
    <t>Assets</t>
  </si>
  <si>
    <t>Assets | Net gains on mortgage loans held for sale at fair value</t>
  </si>
  <si>
    <t>Assets | Net loan servicing fees</t>
  </si>
  <si>
    <t>Mortgage loans held for sale | Net gains on mortgage loans held for sale at fair value</t>
  </si>
  <si>
    <t>Mortgage servicing rights at fair value | Net loan servicing fees</t>
  </si>
  <si>
    <t>Fair Value - Fair Value Option Maturities, Recurring Basis (Details) - USD ($) $ in Thousands</t>
  </si>
  <si>
    <t>Total fair value</t>
  </si>
  <si>
    <t>Mortgage loans held for sale | Recurring basis</t>
  </si>
  <si>
    <t>Current through 89 days delinquent</t>
  </si>
  <si>
    <t>Not in foreclosure</t>
  </si>
  <si>
    <t>In foreclosure</t>
  </si>
  <si>
    <t>Principal amount due upon maturity</t>
  </si>
  <si>
    <t>Total principal amount due upon maturity</t>
  </si>
  <si>
    <t>Difference</t>
  </si>
  <si>
    <t>Total difference</t>
  </si>
  <si>
    <t>Fair Value - Measurement Basis, Nonrecurring (Details) - Nonrecurring basis - USD ($) $ in Thousands</t>
  </si>
  <si>
    <t>Total gains (losses) on assets measured at estimated fair values on a nonrecurring basis</t>
  </si>
  <si>
    <t>Mortgage servicing rights at lower of amortized cost or fair value</t>
  </si>
  <si>
    <t>Total gains on assets measured at estimated fair values on a nonrecurring basis</t>
  </si>
  <si>
    <t>Financial statement items measured at fair value on a nonrecurring basis</t>
  </si>
  <si>
    <t>Fair Value - Level 3 Unobservable Inputs, Mortgage Loans and IRLC (Details)</t>
  </si>
  <si>
    <t>Mortgage loans held for sale | Level 3 | Minimum</t>
  </si>
  <si>
    <t>Discount rate (as a percent)</t>
  </si>
  <si>
    <t>2.30%</t>
  </si>
  <si>
    <t>Twelve-month projected housing price index change (as a percent)</t>
  </si>
  <si>
    <t>3.50%</t>
  </si>
  <si>
    <t>4.20%</t>
  </si>
  <si>
    <t>Prepayment / resale speed (1)</t>
  </si>
  <si>
    <t>1.40%</t>
  </si>
  <si>
    <t>1.30%</t>
  </si>
  <si>
    <t>Total prepayment speed (as a percent)</t>
  </si>
  <si>
    <t>2.10%</t>
  </si>
  <si>
    <t>Mortgage loans held for sale | Level 3 | Maximum</t>
  </si>
  <si>
    <t>9.40%</t>
  </si>
  <si>
    <t>9.60%</t>
  </si>
  <si>
    <t>5.90%</t>
  </si>
  <si>
    <t>5.40%</t>
  </si>
  <si>
    <t>19.10%</t>
  </si>
  <si>
    <t>15.50%</t>
  </si>
  <si>
    <t>35.50%</t>
  </si>
  <si>
    <t>38.10%</t>
  </si>
  <si>
    <t>Mortgage loans held for sale | Level 3 | Weighted average</t>
  </si>
  <si>
    <t>3.20%</t>
  </si>
  <si>
    <t>2.40%</t>
  </si>
  <si>
    <t>3.90%</t>
  </si>
  <si>
    <t>16.20%</t>
  </si>
  <si>
    <t>15.10%</t>
  </si>
  <si>
    <t>28.90%</t>
  </si>
  <si>
    <t>35.70%</t>
  </si>
  <si>
    <t>Interest rate lock commitments | Weighted average</t>
  </si>
  <si>
    <t>Mortgage servicing rights value expressed as: Percentage of unpaid principal balance</t>
  </si>
  <si>
    <t>1.20%</t>
  </si>
  <si>
    <t>Interest rate lock commitments | Level 3 | Minimum</t>
  </si>
  <si>
    <t>Pull-through rate (as a percent)</t>
  </si>
  <si>
    <t>51.50%</t>
  </si>
  <si>
    <t>55.40%</t>
  </si>
  <si>
    <t>Mortgage servicing rights value expressed as: Servicing fee multiple</t>
  </si>
  <si>
    <t>0.20%</t>
  </si>
  <si>
    <t>0.40%</t>
  </si>
  <si>
    <t>Interest rate lock commitments | Level 3 | Maximum</t>
  </si>
  <si>
    <t>100.00%</t>
  </si>
  <si>
    <t>99.90%</t>
  </si>
  <si>
    <t>3.70%</t>
  </si>
  <si>
    <t>3.10%</t>
  </si>
  <si>
    <t>Interest rate lock commitments | Level 3 | Weighted average</t>
  </si>
  <si>
    <t>92.80%</t>
  </si>
  <si>
    <t>85.50%</t>
  </si>
  <si>
    <t>Fair Value - Level 3 Unobservable Inputs, Mortgage Servicing Rights - Initial Recognition (Details) - Mortgage servicing rights - Initial recognition - USD ($)</t>
  </si>
  <si>
    <t>Fair values | Weighted average</t>
  </si>
  <si>
    <t>Inputs:</t>
  </si>
  <si>
    <t>Annual total prepayment speed (as a percent)</t>
  </si>
  <si>
    <t>10.20%</t>
  </si>
  <si>
    <t>8.80%</t>
  </si>
  <si>
    <t>Fair values | Level 3</t>
  </si>
  <si>
    <t>MSR and pool characteristics</t>
  </si>
  <si>
    <t>Amount recognized</t>
  </si>
  <si>
    <t>Unpaid principal balance of underlying mortgage loans</t>
  </si>
  <si>
    <t>Weighted-average servicing fee rate (as a percent)</t>
  </si>
  <si>
    <t>0.34%</t>
  </si>
  <si>
    <t>0.33%</t>
  </si>
  <si>
    <t>Fair values | Level 3 | Minimum</t>
  </si>
  <si>
    <t>Pricing spread (as a percent)</t>
  </si>
  <si>
    <t>7.00%</t>
  </si>
  <si>
    <t>8.30%</t>
  </si>
  <si>
    <t>7.70%</t>
  </si>
  <si>
    <t>7.60%</t>
  </si>
  <si>
    <t>Life (in years)</t>
  </si>
  <si>
    <t>1 year 6 months</t>
  </si>
  <si>
    <t>2 years 1 month 6 days</t>
  </si>
  <si>
    <t>1 year 1 month 6 days</t>
  </si>
  <si>
    <t>Annual per-loan cost of servicing</t>
  </si>
  <si>
    <t>Fair values | Level 3 | Maximum</t>
  </si>
  <si>
    <t>13.40%</t>
  </si>
  <si>
    <t>14.40%</t>
  </si>
  <si>
    <t>46.00%</t>
  </si>
  <si>
    <t>25.00%</t>
  </si>
  <si>
    <t>62.40%</t>
  </si>
  <si>
    <t>7 years 3 months 18 days</t>
  </si>
  <si>
    <t>7 years 6 months</t>
  </si>
  <si>
    <t>Fair values | Level 3 | Weighted average</t>
  </si>
  <si>
    <t>9.90%</t>
  </si>
  <si>
    <t>11.50%</t>
  </si>
  <si>
    <t>10.30%</t>
  </si>
  <si>
    <t>11.30%</t>
  </si>
  <si>
    <t>11.00%</t>
  </si>
  <si>
    <t>8.70%</t>
  </si>
  <si>
    <t>6 years 7 months 6 days</t>
  </si>
  <si>
    <t>7 years</t>
  </si>
  <si>
    <t>6 years 4 months 24 days</t>
  </si>
  <si>
    <t>7 years 1 month 6 days</t>
  </si>
  <si>
    <t>Amortized cost | Weighted average</t>
  </si>
  <si>
    <t>8.20%</t>
  </si>
  <si>
    <t>Amortized cost | Level 3</t>
  </si>
  <si>
    <t>0.36%</t>
  </si>
  <si>
    <t>0.30%</t>
  </si>
  <si>
    <t>0.35%</t>
  </si>
  <si>
    <t>Amortized cost | Level 3 | Minimum</t>
  </si>
  <si>
    <t>6.80%</t>
  </si>
  <si>
    <t>1 year 9 months 18 days</t>
  </si>
  <si>
    <t>Amortized cost | Level 3 | Maximum</t>
  </si>
  <si>
    <t>15.70%</t>
  </si>
  <si>
    <t>15.20%</t>
  </si>
  <si>
    <t>15.90%</t>
  </si>
  <si>
    <t>34.00%</t>
  </si>
  <si>
    <t>43.60%</t>
  </si>
  <si>
    <t>39.40%</t>
  </si>
  <si>
    <t>45.30%</t>
  </si>
  <si>
    <t>Amortized cost | Level 3 | Weighted average</t>
  </si>
  <si>
    <t>9.00%</t>
  </si>
  <si>
    <t>10.90%</t>
  </si>
  <si>
    <t>9.30%</t>
  </si>
  <si>
    <t>10.70%</t>
  </si>
  <si>
    <t>8.50%</t>
  </si>
  <si>
    <t>8.10%</t>
  </si>
  <si>
    <t>Fair Value - Level 3 Unobservable Inputs, Mortgage Services Rights, Effect of Change In Inputs on Fair Value (Details) - Period end - USD ($)</t>
  </si>
  <si>
    <t>Fair values</t>
  </si>
  <si>
    <t>Prepayment speed</t>
  </si>
  <si>
    <t>Effect on fair value of 20% adverse change</t>
  </si>
  <si>
    <t>Amortized cost</t>
  </si>
  <si>
    <t>Pricing spread</t>
  </si>
  <si>
    <t>Prepayment speed of MSRs (as a percent)</t>
  </si>
  <si>
    <t>42.80%</t>
  </si>
  <si>
    <t>Mortgage servicing rights | Fair values</t>
  </si>
  <si>
    <t>Carrying value</t>
  </si>
  <si>
    <t>Weighted-average note interest rate (as a percent)</t>
  </si>
  <si>
    <t>4.24%</t>
  </si>
  <si>
    <t>Effect on fair value of 5% adverse change</t>
  </si>
  <si>
    <t>Effect on fair value of 10% adverse change</t>
  </si>
  <si>
    <t>Mortgage servicing rights | Fair values | Weighted average</t>
  </si>
  <si>
    <t>0.31%</t>
  </si>
  <si>
    <t>Inputs</t>
  </si>
  <si>
    <t>9.20%</t>
  </si>
  <si>
    <t>Average life of MSRs (in years)</t>
  </si>
  <si>
    <t>5 years 9 months 18 days</t>
  </si>
  <si>
    <t>11.20%</t>
  </si>
  <si>
    <t>Mortgage servicing rights | Fair values | Level 3</t>
  </si>
  <si>
    <t>4.05%</t>
  </si>
  <si>
    <t>Mortgage servicing rights | Fair values | Level 3 | Minimum</t>
  </si>
  <si>
    <t>2.90%</t>
  </si>
  <si>
    <t>4 months 24 days</t>
  </si>
  <si>
    <t>Mortgage servicing rights | Fair values | Level 3 | Maximum</t>
  </si>
  <si>
    <t>16.30%</t>
  </si>
  <si>
    <t>21.30%</t>
  </si>
  <si>
    <t>8 years 2 months 12 days</t>
  </si>
  <si>
    <t>59.30%</t>
  </si>
  <si>
    <t>60.50%</t>
  </si>
  <si>
    <t>Mortgage servicing rights | Fair values | Level 3 | Weighted average</t>
  </si>
  <si>
    <t>0.32%</t>
  </si>
  <si>
    <t>6 years 2 months 12 days</t>
  </si>
  <si>
    <t>9.70%</t>
  </si>
  <si>
    <t>Mortgage servicing rights | Amortized cost</t>
  </si>
  <si>
    <t>3.80%</t>
  </si>
  <si>
    <t>3.82%</t>
  </si>
  <si>
    <t>Mortgage servicing rights | Amortized cost | Weighted average</t>
  </si>
  <si>
    <t>6 years 9 months 18 days</t>
  </si>
  <si>
    <t>Mortgage servicing rights | Amortized cost | Level 3 | Minimum</t>
  </si>
  <si>
    <t>6.30%</t>
  </si>
  <si>
    <t>1 year 8 months 12 days</t>
  </si>
  <si>
    <t>1 year 7 months 6 days</t>
  </si>
  <si>
    <t>Mortgage servicing rights | Amortized cost | Level 3 | Maximum</t>
  </si>
  <si>
    <t>15.30%</t>
  </si>
  <si>
    <t>34.10%</t>
  </si>
  <si>
    <t>Fair Value - Level 3 Unobservable Inputs, ESS (Details) - Level 3 - Excess servicing spread financing - USD ($) $ in Thousands</t>
  </si>
  <si>
    <t>Quantitative summary of key inputs used in the valuation and the effect on estimated fair value from adverse changes in those assumptions</t>
  </si>
  <si>
    <t>Average servicing fee rate (as a percent)</t>
  </si>
  <si>
    <t>Average excess servicing spread (as a percent)</t>
  </si>
  <si>
    <t>0.16%</t>
  </si>
  <si>
    <t>Minimum</t>
  </si>
  <si>
    <t>1.70%</t>
  </si>
  <si>
    <t>Average life of ESS (in years)</t>
  </si>
  <si>
    <t>3 months 18 days</t>
  </si>
  <si>
    <t>Annualized prepayment speed of ESS (as a percent)</t>
  </si>
  <si>
    <t>12.40%</t>
  </si>
  <si>
    <t>12.00%</t>
  </si>
  <si>
    <t>74.30%</t>
  </si>
  <si>
    <t>74.60%</t>
  </si>
  <si>
    <t>Weighted average</t>
  </si>
  <si>
    <t>5.00%</t>
  </si>
  <si>
    <t>5.30%</t>
  </si>
  <si>
    <t>Mortgage Loans Held for Sale at Fair Value (Details) - USD ($) $ in Thousands</t>
  </si>
  <si>
    <t>Fair value of mortgage loans pledged to secure mortgage loans sold under agreements to repurchase</t>
  </si>
  <si>
    <t>Fair value of mortgage loans pledged to secure mortgage loan participation and sale agreement</t>
  </si>
  <si>
    <t>Government-insured or guaranteed</t>
  </si>
  <si>
    <t>Conventional mortgage loans</t>
  </si>
  <si>
    <t>Jumbo Loan</t>
  </si>
  <si>
    <t>Mortgage loans purchased from Ginnie Mae pools serviced by the entity</t>
  </si>
  <si>
    <t>Mortgage loans repurchased pursuant to representations and warranties</t>
  </si>
  <si>
    <t>Derivative Financial Instruments (Details) - USD ($) $ in Thousands</t>
  </si>
  <si>
    <t>Activity for derivative contracts used to hedge the IRLCs and inventory of mortgage loans at notional value</t>
  </si>
  <si>
    <t>Net gains (losses) on derivative financial instruments used to hedge the IRLCs and mortgage loans held for sale at fair value</t>
  </si>
  <si>
    <t>Amortization Impairment and Changes in Estimated Fair Value of Mortgage Servicing Rights [Member]</t>
  </si>
  <si>
    <t>Margin Deposits</t>
  </si>
  <si>
    <t>Not designated as hedging instrument | Interest rate lock commitments</t>
  </si>
  <si>
    <t>Derivative Instruments</t>
  </si>
  <si>
    <t>Notional amount</t>
  </si>
  <si>
    <t>Balance at beginning of period</t>
  </si>
  <si>
    <t>Balance end of period</t>
  </si>
  <si>
    <t>Not designated as hedging instrument | Forward contracts | Purchases</t>
  </si>
  <si>
    <t>Additions</t>
  </si>
  <si>
    <t>Dispositions/expirations</t>
  </si>
  <si>
    <t>Not designated as hedging instrument | Forward contracts | Sales</t>
  </si>
  <si>
    <t>Not designated as hedging instrument | MBS put options</t>
  </si>
  <si>
    <t>Not designated as hedging instrument | MBS call options</t>
  </si>
  <si>
    <t>Not designated as hedging instrument | Put options on interest rate futures | Purchases</t>
  </si>
  <si>
    <t>Not designated as hedging instrument | Put options on interest rate futures | Sales</t>
  </si>
  <si>
    <t>Not designated as hedging instrument | Call options on interest rate futures | Purchases</t>
  </si>
  <si>
    <t>Not designated as hedging instrument | Call options on interest rate futures | Sales</t>
  </si>
  <si>
    <t>Not designated as hedging instrument | Treasury future | Purchases</t>
  </si>
  <si>
    <t>Not designated as hedging instrument | Treasury future | Sales</t>
  </si>
  <si>
    <t>Mortgage Servicing Rights (Activity in MSRs at fair value) (Details) - USD ($) $ in Thousands</t>
  </si>
  <si>
    <t>Activity in MSRs carried at fair value</t>
  </si>
  <si>
    <t>Change in fair value:</t>
  </si>
  <si>
    <t>Balance at end of period</t>
  </si>
  <si>
    <t>Additions - Purchases</t>
  </si>
  <si>
    <t>Additions - Mortgage servicing rights resulting from mortgage loan sales</t>
  </si>
  <si>
    <t>Changes in valuation inputs or assumptions used in valuation model</t>
  </si>
  <si>
    <t>Other changes in fair value</t>
  </si>
  <si>
    <t>Total change in fair value</t>
  </si>
  <si>
    <t>Mortgage Servicing Rights (Activity in MSRs carried at lower of Amortize Cost or FV) (Details) - USD ($) $ in Thousands</t>
  </si>
  <si>
    <t>Estimated amortization</t>
  </si>
  <si>
    <t>Thereafter</t>
  </si>
  <si>
    <t>Amortized cost:</t>
  </si>
  <si>
    <t>Amortized cost at beginning of period</t>
  </si>
  <si>
    <t>Amortization</t>
  </si>
  <si>
    <t>Amortized cost at end of period</t>
  </si>
  <si>
    <t>Valuation allowance:</t>
  </si>
  <si>
    <t>(Additions) reversals</t>
  </si>
  <si>
    <t>Balance at of period end</t>
  </si>
  <si>
    <t>Additional disclosures</t>
  </si>
  <si>
    <t>Mortgage servicing rights, net</t>
  </si>
  <si>
    <t>Fair value of mortgage servicing rights at end of period</t>
  </si>
  <si>
    <t>Fair value of mortgage servicing rights at beginning of period</t>
  </si>
  <si>
    <t>Mortgage Servicing Rights (Estimate of future amortization) (Details) $ in Thousands</t>
  </si>
  <si>
    <t>Mortgage Servicing Rights (Servicing, late, ancillary and other fees relating to MSRs) (Details) - USD ($) $ in Thousands</t>
  </si>
  <si>
    <t>Net servicing income</t>
  </si>
  <si>
    <t>Contractual servicing fees</t>
  </si>
  <si>
    <t>Late charges</t>
  </si>
  <si>
    <t>Mortgage Servicing Rights (Mortgage servicing liabilities carried at FV) (Details) - USD ($) $ in Thousands</t>
  </si>
  <si>
    <t>Change in fair value due to:</t>
  </si>
  <si>
    <t>Accrual of mortgage servicing liabilities resulting from mortgage loan sales</t>
  </si>
  <si>
    <t>Change in fair value</t>
  </si>
  <si>
    <t>Carried Interest Due from Investment Funds (Details) $ in Thousands</t>
  </si>
  <si>
    <t>Activity in the carried interest</t>
  </si>
  <si>
    <t>Carried Interest recognized during the period</t>
  </si>
  <si>
    <t>Number of times when agreement will be extended | item</t>
  </si>
  <si>
    <t>Agreement extensions term</t>
  </si>
  <si>
    <t>1 year</t>
  </si>
  <si>
    <t>Investment in PennyMac Mortgage Investment Trust at Fair Value (Details) - USD ($) $ in Thousands</t>
  </si>
  <si>
    <t>Change in fair value and dividends received</t>
  </si>
  <si>
    <t>Dividends received from PennyMac Mortgage Investment Trust</t>
  </si>
  <si>
    <t>Change in fair value of investment in PennyMac Mortgage Investment Trust</t>
  </si>
  <si>
    <t>Fair value of PennyMac Mortgage Investment Trust shares at period end</t>
  </si>
  <si>
    <t>Borrowings (Details)</t>
  </si>
  <si>
    <t>Jun. 30, 2015item</t>
  </si>
  <si>
    <t>Short-term Debt [Line Items]</t>
  </si>
  <si>
    <t>Number of borrowing facilities</t>
  </si>
  <si>
    <t>Number of borrowing facilities that provide for sales of mortgage loans under agreements to repurchase</t>
  </si>
  <si>
    <t>Number of facilities that provide for sale of mortgage loan participants certificates</t>
  </si>
  <si>
    <t>Number of secured note payable borrowing facilities</t>
  </si>
  <si>
    <t>Mortgage loans sold under agreements to repurchase | Overnight cost-of funds rate</t>
  </si>
  <si>
    <t>Mortgage loans sold under agreements to repurchase | LIBOR</t>
  </si>
  <si>
    <t>Borrowings - Mortgage Loans Sold Under Agreement to Repurchase (Details) - USD ($)</t>
  </si>
  <si>
    <t>Period end:</t>
  </si>
  <si>
    <t>Balance</t>
  </si>
  <si>
    <t>Fair value of mortgage loans securing agreements to repurchase</t>
  </si>
  <si>
    <t>During the period:</t>
  </si>
  <si>
    <t>Amortization of commitment fees excluded from calculation of Weighted average interest rate</t>
  </si>
  <si>
    <t>Unused amount</t>
  </si>
  <si>
    <t>Weighted average interest rate (as a percent)</t>
  </si>
  <si>
    <t>1.80%</t>
  </si>
  <si>
    <t>1.85%</t>
  </si>
  <si>
    <t>Margin deposits placed with counterparties</t>
  </si>
  <si>
    <t>Average balance of mortgage loans sold under agreements to repurchase</t>
  </si>
  <si>
    <t>Weighted-average interest rate (as a percent)</t>
  </si>
  <si>
    <t>1.83%</t>
  </si>
  <si>
    <t>1.81%</t>
  </si>
  <si>
    <t>Total interest expense</t>
  </si>
  <si>
    <t>Maximum daily amount outstanding</t>
  </si>
  <si>
    <t>Borrowings - Maturities of Outstanding Advances Under Repurchase Agreements (Details) - USD ($)</t>
  </si>
  <si>
    <t>Mortgage loans sold under agreement to repurchase</t>
  </si>
  <si>
    <t>Total loans sold under agreements to repurchase</t>
  </si>
  <si>
    <t>Weighted-average maturity (in months)</t>
  </si>
  <si>
    <t>2 months 9 days</t>
  </si>
  <si>
    <t>Within 30 days</t>
  </si>
  <si>
    <t>Over 30 to 90 days</t>
  </si>
  <si>
    <t>Over 90 days</t>
  </si>
  <si>
    <t>Borrowings - Mortgage Loans Sold Under Agreement to Repurchase by Counterparty (Details) - Mortgage loans sold under agreements to repurchase $ in Thousands</t>
  </si>
  <si>
    <t>Amount at risk</t>
  </si>
  <si>
    <t>Borrowings - Mortgage Loan Particpation and Sale Agreement (Details)</t>
  </si>
  <si>
    <t>Dec. 31, 2014USD ($)</t>
  </si>
  <si>
    <t>Number of facilities that provide for sale of mortgage loan participants certificates | item</t>
  </si>
  <si>
    <t>Mortgage loan participation and sale agreement secured by mortgage loan participation certificates</t>
  </si>
  <si>
    <t>Mortgage Loan Participation and Sale Agreement member</t>
  </si>
  <si>
    <t>Mortgage loans pledged to secure mortgage loan participation and sale agreement</t>
  </si>
  <si>
    <t>Average balance</t>
  </si>
  <si>
    <t>1.43%</t>
  </si>
  <si>
    <t>Borrowings - Note Payable - USD ($) $ in Thousands</t>
  </si>
  <si>
    <t>Note Payable</t>
  </si>
  <si>
    <t>3.00%</t>
  </si>
  <si>
    <t>2.95%</t>
  </si>
  <si>
    <t>2.98%</t>
  </si>
  <si>
    <t>2.94%</t>
  </si>
  <si>
    <t>Note Payable | Minimum</t>
  </si>
  <si>
    <t>Advance rate to secure note payable (as a percent)</t>
  </si>
  <si>
    <t>50.00%</t>
  </si>
  <si>
    <t>Note Payable | Maximum</t>
  </si>
  <si>
    <t>Note Payable | Mortgage servicing rights</t>
  </si>
  <si>
    <t>Assets pledged to secure note payable</t>
  </si>
  <si>
    <t>Borrowings - ESS (Details) - Recurring basis - USD ($) $ in Thousands</t>
  </si>
  <si>
    <t>Issuances of excess servicing spread to PennyMac Mortgage Investment Trust:</t>
  </si>
  <si>
    <t>Pursuant to a recapture agreement</t>
  </si>
  <si>
    <t>Accrual of interest expense</t>
  </si>
  <si>
    <t>For cash</t>
  </si>
  <si>
    <t>Liability for Losses Under Representations and Warranties (Details) - USD ($) $ in Thousands</t>
  </si>
  <si>
    <t>Provision for losses on loans sold</t>
  </si>
  <si>
    <t>Incurred losses</t>
  </si>
  <si>
    <t>Unpaid principal balance of mortgage loans subject to representations and warranties at period end</t>
  </si>
  <si>
    <t>Income Taxes (Details)</t>
  </si>
  <si>
    <t>Reconciliation of the entity's provision for income taxes at statutory rates to the provision for income taxes at the entity's effective tax rate</t>
  </si>
  <si>
    <t>Effective tax rate (as a percent)</t>
  </si>
  <si>
    <t>11.40%</t>
  </si>
  <si>
    <t>Noncontrolling Interest (Details) - USD ($) $ in Thousands</t>
  </si>
  <si>
    <t>Noncontrolling Interest [Line Items]</t>
  </si>
  <si>
    <t>Noncontrolling interest in Private National Mortgage Acceptance Company, LLC (as a percent)</t>
  </si>
  <si>
    <t>71.30%</t>
  </si>
  <si>
    <t>71.90%</t>
  </si>
  <si>
    <t>71.60%</t>
  </si>
  <si>
    <t>72.60%</t>
  </si>
  <si>
    <t>Net income and the effects of changes in noncontrolling interest</t>
  </si>
  <si>
    <t>Net Income (Loss) Available to Common Stockholders, Basic</t>
  </si>
  <si>
    <t>Stock Issued During Period, Value, Conversion of Units</t>
  </si>
  <si>
    <t>Stock Issued During Period, Shares, Conversion of Units</t>
  </si>
  <si>
    <t>Net Gains on Mortgage Loans Held for Sale (Details) - USD ($) $ in Thousands</t>
  </si>
  <si>
    <t>Cash (loss) gain:</t>
  </si>
  <si>
    <t>Hedging activities</t>
  </si>
  <si>
    <t>Cash gain (loss), net of effects of cash hedging, on sale of mortgage loans held for sale</t>
  </si>
  <si>
    <t>Non-cash gain:</t>
  </si>
  <si>
    <t>MSR and ESS recapture payable to PennyMac Mortgage Investment Trust</t>
  </si>
  <si>
    <t>Provision for losses relating to representations and warranties on loans sold</t>
  </si>
  <si>
    <t>Change in fair value relating to loans and hedging derivatives held at period end:</t>
  </si>
  <si>
    <t>Mortgage loans</t>
  </si>
  <si>
    <t>Hedging derivatives</t>
  </si>
  <si>
    <t>Net Interest Expense (Details) - USD ($) $ in Thousands</t>
  </si>
  <si>
    <t>Short-term investments</t>
  </si>
  <si>
    <t>Interest income, excluding related parties</t>
  </si>
  <si>
    <t>Mortgage loan participation and sale agreement</t>
  </si>
  <si>
    <t>Interest shortfall on repayments of mortgage loans serviced for Agency securitizations</t>
  </si>
  <si>
    <t>Interest on mortgage loan impound deposits</t>
  </si>
  <si>
    <t>Interest expense, non-affiliates</t>
  </si>
  <si>
    <t>From PennyMac Mortgage Investment Trust Note receivable</t>
  </si>
  <si>
    <t>To PennyMac Mortgage Investment Trust¾Excess servicing spread financing at fair value</t>
  </si>
  <si>
    <t>Stock-based Compensation (Details) - USD ($) $ in Thousands, shares in Millions</t>
  </si>
  <si>
    <t>Stock-Based Compensation</t>
  </si>
  <si>
    <t>Units available for future awards under 2013 Equity Incentive Plan (in units)</t>
  </si>
  <si>
    <t>Stock-based compensation expense</t>
  </si>
  <si>
    <t>Stock Options</t>
  </si>
  <si>
    <t>Performance-based RSUs</t>
  </si>
  <si>
    <t>Time-based RSUs</t>
  </si>
  <si>
    <t>Stock-based Compensation (Details 2) - shares shares in Thousands</t>
  </si>
  <si>
    <t>Summary of equity awards, options</t>
  </si>
  <si>
    <t>Balance at beginning of period (in units)</t>
  </si>
  <si>
    <t>Granted (in units)</t>
  </si>
  <si>
    <t>Expired or canceled (in units)</t>
  </si>
  <si>
    <t>Balance at end of period (in units)</t>
  </si>
  <si>
    <t>Vested (in units)</t>
  </si>
  <si>
    <t>Supplemental Cash Flow Information (Details) - USD ($) $ in Thousands</t>
  </si>
  <si>
    <t>Cash paid for interest</t>
  </si>
  <si>
    <t>Cash paid for income taxes</t>
  </si>
  <si>
    <t>Non-cash investing activity:</t>
  </si>
  <si>
    <t>Non-cash financing activity:</t>
  </si>
  <si>
    <t>Transfer of excess servicing spread pursuant to recapture agreement with PennyMac Mortgage Investment Trust</t>
  </si>
  <si>
    <t>Regulatory Net Worth and Agency Capital Requirements (Details) - USD ($) $ in Thousands</t>
  </si>
  <si>
    <t>Fannie Mae-PLS</t>
  </si>
  <si>
    <t>Net worth</t>
  </si>
  <si>
    <t>Required</t>
  </si>
  <si>
    <t>Freddie Mac-PLS</t>
  </si>
  <si>
    <t>Ginnie Mae - Issuer - PLS</t>
  </si>
  <si>
    <t>Ginnie Mae - Issuer's parent - PennyMac</t>
  </si>
  <si>
    <t>HUD - PLS</t>
  </si>
  <si>
    <t>Commitments and Contingencies (Details) $ in Thousands</t>
  </si>
  <si>
    <t>Commitments to purchase mortgage loans from PennyMac Mortgage Investment Trust</t>
  </si>
  <si>
    <t>Commitments to fund mortgage loans</t>
  </si>
  <si>
    <t>Total commitments to purchase and fund mortgage loans</t>
  </si>
  <si>
    <t>Commitments to sell mortgage loans</t>
  </si>
  <si>
    <t>Segments and Related Information - Effect of Change in Allocations (Details) - USD ($) $ in Thousands</t>
  </si>
  <si>
    <t>Operating Expenses</t>
  </si>
  <si>
    <t>Investment management | Change in Method for Allocating Incentive Compensation | Pro Forma</t>
  </si>
  <si>
    <t>Mortgage banking | Change in Method for Allocating Incentive Compensation | Pro Forma</t>
  </si>
  <si>
    <t>Mortgage banking Production | Change in Method for Allocating Incentive Compensation | Pro Forma</t>
  </si>
  <si>
    <t>Mortgage banking Servicing | Change in Method for Allocating Incentive Compensation | Pro Forma</t>
  </si>
  <si>
    <t>Segments and Related Information - Financial Hilights by Segment (Details) $ in Thousands</t>
  </si>
  <si>
    <t>Number of segments | item</t>
  </si>
  <si>
    <t>Revenues:</t>
  </si>
  <si>
    <t>Net interest (expense) income:</t>
  </si>
  <si>
    <t>Income (loss) before provision for income taxes and non-segement activites</t>
  </si>
  <si>
    <t>Segment assets at period end</t>
  </si>
  <si>
    <t>Mortgage banking</t>
  </si>
  <si>
    <t>Operating segment</t>
  </si>
  <si>
    <t>Operating segment | Investment management</t>
  </si>
  <si>
    <t>Operating segment | Investment management | Investment Funds</t>
  </si>
  <si>
    <t>Operating segment | Mortgage banking</t>
  </si>
  <si>
    <t>Operating segment | Mortgage banking | PMT</t>
  </si>
  <si>
    <t>Operating segment | Mortgage banking Production</t>
  </si>
  <si>
    <t>Operating segment | Mortgage banking Production | PMT</t>
  </si>
  <si>
    <t>Operating segment | Mortgage banking Servicing</t>
  </si>
  <si>
    <t>Subsequent Events (Details) - USD ($) $ in Millions</t>
  </si>
  <si>
    <t>1 Months Ended</t>
  </si>
  <si>
    <t>Aug. 03, 2015</t>
  </si>
  <si>
    <t>Jul. 31, 2015</t>
  </si>
  <si>
    <t>Jul. 27, 2015</t>
  </si>
  <si>
    <t>PLS | Mortgage loans sold under agreements to repurchase | Maximum | Morgan Stanley Bank</t>
  </si>
  <si>
    <t>Securities Sold under Agreements to Repurchase [Abstract]</t>
  </si>
  <si>
    <t>Maximum aggregate purchase price</t>
  </si>
  <si>
    <t>PLS | Mortgage loans sold under agreements to repurchase | Maximum | Bank of America, N.A.</t>
  </si>
  <si>
    <t>Maximum aggregate transaction amount</t>
  </si>
  <si>
    <t>PLS | Mortgage loans sold under agreements to repurchase | Maximum | Citibank, N.A.</t>
  </si>
  <si>
    <t>PLS | Mortgage Loan Participation and Sale Agreement member | Maximum | Bank of America, N.A.</t>
  </si>
  <si>
    <t>Subsequent Event [Member] | PLS | Mortgage loans sold under agreements to repurchase | Morgan Stanley Bank</t>
  </si>
  <si>
    <t>Increase in amount under repurchase agreement</t>
  </si>
  <si>
    <t>Subsequent Event [Member] | PLS | Mortgage loans sold under agreements to repurchase | Bank of America, N.A.</t>
  </si>
  <si>
    <t>Subsequent Event [Member] | PLS | Mortgage loans sold under agreements to repurchase | Citibank, N.A.</t>
  </si>
  <si>
    <t>Subsequent Event [Member] | PLS | Mortgage loans sold under agreements to repurchase | Maximum | Morgan Stanley Bank</t>
  </si>
  <si>
    <t>Subsequent Event [Member] | PLS | Mortgage loans sold under agreements to repurchase | Maximum | Bank of America, N.A.</t>
  </si>
  <si>
    <t>Subsequent Event [Member] | PLS | Mortgage loans sold under agreements to repurchase | Maximum | Citibank, N.A.</t>
  </si>
  <si>
    <t>Subsequent Event [Member] | PLS | Mortgage Loan Participation and Sale Agreement member | Bank of America, N.A.</t>
  </si>
  <si>
    <t>Subsequent Event [Member] | PLS | Mortgage Loan Participation and Sale Agreement member | Maximum | Bank of America, N.A.</t>
  </si>
  <si>
    <t>Subsequent Event [Member] | PLS</t>
  </si>
  <si>
    <t>Minimum tangible net worth</t>
  </si>
  <si>
    <t>Label</t>
  </si>
  <si>
    <t>Element</t>
  </si>
  <si>
    <t>Value</t>
  </si>
  <si>
    <t>Common Class A [Member]</t>
  </si>
  <si>
    <t>us-gaap_StockIssuedDuringPeriodSharesConversionOfUnits</t>
  </si>
</sst>
</file>

<file path=xl/styles.xml><?xml version="1.0" encoding="utf-8"?>
<styleSheet xmlns="http://schemas.openxmlformats.org/spreadsheetml/2006/main">
  <numFmts count="6">
    <numFmt formatCode="_(&quot;$ &quot;#,##0_);_(&quot;$ &quot;(#,##0)" numFmtId="165"/>
    <numFmt formatCode="_(&quot;$ &quot;#,##0.0000_);_(&quot;$ &quot;(#,##0.0000)" numFmtId="166"/>
    <numFmt formatCode="_(&quot;$ &quot;#,##0.00_);_(&quot;$ &quot;(#,##0.00)" numFmtId="167"/>
    <numFmt formatCode="_(&quot;$ &quot;#,##0.0_);_(&quot;$ &quot;(#,##0.0)" numFmtId="168"/>
    <numFmt formatCode="_(&quot;Level &quot;#,##0_);_(&quot;Level &quot;(#,##0)" numFmtId="169"/>
    <numFmt formatCode="#,##0.0_);(#,##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sharedStrings.xml" Type="http://schemas.openxmlformats.org/officeDocument/2006/relationships/sharedStrings"/><ns0:Relationship Id="rId113" Target="styles.xml" Type="http://schemas.openxmlformats.org/officeDocument/2006/relationships/styles"/><ns0:Relationship Id="rId11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1"/>
    <col customWidth="1" max="2" min="2" width="34"/>
    <col customWidth="1" max="3" min="3" width="14"/>
  </cols>
  <sheetData>
    <row spans="1:3" r="1">
      <c t="s" s="1" r="A1">
        <v>0</v>
      </c>
      <c t="s" s="2" r="B1">
        <v>1</v>
      </c>
    </row>
    <row spans="1:3" r="2">
      <c t="s" s="2" r="B2">
        <v>2</v>
      </c>
      <c t="s" s="2" r="C2">
        <v>3</v>
      </c>
    </row>
    <row spans="1:3" r="3">
      <c t="s" s="3" r="A3">
        <v>4</v>
      </c>
      <c t="s" s="3" r="B3">
        <v>5</v>
      </c>
    </row>
    <row spans="1:3" r="4">
      <c t="s" s="3" r="A4">
        <v>6</v>
      </c>
      <c t="n" s="4" r="B4">
        <v>1568669</v>
      </c>
    </row>
    <row spans="1:3" r="5">
      <c t="s" s="3" r="A5">
        <v>7</v>
      </c>
      <c t="s" s="3" r="B5">
        <v>8</v>
      </c>
    </row>
    <row spans="1:3" r="6">
      <c t="s" s="3" r="A6">
        <v>9</v>
      </c>
      <c t="s" s="3" r="B6">
        <v>10</v>
      </c>
    </row>
    <row spans="1:3" r="7">
      <c t="s" s="3" r="A7">
        <v>11</v>
      </c>
      <c t="s" s="3" r="B7">
        <v>12</v>
      </c>
    </row>
    <row spans="1:3" r="8">
      <c t="s" s="3" r="A8">
        <v>13</v>
      </c>
      <c t="s" s="3" r="B8">
        <v>14</v>
      </c>
    </row>
    <row spans="1:3" r="9">
      <c t="s" s="3" r="A9">
        <v>15</v>
      </c>
      <c t="s" s="3" r="B9">
        <v>16</v>
      </c>
    </row>
    <row spans="1:3" r="10">
      <c t="s" s="3" r="A10">
        <v>17</v>
      </c>
      <c t="s" s="3" r="B10">
        <v>18</v>
      </c>
    </row>
    <row spans="1:3" r="11">
      <c t="s" s="3" r="A11">
        <v>19</v>
      </c>
      <c t="s" s="3" r="B11">
        <v>20</v>
      </c>
    </row>
    <row spans="1:3" r="12">
      <c t="s" s="3" r="A12">
        <v>21</v>
      </c>
      <c t="n" s="4" r="B12">
        <v>2015</v>
      </c>
    </row>
    <row spans="1:3" r="13">
      <c t="s" s="3" r="A13">
        <v>22</v>
      </c>
      <c t="s" s="5" r="B13">
        <v>23</v>
      </c>
    </row>
    <row spans="1:3" r="14">
      <c t="s" s="3" r="A14">
        <v>24</v>
      </c>
    </row>
    <row spans="1:3" r="15">
      <c t="s" s="3" r="A15">
        <v>25</v>
      </c>
      <c t="n" s="4" r="C15">
        <v>21792701</v>
      </c>
    </row>
    <row spans="1:3" r="16">
      <c t="s" s="3" r="A16">
        <v>26</v>
      </c>
    </row>
    <row spans="1:3" r="17">
      <c t="s" s="3" r="A17">
        <v>25</v>
      </c>
      <c t="n" s="4" r="C17">
        <v>5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11</v>
      </c>
      <c t="s" s="2" r="B1">
        <v>1</v>
      </c>
    </row>
    <row spans="1:2" r="2">
      <c t="s" s="2" r="B2">
        <v>2</v>
      </c>
    </row>
    <row spans="1:2" r="3">
      <c t="s" s="6" r="A3">
        <v>211</v>
      </c>
    </row>
    <row spans="1:2" r="4">
      <c t="s" s="3" r="A4">
        <v>211</v>
      </c>
      <c t="s" s="3" r="B4">
        <v>21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G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s>
  <sheetData>
    <row spans="1:7" r="1">
      <c t="s" s="1" r="A1">
        <v>989</v>
      </c>
      <c t="s" s="2" r="B1">
        <v>83</v>
      </c>
      <c t="s" s="2" r="D1">
        <v>1</v>
      </c>
    </row>
    <row spans="1:7" r="2">
      <c t="s" s="2" r="B2">
        <v>2</v>
      </c>
      <c t="s" s="2" r="C2">
        <v>84</v>
      </c>
      <c t="s" s="2" r="D2">
        <v>2</v>
      </c>
      <c t="s" s="2" r="E2">
        <v>84</v>
      </c>
      <c t="s" s="2" r="F2">
        <v>28</v>
      </c>
      <c t="s" s="2" r="G2">
        <v>475</v>
      </c>
    </row>
    <row spans="1:7" r="3">
      <c t="s" s="6" r="A3">
        <v>990</v>
      </c>
    </row>
    <row spans="1:7" r="4">
      <c t="s" s="3" r="A4">
        <v>991</v>
      </c>
      <c t="s" s="3" r="B4">
        <v>992</v>
      </c>
      <c t="s" s="3" r="C4">
        <v>993</v>
      </c>
      <c t="s" s="3" r="D4">
        <v>992</v>
      </c>
      <c t="s" s="3" r="E4">
        <v>993</v>
      </c>
      <c t="s" s="3" r="F4">
        <v>994</v>
      </c>
      <c t="s" s="3" r="G4">
        <v>995</v>
      </c>
    </row>
    <row spans="1:7" r="5">
      <c t="s" s="6" r="A5">
        <v>996</v>
      </c>
    </row>
    <row spans="1:7" r="6">
      <c t="s" s="3" r="A6">
        <v>997</v>
      </c>
      <c t="n" s="7" r="B6">
        <v>12749</v>
      </c>
      <c t="n" s="7" r="C6">
        <v>9618</v>
      </c>
      <c t="n" s="7" r="D6">
        <v>21777</v>
      </c>
      <c t="n" s="7" r="E6">
        <v>17590</v>
      </c>
    </row>
    <row spans="1:7" r="7">
      <c t="s" s="3" r="A7">
        <v>998</v>
      </c>
      <c t="n" s="7" r="B7">
        <v>1640</v>
      </c>
      <c t="n" s="7" r="C7">
        <v>4035</v>
      </c>
      <c t="n" s="7" r="D7">
        <v>2432</v>
      </c>
      <c t="n" s="7" r="E7">
        <v>4598</v>
      </c>
    </row>
    <row spans="1:7" r="8">
      <c t="s" s="3" r="A8">
        <v>24</v>
      </c>
    </row>
    <row spans="1:7" r="9">
      <c t="s" s="6" r="A9">
        <v>990</v>
      </c>
    </row>
    <row spans="1:7" r="10">
      <c t="s" s="3" r="A10">
        <v>147</v>
      </c>
      <c t="n" s="4" r="B10">
        <v>89388</v>
      </c>
      <c t="n" s="4" r="C10">
        <v>412500</v>
      </c>
      <c t="n" s="4" r="D10">
        <v>133388</v>
      </c>
      <c t="n" s="4" r="E10">
        <v>479209</v>
      </c>
    </row>
    <row spans="1:7" r="11">
      <c t="s" s="6" r="A11">
        <v>996</v>
      </c>
    </row>
    <row spans="1:7" r="12">
      <c t="s" s="3" r="A12">
        <v>999</v>
      </c>
      <c t="n" s="4" r="B12">
        <v>89388</v>
      </c>
      <c t="n" s="4" r="C12">
        <v>412500</v>
      </c>
      <c t="n" s="4" r="D12">
        <v>133388</v>
      </c>
      <c t="n" s="4" r="E12">
        <v>479209</v>
      </c>
    </row>
  </sheetData>
  <mergeCells count="3">
    <mergeCell ref="A1:A2"/>
    <mergeCell ref="B1:C1"/>
    <mergeCell ref="D1:E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000</v>
      </c>
      <c t="s" s="2" r="B1">
        <v>83</v>
      </c>
      <c t="s" s="2" r="D1">
        <v>1</v>
      </c>
    </row>
    <row spans="1:5" r="2">
      <c t="s" s="2" r="B2">
        <v>2</v>
      </c>
      <c t="s" s="2" r="C2">
        <v>84</v>
      </c>
      <c t="s" s="2" r="D2">
        <v>2</v>
      </c>
      <c t="s" s="2" r="E2">
        <v>84</v>
      </c>
    </row>
    <row spans="1:5" r="3">
      <c t="s" s="6" r="A3">
        <v>1001</v>
      </c>
    </row>
    <row spans="1:5" r="4">
      <c t="s" s="3" r="A4">
        <v>502</v>
      </c>
      <c t="n" s="7" r="B4">
        <v>-38944</v>
      </c>
      <c t="n" s="7" r="C4">
        <v>10241</v>
      </c>
      <c t="n" s="7" r="D4">
        <v>-36214</v>
      </c>
      <c t="n" s="7" r="E4">
        <v>14722</v>
      </c>
    </row>
    <row spans="1:5" r="5">
      <c t="s" s="3" r="A5">
        <v>1002</v>
      </c>
      <c t="n" s="4" r="B5">
        <v>17995</v>
      </c>
      <c t="n" s="4" r="C5">
        <v>-25549</v>
      </c>
      <c t="n" s="4" r="D5">
        <v>-334</v>
      </c>
      <c t="n" s="4" r="E5">
        <v>-35805</v>
      </c>
    </row>
    <row spans="1:5" r="6">
      <c t="s" s="3" r="A6">
        <v>1003</v>
      </c>
      <c t="n" s="4" r="B6">
        <v>-20949</v>
      </c>
      <c t="n" s="4" r="C6">
        <v>-15308</v>
      </c>
      <c t="n" s="4" r="D6">
        <v>-36548</v>
      </c>
      <c t="n" s="4" r="E6">
        <v>-21083</v>
      </c>
    </row>
    <row spans="1:5" r="7">
      <c t="s" s="6" r="A7">
        <v>1004</v>
      </c>
    </row>
    <row spans="1:5" r="8">
      <c t="s" s="3" r="A8">
        <v>622</v>
      </c>
      <c t="n" s="4" r="B8">
        <v>129004</v>
      </c>
      <c t="n" s="4" r="C8">
        <v>49660</v>
      </c>
      <c t="n" s="4" r="D8">
        <v>198960</v>
      </c>
      <c t="n" s="4" r="E8">
        <v>87174</v>
      </c>
    </row>
    <row spans="1:5" r="9">
      <c t="s" s="3" r="A9">
        <v>907</v>
      </c>
      <c t="n" s="4" r="B9">
        <v>-9156</v>
      </c>
      <c t="n" s="4" r="D9">
        <v>-12084</v>
      </c>
    </row>
    <row spans="1:5" r="10">
      <c t="s" s="3" r="A10">
        <v>1005</v>
      </c>
      <c t="n" s="4" r="B10">
        <v>-1456</v>
      </c>
      <c t="n" s="4" r="C10">
        <v>-2526</v>
      </c>
      <c t="n" s="4" r="D10">
        <v>-2745</v>
      </c>
      <c t="n" s="4" r="E10">
        <v>-4424</v>
      </c>
    </row>
    <row spans="1:5" r="11">
      <c t="s" s="3" r="A11">
        <v>1006</v>
      </c>
      <c t="n" s="4" r="B11">
        <v>-1748</v>
      </c>
      <c t="n" s="4" r="C11">
        <v>-1204</v>
      </c>
      <c t="n" s="4" r="D11">
        <v>-3243</v>
      </c>
      <c t="n" s="4" r="E11">
        <v>-2055</v>
      </c>
    </row>
    <row spans="1:5" r="12">
      <c t="s" s="6" r="A12">
        <v>1007</v>
      </c>
    </row>
    <row spans="1:5" r="13">
      <c t="s" s="3" r="A13">
        <v>310</v>
      </c>
      <c t="n" s="4" r="B13">
        <v>-26654</v>
      </c>
      <c t="n" s="4" r="C13">
        <v>15453</v>
      </c>
      <c t="n" s="4" r="D13">
        <v>-4663</v>
      </c>
      <c t="n" s="4" r="E13">
        <v>22989</v>
      </c>
    </row>
    <row spans="1:5" r="14">
      <c t="s" s="3" r="A14">
        <v>1008</v>
      </c>
      <c t="n" s="4" r="B14">
        <v>-12120</v>
      </c>
      <c t="n" s="4" r="C14">
        <v>6830</v>
      </c>
      <c t="n" s="4" r="D14">
        <v>81</v>
      </c>
      <c t="n" s="4" r="E14">
        <v>14658</v>
      </c>
    </row>
    <row spans="1:5" r="15">
      <c t="s" s="3" r="A15">
        <v>1009</v>
      </c>
      <c t="n" s="4" r="B15">
        <v>27034</v>
      </c>
      <c t="n" s="4" r="C15">
        <v>-13201</v>
      </c>
      <c t="n" s="4" r="D15">
        <v>19575</v>
      </c>
      <c t="n" s="4" r="E15">
        <v>-23017</v>
      </c>
    </row>
    <row spans="1:5" r="16">
      <c t="s" s="3" r="A16">
        <v>153</v>
      </c>
      <c t="n" s="7" r="B16">
        <v>83955</v>
      </c>
      <c t="n" s="7" r="C16">
        <v>39704</v>
      </c>
      <c t="n" s="7" r="D16">
        <v>159333</v>
      </c>
      <c t="n" s="7" r="E16">
        <v>74242</v>
      </c>
    </row>
  </sheetData>
  <mergeCells count="3">
    <mergeCell ref="A1:A2"/>
    <mergeCell ref="B1:C1"/>
    <mergeCell ref="D1:E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010</v>
      </c>
      <c t="s" s="2" r="B1">
        <v>83</v>
      </c>
      <c t="s" s="2" r="D1">
        <v>1</v>
      </c>
    </row>
    <row spans="1:5" r="2">
      <c t="s" s="2" r="B2">
        <v>2</v>
      </c>
      <c t="s" s="2" r="C2">
        <v>84</v>
      </c>
      <c t="s" s="2" r="D2">
        <v>2</v>
      </c>
      <c t="s" s="2" r="E2">
        <v>84</v>
      </c>
    </row>
    <row spans="1:5" r="3">
      <c t="s" s="6" r="A3">
        <v>99</v>
      </c>
    </row>
    <row spans="1:5" r="4">
      <c t="s" s="3" r="A4">
        <v>1011</v>
      </c>
      <c t="n" s="7" r="B4">
        <v>933</v>
      </c>
      <c t="n" s="7" r="C4">
        <v>325</v>
      </c>
      <c t="n" s="7" r="D4">
        <v>1445</v>
      </c>
      <c t="n" s="7" r="E4">
        <v>526</v>
      </c>
    </row>
    <row spans="1:5" r="5">
      <c t="s" s="3" r="A5">
        <v>1012</v>
      </c>
      <c t="n" s="4" r="B5">
        <v>12651</v>
      </c>
      <c t="n" s="4" r="C5">
        <v>6252</v>
      </c>
      <c t="n" s="4" r="D5">
        <v>21584</v>
      </c>
      <c t="n" s="4" r="E5">
        <v>10362</v>
      </c>
    </row>
    <row spans="1:5" r="6">
      <c t="s" s="3" r="A6">
        <v>579</v>
      </c>
      <c t="n" s="4" r="B6">
        <v>11718</v>
      </c>
      <c t="n" s="4" r="C6">
        <v>5927</v>
      </c>
      <c t="n" s="4" r="D6">
        <v>20139</v>
      </c>
      <c t="n" s="4" r="E6">
        <v>9836</v>
      </c>
    </row>
    <row spans="1:5" r="7">
      <c t="s" s="3" r="A7">
        <v>101</v>
      </c>
      <c t="n" s="4" r="B7">
        <v>13184</v>
      </c>
      <c t="n" s="4" r="C7">
        <v>6252</v>
      </c>
      <c t="n" s="4" r="D7">
        <v>22117</v>
      </c>
      <c t="n" s="4" r="E7">
        <v>10362</v>
      </c>
    </row>
    <row spans="1:5" r="8">
      <c t="s" s="6" r="A8">
        <v>102</v>
      </c>
    </row>
    <row spans="1:5" r="9">
      <c t="s" s="3" r="A9">
        <v>44</v>
      </c>
      <c t="n" s="4" r="B9">
        <v>4758</v>
      </c>
      <c t="n" s="4" r="C9">
        <v>3682</v>
      </c>
      <c t="n" s="4" r="D9">
        <v>8498</v>
      </c>
      <c t="n" s="4" r="E9">
        <v>6011</v>
      </c>
    </row>
    <row spans="1:5" r="10">
      <c t="s" s="3" r="A10">
        <v>1013</v>
      </c>
      <c t="n" s="4" r="B10">
        <v>651</v>
      </c>
      <c t="n" s="4" r="D10">
        <v>1239</v>
      </c>
    </row>
    <row spans="1:5" r="11">
      <c t="s" s="3" r="A11">
        <v>46</v>
      </c>
      <c t="n" s="4" r="B11">
        <v>2463</v>
      </c>
      <c t="n" s="4" r="C11">
        <v>861</v>
      </c>
      <c t="n" s="4" r="D11">
        <v>4098</v>
      </c>
      <c t="n" s="4" r="E11">
        <v>1520</v>
      </c>
    </row>
    <row spans="1:5" r="12">
      <c t="s" s="3" r="A12">
        <v>1014</v>
      </c>
      <c t="n" s="4" r="B12">
        <v>1676</v>
      </c>
      <c t="n" s="4" r="C12">
        <v>375</v>
      </c>
      <c t="n" s="4" r="D12">
        <v>3200</v>
      </c>
      <c t="n" s="4" r="E12">
        <v>593</v>
      </c>
    </row>
    <row spans="1:5" r="13">
      <c t="s" s="3" r="A13">
        <v>1015</v>
      </c>
      <c t="n" s="4" r="B13">
        <v>983</v>
      </c>
      <c t="n" s="4" r="C13">
        <v>675</v>
      </c>
      <c t="n" s="4" r="D13">
        <v>1573</v>
      </c>
      <c t="n" s="4" r="E13">
        <v>993</v>
      </c>
    </row>
    <row spans="1:5" r="14">
      <c t="s" s="3" r="A14">
        <v>1016</v>
      </c>
      <c t="n" s="4" r="B14">
        <v>10531</v>
      </c>
      <c t="n" s="4" r="C14">
        <v>5593</v>
      </c>
      <c t="n" s="4" r="D14">
        <v>18608</v>
      </c>
      <c t="n" s="4" r="E14">
        <v>9117</v>
      </c>
    </row>
    <row spans="1:5" r="15">
      <c t="s" s="3" r="A15">
        <v>103</v>
      </c>
      <c t="n" s="4" r="B15">
        <v>16349</v>
      </c>
      <c t="n" s="4" r="C15">
        <v>8732</v>
      </c>
      <c t="n" s="4" r="D15">
        <v>28178</v>
      </c>
      <c t="n" s="4" r="E15">
        <v>15118</v>
      </c>
    </row>
    <row spans="1:5" r="16">
      <c t="s" s="3" r="A16">
        <v>104</v>
      </c>
      <c t="n" s="4" r="B16">
        <v>-3165</v>
      </c>
      <c t="n" s="4" r="C16">
        <v>-2480</v>
      </c>
      <c t="n" s="4" r="D16">
        <v>-6061</v>
      </c>
      <c t="n" s="4" r="E16">
        <v>-4756</v>
      </c>
    </row>
    <row spans="1:5" r="17">
      <c t="s" s="3" r="A17">
        <v>65</v>
      </c>
    </row>
    <row spans="1:5" r="18">
      <c t="s" s="6" r="A18">
        <v>99</v>
      </c>
    </row>
    <row spans="1:5" r="19">
      <c t="s" s="3" r="A19">
        <v>1017</v>
      </c>
      <c t="n" s="4" r="B19">
        <v>533</v>
      </c>
      <c t="n" s="4" r="D19">
        <v>533</v>
      </c>
    </row>
    <row spans="1:5" r="20">
      <c t="s" s="6" r="A20">
        <v>102</v>
      </c>
    </row>
    <row spans="1:5" r="21">
      <c t="s" s="3" r="A21">
        <v>1018</v>
      </c>
      <c t="n" s="7" r="B21">
        <v>5818</v>
      </c>
      <c t="n" s="7" r="C21">
        <v>3139</v>
      </c>
      <c t="n" s="7" r="D21">
        <v>9570</v>
      </c>
      <c t="n" s="7" r="E21">
        <v>6001</v>
      </c>
    </row>
  </sheetData>
  <mergeCells count="3">
    <mergeCell ref="A1:A2"/>
    <mergeCell ref="B1:C1"/>
    <mergeCell ref="D1:E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019</v>
      </c>
      <c t="s" s="2" r="B1">
        <v>83</v>
      </c>
      <c t="s" s="2" r="D1">
        <v>1</v>
      </c>
    </row>
    <row spans="1:5" r="2">
      <c t="s" s="2" r="B2">
        <v>2</v>
      </c>
      <c t="s" s="2" r="C2">
        <v>84</v>
      </c>
      <c t="s" s="2" r="D2">
        <v>2</v>
      </c>
      <c t="s" s="2" r="E2">
        <v>84</v>
      </c>
    </row>
    <row spans="1:5" r="3">
      <c t="s" s="6" r="A3">
        <v>1020</v>
      </c>
    </row>
    <row spans="1:5" r="4">
      <c t="s" s="3" r="A4">
        <v>1021</v>
      </c>
      <c t="n" s="12" r="B4">
        <v>1.9</v>
      </c>
      <c t="n" s="12" r="D4">
        <v>1.9</v>
      </c>
    </row>
    <row spans="1:5" r="5">
      <c t="s" s="3" r="A5">
        <v>1022</v>
      </c>
      <c t="n" s="7" r="B5">
        <v>4592</v>
      </c>
      <c t="n" s="7" r="C5">
        <v>2924</v>
      </c>
      <c t="n" s="7" r="D5">
        <v>8478</v>
      </c>
      <c t="n" s="7" r="E5">
        <v>5309</v>
      </c>
    </row>
    <row spans="1:5" r="6">
      <c t="s" s="3" r="A6">
        <v>1023</v>
      </c>
    </row>
    <row spans="1:5" r="7">
      <c t="s" s="6" r="A7">
        <v>1020</v>
      </c>
    </row>
    <row spans="1:5" r="8">
      <c t="s" s="3" r="A8">
        <v>1022</v>
      </c>
      <c t="n" s="4" r="B8">
        <v>1516</v>
      </c>
      <c t="n" s="4" r="C8">
        <v>1375</v>
      </c>
      <c t="n" s="4" r="D8">
        <v>2996</v>
      </c>
      <c t="n" s="4" r="E8">
        <v>2562</v>
      </c>
    </row>
    <row spans="1:5" r="9">
      <c t="s" s="3" r="A9">
        <v>1024</v>
      </c>
    </row>
    <row spans="1:5" r="10">
      <c t="s" s="6" r="A10">
        <v>1020</v>
      </c>
    </row>
    <row spans="1:5" r="11">
      <c t="s" s="3" r="A11">
        <v>1022</v>
      </c>
      <c t="n" s="4" r="B11">
        <v>2474</v>
      </c>
      <c t="n" s="4" r="C11">
        <v>1112</v>
      </c>
      <c t="n" s="4" r="D11">
        <v>4345</v>
      </c>
      <c t="n" s="4" r="E11">
        <v>1874</v>
      </c>
    </row>
    <row spans="1:5" r="12">
      <c t="s" s="3" r="A12">
        <v>1025</v>
      </c>
    </row>
    <row spans="1:5" r="13">
      <c t="s" s="6" r="A13">
        <v>1020</v>
      </c>
    </row>
    <row spans="1:5" r="14">
      <c t="s" s="3" r="A14">
        <v>1022</v>
      </c>
      <c t="n" s="7" r="B14">
        <v>602</v>
      </c>
      <c t="n" s="7" r="C14">
        <v>437</v>
      </c>
      <c t="n" s="7" r="D14">
        <v>1137</v>
      </c>
      <c t="n" s="7" r="E14">
        <v>873</v>
      </c>
    </row>
  </sheetData>
  <mergeCells count="3">
    <mergeCell ref="A1:A2"/>
    <mergeCell ref="B1:C1"/>
    <mergeCell ref="D1:E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5"/>
    <col customWidth="1" max="5" min="5" width="14"/>
  </cols>
  <sheetData>
    <row spans="1:5" r="1">
      <c t="s" s="1" r="A1">
        <v>1026</v>
      </c>
      <c t="s" s="2" r="B1">
        <v>83</v>
      </c>
      <c t="s" s="2" r="D1">
        <v>1</v>
      </c>
    </row>
    <row spans="1:5" r="2">
      <c t="s" s="2" r="B2">
        <v>2</v>
      </c>
      <c t="s" s="2" r="C2">
        <v>84</v>
      </c>
      <c t="s" s="2" r="D2">
        <v>2</v>
      </c>
      <c t="s" s="2" r="E2">
        <v>84</v>
      </c>
    </row>
    <row spans="1:5" r="3">
      <c t="s" s="3" r="A3">
        <v>1023</v>
      </c>
    </row>
    <row spans="1:5" r="4">
      <c t="s" s="6" r="A4">
        <v>1027</v>
      </c>
    </row>
    <row spans="1:5" r="5">
      <c t="s" s="3" r="A5">
        <v>1028</v>
      </c>
      <c t="n" s="4" r="B5">
        <v>1881</v>
      </c>
      <c t="n" s="4" r="C5">
        <v>1169</v>
      </c>
      <c t="n" s="4" r="D5">
        <v>1167</v>
      </c>
      <c t="n" s="4" r="E5">
        <v>422</v>
      </c>
    </row>
    <row spans="1:5" r="6">
      <c t="s" s="3" r="A6">
        <v>1029</v>
      </c>
      <c t="n" s="4" r="D6">
        <v>715</v>
      </c>
      <c t="n" s="4" r="E6">
        <v>753</v>
      </c>
    </row>
    <row spans="1:5" r="7">
      <c t="s" s="3" r="A7">
        <v>1030</v>
      </c>
      <c t="n" s="4" r="B7">
        <v>-12</v>
      </c>
      <c t="n" s="4" r="C7">
        <v>-7</v>
      </c>
      <c t="n" s="4" r="D7">
        <v>-13</v>
      </c>
      <c t="n" s="4" r="E7">
        <v>-13</v>
      </c>
    </row>
    <row spans="1:5" r="8">
      <c t="s" s="3" r="A8">
        <v>1031</v>
      </c>
      <c t="n" s="4" r="B8">
        <v>1869</v>
      </c>
      <c t="n" s="4" r="C8">
        <v>1162</v>
      </c>
      <c t="n" s="4" r="D8">
        <v>1869</v>
      </c>
      <c t="n" s="4" r="E8">
        <v>1162</v>
      </c>
    </row>
    <row spans="1:5" r="9">
      <c t="s" s="3" r="A9">
        <v>1024</v>
      </c>
    </row>
    <row spans="1:5" r="10">
      <c t="s" s="6" r="A10">
        <v>1027</v>
      </c>
    </row>
    <row spans="1:5" r="11">
      <c t="s" s="3" r="A11">
        <v>1028</v>
      </c>
      <c t="n" s="4" r="B11">
        <v>2398</v>
      </c>
      <c t="n" s="4" r="C11">
        <v>1102</v>
      </c>
      <c t="n" s="4" r="D11">
        <v>1257</v>
      </c>
      <c t="n" s="4" r="E11">
        <v>496</v>
      </c>
    </row>
    <row spans="1:5" r="12">
      <c t="s" s="3" r="A12">
        <v>1029</v>
      </c>
      <c t="n" s="4" r="D12">
        <v>1143</v>
      </c>
      <c t="n" s="4" r="E12">
        <v>614</v>
      </c>
    </row>
    <row spans="1:5" r="13">
      <c t="s" s="3" r="A13">
        <v>1030</v>
      </c>
      <c t="n" s="4" r="B13">
        <v>-17</v>
      </c>
      <c t="n" s="4" r="C13">
        <v>-2</v>
      </c>
      <c t="n" s="4" r="D13">
        <v>-19</v>
      </c>
      <c t="n" s="4" r="E13">
        <v>-10</v>
      </c>
    </row>
    <row spans="1:5" r="14">
      <c t="s" s="3" r="A14">
        <v>1031</v>
      </c>
      <c t="n" s="4" r="B14">
        <v>2381</v>
      </c>
      <c t="n" s="4" r="C14">
        <v>1100</v>
      </c>
      <c t="n" s="4" r="D14">
        <v>2381</v>
      </c>
      <c t="n" s="4" r="E14">
        <v>1100</v>
      </c>
    </row>
    <row spans="1:5" r="15">
      <c t="s" s="3" r="A15">
        <v>1025</v>
      </c>
    </row>
    <row spans="1:5" r="16">
      <c t="s" s="6" r="A16">
        <v>1027</v>
      </c>
    </row>
    <row spans="1:5" r="17">
      <c t="s" s="3" r="A17">
        <v>1028</v>
      </c>
      <c t="n" s="4" r="B17">
        <v>289</v>
      </c>
      <c t="n" s="4" r="C17">
        <v>198</v>
      </c>
      <c t="n" s="4" r="D17">
        <v>202</v>
      </c>
      <c t="n" s="4" r="E17">
        <v>100</v>
      </c>
    </row>
    <row spans="1:5" r="18">
      <c t="s" s="3" r="A18">
        <v>1029</v>
      </c>
      <c t="n" s="4" r="B18">
        <v>32</v>
      </c>
      <c t="n" s="4" r="C18">
        <v>38</v>
      </c>
      <c t="n" s="4" r="D18">
        <v>150</v>
      </c>
      <c t="n" s="4" r="E18">
        <v>138</v>
      </c>
    </row>
    <row spans="1:5" r="19">
      <c t="s" s="3" r="A19">
        <v>1032</v>
      </c>
      <c t="n" s="4" r="B19">
        <v>-40</v>
      </c>
      <c t="n" s="4" r="C19">
        <v>-31</v>
      </c>
      <c t="n" s="4" r="D19">
        <v>-71</v>
      </c>
      <c t="n" s="4" r="E19">
        <v>31</v>
      </c>
    </row>
    <row spans="1:5" r="20">
      <c t="s" s="3" r="A20">
        <v>1030</v>
      </c>
      <c t="n" s="4" r="B20">
        <v>-5</v>
      </c>
      <c t="n" s="4" r="C20">
        <v>-3</v>
      </c>
      <c t="n" s="4" r="D20">
        <v>-5</v>
      </c>
      <c t="n" s="4" r="E20">
        <v>-5</v>
      </c>
    </row>
    <row spans="1:5" r="21">
      <c t="s" s="3" r="A21">
        <v>1031</v>
      </c>
      <c t="n" s="4" r="B21">
        <v>276</v>
      </c>
      <c t="n" s="4" r="C21">
        <v>202</v>
      </c>
      <c t="n" s="4" r="D21">
        <v>276</v>
      </c>
      <c t="n" s="4" r="E21">
        <v>202</v>
      </c>
    </row>
  </sheetData>
  <mergeCells count="3">
    <mergeCell ref="A1:A2"/>
    <mergeCell ref="B1:C1"/>
    <mergeCell ref="D1:E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033</v>
      </c>
      <c t="s" s="2" r="B1">
        <v>83</v>
      </c>
      <c t="s" s="2" r="D1">
        <v>1</v>
      </c>
    </row>
    <row spans="1:5" r="2">
      <c t="s" s="2" r="B2">
        <v>2</v>
      </c>
      <c t="s" s="2" r="C2">
        <v>84</v>
      </c>
      <c t="s" s="2" r="D2">
        <v>2</v>
      </c>
      <c t="s" s="2" r="E2">
        <v>84</v>
      </c>
    </row>
    <row spans="1:5" r="3">
      <c t="s" s="6" r="A3">
        <v>244</v>
      </c>
    </row>
    <row spans="1:5" r="4">
      <c t="s" s="3" r="A4">
        <v>1034</v>
      </c>
      <c t="n" s="7" r="D4">
        <v>27231</v>
      </c>
      <c t="n" s="7" r="E4">
        <v>14243</v>
      </c>
    </row>
    <row spans="1:5" r="5">
      <c t="s" s="3" r="A5">
        <v>1035</v>
      </c>
      <c t="n" s="4" r="D5">
        <v>1907</v>
      </c>
      <c t="n" s="4" r="E5">
        <v>1432</v>
      </c>
    </row>
    <row spans="1:5" r="6">
      <c t="s" s="6" r="A6">
        <v>1036</v>
      </c>
    </row>
    <row spans="1:5" r="7">
      <c t="s" s="3" r="A7">
        <v>622</v>
      </c>
      <c t="n" s="7" r="B7">
        <v>129004</v>
      </c>
      <c t="n" s="7" r="C7">
        <v>49660</v>
      </c>
      <c t="n" s="4" r="D7">
        <v>198960</v>
      </c>
      <c t="n" s="4" r="E7">
        <v>87174</v>
      </c>
    </row>
    <row spans="1:5" r="8">
      <c t="s" s="3" r="A8">
        <v>614</v>
      </c>
      <c t="n" s="7" r="B8">
        <v>9156</v>
      </c>
      <c t="n" s="4" r="D8">
        <v>12084</v>
      </c>
    </row>
    <row spans="1:5" r="9">
      <c t="s" s="6" r="A9">
        <v>1037</v>
      </c>
    </row>
    <row spans="1:5" r="10">
      <c t="s" s="3" r="A10">
        <v>1038</v>
      </c>
      <c t="n" s="4" r="D10">
        <v>2565</v>
      </c>
      <c t="n" s="4" r="E10">
        <v>3475</v>
      </c>
    </row>
    <row spans="1:5" r="11">
      <c t="s" s="3" r="A11">
        <v>139</v>
      </c>
      <c t="n" s="7" r="D11">
        <v>149</v>
      </c>
      <c t="n" s="7" r="E11">
        <v>74</v>
      </c>
    </row>
  </sheetData>
  <mergeCells count="3">
    <mergeCell ref="A1:A2"/>
    <mergeCell ref="B1:C1"/>
    <mergeCell ref="D1:E1"/>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039</v>
      </c>
      <c t="s" s="2" r="B1">
        <v>2</v>
      </c>
      <c t="s" s="2" r="C1">
        <v>28</v>
      </c>
    </row>
    <row spans="1:3" r="2">
      <c t="s" s="3" r="A2">
        <v>1040</v>
      </c>
    </row>
    <row spans="1:3" r="3">
      <c t="s" s="6" r="A3">
        <v>246</v>
      </c>
    </row>
    <row spans="1:3" r="4">
      <c t="s" s="3" r="A4">
        <v>1041</v>
      </c>
      <c t="n" s="7" r="B4">
        <v>697123</v>
      </c>
      <c t="n" s="7" r="C4">
        <v>583686</v>
      </c>
    </row>
    <row spans="1:3" r="5">
      <c t="s" s="3" r="A5">
        <v>1042</v>
      </c>
      <c t="n" s="4" r="B5">
        <v>342926</v>
      </c>
      <c t="n" s="4" r="C5">
        <v>35507</v>
      </c>
    </row>
    <row spans="1:3" r="6">
      <c t="s" s="3" r="A6">
        <v>1043</v>
      </c>
    </row>
    <row spans="1:3" r="7">
      <c t="s" s="6" r="A7">
        <v>246</v>
      </c>
    </row>
    <row spans="1:3" r="8">
      <c t="s" s="3" r="A8">
        <v>1041</v>
      </c>
      <c t="n" s="4" r="B8">
        <v>697799</v>
      </c>
      <c t="n" s="4" r="C8">
        <v>583819</v>
      </c>
    </row>
    <row spans="1:3" r="9">
      <c t="s" s="3" r="A9">
        <v>1042</v>
      </c>
      <c t="n" s="4" r="B9">
        <v>4386</v>
      </c>
      <c t="n" s="4" r="C9">
        <v>3721</v>
      </c>
    </row>
    <row spans="1:3" r="10">
      <c t="s" s="3" r="A10">
        <v>1044</v>
      </c>
    </row>
    <row spans="1:3" r="11">
      <c t="s" s="6" r="A11">
        <v>246</v>
      </c>
    </row>
    <row spans="1:3" r="12">
      <c t="s" s="3" r="A12">
        <v>1041</v>
      </c>
      <c t="n" s="4" r="B12">
        <v>643515</v>
      </c>
      <c t="n" s="4" r="C12">
        <v>536009</v>
      </c>
    </row>
    <row spans="1:3" r="13">
      <c t="s" s="3" r="A13">
        <v>1042</v>
      </c>
      <c t="n" s="4" r="B13">
        <v>177531</v>
      </c>
      <c t="n" s="4" r="C13">
        <v>111457</v>
      </c>
    </row>
    <row spans="1:3" r="14">
      <c t="s" s="3" r="A14">
        <v>1045</v>
      </c>
    </row>
    <row spans="1:3" r="15">
      <c t="s" s="6" r="A15">
        <v>246</v>
      </c>
    </row>
    <row spans="1:3" r="16">
      <c t="s" s="3" r="A16">
        <v>1041</v>
      </c>
      <c t="n" s="4" r="B16">
        <v>883662</v>
      </c>
      <c t="n" s="4" r="C16">
        <v>763907</v>
      </c>
    </row>
    <row spans="1:3" r="17">
      <c t="s" s="3" r="A17">
        <v>1042</v>
      </c>
      <c t="n" s="4" r="B17">
        <v>213037</v>
      </c>
      <c t="n" s="4" r="C17">
        <v>133748</v>
      </c>
    </row>
    <row spans="1:3" r="18">
      <c t="s" s="3" r="A18">
        <v>1046</v>
      </c>
    </row>
    <row spans="1:3" r="19">
      <c t="s" s="6" r="A19">
        <v>246</v>
      </c>
    </row>
    <row spans="1:3" r="20">
      <c t="s" s="3" r="A20">
        <v>1041</v>
      </c>
      <c t="n" s="4" r="B20">
        <v>643515</v>
      </c>
      <c t="n" s="4" r="C20">
        <v>539844</v>
      </c>
    </row>
    <row spans="1:3" r="21">
      <c t="s" s="3" r="A21">
        <v>1042</v>
      </c>
      <c t="n" s="7" r="B21">
        <v>2500</v>
      </c>
      <c t="n" s="7" r="C21">
        <v>2500</v>
      </c>
    </row>
  </sheetData>
  <pageMargins bottom="1" footer="0.5" header="0.5" left="0.75" right="0.75" top="1"/>
</worksheet>
</file>

<file path=xl/worksheets/sheet10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9"/>
    <col customWidth="1" max="2" min="2" width="21"/>
  </cols>
  <sheetData>
    <row spans="1:2" r="1">
      <c t="s" s="1" r="A1">
        <v>1047</v>
      </c>
      <c t="s" s="2" r="B1">
        <v>413</v>
      </c>
    </row>
    <row spans="1:2" r="2">
      <c t="s" s="6" r="A2">
        <v>249</v>
      </c>
    </row>
    <row spans="1:2" r="3">
      <c t="s" s="3" r="A3">
        <v>1048</v>
      </c>
      <c t="n" s="7" r="B3">
        <v>3237518</v>
      </c>
    </row>
    <row spans="1:2" r="4">
      <c t="s" s="3" r="A4">
        <v>1049</v>
      </c>
      <c t="n" s="4" r="B4">
        <v>1058616</v>
      </c>
    </row>
    <row spans="1:2" r="5">
      <c t="s" s="3" r="A5">
        <v>1050</v>
      </c>
      <c t="n" s="4" r="B5">
        <v>4296134</v>
      </c>
    </row>
    <row spans="1:2" r="6">
      <c t="s" s="3" r="A6">
        <v>1051</v>
      </c>
      <c t="n" s="7" r="B6">
        <v>9789564</v>
      </c>
    </row>
  </sheetData>
  <pageMargins bottom="1" footer="0.5" header="0.5" left="0.75" right="0.75" top="1"/>
</worksheet>
</file>

<file path=xl/worksheets/sheet108.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052</v>
      </c>
      <c t="s" s="2" r="B1">
        <v>83</v>
      </c>
      <c t="s" s="2" r="D1">
        <v>1</v>
      </c>
    </row>
    <row spans="1:5" r="2">
      <c t="s" s="2" r="B2">
        <v>2</v>
      </c>
      <c t="s" s="2" r="C2">
        <v>84</v>
      </c>
      <c t="s" s="2" r="D2">
        <v>2</v>
      </c>
      <c t="s" s="2" r="E2">
        <v>84</v>
      </c>
    </row>
    <row spans="1:5" r="3">
      <c t="s" s="6" r="A3">
        <v>251</v>
      </c>
    </row>
    <row spans="1:5" r="4">
      <c t="s" s="3" r="A4">
        <v>1053</v>
      </c>
      <c t="n" s="7" r="B4">
        <v>121552</v>
      </c>
      <c t="n" s="7" r="C4">
        <v>72388</v>
      </c>
      <c t="n" s="7" r="D4">
        <v>208628</v>
      </c>
      <c t="n" s="7" r="E4">
        <v>128819</v>
      </c>
    </row>
    <row spans="1:5" r="5">
      <c t="s" s="3" r="A5">
        <v>1054</v>
      </c>
    </row>
    <row spans="1:5" r="6">
      <c t="s" s="6" r="A6">
        <v>251</v>
      </c>
    </row>
    <row spans="1:5" r="7">
      <c t="s" s="3" r="A7">
        <v>1053</v>
      </c>
      <c t="n" s="4" r="B7">
        <v>-1894</v>
      </c>
      <c t="n" s="4" r="D7">
        <v>-3736</v>
      </c>
    </row>
    <row spans="1:5" r="8">
      <c t="s" s="3" r="A8">
        <v>1055</v>
      </c>
    </row>
    <row spans="1:5" r="9">
      <c t="s" s="6" r="A9">
        <v>251</v>
      </c>
    </row>
    <row spans="1:5" r="10">
      <c t="s" s="3" r="A10">
        <v>1053</v>
      </c>
      <c t="n" s="4" r="B10">
        <v>1894</v>
      </c>
      <c t="n" s="4" r="D10">
        <v>3736</v>
      </c>
    </row>
    <row spans="1:5" r="11">
      <c t="s" s="3" r="A11">
        <v>1056</v>
      </c>
    </row>
    <row spans="1:5" r="12">
      <c t="s" s="6" r="A12">
        <v>251</v>
      </c>
    </row>
    <row spans="1:5" r="13">
      <c t="s" s="3" r="A13">
        <v>1053</v>
      </c>
      <c t="n" s="4" r="B13">
        <v>453</v>
      </c>
      <c t="n" s="4" r="D13">
        <v>513</v>
      </c>
    </row>
    <row spans="1:5" r="14">
      <c t="s" s="3" r="A14">
        <v>1057</v>
      </c>
    </row>
    <row spans="1:5" r="15">
      <c t="s" s="6" r="A15">
        <v>251</v>
      </c>
    </row>
    <row spans="1:5" r="16">
      <c t="s" s="3" r="A16">
        <v>1053</v>
      </c>
      <c t="n" s="7" r="B16">
        <v>1441</v>
      </c>
      <c t="n" s="7" r="D16">
        <v>3223</v>
      </c>
    </row>
  </sheetData>
  <mergeCells count="3">
    <mergeCell ref="A1:A2"/>
    <mergeCell ref="B1:C1"/>
    <mergeCell ref="D1:E1"/>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F10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5"/>
    <col customWidth="1" max="5" min="5" width="21"/>
    <col customWidth="1" max="6" min="6" width="21"/>
  </cols>
  <sheetData>
    <row spans="1:6" r="1">
      <c t="s" s="1" r="A1">
        <v>1058</v>
      </c>
      <c t="s" s="2" r="B1">
        <v>83</v>
      </c>
      <c t="s" s="2" r="D1">
        <v>1</v>
      </c>
    </row>
    <row spans="1:6" r="2">
      <c t="s" s="2" r="B2">
        <v>413</v>
      </c>
      <c t="s" s="2" r="C2">
        <v>414</v>
      </c>
      <c t="s" s="2" r="D2">
        <v>415</v>
      </c>
      <c t="s" s="2" r="E2">
        <v>414</v>
      </c>
      <c t="s" s="2" r="F2">
        <v>957</v>
      </c>
    </row>
    <row spans="1:6" r="3">
      <c t="s" s="6" r="A3">
        <v>251</v>
      </c>
    </row>
    <row spans="1:6" r="4">
      <c t="s" s="3" r="A4">
        <v>1059</v>
      </c>
      <c t="n" s="4" r="D4">
        <v>3</v>
      </c>
    </row>
    <row spans="1:6" r="5">
      <c t="s" s="6" r="A5">
        <v>1060</v>
      </c>
    </row>
    <row spans="1:6" r="6">
      <c t="s" s="3" r="A6">
        <v>87</v>
      </c>
      <c t="n" s="7" r="B6">
        <v>83955</v>
      </c>
      <c t="n" s="7" r="C6">
        <v>39704</v>
      </c>
      <c t="n" s="7" r="D6">
        <v>159333</v>
      </c>
      <c t="n" s="7" r="E6">
        <v>74242</v>
      </c>
    </row>
    <row spans="1:6" r="7">
      <c t="s" s="3" r="A7">
        <v>88</v>
      </c>
      <c t="n" s="4" r="B7">
        <v>24421</v>
      </c>
      <c t="n" s="4" r="C7">
        <v>10345</v>
      </c>
      <c t="n" s="4" r="D7">
        <v>41103</v>
      </c>
      <c t="n" s="4" r="E7">
        <v>17225</v>
      </c>
    </row>
    <row spans="1:6" r="8">
      <c t="s" s="3" r="A8">
        <v>92</v>
      </c>
      <c t="n" s="4" r="B8">
        <v>68549</v>
      </c>
      <c t="n" s="4" r="C8">
        <v>56969</v>
      </c>
      <c t="n" s="4" r="D8">
        <v>95325</v>
      </c>
      <c t="n" s="4" r="E8">
        <v>100733</v>
      </c>
    </row>
    <row spans="1:6" r="9">
      <c t="s" s="3" r="A9">
        <v>97</v>
      </c>
      <c t="n" s="4" r="B9">
        <v>6963</v>
      </c>
      <c t="n" s="4" r="C9">
        <v>10998</v>
      </c>
      <c t="n" s="4" r="D9">
        <v>15452</v>
      </c>
      <c t="n" s="4" r="E9">
        <v>21107</v>
      </c>
    </row>
    <row spans="1:6" r="10">
      <c t="s" s="3" r="A10">
        <v>98</v>
      </c>
      <c t="n" s="4" r="D10">
        <v>1415</v>
      </c>
      <c t="n" s="4" r="E10">
        <v>3991</v>
      </c>
    </row>
    <row spans="1:6" r="11">
      <c t="s" s="6" r="A11">
        <v>1061</v>
      </c>
    </row>
    <row spans="1:6" r="12">
      <c t="s" s="3" r="A12">
        <v>101</v>
      </c>
      <c t="n" s="4" r="B12">
        <v>13184</v>
      </c>
      <c t="n" s="4" r="C12">
        <v>6252</v>
      </c>
      <c t="n" s="4" r="D12">
        <v>22117</v>
      </c>
      <c t="n" s="4" r="E12">
        <v>10362</v>
      </c>
    </row>
    <row spans="1:6" r="13">
      <c t="s" s="3" r="A13">
        <v>103</v>
      </c>
      <c t="n" s="4" r="B13">
        <v>16349</v>
      </c>
      <c t="n" s="4" r="C13">
        <v>8732</v>
      </c>
      <c t="n" s="4" r="D13">
        <v>28178</v>
      </c>
      <c t="n" s="4" r="E13">
        <v>15118</v>
      </c>
    </row>
    <row spans="1:6" r="14">
      <c t="s" s="3" r="A14">
        <v>104</v>
      </c>
      <c t="n" s="4" r="B14">
        <v>-3165</v>
      </c>
      <c t="n" s="4" r="C14">
        <v>-2480</v>
      </c>
      <c t="n" s="4" r="D14">
        <v>-6061</v>
      </c>
      <c t="n" s="4" r="E14">
        <v>-4756</v>
      </c>
    </row>
    <row spans="1:6" r="15">
      <c t="s" s="3" r="A15">
        <v>41</v>
      </c>
      <c t="n" s="4" r="B15">
        <v>113</v>
      </c>
      <c t="n" s="4" r="C15">
        <v>632</v>
      </c>
      <c t="n" s="4" r="D15">
        <v>1899</v>
      </c>
      <c t="n" s="4" r="E15">
        <v>2050</v>
      </c>
    </row>
    <row spans="1:6" r="16">
      <c t="s" s="3" r="A16">
        <v>106</v>
      </c>
      <c t="n" s="4" r="B16">
        <v>196351</v>
      </c>
      <c t="n" s="4" r="C16">
        <v>130435</v>
      </c>
      <c t="n" s="4" r="D16">
        <v>336665</v>
      </c>
      <c t="n" s="4" r="E16">
        <v>235927</v>
      </c>
    </row>
    <row spans="1:6" r="17">
      <c t="s" s="3" r="A17">
        <v>107</v>
      </c>
      <c t="n" s="4" r="B17">
        <v>121552</v>
      </c>
      <c t="n" s="4" r="C17">
        <v>72388</v>
      </c>
      <c t="n" s="4" r="D17">
        <v>208628</v>
      </c>
      <c t="n" s="4" r="E17">
        <v>128819</v>
      </c>
    </row>
    <row spans="1:6" r="18">
      <c t="s" s="3" r="A18">
        <v>1062</v>
      </c>
      <c t="n" s="4" r="D18">
        <v>128037</v>
      </c>
    </row>
    <row spans="1:6" r="19">
      <c t="s" s="3" r="A19">
        <v>114</v>
      </c>
      <c t="n" s="4" r="B19">
        <v>74799</v>
      </c>
      <c t="n" s="4" r="C19">
        <v>58047</v>
      </c>
      <c t="n" s="4" r="D19">
        <v>128037</v>
      </c>
      <c t="n" s="4" r="E19">
        <v>107108</v>
      </c>
    </row>
    <row spans="1:6" r="20">
      <c t="s" s="6" r="A20">
        <v>384</v>
      </c>
    </row>
    <row spans="1:6" r="21">
      <c t="s" s="3" r="A21">
        <v>1063</v>
      </c>
      <c t="n" s="4" r="B21">
        <v>3430605</v>
      </c>
      <c t="n" s="4" r="D21">
        <v>3430605</v>
      </c>
      <c t="n" s="7" r="F21">
        <v>2506686</v>
      </c>
    </row>
    <row spans="1:6" r="22">
      <c t="s" s="3" r="A22">
        <v>39</v>
      </c>
      <c t="n" s="4" r="B22">
        <v>34165</v>
      </c>
      <c t="n" s="4" r="D22">
        <v>34165</v>
      </c>
      <c t="n" s="7" r="F22">
        <v>46038</v>
      </c>
    </row>
    <row spans="1:6" r="23">
      <c t="s" s="3" r="A23">
        <v>65</v>
      </c>
    </row>
    <row spans="1:6" r="24">
      <c t="s" s="6" r="A24">
        <v>1060</v>
      </c>
    </row>
    <row spans="1:6" r="25">
      <c t="s" s="3" r="A25">
        <v>126</v>
      </c>
      <c t="n" s="4" r="B25">
        <v>15333</v>
      </c>
      <c t="n" s="4" r="C25">
        <v>12433</v>
      </c>
      <c t="n" s="4" r="D25">
        <v>28199</v>
      </c>
      <c t="n" s="4" r="E25">
        <v>21335</v>
      </c>
    </row>
    <row spans="1:6" r="26">
      <c t="s" s="3" r="A26">
        <v>97</v>
      </c>
      <c t="n" s="4" r="B26">
        <v>5779</v>
      </c>
      <c t="n" s="4" r="C26">
        <v>8912</v>
      </c>
      <c t="n" s="4" r="D26">
        <v>12782</v>
      </c>
      <c t="n" s="4" r="E26">
        <v>16986</v>
      </c>
    </row>
    <row spans="1:6" r="27">
      <c t="s" s="6" r="A27">
        <v>1061</v>
      </c>
    </row>
    <row spans="1:6" r="28">
      <c t="s" s="3" r="A28">
        <v>41</v>
      </c>
      <c t="n" s="4" r="B28">
        <v>-244</v>
      </c>
      <c t="n" s="4" r="C28">
        <v>-103</v>
      </c>
      <c t="n" s="4" r="D28">
        <v>-137</v>
      </c>
      <c t="n" s="4" r="E28">
        <v>12</v>
      </c>
    </row>
    <row spans="1:6" r="29">
      <c t="s" s="3" r="A29">
        <v>62</v>
      </c>
    </row>
    <row spans="1:6" r="30">
      <c t="s" s="6" r="A30">
        <v>1060</v>
      </c>
    </row>
    <row spans="1:6" r="31">
      <c t="s" s="3" r="A31">
        <v>97</v>
      </c>
      <c t="n" s="4" r="B31">
        <v>1184</v>
      </c>
      <c t="n" s="4" r="C31">
        <v>2086</v>
      </c>
      <c t="n" s="4" r="D31">
        <v>2670</v>
      </c>
      <c t="n" s="4" r="E31">
        <v>4121</v>
      </c>
    </row>
    <row spans="1:6" r="32">
      <c t="s" s="3" r="A32">
        <v>98</v>
      </c>
      <c t="n" s="4" r="B32">
        <v>182</v>
      </c>
      <c t="n" s="4" r="C32">
        <v>1834</v>
      </c>
      <c t="n" s="7" r="D32">
        <v>1415</v>
      </c>
      <c t="n" s="4" r="E32">
        <v>3991</v>
      </c>
    </row>
    <row spans="1:6" r="33">
      <c t="s" s="3" r="A33">
        <v>1064</v>
      </c>
    </row>
    <row spans="1:6" r="34">
      <c t="s" s="6" r="A34">
        <v>251</v>
      </c>
    </row>
    <row spans="1:6" r="35">
      <c t="s" s="3" r="A35">
        <v>1059</v>
      </c>
      <c t="n" s="4" r="D35">
        <v>2</v>
      </c>
    </row>
    <row spans="1:6" r="36">
      <c t="s" s="3" r="A36">
        <v>1065</v>
      </c>
    </row>
    <row spans="1:6" r="37">
      <c t="s" s="6" r="A37">
        <v>384</v>
      </c>
    </row>
    <row spans="1:6" r="38">
      <c t="s" s="3" r="A38">
        <v>1063</v>
      </c>
      <c t="n" s="4" r="B38">
        <v>3391082</v>
      </c>
      <c t="n" s="4" r="C38">
        <v>2123544</v>
      </c>
      <c t="n" s="7" r="D38">
        <v>3391082</v>
      </c>
      <c t="n" s="4" r="E38">
        <v>2123544</v>
      </c>
    </row>
    <row spans="1:6" r="39">
      <c t="s" s="3" r="A39">
        <v>39</v>
      </c>
      <c t="n" s="4" r="B39">
        <v>34200</v>
      </c>
      <c t="n" s="4" r="C39">
        <v>55800</v>
      </c>
      <c t="n" s="4" r="D39">
        <v>34200</v>
      </c>
      <c t="n" s="4" r="E39">
        <v>55800</v>
      </c>
    </row>
    <row spans="1:6" r="40">
      <c t="s" s="3" r="A40">
        <v>1066</v>
      </c>
    </row>
    <row spans="1:6" r="41">
      <c t="s" s="6" r="A41">
        <v>1060</v>
      </c>
    </row>
    <row spans="1:6" r="42">
      <c t="s" s="3" r="A42">
        <v>97</v>
      </c>
      <c t="n" s="4" r="B42">
        <v>6963</v>
      </c>
      <c t="n" s="4" r="C42">
        <v>10998</v>
      </c>
      <c t="n" s="4" r="D42">
        <v>15452</v>
      </c>
      <c t="n" s="4" r="E42">
        <v>21107</v>
      </c>
    </row>
    <row spans="1:6" r="43">
      <c t="s" s="6" r="A43">
        <v>1061</v>
      </c>
    </row>
    <row spans="1:6" r="44">
      <c t="s" s="3" r="A44">
        <v>101</v>
      </c>
      <c t="n" s="4" r="C44">
        <v>1</v>
      </c>
      <c t="n" s="4" r="E44">
        <v>5</v>
      </c>
    </row>
    <row spans="1:6" r="45">
      <c t="s" s="3" r="A45">
        <v>104</v>
      </c>
      <c t="n" s="4" r="C45">
        <v>1</v>
      </c>
      <c t="n" s="4" r="E45">
        <v>5</v>
      </c>
    </row>
    <row spans="1:6" r="46">
      <c t="s" s="3" r="A46">
        <v>41</v>
      </c>
      <c t="n" s="4" r="B46">
        <v>-223</v>
      </c>
      <c t="n" s="4" r="C46">
        <v>-16</v>
      </c>
      <c t="n" s="4" r="D46">
        <v>32</v>
      </c>
      <c t="n" s="4" r="E46">
        <v>240</v>
      </c>
    </row>
    <row spans="1:6" r="47">
      <c t="s" s="3" r="A47">
        <v>106</v>
      </c>
      <c t="n" s="4" r="B47">
        <v>6922</v>
      </c>
      <c t="n" s="4" r="C47">
        <v>12817</v>
      </c>
      <c t="n" s="4" r="D47">
        <v>16899</v>
      </c>
      <c t="n" s="4" r="E47">
        <v>25343</v>
      </c>
    </row>
    <row spans="1:6" r="48">
      <c t="s" s="3" r="A48">
        <v>107</v>
      </c>
      <c t="n" s="4" r="B48">
        <v>5959</v>
      </c>
      <c t="n" s="4" r="C48">
        <v>7490</v>
      </c>
      <c t="n" s="4" r="D48">
        <v>12013</v>
      </c>
      <c t="n" s="4" r="E48">
        <v>14022</v>
      </c>
    </row>
    <row spans="1:6" r="49">
      <c t="s" s="3" r="A49">
        <v>1062</v>
      </c>
      <c t="n" s="4" r="D49">
        <v>4886</v>
      </c>
    </row>
    <row spans="1:6" r="50">
      <c t="s" s="3" r="A50">
        <v>114</v>
      </c>
      <c t="n" s="4" r="B50">
        <v>963</v>
      </c>
      <c t="n" s="4" r="C50">
        <v>5327</v>
      </c>
      <c t="n" s="4" r="E50">
        <v>11321</v>
      </c>
    </row>
    <row spans="1:6" r="51">
      <c t="s" s="6" r="A51">
        <v>384</v>
      </c>
    </row>
    <row spans="1:6" r="52">
      <c t="s" s="3" r="A52">
        <v>1063</v>
      </c>
      <c t="n" s="4" r="B52">
        <v>88050</v>
      </c>
      <c t="n" s="4" r="C52">
        <v>111285</v>
      </c>
      <c t="n" s="4" r="D52">
        <v>88050</v>
      </c>
      <c t="n" s="4" r="E52">
        <v>111285</v>
      </c>
    </row>
    <row spans="1:6" r="53">
      <c t="s" s="3" r="A53">
        <v>1067</v>
      </c>
    </row>
    <row spans="1:6" r="54">
      <c t="s" s="6" r="A54">
        <v>1060</v>
      </c>
    </row>
    <row spans="1:6" r="55">
      <c t="s" s="3" r="A55">
        <v>98</v>
      </c>
      <c t="n" s="4" r="B55">
        <v>182</v>
      </c>
      <c t="n" s="4" r="C55">
        <v>1834</v>
      </c>
      <c t="n" s="4" r="D55">
        <v>1415</v>
      </c>
      <c t="n" s="4" r="E55">
        <v>3991</v>
      </c>
    </row>
    <row spans="1:6" r="56">
      <c t="s" s="3" r="A56">
        <v>1068</v>
      </c>
    </row>
    <row spans="1:6" r="57">
      <c t="s" s="6" r="A57">
        <v>1060</v>
      </c>
    </row>
    <row spans="1:6" r="58">
      <c t="s" s="3" r="A58">
        <v>87</v>
      </c>
      <c t="n" s="4" r="B58">
        <v>83955</v>
      </c>
      <c t="n" s="4" r="C58">
        <v>39704</v>
      </c>
      <c t="n" s="4" r="D58">
        <v>159333</v>
      </c>
      <c t="n" s="4" r="E58">
        <v>74242</v>
      </c>
    </row>
    <row spans="1:6" r="59">
      <c t="s" s="3" r="A59">
        <v>88</v>
      </c>
      <c t="n" s="4" r="B59">
        <v>24421</v>
      </c>
      <c t="n" s="4" r="C59">
        <v>10345</v>
      </c>
      <c t="n" s="4" r="D59">
        <v>41103</v>
      </c>
      <c t="n" s="4" r="E59">
        <v>17225</v>
      </c>
    </row>
    <row spans="1:6" r="60">
      <c t="s" s="3" r="A60">
        <v>92</v>
      </c>
      <c t="n" s="4" r="B60">
        <v>68549</v>
      </c>
      <c t="n" s="4" r="C60">
        <v>56969</v>
      </c>
      <c t="n" s="4" r="D60">
        <v>95325</v>
      </c>
      <c t="n" s="4" r="E60">
        <v>100733</v>
      </c>
    </row>
    <row spans="1:6" r="61">
      <c t="s" s="6" r="A61">
        <v>1061</v>
      </c>
    </row>
    <row spans="1:6" r="62">
      <c t="s" s="3" r="A62">
        <v>101</v>
      </c>
      <c t="n" s="4" r="B62">
        <v>13184</v>
      </c>
      <c t="n" s="4" r="C62">
        <v>6251</v>
      </c>
      <c t="n" s="4" r="D62">
        <v>22117</v>
      </c>
      <c t="n" s="4" r="E62">
        <v>10357</v>
      </c>
    </row>
    <row spans="1:6" r="63">
      <c t="s" s="3" r="A63">
        <v>103</v>
      </c>
      <c t="n" s="4" r="B63">
        <v>16349</v>
      </c>
      <c t="n" s="4" r="C63">
        <v>8732</v>
      </c>
      <c t="n" s="4" r="D63">
        <v>28178</v>
      </c>
      <c t="n" s="4" r="E63">
        <v>15118</v>
      </c>
    </row>
    <row spans="1:6" r="64">
      <c t="s" s="3" r="A64">
        <v>104</v>
      </c>
      <c t="n" s="4" r="B64">
        <v>-3165</v>
      </c>
      <c t="n" s="4" r="C64">
        <v>-2481</v>
      </c>
      <c t="n" s="4" r="D64">
        <v>-6061</v>
      </c>
      <c t="n" s="4" r="E64">
        <v>-4761</v>
      </c>
    </row>
    <row spans="1:6" r="65">
      <c t="s" s="3" r="A65">
        <v>41</v>
      </c>
      <c t="n" s="4" r="B65">
        <v>336</v>
      </c>
      <c t="n" s="4" r="C65">
        <v>648</v>
      </c>
      <c t="n" s="4" r="D65">
        <v>1867</v>
      </c>
      <c t="n" s="4" r="E65">
        <v>1810</v>
      </c>
    </row>
    <row spans="1:6" r="66">
      <c t="s" s="3" r="A66">
        <v>106</v>
      </c>
      <c t="n" s="4" r="B66">
        <v>189429</v>
      </c>
      <c t="n" s="4" r="C66">
        <v>117618</v>
      </c>
      <c t="n" s="4" r="D66">
        <v>319766</v>
      </c>
      <c t="n" s="4" r="E66">
        <v>210584</v>
      </c>
    </row>
    <row spans="1:6" r="67">
      <c t="s" s="3" r="A67">
        <v>107</v>
      </c>
      <c t="n" s="4" r="B67">
        <v>115593</v>
      </c>
      <c t="n" s="4" r="C67">
        <v>64898</v>
      </c>
      <c t="n" s="4" r="D67">
        <v>196615</v>
      </c>
      <c t="n" s="4" r="E67">
        <v>114797</v>
      </c>
    </row>
    <row spans="1:6" r="68">
      <c t="s" s="3" r="A68">
        <v>1062</v>
      </c>
      <c t="n" s="4" r="D68">
        <v>123151</v>
      </c>
    </row>
    <row spans="1:6" r="69">
      <c t="s" s="3" r="A69">
        <v>114</v>
      </c>
      <c t="n" s="4" r="B69">
        <v>73836</v>
      </c>
      <c t="n" s="4" r="C69">
        <v>52720</v>
      </c>
      <c t="n" s="4" r="E69">
        <v>95787</v>
      </c>
    </row>
    <row spans="1:6" r="70">
      <c t="s" s="6" r="A70">
        <v>384</v>
      </c>
    </row>
    <row spans="1:6" r="71">
      <c t="s" s="3" r="A71">
        <v>1063</v>
      </c>
      <c t="n" s="4" r="B71">
        <v>3303032</v>
      </c>
      <c t="n" s="4" r="C71">
        <v>2012259</v>
      </c>
      <c t="n" s="4" r="D71">
        <v>3303032</v>
      </c>
      <c t="n" s="4" r="E71">
        <v>2012259</v>
      </c>
    </row>
    <row spans="1:6" r="72">
      <c t="s" s="3" r="A72">
        <v>1069</v>
      </c>
    </row>
    <row spans="1:6" r="73">
      <c t="s" s="6" r="A73">
        <v>1060</v>
      </c>
    </row>
    <row spans="1:6" r="74">
      <c t="s" s="3" r="A74">
        <v>126</v>
      </c>
      <c t="n" s="4" r="B74">
        <v>15333</v>
      </c>
      <c t="n" s="4" r="C74">
        <v>12433</v>
      </c>
      <c t="n" s="4" r="D74">
        <v>28199</v>
      </c>
      <c t="n" s="4" r="E74">
        <v>21335</v>
      </c>
    </row>
    <row spans="1:6" r="75">
      <c t="s" s="3" r="A75">
        <v>1070</v>
      </c>
    </row>
    <row spans="1:6" r="76">
      <c t="s" s="6" r="A76">
        <v>1060</v>
      </c>
    </row>
    <row spans="1:6" r="77">
      <c t="s" s="3" r="A77">
        <v>87</v>
      </c>
      <c t="n" s="4" r="B77">
        <v>86377</v>
      </c>
      <c t="n" s="4" r="C77">
        <v>38101</v>
      </c>
      <c t="n" s="4" r="D77">
        <v>163356</v>
      </c>
      <c t="n" s="4" r="E77">
        <v>72639</v>
      </c>
    </row>
    <row spans="1:6" r="78">
      <c t="s" s="3" r="A78">
        <v>88</v>
      </c>
      <c t="n" s="4" r="B78">
        <v>24421</v>
      </c>
      <c t="n" s="4" r="C78">
        <v>10345</v>
      </c>
      <c t="n" s="4" r="D78">
        <v>41103</v>
      </c>
      <c t="n" s="4" r="E78">
        <v>17225</v>
      </c>
    </row>
    <row spans="1:6" r="79">
      <c t="s" s="6" r="A79">
        <v>1061</v>
      </c>
    </row>
    <row spans="1:6" r="80">
      <c t="s" s="3" r="A80">
        <v>101</v>
      </c>
      <c t="n" s="4" r="B80">
        <v>10200</v>
      </c>
      <c t="n" s="4" r="C80">
        <v>5697</v>
      </c>
      <c t="n" s="4" r="D80">
        <v>16813</v>
      </c>
      <c t="n" s="4" r="E80">
        <v>9803</v>
      </c>
    </row>
    <row spans="1:6" r="81">
      <c t="s" s="3" r="A81">
        <v>103</v>
      </c>
      <c t="n" s="4" r="B81">
        <v>5200</v>
      </c>
      <c t="n" s="4" r="C81">
        <v>3072</v>
      </c>
      <c t="n" s="4" r="D81">
        <v>8841</v>
      </c>
      <c t="n" s="4" r="E81">
        <v>5401</v>
      </c>
    </row>
    <row spans="1:6" r="82">
      <c t="s" s="3" r="A82">
        <v>104</v>
      </c>
      <c t="n" s="4" r="B82">
        <v>5000</v>
      </c>
      <c t="n" s="4" r="C82">
        <v>2625</v>
      </c>
      <c t="n" s="4" r="D82">
        <v>7972</v>
      </c>
      <c t="n" s="4" r="E82">
        <v>4402</v>
      </c>
    </row>
    <row spans="1:6" r="83">
      <c t="s" s="3" r="A83">
        <v>41</v>
      </c>
      <c t="n" s="4" r="B83">
        <v>235</v>
      </c>
      <c t="n" s="4" r="C83">
        <v>383</v>
      </c>
      <c t="n" s="4" r="D83">
        <v>1148</v>
      </c>
      <c t="n" s="4" r="E83">
        <v>1026</v>
      </c>
    </row>
    <row spans="1:6" r="84">
      <c t="s" s="3" r="A84">
        <v>106</v>
      </c>
      <c t="n" s="4" r="B84">
        <v>131366</v>
      </c>
      <c t="n" s="4" r="C84">
        <v>63887</v>
      </c>
      <c t="n" s="4" r="D84">
        <v>241778</v>
      </c>
      <c t="n" s="4" r="E84">
        <v>116627</v>
      </c>
    </row>
    <row spans="1:6" r="85">
      <c t="s" s="3" r="A85">
        <v>107</v>
      </c>
      <c t="n" s="4" r="B85">
        <v>55085</v>
      </c>
      <c t="n" s="4" r="C85">
        <v>31126</v>
      </c>
      <c t="n" s="4" r="D85">
        <v>98065</v>
      </c>
      <c t="n" s="4" r="E85">
        <v>57912</v>
      </c>
    </row>
    <row spans="1:6" r="86">
      <c t="s" s="3" r="A86">
        <v>1062</v>
      </c>
      <c t="n" s="4" r="D86">
        <v>143713</v>
      </c>
    </row>
    <row spans="1:6" r="87">
      <c t="s" s="3" r="A87">
        <v>114</v>
      </c>
      <c t="n" s="4" r="B87">
        <v>76281</v>
      </c>
      <c t="n" s="4" r="C87">
        <v>32761</v>
      </c>
      <c t="n" s="4" r="E87">
        <v>58715</v>
      </c>
    </row>
    <row spans="1:6" r="88">
      <c t="s" s="6" r="A88">
        <v>384</v>
      </c>
    </row>
    <row spans="1:6" r="89">
      <c t="s" s="3" r="A89">
        <v>1063</v>
      </c>
      <c t="n" s="4" r="B89">
        <v>1631661</v>
      </c>
      <c t="n" s="4" r="C89">
        <v>1117090</v>
      </c>
      <c t="n" s="4" r="D89">
        <v>1631661</v>
      </c>
      <c t="n" s="4" r="E89">
        <v>1117090</v>
      </c>
    </row>
    <row spans="1:6" r="90">
      <c t="s" s="3" r="A90">
        <v>1071</v>
      </c>
    </row>
    <row spans="1:6" r="91">
      <c t="s" s="6" r="A91">
        <v>1060</v>
      </c>
    </row>
    <row spans="1:6" r="92">
      <c t="s" s="3" r="A92">
        <v>126</v>
      </c>
      <c t="n" s="4" r="B92">
        <v>15333</v>
      </c>
      <c t="n" s="4" r="C92">
        <v>12433</v>
      </c>
      <c t="n" s="4" r="D92">
        <v>28199</v>
      </c>
      <c t="n" s="4" r="E92">
        <v>21335</v>
      </c>
    </row>
    <row spans="1:6" r="93">
      <c t="s" s="3" r="A93">
        <v>1072</v>
      </c>
    </row>
    <row spans="1:6" r="94">
      <c t="s" s="6" r="A94">
        <v>1060</v>
      </c>
    </row>
    <row spans="1:6" r="95">
      <c t="s" s="3" r="A95">
        <v>87</v>
      </c>
      <c t="n" s="4" r="B95">
        <v>-2422</v>
      </c>
      <c t="n" s="4" r="C95">
        <v>1603</v>
      </c>
      <c t="n" s="4" r="D95">
        <v>-4023</v>
      </c>
      <c t="n" s="4" r="E95">
        <v>1603</v>
      </c>
    </row>
    <row spans="1:6" r="96">
      <c t="s" s="3" r="A96">
        <v>92</v>
      </c>
      <c t="n" s="4" r="B96">
        <v>68549</v>
      </c>
      <c t="n" s="4" r="C96">
        <v>56969</v>
      </c>
      <c t="n" s="4" r="D96">
        <v>95325</v>
      </c>
      <c t="n" s="4" r="E96">
        <v>100733</v>
      </c>
    </row>
    <row spans="1:6" r="97">
      <c t="s" s="6" r="A97">
        <v>1061</v>
      </c>
    </row>
    <row spans="1:6" r="98">
      <c t="s" s="3" r="A98">
        <v>101</v>
      </c>
      <c t="n" s="4" r="B98">
        <v>2984</v>
      </c>
      <c t="n" s="4" r="C98">
        <v>554</v>
      </c>
      <c t="n" s="4" r="D98">
        <v>5304</v>
      </c>
      <c t="n" s="4" r="E98">
        <v>554</v>
      </c>
    </row>
    <row spans="1:6" r="99">
      <c t="s" s="3" r="A99">
        <v>103</v>
      </c>
      <c t="n" s="4" r="B99">
        <v>11149</v>
      </c>
      <c t="n" s="4" r="C99">
        <v>5660</v>
      </c>
      <c t="n" s="4" r="D99">
        <v>19337</v>
      </c>
      <c t="n" s="4" r="E99">
        <v>9717</v>
      </c>
    </row>
    <row spans="1:6" r="100">
      <c t="s" s="3" r="A100">
        <v>104</v>
      </c>
      <c t="n" s="4" r="B100">
        <v>-8165</v>
      </c>
      <c t="n" s="4" r="C100">
        <v>-5106</v>
      </c>
      <c t="n" s="4" r="D100">
        <v>-14033</v>
      </c>
      <c t="n" s="4" r="E100">
        <v>-9163</v>
      </c>
    </row>
    <row spans="1:6" r="101">
      <c t="s" s="3" r="A101">
        <v>41</v>
      </c>
      <c t="n" s="4" r="B101">
        <v>101</v>
      </c>
      <c t="n" s="4" r="C101">
        <v>265</v>
      </c>
      <c t="n" s="4" r="D101">
        <v>719</v>
      </c>
      <c t="n" s="4" r="E101">
        <v>784</v>
      </c>
    </row>
    <row spans="1:6" r="102">
      <c t="s" s="3" r="A102">
        <v>106</v>
      </c>
      <c t="n" s="4" r="B102">
        <v>58063</v>
      </c>
      <c t="n" s="4" r="C102">
        <v>53731</v>
      </c>
      <c t="n" s="4" r="D102">
        <v>77988</v>
      </c>
      <c t="n" s="4" r="E102">
        <v>93957</v>
      </c>
    </row>
    <row spans="1:6" r="103">
      <c t="s" s="3" r="A103">
        <v>107</v>
      </c>
      <c t="n" s="4" r="B103">
        <v>60508</v>
      </c>
      <c t="n" s="4" r="C103">
        <v>33772</v>
      </c>
      <c t="n" s="4" r="D103">
        <v>98550</v>
      </c>
      <c t="n" s="4" r="E103">
        <v>56885</v>
      </c>
    </row>
    <row spans="1:6" r="104">
      <c t="s" s="3" r="A104">
        <v>1062</v>
      </c>
      <c t="n" s="4" r="D104">
        <v>-20562</v>
      </c>
    </row>
    <row spans="1:6" r="105">
      <c t="s" s="3" r="A105">
        <v>114</v>
      </c>
      <c t="n" s="4" r="B105">
        <v>-2445</v>
      </c>
      <c t="n" s="4" r="C105">
        <v>19959</v>
      </c>
      <c t="n" s="4" r="E105">
        <v>37072</v>
      </c>
    </row>
    <row spans="1:6" r="106">
      <c t="s" s="6" r="A106">
        <v>384</v>
      </c>
    </row>
    <row spans="1:6" r="107">
      <c t="s" s="3" r="A107">
        <v>1063</v>
      </c>
      <c t="n" s="7" r="B107">
        <v>1671371</v>
      </c>
      <c t="n" s="7" r="C107">
        <v>895169</v>
      </c>
      <c t="n" s="7" r="D107">
        <v>1671371</v>
      </c>
      <c t="n" s="7" r="E107">
        <v>895169</v>
      </c>
    </row>
  </sheetData>
  <mergeCells count="3">
    <mergeCell ref="A1:A2"/>
    <mergeCell ref="B1:C1"/>
    <mergeCell ref="D1:E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213</v>
      </c>
      <c t="s" s="2" r="B1">
        <v>1</v>
      </c>
    </row>
    <row spans="1:2" r="2">
      <c t="s" s="2" r="B2">
        <v>2</v>
      </c>
    </row>
    <row spans="1:2" r="3">
      <c t="s" s="6" r="A3">
        <v>213</v>
      </c>
    </row>
    <row spans="1:2" r="4">
      <c t="s" s="3" r="A4">
        <v>213</v>
      </c>
      <c t="s" s="3" r="B4">
        <v>214</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spans="1:5" r="1">
      <c t="s" s="1" r="A1">
        <v>1073</v>
      </c>
      <c t="s" s="2" r="B1">
        <v>1074</v>
      </c>
    </row>
    <row spans="1:5" r="2">
      <c t="s" s="2" r="B2">
        <v>1075</v>
      </c>
      <c t="s" s="2" r="C2">
        <v>1076</v>
      </c>
      <c t="s" s="2" r="D2">
        <v>1077</v>
      </c>
      <c t="s" s="2" r="E2">
        <v>2</v>
      </c>
    </row>
    <row spans="1:5" r="3">
      <c t="s" s="3" r="A3">
        <v>1078</v>
      </c>
    </row>
    <row spans="1:5" r="4">
      <c t="s" s="6" r="A4">
        <v>1079</v>
      </c>
    </row>
    <row spans="1:5" r="5">
      <c t="s" s="3" r="A5">
        <v>1080</v>
      </c>
      <c t="n" s="7" r="E5">
        <v>200</v>
      </c>
    </row>
    <row spans="1:5" r="6">
      <c t="s" s="3" r="A6">
        <v>1081</v>
      </c>
    </row>
    <row spans="1:5" r="7">
      <c t="s" s="6" r="A7">
        <v>1079</v>
      </c>
    </row>
    <row spans="1:5" r="8">
      <c t="s" s="3" r="A8">
        <v>1082</v>
      </c>
      <c t="n" s="4" r="E8">
        <v>500</v>
      </c>
    </row>
    <row spans="1:5" r="9">
      <c t="s" s="3" r="A9">
        <v>1083</v>
      </c>
    </row>
    <row spans="1:5" r="10">
      <c t="s" s="6" r="A10">
        <v>1079</v>
      </c>
    </row>
    <row spans="1:5" r="11">
      <c t="s" s="3" r="A11">
        <v>1080</v>
      </c>
      <c t="n" s="4" r="E11">
        <v>100</v>
      </c>
    </row>
    <row spans="1:5" r="12">
      <c t="s" s="3" r="A12">
        <v>1084</v>
      </c>
    </row>
    <row spans="1:5" r="13">
      <c t="s" s="6" r="A13">
        <v>1079</v>
      </c>
    </row>
    <row spans="1:5" r="14">
      <c t="s" s="3" r="A14">
        <v>1080</v>
      </c>
      <c t="n" s="7" r="E14">
        <v>200</v>
      </c>
    </row>
    <row spans="1:5" r="15">
      <c t="s" s="3" r="A15">
        <v>1085</v>
      </c>
    </row>
    <row spans="1:5" r="16">
      <c t="s" s="6" r="A16">
        <v>1079</v>
      </c>
    </row>
    <row spans="1:5" r="17">
      <c t="s" s="3" r="A17">
        <v>1086</v>
      </c>
      <c t="n" s="7" r="D17">
        <v>100</v>
      </c>
    </row>
    <row spans="1:5" r="18">
      <c t="s" s="3" r="A18">
        <v>1087</v>
      </c>
    </row>
    <row spans="1:5" r="19">
      <c t="s" s="6" r="A19">
        <v>1079</v>
      </c>
    </row>
    <row spans="1:5" r="20">
      <c t="s" s="3" r="A20">
        <v>1086</v>
      </c>
      <c t="n" s="7" r="C20">
        <v>100</v>
      </c>
    </row>
    <row spans="1:5" r="21">
      <c t="s" s="3" r="A21">
        <v>1088</v>
      </c>
    </row>
    <row spans="1:5" r="22">
      <c t="s" s="6" r="A22">
        <v>1079</v>
      </c>
    </row>
    <row spans="1:5" r="23">
      <c t="s" s="3" r="A23">
        <v>1086</v>
      </c>
      <c t="n" s="7" r="B23">
        <v>100</v>
      </c>
    </row>
    <row spans="1:5" r="24">
      <c t="s" s="3" r="A24">
        <v>1089</v>
      </c>
    </row>
    <row spans="1:5" r="25">
      <c t="s" s="6" r="A25">
        <v>1079</v>
      </c>
    </row>
    <row spans="1:5" r="26">
      <c t="s" s="3" r="A26">
        <v>1080</v>
      </c>
      <c t="n" s="4" r="D26">
        <v>300</v>
      </c>
    </row>
    <row spans="1:5" r="27">
      <c t="s" s="3" r="A27">
        <v>1090</v>
      </c>
    </row>
    <row spans="1:5" r="28">
      <c t="s" s="6" r="A28">
        <v>1079</v>
      </c>
    </row>
    <row spans="1:5" r="29">
      <c t="s" s="3" r="A29">
        <v>1082</v>
      </c>
      <c t="n" s="4" r="C29">
        <v>600</v>
      </c>
    </row>
    <row spans="1:5" r="30">
      <c t="s" s="3" r="A30">
        <v>1091</v>
      </c>
    </row>
    <row spans="1:5" r="31">
      <c t="s" s="6" r="A31">
        <v>1079</v>
      </c>
    </row>
    <row spans="1:5" r="32">
      <c t="s" s="3" r="A32">
        <v>1080</v>
      </c>
      <c t="n" s="7" r="B32">
        <v>200</v>
      </c>
    </row>
    <row spans="1:5" r="33">
      <c t="s" s="3" r="A33">
        <v>1092</v>
      </c>
    </row>
    <row spans="1:5" r="34">
      <c t="s" s="6" r="A34">
        <v>1079</v>
      </c>
    </row>
    <row spans="1:5" r="35">
      <c t="s" s="3" r="A35">
        <v>1086</v>
      </c>
      <c t="n" s="4" r="C35">
        <v>50</v>
      </c>
    </row>
    <row spans="1:5" r="36">
      <c t="s" s="3" r="A36">
        <v>1093</v>
      </c>
    </row>
    <row spans="1:5" r="37">
      <c t="s" s="6" r="A37">
        <v>1079</v>
      </c>
    </row>
    <row spans="1:5" r="38">
      <c t="s" s="3" r="A38">
        <v>1080</v>
      </c>
      <c t="n" s="7" r="C38">
        <v>250</v>
      </c>
    </row>
    <row spans="1:5" r="39">
      <c t="s" s="3" r="A39">
        <v>1094</v>
      </c>
    </row>
    <row spans="1:5" r="40">
      <c t="s" s="6" r="A40">
        <v>1079</v>
      </c>
    </row>
    <row spans="1:5" r="41">
      <c t="s" s="3" r="A41">
        <v>1095</v>
      </c>
      <c t="n" s="7" r="D41">
        <v>200</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6"/>
    <col customWidth="1" max="2" min="2" width="55"/>
    <col customWidth="1" max="3" min="3" width="6"/>
  </cols>
  <sheetData>
    <row spans="1:3" r="1">
      <c t="s" s="1" r="A1">
        <v>1096</v>
      </c>
      <c t="s" s="1" r="B1">
        <v>1097</v>
      </c>
      <c t="s" s="2" r="C1">
        <v>1098</v>
      </c>
    </row>
    <row spans="1:3" r="2">
      <c t="s" s="3" r="A2">
        <v>1099</v>
      </c>
    </row>
    <row spans="1:3" r="3">
      <c t="s" s="3" r="A3">
        <v>999</v>
      </c>
      <c t="s" s="3" r="B3">
        <v>1100</v>
      </c>
      <c t="n" s="4" r="C3">
        <v>89388</v>
      </c>
    </row>
  </sheetData>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15</v>
      </c>
      <c t="s" s="2" r="B1">
        <v>1</v>
      </c>
    </row>
    <row spans="1:2" r="2">
      <c t="s" s="2" r="B2">
        <v>2</v>
      </c>
    </row>
    <row spans="1:2" r="3">
      <c t="s" s="6" r="A3">
        <v>215</v>
      </c>
    </row>
    <row spans="1:2" r="4">
      <c t="s" s="3" r="A4">
        <v>215</v>
      </c>
      <c t="s" s="3" r="B4">
        <v>21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1"/>
    <col customWidth="1" max="2" min="2" width="80"/>
  </cols>
  <sheetData>
    <row spans="1:2" r="1">
      <c t="s" s="1" r="A1">
        <v>217</v>
      </c>
      <c t="s" s="2" r="B1">
        <v>1</v>
      </c>
    </row>
    <row spans="1:2" r="2">
      <c t="s" s="2" r="B2">
        <v>2</v>
      </c>
    </row>
    <row spans="1:2" r="3">
      <c t="s" s="6" r="A3">
        <v>217</v>
      </c>
    </row>
    <row spans="1:2" r="4">
      <c t="s" s="3" r="A4">
        <v>217</v>
      </c>
      <c t="s" s="3" r="B4">
        <v>21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219</v>
      </c>
      <c t="s" s="2" r="B1">
        <v>1</v>
      </c>
    </row>
    <row spans="1:2" r="2">
      <c t="s" s="2" r="B2">
        <v>2</v>
      </c>
    </row>
    <row spans="1:2" r="3">
      <c t="s" s="6" r="A3">
        <v>219</v>
      </c>
    </row>
    <row spans="1:2" r="4">
      <c t="s" s="3" r="A4">
        <v>219</v>
      </c>
      <c t="s" s="3" r="B4">
        <v>22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21</v>
      </c>
      <c t="s" s="2" r="B1">
        <v>1</v>
      </c>
    </row>
    <row spans="1:2" r="2">
      <c t="s" s="2" r="B2">
        <v>2</v>
      </c>
    </row>
    <row spans="1:2" r="3">
      <c t="s" s="6" r="A3">
        <v>221</v>
      </c>
    </row>
    <row spans="1:2" r="4">
      <c t="s" s="3" r="A4">
        <v>221</v>
      </c>
      <c t="s" s="3" r="B4">
        <v>22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223</v>
      </c>
      <c t="s" s="2" r="B1">
        <v>1</v>
      </c>
    </row>
    <row spans="1:2" r="2">
      <c t="s" s="2" r="B2">
        <v>2</v>
      </c>
    </row>
    <row spans="1:2" r="3">
      <c t="s" s="6" r="A3">
        <v>223</v>
      </c>
    </row>
    <row spans="1:2" r="4">
      <c t="s" s="3" r="A4">
        <v>224</v>
      </c>
      <c t="s" s="3" r="B4">
        <v>22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226</v>
      </c>
      <c t="s" s="2" r="B1">
        <v>1</v>
      </c>
    </row>
    <row spans="1:2" r="2">
      <c t="s" s="2" r="B2">
        <v>2</v>
      </c>
    </row>
    <row spans="1:2" r="3">
      <c t="s" s="6" r="A3">
        <v>226</v>
      </c>
    </row>
    <row spans="1:2" r="4">
      <c t="s" s="3" r="A4">
        <v>226</v>
      </c>
      <c t="s" s="3" r="B4">
        <v>22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t="s" s="1" r="A1">
        <v>228</v>
      </c>
      <c t="s" s="2" r="B1">
        <v>1</v>
      </c>
    </row>
    <row spans="1:2" r="2">
      <c t="s" s="2" r="B2">
        <v>2</v>
      </c>
    </row>
    <row spans="1:2" r="3">
      <c t="s" s="6" r="A3">
        <v>228</v>
      </c>
    </row>
    <row spans="1:2" r="4">
      <c t="s" s="3" r="A4">
        <v>228</v>
      </c>
      <c t="s" s="3" r="B4">
        <v>22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1"/>
    <col customWidth="1" max="2" min="2" width="80"/>
  </cols>
  <sheetData>
    <row spans="1:2" r="1">
      <c t="s" s="1" r="A1">
        <v>230</v>
      </c>
      <c t="s" s="2" r="B1">
        <v>1</v>
      </c>
    </row>
    <row spans="1:2" r="2">
      <c t="s" s="2" r="B2">
        <v>2</v>
      </c>
    </row>
    <row spans="1:2" r="3">
      <c t="s" s="6" r="A3">
        <v>230</v>
      </c>
    </row>
    <row spans="1:2" r="4">
      <c t="s" s="3" r="A4">
        <v>230</v>
      </c>
      <c t="s" s="3" r="B4">
        <v>23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7</v>
      </c>
      <c t="s" s="2" r="B1">
        <v>2</v>
      </c>
      <c t="s" s="2" r="C1">
        <v>28</v>
      </c>
    </row>
    <row spans="1:3" r="2">
      <c t="s" s="6" r="A2">
        <v>29</v>
      </c>
    </row>
    <row spans="1:3" r="3">
      <c t="s" s="3" r="A3">
        <v>30</v>
      </c>
      <c t="n" s="7" r="B3">
        <v>74728</v>
      </c>
      <c t="n" s="7" r="C3">
        <v>76256</v>
      </c>
    </row>
    <row spans="1:3" r="4">
      <c t="s" s="3" r="A4">
        <v>31</v>
      </c>
      <c t="n" s="4" r="B4">
        <v>23577</v>
      </c>
      <c t="n" s="4" r="C4">
        <v>21687</v>
      </c>
    </row>
    <row spans="1:3" r="5">
      <c t="s" s="3" r="A5">
        <v>32</v>
      </c>
      <c t="n" s="4" r="B5">
        <v>1594262</v>
      </c>
      <c t="n" s="4" r="C5">
        <v>1147884</v>
      </c>
    </row>
    <row spans="1:3" r="6">
      <c t="s" s="3" r="A6">
        <v>33</v>
      </c>
      <c t="n" s="4" r="B6">
        <v>43568</v>
      </c>
      <c t="n" s="4" r="C6">
        <v>38457</v>
      </c>
    </row>
    <row spans="1:3" r="7">
      <c t="s" s="3" r="A7">
        <v>34</v>
      </c>
      <c t="n" s="4" r="B7">
        <v>244806</v>
      </c>
      <c t="n" s="4" r="C7">
        <v>228630</v>
      </c>
    </row>
    <row spans="1:3" r="8">
      <c t="s" s="3" r="A8">
        <v>35</v>
      </c>
      <c t="n" s="4" r="B8">
        <v>68713</v>
      </c>
      <c t="n" s="4" r="C8">
        <v>67298</v>
      </c>
    </row>
    <row spans="1:3" r="9">
      <c t="s" s="3" r="A9">
        <v>36</v>
      </c>
      <c t="n" s="4" r="B9">
        <v>1135510</v>
      </c>
      <c t="n" s="4" r="C9">
        <v>730828</v>
      </c>
    </row>
    <row spans="1:3" r="10">
      <c t="s" s="3" r="A10">
        <v>37</v>
      </c>
      <c t="n" s="4" r="B10">
        <v>11773</v>
      </c>
      <c t="n" s="4" r="C10">
        <v>11339</v>
      </c>
    </row>
    <row spans="1:3" r="11">
      <c t="s" s="3" r="A11">
        <v>38</v>
      </c>
      <c t="n" s="4" r="B11">
        <v>1250</v>
      </c>
      <c t="n" s="4" r="C11">
        <v>567</v>
      </c>
    </row>
    <row spans="1:3" r="12">
      <c t="s" s="3" r="A12">
        <v>39</v>
      </c>
      <c t="n" s="4" r="B12">
        <v>34165</v>
      </c>
      <c t="n" s="4" r="C12">
        <v>46038</v>
      </c>
    </row>
    <row spans="1:3" r="13">
      <c t="s" s="3" r="A13">
        <v>40</v>
      </c>
      <c t="n" s="4" r="B13">
        <v>77529</v>
      </c>
      <c t="n" s="4" r="C13">
        <v>72539</v>
      </c>
    </row>
    <row spans="1:3" r="14">
      <c t="s" s="3" r="A14">
        <v>41</v>
      </c>
      <c t="n" s="4" r="B14">
        <v>48498</v>
      </c>
      <c t="n" s="4" r="C14">
        <v>37419</v>
      </c>
    </row>
    <row spans="1:3" r="15">
      <c t="s" s="3" r="A15">
        <v>42</v>
      </c>
      <c t="n" s="4" r="B15">
        <v>3430605</v>
      </c>
      <c t="n" s="4" r="C15">
        <v>2506686</v>
      </c>
    </row>
    <row spans="1:3" r="16">
      <c t="s" s="6" r="A16">
        <v>43</v>
      </c>
    </row>
    <row spans="1:3" r="17">
      <c t="s" s="3" r="A17">
        <v>44</v>
      </c>
      <c t="n" s="4" r="B17">
        <v>1263248</v>
      </c>
      <c t="n" s="4" r="C17">
        <v>822182</v>
      </c>
    </row>
    <row spans="1:3" r="18">
      <c t="s" s="3" r="A18">
        <v>45</v>
      </c>
      <c t="n" s="4" r="B18">
        <v>195959</v>
      </c>
      <c t="n" s="4" r="C18">
        <v>143638</v>
      </c>
    </row>
    <row spans="1:3" r="19">
      <c t="s" s="3" r="A19">
        <v>46</v>
      </c>
      <c t="n" s="4" r="B19">
        <v>246456</v>
      </c>
      <c t="n" s="4" r="C19">
        <v>146855</v>
      </c>
    </row>
    <row spans="1:3" r="20">
      <c t="s" s="3" r="A20">
        <v>47</v>
      </c>
      <c t="n" s="4" r="B20">
        <v>13584</v>
      </c>
      <c t="n" s="4" r="C20">
        <v>6513</v>
      </c>
    </row>
    <row spans="1:3" r="21">
      <c t="s" s="3" r="A21">
        <v>48</v>
      </c>
      <c t="n" s="4" r="B21">
        <v>84357</v>
      </c>
      <c t="n" s="4" r="C21">
        <v>62715</v>
      </c>
    </row>
    <row spans="1:3" r="22">
      <c t="s" s="3" r="A22">
        <v>49</v>
      </c>
      <c t="n" s="4" r="B22">
        <v>11791</v>
      </c>
      <c t="n" s="4" r="C22">
        <v>6306</v>
      </c>
    </row>
    <row spans="1:3" r="23">
      <c t="s" s="3" r="A23">
        <v>50</v>
      </c>
      <c t="n" s="4" r="B23">
        <v>77529</v>
      </c>
      <c t="n" s="4" r="C23">
        <v>72539</v>
      </c>
    </row>
    <row spans="1:3" r="24">
      <c t="s" s="3" r="A24">
        <v>51</v>
      </c>
      <c t="n" s="4" r="B24">
        <v>16257</v>
      </c>
      <c t="n" s="4" r="C24">
        <v>13259</v>
      </c>
    </row>
    <row spans="1:3" r="25">
      <c t="s" s="3" r="A25">
        <v>52</v>
      </c>
      <c t="n" s="7" r="B25">
        <v>2511132</v>
      </c>
      <c t="n" s="7" r="C25">
        <v>1699420</v>
      </c>
    </row>
    <row spans="1:3" r="26">
      <c t="s" s="3" r="A26">
        <v>53</v>
      </c>
    </row>
    <row spans="1:3" r="27">
      <c t="s" s="6" r="A27">
        <v>54</v>
      </c>
    </row>
    <row spans="1:3" r="28">
      <c t="s" s="3" r="A28">
        <v>55</v>
      </c>
      <c t="n" s="7" r="B28">
        <v>167536</v>
      </c>
      <c t="n" s="7" r="C28">
        <v>162720</v>
      </c>
    </row>
    <row spans="1:3" r="29">
      <c t="s" s="3" r="A29">
        <v>56</v>
      </c>
      <c t="n" s="4" r="B29">
        <v>73019</v>
      </c>
      <c t="n" s="4" r="C29">
        <v>51242</v>
      </c>
    </row>
    <row spans="1:3" r="30">
      <c t="s" s="3" r="A30">
        <v>57</v>
      </c>
      <c t="n" s="4" r="B30">
        <v>240557</v>
      </c>
      <c t="n" s="4" r="C30">
        <v>213964</v>
      </c>
    </row>
    <row spans="1:3" r="31">
      <c t="s" s="3" r="A31">
        <v>58</v>
      </c>
      <c t="n" s="4" r="B31">
        <v>678916</v>
      </c>
      <c t="n" s="4" r="C31">
        <v>593302</v>
      </c>
    </row>
    <row spans="1:3" r="32">
      <c t="s" s="3" r="A32">
        <v>59</v>
      </c>
      <c t="n" s="4" r="B32">
        <v>919473</v>
      </c>
      <c t="n" s="4" r="C32">
        <v>807266</v>
      </c>
    </row>
    <row spans="1:3" r="33">
      <c t="s" s="3" r="A33">
        <v>60</v>
      </c>
      <c t="n" s="4" r="B33">
        <v>3430605</v>
      </c>
      <c t="n" s="4" r="C33">
        <v>2506686</v>
      </c>
    </row>
    <row spans="1:3" r="34">
      <c t="s" s="3" r="A34">
        <v>24</v>
      </c>
    </row>
    <row spans="1:3" r="35">
      <c t="s" s="6" r="A35">
        <v>54</v>
      </c>
    </row>
    <row spans="1:3" r="36">
      <c t="s" s="3" r="A36">
        <v>61</v>
      </c>
      <c t="n" s="7" r="B36">
        <v>2</v>
      </c>
      <c t="n" s="7" r="C36">
        <v>2</v>
      </c>
    </row>
    <row spans="1:3" r="37">
      <c t="s" s="3" r="A37">
        <v>26</v>
      </c>
    </row>
    <row spans="1:3" r="38">
      <c t="s" s="6" r="A38">
        <v>54</v>
      </c>
    </row>
    <row spans="1:3" r="39">
      <c t="s" s="3" r="A39">
        <v>61</v>
      </c>
    </row>
    <row spans="1:3" r="40">
      <c t="s" s="3" r="A40">
        <v>62</v>
      </c>
    </row>
    <row spans="1:3" r="41">
      <c t="s" s="6" r="A41">
        <v>29</v>
      </c>
    </row>
    <row spans="1:3" r="42">
      <c t="s" s="3" r="A42">
        <v>35</v>
      </c>
      <c t="n" s="7" r="B42">
        <v>68713</v>
      </c>
      <c t="n" s="7" r="C42">
        <v>67298</v>
      </c>
    </row>
    <row spans="1:3" r="43">
      <c t="s" s="3" r="A43">
        <v>63</v>
      </c>
      <c t="n" s="4" r="B43">
        <v>2148</v>
      </c>
      <c t="n" s="4" r="C43">
        <v>2291</v>
      </c>
    </row>
    <row spans="1:3" r="44">
      <c t="s" s="6" r="A44">
        <v>43</v>
      </c>
    </row>
    <row spans="1:3" r="45">
      <c t="s" s="3" r="A45">
        <v>64</v>
      </c>
      <c t="n" s="4" r="B45">
        <v>31255</v>
      </c>
      <c t="n" s="4" r="C45">
        <v>35908</v>
      </c>
    </row>
    <row spans="1:3" r="46">
      <c t="s" s="3" r="A46">
        <v>65</v>
      </c>
    </row>
    <row spans="1:3" r="47">
      <c t="s" s="6" r="A47">
        <v>29</v>
      </c>
    </row>
    <row spans="1:3" r="48">
      <c t="s" s="3" r="A48">
        <v>66</v>
      </c>
      <c t="n" s="4" r="B48">
        <v>1307</v>
      </c>
      <c t="n" s="4" r="C48">
        <v>1582</v>
      </c>
    </row>
    <row spans="1:3" r="49">
      <c t="s" s="3" r="A49">
        <v>67</v>
      </c>
      <c t="n" s="4" r="B49">
        <v>52526</v>
      </c>
    </row>
    <row spans="1:3" r="50">
      <c t="s" s="3" r="A50">
        <v>63</v>
      </c>
      <c t="n" s="4" r="B50">
        <v>16245</v>
      </c>
      <c t="n" s="4" r="C50">
        <v>23871</v>
      </c>
    </row>
    <row spans="1:3" r="51">
      <c t="s" s="6" r="A51">
        <v>43</v>
      </c>
    </row>
    <row spans="1:3" r="52">
      <c t="s" s="3" r="A52">
        <v>68</v>
      </c>
      <c t="n" s="4" r="B52">
        <v>359102</v>
      </c>
      <c t="n" s="4" r="C52">
        <v>191166</v>
      </c>
    </row>
    <row spans="1:3" r="53">
      <c t="s" s="3" r="A53">
        <v>64</v>
      </c>
      <c t="n" s="4" r="B53">
        <v>139699</v>
      </c>
      <c t="n" s="4" r="C53">
        <v>123315</v>
      </c>
    </row>
    <row spans="1:3" r="54">
      <c t="s" s="3" r="A54">
        <v>69</v>
      </c>
    </row>
    <row spans="1:3" r="55">
      <c t="s" s="6" r="A55">
        <v>43</v>
      </c>
    </row>
    <row spans="1:3" r="56">
      <c t="s" s="3" r="A56">
        <v>70</v>
      </c>
      <c t="n" s="7" r="B56">
        <v>71895</v>
      </c>
      <c t="n" s="7" r="C56">
        <v>7502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232</v>
      </c>
      <c t="s" s="2" r="B1">
        <v>1</v>
      </c>
    </row>
    <row spans="1:2" r="2">
      <c t="s" s="2" r="B2">
        <v>2</v>
      </c>
    </row>
    <row spans="1:2" r="3">
      <c t="s" s="6" r="A3">
        <v>232</v>
      </c>
    </row>
    <row spans="1:2" r="4">
      <c t="s" s="3" r="A4">
        <v>232</v>
      </c>
      <c t="s" s="3" r="B4">
        <v>23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t="s" s="1" r="A1">
        <v>234</v>
      </c>
      <c t="s" s="2" r="B1">
        <v>1</v>
      </c>
    </row>
    <row spans="1:2" r="2">
      <c t="s" s="2" r="B2">
        <v>2</v>
      </c>
    </row>
    <row spans="1:2" r="3">
      <c t="s" s="6" r="A3">
        <v>234</v>
      </c>
    </row>
    <row spans="1:2" r="4">
      <c t="s" s="3" r="A4">
        <v>234</v>
      </c>
      <c t="s" s="3" r="B4">
        <v>23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236</v>
      </c>
      <c t="s" s="2" r="B1">
        <v>1</v>
      </c>
    </row>
    <row spans="1:2" r="2">
      <c t="s" s="2" r="B2">
        <v>2</v>
      </c>
    </row>
    <row spans="1:2" r="3">
      <c t="s" s="6" r="A3">
        <v>236</v>
      </c>
    </row>
    <row spans="1:2" r="4">
      <c t="s" s="3" r="A4">
        <v>236</v>
      </c>
      <c t="s" s="3" r="B4">
        <v>23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238</v>
      </c>
      <c t="s" s="2" r="B1">
        <v>1</v>
      </c>
    </row>
    <row spans="1:2" r="2">
      <c t="s" s="2" r="B2">
        <v>2</v>
      </c>
    </row>
    <row spans="1:2" r="3">
      <c t="s" s="6" r="A3">
        <v>238</v>
      </c>
    </row>
    <row spans="1:2" r="4">
      <c t="s" s="3" r="A4">
        <v>238</v>
      </c>
      <c t="s" s="3" r="B4">
        <v>23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240</v>
      </c>
      <c t="s" s="2" r="B1">
        <v>1</v>
      </c>
    </row>
    <row spans="1:2" r="2">
      <c t="s" s="2" r="B2">
        <v>2</v>
      </c>
    </row>
    <row spans="1:2" r="3">
      <c t="s" s="6" r="A3">
        <v>240</v>
      </c>
    </row>
    <row spans="1:2" r="4">
      <c t="s" s="3" r="A4">
        <v>240</v>
      </c>
      <c t="s" s="3" r="B4">
        <v>24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242</v>
      </c>
      <c t="s" s="2" r="B1">
        <v>1</v>
      </c>
    </row>
    <row spans="1:2" r="2">
      <c t="s" s="2" r="B2">
        <v>2</v>
      </c>
    </row>
    <row spans="1:2" r="3">
      <c t="s" s="6" r="A3">
        <v>242</v>
      </c>
    </row>
    <row spans="1:2" r="4">
      <c t="s" s="3" r="A4">
        <v>242</v>
      </c>
      <c t="s" s="3" r="B4">
        <v>24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44</v>
      </c>
      <c t="s" s="2" r="B1">
        <v>1</v>
      </c>
    </row>
    <row spans="1:2" r="2">
      <c t="s" s="2" r="B2">
        <v>2</v>
      </c>
    </row>
    <row spans="1:2" r="3">
      <c t="s" s="6" r="A3">
        <v>244</v>
      </c>
    </row>
    <row spans="1:2" r="4">
      <c t="s" s="3" r="A4">
        <v>244</v>
      </c>
      <c t="s" s="3" r="B4">
        <v>24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46</v>
      </c>
      <c t="s" s="2" r="B1">
        <v>1</v>
      </c>
    </row>
    <row spans="1:2" r="2">
      <c t="s" s="2" r="B2">
        <v>2</v>
      </c>
    </row>
    <row spans="1:2" r="3">
      <c t="s" s="6" r="A3">
        <v>246</v>
      </c>
    </row>
    <row spans="1:2" r="4">
      <c t="s" s="3" r="A4">
        <v>246</v>
      </c>
      <c t="s" s="3" r="B4">
        <v>24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48</v>
      </c>
      <c t="s" s="2" r="B1">
        <v>1</v>
      </c>
    </row>
    <row spans="1:2" r="2">
      <c t="s" s="2" r="B2">
        <v>2</v>
      </c>
    </row>
    <row spans="1:2" r="3">
      <c t="s" s="6" r="A3">
        <v>249</v>
      </c>
    </row>
    <row spans="1:2" r="4">
      <c t="s" s="3" r="A4">
        <v>248</v>
      </c>
      <c t="s" s="3" r="B4">
        <v>25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51</v>
      </c>
      <c t="s" s="2" r="B1">
        <v>1</v>
      </c>
    </row>
    <row spans="1:2" r="2">
      <c t="s" s="2" r="B2">
        <v>2</v>
      </c>
    </row>
    <row spans="1:2" r="3">
      <c t="s" s="6" r="A3">
        <v>251</v>
      </c>
    </row>
    <row spans="1:2" r="4">
      <c t="s" s="3" r="A4">
        <v>251</v>
      </c>
      <c t="s" s="3" r="B4">
        <v>25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1</v>
      </c>
      <c t="s" s="2" r="B1">
        <v>2</v>
      </c>
      <c t="s" s="2" r="C1">
        <v>28</v>
      </c>
    </row>
    <row spans="1:3" r="2">
      <c t="s" s="3" r="A2">
        <v>72</v>
      </c>
      <c t="n" s="7" r="B2">
        <v>1369324</v>
      </c>
      <c t="n" s="7" r="C2">
        <v>976772</v>
      </c>
    </row>
    <row spans="1:3" r="3">
      <c t="s" s="3" r="A3">
        <v>73</v>
      </c>
      <c t="n" s="4" r="B3">
        <v>202076</v>
      </c>
      <c t="n" s="4" r="C3">
        <v>148133</v>
      </c>
    </row>
    <row spans="1:3" r="4">
      <c t="s" s="3" r="A4">
        <v>74</v>
      </c>
      <c t="n" s="4" r="B4">
        <v>21589</v>
      </c>
      <c t="n" s="4" r="C4">
        <v>18686</v>
      </c>
    </row>
    <row spans="1:3" r="5">
      <c t="s" s="3" r="A5">
        <v>75</v>
      </c>
      <c t="n" s="4" r="B5">
        <v>581269</v>
      </c>
      <c t="n" s="4" r="C5">
        <v>325383</v>
      </c>
    </row>
    <row spans="1:3" r="6">
      <c t="s" s="3" r="A6">
        <v>76</v>
      </c>
      <c t="n" s="4" r="B6">
        <v>536172</v>
      </c>
      <c t="n" s="4" r="C6">
        <v>392254</v>
      </c>
    </row>
    <row spans="1:3" r="7">
      <c t="s" s="3" r="A7">
        <v>77</v>
      </c>
      <c t="n" s="7" r="B7">
        <v>359102</v>
      </c>
      <c t="n" s="7" r="C7">
        <v>191166</v>
      </c>
    </row>
    <row spans="1:3" r="8">
      <c t="s" s="3" r="A8">
        <v>24</v>
      </c>
    </row>
    <row spans="1:3" r="9">
      <c t="s" s="3" r="A9">
        <v>78</v>
      </c>
      <c t="n" s="4" r="B9">
        <v>200000000</v>
      </c>
      <c t="n" s="4" r="C9">
        <v>200000000</v>
      </c>
    </row>
    <row spans="1:3" r="10">
      <c t="s" s="3" r="A10">
        <v>79</v>
      </c>
      <c t="n" s="8" r="B10">
        <v>0.0001</v>
      </c>
      <c t="n" s="8" r="C10">
        <v>0.0001</v>
      </c>
    </row>
    <row spans="1:3" r="11">
      <c t="s" s="3" r="A11">
        <v>80</v>
      </c>
      <c t="n" s="4" r="B11">
        <v>21790666</v>
      </c>
      <c t="n" s="4" r="C11">
        <v>21577686</v>
      </c>
    </row>
    <row spans="1:3" r="12">
      <c t="s" s="3" r="A12">
        <v>81</v>
      </c>
      <c t="n" s="4" r="B12">
        <v>21790666</v>
      </c>
      <c t="n" s="4" r="C12">
        <v>21577686</v>
      </c>
    </row>
    <row spans="1:3" r="13">
      <c t="s" s="3" r="A13">
        <v>26</v>
      </c>
    </row>
    <row spans="1:3" r="14">
      <c t="s" s="3" r="A14">
        <v>78</v>
      </c>
      <c t="n" s="4" r="B14">
        <v>1000</v>
      </c>
      <c t="n" s="4" r="C14">
        <v>1000</v>
      </c>
    </row>
    <row spans="1:3" r="15">
      <c t="s" s="3" r="A15">
        <v>79</v>
      </c>
      <c t="n" s="8" r="B15">
        <v>0.0001</v>
      </c>
      <c t="n" s="8" r="C15">
        <v>0.0001</v>
      </c>
    </row>
    <row spans="1:3" r="16">
      <c t="s" s="3" r="A16">
        <v>80</v>
      </c>
      <c t="n" s="4" r="B16">
        <v>52</v>
      </c>
      <c t="n" s="4" r="C16">
        <v>54</v>
      </c>
    </row>
    <row spans="1:3" r="17">
      <c t="s" s="3" r="A17">
        <v>81</v>
      </c>
      <c t="n" s="4" r="B17">
        <v>52</v>
      </c>
      <c t="n" s="4" r="C17">
        <v>5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253</v>
      </c>
      <c t="s" s="2" r="B1">
        <v>1</v>
      </c>
    </row>
    <row spans="1:2" r="2">
      <c t="s" s="2" r="B2">
        <v>2</v>
      </c>
    </row>
    <row spans="1:2" r="3">
      <c t="s" s="6" r="A3">
        <v>253</v>
      </c>
    </row>
    <row spans="1:2" r="4">
      <c t="s" s="3" r="A4">
        <v>253</v>
      </c>
      <c t="s" s="3" r="B4">
        <v>25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255</v>
      </c>
      <c t="s" s="2" r="B1">
        <v>1</v>
      </c>
    </row>
    <row spans="1:2" r="2">
      <c t="s" s="2" r="B2">
        <v>2</v>
      </c>
    </row>
    <row spans="1:2" r="3">
      <c t="s" s="6" r="A3">
        <v>255</v>
      </c>
    </row>
    <row spans="1:2" r="4">
      <c t="s" s="3" r="A4">
        <v>255</v>
      </c>
      <c t="s" s="3" r="B4">
        <v>25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257</v>
      </c>
      <c t="s" s="2" r="B1">
        <v>1</v>
      </c>
    </row>
    <row spans="1:2" r="2">
      <c t="s" s="2" r="B2">
        <v>2</v>
      </c>
    </row>
    <row spans="1:2" r="3">
      <c t="s" s="6" r="A3">
        <v>205</v>
      </c>
    </row>
    <row spans="1:2" r="4">
      <c t="s" s="3" r="A4">
        <v>258</v>
      </c>
      <c t="s" s="3" r="B4">
        <v>25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64"/>
    <col customWidth="1" max="2" min="2" width="80"/>
  </cols>
  <sheetData>
    <row spans="1:2" r="1">
      <c t="s" s="1" r="A1">
        <v>260</v>
      </c>
      <c t="s" s="2" r="B1">
        <v>1</v>
      </c>
    </row>
    <row spans="1:2" r="2">
      <c t="s" s="2" r="B2">
        <v>2</v>
      </c>
    </row>
    <row spans="1:2" r="3">
      <c t="s" s="3" r="A3">
        <v>65</v>
      </c>
    </row>
    <row spans="1:2" r="4">
      <c t="s" s="6" r="A4">
        <v>209</v>
      </c>
    </row>
    <row spans="1:2" r="5">
      <c t="s" s="3" r="A5">
        <v>261</v>
      </c>
      <c t="s" s="3" r="B5">
        <v>262</v>
      </c>
    </row>
    <row spans="1:2" r="6">
      <c t="s" s="3" r="A6">
        <v>263</v>
      </c>
      <c t="s" s="3" r="B6">
        <v>264</v>
      </c>
    </row>
    <row spans="1:2" r="7">
      <c t="s" s="3" r="A7">
        <v>265</v>
      </c>
      <c t="s" s="3" r="B7">
        <v>266</v>
      </c>
    </row>
    <row spans="1:2" r="8">
      <c t="s" s="3" r="A8">
        <v>267</v>
      </c>
      <c t="s" s="3" r="B8">
        <v>268</v>
      </c>
    </row>
    <row spans="1:2" r="9">
      <c t="s" s="3" r="A9">
        <v>269</v>
      </c>
      <c t="s" s="3" r="B9">
        <v>270</v>
      </c>
    </row>
    <row spans="1:2" r="10">
      <c t="s" s="3" r="A10">
        <v>271</v>
      </c>
      <c t="s" s="3" r="B10">
        <v>272</v>
      </c>
    </row>
    <row spans="1:2" r="11">
      <c t="s" s="3" r="A11">
        <v>62</v>
      </c>
    </row>
    <row spans="1:2" r="12">
      <c t="s" s="6" r="A12">
        <v>209</v>
      </c>
    </row>
    <row spans="1:2" r="13">
      <c t="s" s="3" r="A13">
        <v>271</v>
      </c>
      <c t="s" s="3" r="B13">
        <v>27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s="1" r="A1">
        <v>274</v>
      </c>
      <c t="s" s="2" r="B1">
        <v>1</v>
      </c>
    </row>
    <row spans="1:2" r="2">
      <c t="s" s="2" r="B2">
        <v>2</v>
      </c>
    </row>
    <row spans="1:2" r="3">
      <c t="s" s="6" r="A3">
        <v>211</v>
      </c>
    </row>
    <row spans="1:2" r="4">
      <c t="s" s="3" r="A4">
        <v>275</v>
      </c>
      <c t="s" s="3" r="B4">
        <v>27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77</v>
      </c>
      <c t="s" s="2" r="B1">
        <v>1</v>
      </c>
    </row>
    <row spans="1:2" r="2">
      <c t="s" s="2" r="B2">
        <v>2</v>
      </c>
    </row>
    <row spans="1:2" r="3">
      <c t="s" s="6" r="A3">
        <v>213</v>
      </c>
    </row>
    <row spans="1:2" r="4">
      <c t="s" s="3" r="A4">
        <v>278</v>
      </c>
      <c t="s" s="3" r="B4">
        <v>279</v>
      </c>
    </row>
    <row spans="1:2" r="5">
      <c t="s" s="3" r="A5">
        <v>280</v>
      </c>
      <c t="s" s="3" r="B5">
        <v>281</v>
      </c>
    </row>
    <row spans="1:2" r="6">
      <c t="s" s="3" r="A6">
        <v>282</v>
      </c>
      <c t="s" s="3" r="B6">
        <v>28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284</v>
      </c>
      <c t="s" s="2" r="B1">
        <v>1</v>
      </c>
    </row>
    <row spans="1:2" r="2">
      <c t="s" s="2" r="B2">
        <v>2</v>
      </c>
    </row>
    <row spans="1:2" r="3">
      <c t="s" s="6" r="A3">
        <v>215</v>
      </c>
    </row>
    <row spans="1:2" r="4">
      <c t="s" s="3" r="A4">
        <v>285</v>
      </c>
      <c t="s" s="3" r="B4">
        <v>286</v>
      </c>
    </row>
    <row spans="1:2" r="5">
      <c t="s" s="3" r="A5">
        <v>287</v>
      </c>
      <c t="s" s="3" r="B5">
        <v>288</v>
      </c>
    </row>
    <row spans="1:2" r="6">
      <c t="s" s="3" r="A6">
        <v>289</v>
      </c>
      <c t="s" s="3" r="B6">
        <v>290</v>
      </c>
    </row>
    <row spans="1:2" r="7">
      <c t="s" s="3" r="A7">
        <v>291</v>
      </c>
      <c t="s" s="3" r="B7">
        <v>29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80"/>
  </cols>
  <sheetData>
    <row spans="1:2" r="1">
      <c t="s" s="1" r="A1">
        <v>293</v>
      </c>
      <c t="s" s="2" r="B1">
        <v>1</v>
      </c>
    </row>
    <row spans="1:2" r="2">
      <c t="s" s="2" r="B2">
        <v>2</v>
      </c>
    </row>
    <row spans="1:2" r="3">
      <c t="s" s="6" r="A3">
        <v>217</v>
      </c>
    </row>
    <row spans="1:2" r="4">
      <c t="s" s="3" r="A4">
        <v>294</v>
      </c>
      <c t="s" s="3" r="B4">
        <v>295</v>
      </c>
    </row>
    <row spans="1:2" r="5">
      <c t="s" s="3" r="A5">
        <v>296</v>
      </c>
      <c t="s" s="3" r="B5">
        <v>297</v>
      </c>
    </row>
    <row spans="1:2" r="6">
      <c t="s" s="3" r="A6">
        <v>298</v>
      </c>
      <c t="s" s="3" r="B6">
        <v>299</v>
      </c>
    </row>
    <row spans="1:2" r="7">
      <c t="s" s="3" r="A7">
        <v>300</v>
      </c>
      <c t="s" s="3" r="B7">
        <v>301</v>
      </c>
    </row>
    <row spans="1:2" r="8">
      <c t="s" s="3" r="A8">
        <v>302</v>
      </c>
      <c t="s" s="3" r="B8">
        <v>303</v>
      </c>
    </row>
    <row spans="1:2" r="9">
      <c t="s" s="3" r="A9">
        <v>304</v>
      </c>
      <c t="s" s="3" r="B9">
        <v>305</v>
      </c>
    </row>
    <row spans="1:2" r="10">
      <c t="s" s="3" r="A10">
        <v>306</v>
      </c>
      <c t="s" s="3" r="B10">
        <v>307</v>
      </c>
    </row>
    <row spans="1:2" r="11">
      <c t="s" s="3" r="A11">
        <v>308</v>
      </c>
      <c t="s" s="3" r="B11">
        <v>309</v>
      </c>
    </row>
    <row spans="1:2" r="12">
      <c t="s" s="3" r="A12">
        <v>310</v>
      </c>
    </row>
    <row spans="1:2" r="13">
      <c t="s" s="6" r="A13">
        <v>217</v>
      </c>
    </row>
    <row spans="1:2" r="14">
      <c t="s" s="3" r="A14">
        <v>311</v>
      </c>
      <c t="s" s="3" r="B14">
        <v>312</v>
      </c>
    </row>
    <row spans="1:2" r="15">
      <c t="s" s="3" r="A15">
        <v>313</v>
      </c>
    </row>
    <row spans="1:2" r="16">
      <c t="s" s="6" r="A16">
        <v>217</v>
      </c>
    </row>
    <row spans="1:2" r="17">
      <c t="s" s="3" r="A17">
        <v>314</v>
      </c>
      <c t="s" s="3" r="B17">
        <v>315</v>
      </c>
    </row>
    <row spans="1:2" r="18">
      <c t="s" s="3" r="A18">
        <v>316</v>
      </c>
    </row>
    <row spans="1:2" r="19">
      <c t="s" s="6" r="A19">
        <v>217</v>
      </c>
    </row>
    <row spans="1:2" r="20">
      <c t="s" s="3" r="A20">
        <v>311</v>
      </c>
      <c t="s" s="3" r="B20">
        <v>31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318</v>
      </c>
      <c t="s" s="2" r="B1">
        <v>1</v>
      </c>
    </row>
    <row spans="1:2" r="2">
      <c t="s" s="2" r="B2">
        <v>2</v>
      </c>
    </row>
    <row spans="1:2" r="3">
      <c t="s" s="6" r="A3">
        <v>219</v>
      </c>
    </row>
    <row spans="1:2" r="4">
      <c t="s" s="3" r="A4">
        <v>319</v>
      </c>
      <c t="s" s="3" r="B4">
        <v>32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321</v>
      </c>
      <c t="s" s="2" r="B1">
        <v>1</v>
      </c>
    </row>
    <row spans="1:2" r="2">
      <c t="s" s="2" r="B2">
        <v>2</v>
      </c>
    </row>
    <row spans="1:2" r="3">
      <c t="s" s="6" r="A3">
        <v>221</v>
      </c>
    </row>
    <row spans="1:2" r="4">
      <c t="s" s="3" r="A4">
        <v>322</v>
      </c>
      <c t="s" s="3" r="B4">
        <v>323</v>
      </c>
    </row>
    <row spans="1:2" r="5">
      <c t="s" s="3" r="A5">
        <v>324</v>
      </c>
      <c t="s" s="3" r="B5">
        <v>32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6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82</v>
      </c>
      <c t="s" s="2" r="B1">
        <v>83</v>
      </c>
      <c t="s" s="2" r="D1">
        <v>1</v>
      </c>
    </row>
    <row spans="1:5" r="2">
      <c t="s" s="2" r="B2">
        <v>2</v>
      </c>
      <c t="s" s="2" r="C2">
        <v>84</v>
      </c>
      <c t="s" s="2" r="D2">
        <v>2</v>
      </c>
      <c t="s" s="2" r="E2">
        <v>84</v>
      </c>
    </row>
    <row spans="1:5" r="3">
      <c t="s" s="6" r="A3">
        <v>85</v>
      </c>
    </row>
    <row spans="1:5" r="4">
      <c t="s" s="3" r="A4">
        <v>86</v>
      </c>
      <c t="n" s="7" r="B4">
        <v>85411</v>
      </c>
      <c t="n" s="7" r="C4">
        <v>42230</v>
      </c>
      <c t="n" s="7" r="D4">
        <v>162078</v>
      </c>
      <c t="n" s="7" r="E4">
        <v>78666</v>
      </c>
    </row>
    <row spans="1:5" r="5">
      <c t="s" s="3" r="A5">
        <v>87</v>
      </c>
      <c t="n" s="4" r="B5">
        <v>83955</v>
      </c>
      <c t="n" s="4" r="C5">
        <v>39704</v>
      </c>
      <c t="n" s="4" r="D5">
        <v>159333</v>
      </c>
      <c t="n" s="4" r="E5">
        <v>74242</v>
      </c>
    </row>
    <row spans="1:5" r="6">
      <c t="s" s="3" r="A6">
        <v>88</v>
      </c>
      <c t="n" s="4" r="B6">
        <v>24421</v>
      </c>
      <c t="n" s="4" r="C6">
        <v>10345</v>
      </c>
      <c t="n" s="4" r="D6">
        <v>41103</v>
      </c>
      <c t="n" s="4" r="E6">
        <v>17225</v>
      </c>
    </row>
    <row spans="1:5" r="7">
      <c t="s" s="6" r="A7">
        <v>89</v>
      </c>
    </row>
    <row spans="1:5" r="8">
      <c t="s" s="3" r="A8">
        <v>90</v>
      </c>
      <c t="n" s="4" r="B8">
        <v>66867</v>
      </c>
      <c t="n" s="4" r="C8">
        <v>43314</v>
      </c>
      <c t="n" s="4" r="D8">
        <v>116968</v>
      </c>
      <c t="n" s="4" r="E8">
        <v>79414</v>
      </c>
    </row>
    <row spans="1:5" r="9">
      <c t="s" s="3" r="A9">
        <v>91</v>
      </c>
      <c t="n" s="4" r="B9">
        <v>11850</v>
      </c>
      <c t="n" s="4" r="C9">
        <v>4838</v>
      </c>
      <c t="n" s="4" r="D9">
        <v>23035</v>
      </c>
      <c t="n" s="4" r="E9">
        <v>9989</v>
      </c>
    </row>
    <row spans="1:5" r="10">
      <c t="s" s="3" r="A10">
        <v>92</v>
      </c>
      <c t="n" s="4" r="B10">
        <v>91006</v>
      </c>
      <c t="n" s="4" r="C10">
        <v>66493</v>
      </c>
      <c t="n" s="4" r="D10">
        <v>163930</v>
      </c>
      <c t="n" s="4" r="E10">
        <v>123812</v>
      </c>
    </row>
    <row spans="1:5" r="11">
      <c t="s" s="3" r="A11">
        <v>93</v>
      </c>
      <c t="n" s="4" r="B11">
        <v>-15324</v>
      </c>
      <c t="n" s="4" r="C11">
        <v>-19586</v>
      </c>
      <c t="n" s="4" r="D11">
        <v>-69008</v>
      </c>
      <c t="n" s="4" r="E11">
        <v>-37933</v>
      </c>
    </row>
    <row spans="1:5" r="12">
      <c t="s" s="3" r="A12">
        <v>94</v>
      </c>
      <c t="n" s="4" r="B12">
        <v>-22457</v>
      </c>
      <c t="n" s="4" r="C12">
        <v>-9524</v>
      </c>
      <c t="n" s="4" r="D12">
        <v>-68605</v>
      </c>
      <c t="n" s="4" r="E12">
        <v>-23079</v>
      </c>
    </row>
    <row spans="1:5" r="13">
      <c t="s" s="3" r="A13">
        <v>95</v>
      </c>
      <c t="n" s="4" r="B13">
        <v>68549</v>
      </c>
      <c t="n" s="4" r="C13">
        <v>56969</v>
      </c>
      <c t="n" s="4" r="D13">
        <v>95325</v>
      </c>
      <c t="n" s="4" r="E13">
        <v>100733</v>
      </c>
    </row>
    <row spans="1:5" r="14">
      <c t="s" s="6" r="A14">
        <v>96</v>
      </c>
    </row>
    <row spans="1:5" r="15">
      <c t="s" s="3" r="A15">
        <v>97</v>
      </c>
      <c t="n" s="4" r="B15">
        <v>6963</v>
      </c>
      <c t="n" s="4" r="C15">
        <v>10998</v>
      </c>
      <c t="n" s="4" r="D15">
        <v>15452</v>
      </c>
      <c t="n" s="4" r="E15">
        <v>21107</v>
      </c>
    </row>
    <row spans="1:5" r="16">
      <c t="s" s="3" r="A16">
        <v>98</v>
      </c>
      <c t="n" s="4" r="D16">
        <v>1415</v>
      </c>
      <c t="n" s="4" r="E16">
        <v>3991</v>
      </c>
    </row>
    <row spans="1:5" r="17">
      <c t="s" s="6" r="A17">
        <v>99</v>
      </c>
    </row>
    <row spans="1:5" r="18">
      <c t="s" s="3" r="A18">
        <v>100</v>
      </c>
      <c t="n" s="4" r="B18">
        <v>12651</v>
      </c>
      <c t="n" s="4" r="C18">
        <v>6252</v>
      </c>
      <c t="n" s="4" r="D18">
        <v>21584</v>
      </c>
      <c t="n" s="4" r="E18">
        <v>10362</v>
      </c>
    </row>
    <row spans="1:5" r="19">
      <c t="s" s="3" r="A19">
        <v>101</v>
      </c>
      <c t="n" s="4" r="B19">
        <v>13184</v>
      </c>
      <c t="n" s="4" r="C19">
        <v>6252</v>
      </c>
      <c t="n" s="4" r="D19">
        <v>22117</v>
      </c>
      <c t="n" s="4" r="E19">
        <v>10362</v>
      </c>
    </row>
    <row spans="1:5" r="20">
      <c t="s" s="6" r="A20">
        <v>102</v>
      </c>
    </row>
    <row spans="1:5" r="21">
      <c t="s" s="3" r="A21">
        <v>100</v>
      </c>
      <c t="n" s="4" r="B21">
        <v>10531</v>
      </c>
      <c t="n" s="4" r="C21">
        <v>5593</v>
      </c>
      <c t="n" s="4" r="D21">
        <v>18608</v>
      </c>
      <c t="n" s="4" r="E21">
        <v>9117</v>
      </c>
    </row>
    <row spans="1:5" r="22">
      <c t="s" s="3" r="A22">
        <v>103</v>
      </c>
      <c t="n" s="4" r="B22">
        <v>16349</v>
      </c>
      <c t="n" s="4" r="C22">
        <v>8732</v>
      </c>
      <c t="n" s="4" r="D22">
        <v>28178</v>
      </c>
      <c t="n" s="4" r="E22">
        <v>15118</v>
      </c>
    </row>
    <row spans="1:5" r="23">
      <c t="s" s="3" r="A23">
        <v>104</v>
      </c>
      <c t="n" s="4" r="B23">
        <v>-3165</v>
      </c>
      <c t="n" s="4" r="C23">
        <v>-2480</v>
      </c>
      <c t="n" s="4" r="D23">
        <v>-6061</v>
      </c>
      <c t="n" s="4" r="E23">
        <v>-4756</v>
      </c>
    </row>
    <row spans="1:5" r="24">
      <c t="s" s="3" r="A24">
        <v>105</v>
      </c>
      <c t="n" s="4" r="B24">
        <v>113</v>
      </c>
      <c t="n" s="4" r="C24">
        <v>632</v>
      </c>
      <c t="n" s="4" r="D24">
        <v>1899</v>
      </c>
      <c t="n" s="4" r="E24">
        <v>2050</v>
      </c>
    </row>
    <row spans="1:5" r="25">
      <c t="s" s="3" r="A25">
        <v>41</v>
      </c>
      <c t="n" s="4" r="B25">
        <v>357</v>
      </c>
      <c t="n" s="4" r="C25">
        <v>735</v>
      </c>
      <c t="n" s="4" r="D25">
        <v>2036</v>
      </c>
      <c t="n" s="4" r="E25">
        <v>2038</v>
      </c>
    </row>
    <row spans="1:5" r="26">
      <c t="s" s="3" r="A26">
        <v>106</v>
      </c>
      <c t="n" s="4" r="B26">
        <v>196351</v>
      </c>
      <c t="n" s="4" r="C26">
        <v>130435</v>
      </c>
      <c t="n" s="4" r="D26">
        <v>336665</v>
      </c>
      <c t="n" s="4" r="E26">
        <v>235927</v>
      </c>
    </row>
    <row spans="1:5" r="27">
      <c t="s" s="6" r="A27">
        <v>107</v>
      </c>
    </row>
    <row spans="1:5" r="28">
      <c t="s" s="3" r="A28">
        <v>108</v>
      </c>
      <c t="n" s="4" r="B28">
        <v>70422</v>
      </c>
      <c t="n" s="4" r="C28">
        <v>46971</v>
      </c>
      <c t="n" s="4" r="D28">
        <v>128566</v>
      </c>
      <c t="n" s="4" r="E28">
        <v>89857</v>
      </c>
    </row>
    <row spans="1:5" r="29">
      <c t="s" s="3" r="A29">
        <v>109</v>
      </c>
      <c t="n" s="4" r="B29">
        <v>28603</v>
      </c>
      <c t="n" s="4" r="C29">
        <v>11694</v>
      </c>
      <c t="n" s="4" r="D29">
        <v>38338</v>
      </c>
      <c t="n" s="4" r="E29">
        <v>14784</v>
      </c>
    </row>
    <row spans="1:5" r="30">
      <c t="s" s="3" r="A30">
        <v>110</v>
      </c>
      <c t="n" s="4" r="B30">
        <v>6490</v>
      </c>
      <c t="n" s="4" r="C30">
        <v>3741</v>
      </c>
      <c t="n" s="4" r="D30">
        <v>11428</v>
      </c>
      <c t="n" s="4" r="E30">
        <v>6564</v>
      </c>
    </row>
    <row spans="1:5" r="31">
      <c t="s" s="3" r="A31">
        <v>111</v>
      </c>
      <c t="n" s="4" r="B31">
        <v>4074</v>
      </c>
      <c t="n" s="4" r="C31">
        <v>2661</v>
      </c>
      <c t="n" s="4" r="D31">
        <v>6907</v>
      </c>
      <c t="n" s="4" r="E31">
        <v>4860</v>
      </c>
    </row>
    <row spans="1:5" r="32">
      <c t="s" s="3" r="A32">
        <v>112</v>
      </c>
      <c t="n" s="4" r="B32">
        <v>4148</v>
      </c>
      <c t="n" s="4" r="C32">
        <v>1998</v>
      </c>
      <c t="n" s="4" r="D32">
        <v>8499</v>
      </c>
      <c t="n" s="4" r="E32">
        <v>3415</v>
      </c>
    </row>
    <row spans="1:5" r="33">
      <c t="s" s="3" r="A33">
        <v>41</v>
      </c>
      <c t="n" s="4" r="B33">
        <v>7815</v>
      </c>
      <c t="n" s="4" r="C33">
        <v>5323</v>
      </c>
      <c t="n" s="4" r="D33">
        <v>14890</v>
      </c>
      <c t="n" s="4" r="E33">
        <v>9339</v>
      </c>
    </row>
    <row spans="1:5" r="34">
      <c t="s" s="3" r="A34">
        <v>113</v>
      </c>
      <c t="n" s="4" r="B34">
        <v>121552</v>
      </c>
      <c t="n" s="4" r="C34">
        <v>72388</v>
      </c>
      <c t="n" s="4" r="D34">
        <v>208628</v>
      </c>
      <c t="n" s="4" r="E34">
        <v>128819</v>
      </c>
    </row>
    <row spans="1:5" r="35">
      <c t="s" s="3" r="A35">
        <v>114</v>
      </c>
      <c t="n" s="4" r="B35">
        <v>74799</v>
      </c>
      <c t="n" s="4" r="C35">
        <v>58047</v>
      </c>
      <c t="n" s="4" r="D35">
        <v>128037</v>
      </c>
      <c t="n" s="4" r="E35">
        <v>107108</v>
      </c>
    </row>
    <row spans="1:5" r="36">
      <c t="s" s="3" r="A36">
        <v>115</v>
      </c>
      <c t="n" s="4" r="B36">
        <v>8619</v>
      </c>
      <c t="n" s="4" r="C36">
        <v>6630</v>
      </c>
      <c t="n" s="4" r="D36">
        <v>14733</v>
      </c>
      <c t="n" s="4" r="E36">
        <v>12153</v>
      </c>
    </row>
    <row spans="1:5" r="37">
      <c t="s" s="3" r="A37">
        <v>116</v>
      </c>
      <c t="n" s="4" r="B37">
        <v>66180</v>
      </c>
      <c t="n" s="4" r="C37">
        <v>51417</v>
      </c>
      <c t="n" s="4" r="D37">
        <v>113304</v>
      </c>
      <c t="n" s="4" r="E37">
        <v>94955</v>
      </c>
    </row>
    <row spans="1:5" r="38">
      <c t="s" s="3" r="A38">
        <v>117</v>
      </c>
      <c t="n" s="4" r="B38">
        <v>53431</v>
      </c>
      <c t="n" s="4" r="C38">
        <v>41799</v>
      </c>
      <c t="n" s="4" r="D38">
        <v>91527</v>
      </c>
      <c t="n" s="4" r="E38">
        <v>77365</v>
      </c>
    </row>
    <row spans="1:5" r="39">
      <c t="s" s="3" r="A39">
        <v>118</v>
      </c>
      <c t="n" s="7" r="B39">
        <v>12749</v>
      </c>
      <c t="n" s="7" r="C39">
        <v>9618</v>
      </c>
      <c t="n" s="7" r="D39">
        <v>21777</v>
      </c>
      <c t="n" s="7" r="E39">
        <v>17590</v>
      </c>
    </row>
    <row spans="1:5" r="40">
      <c t="s" s="6" r="A40">
        <v>119</v>
      </c>
    </row>
    <row spans="1:5" r="41">
      <c t="s" s="3" r="A41">
        <v>120</v>
      </c>
      <c t="n" s="9" r="B41">
        <v>0.59</v>
      </c>
      <c t="n" s="9" r="C41">
        <v>0.45</v>
      </c>
      <c t="n" s="9" r="D41">
        <v>1.01</v>
      </c>
      <c t="n" s="9" r="E41">
        <v>0.84</v>
      </c>
    </row>
    <row spans="1:5" r="42">
      <c t="s" s="3" r="A42">
        <v>121</v>
      </c>
      <c t="n" s="9" r="B42">
        <v>0.59</v>
      </c>
      <c t="n" s="9" r="C42">
        <v>0.45</v>
      </c>
      <c t="n" s="9" r="D42">
        <v>1.01</v>
      </c>
      <c t="n" s="9" r="E42">
        <v>0.83</v>
      </c>
    </row>
    <row spans="1:5" r="43">
      <c t="s" s="6" r="A43">
        <v>122</v>
      </c>
    </row>
    <row spans="1:5" r="44">
      <c t="s" s="3" r="A44">
        <v>123</v>
      </c>
      <c t="n" s="4" r="B44">
        <v>21700</v>
      </c>
      <c t="n" s="4" r="C44">
        <v>21142</v>
      </c>
      <c t="n" s="4" r="D44">
        <v>21647</v>
      </c>
      <c t="n" s="4" r="E44">
        <v>21005</v>
      </c>
    </row>
    <row spans="1:5" r="45">
      <c t="s" s="3" r="A45">
        <v>124</v>
      </c>
      <c t="n" s="4" r="B45">
        <v>76105</v>
      </c>
      <c t="n" s="4" r="C45">
        <v>75915</v>
      </c>
      <c t="n" s="4" r="D45">
        <v>76063</v>
      </c>
      <c t="n" s="4" r="E45">
        <v>75895</v>
      </c>
    </row>
    <row spans="1:5" r="46">
      <c t="s" s="3" r="A46">
        <v>65</v>
      </c>
    </row>
    <row spans="1:5" r="47">
      <c t="s" s="6" r="A47">
        <v>85</v>
      </c>
    </row>
    <row spans="1:5" r="48">
      <c t="s" s="3" r="A48">
        <v>125</v>
      </c>
      <c t="n" s="7" r="B48">
        <v>-1456</v>
      </c>
      <c t="n" s="7" r="C48">
        <v>-2526</v>
      </c>
      <c t="n" s="7" r="D48">
        <v>-2745</v>
      </c>
      <c t="n" s="7" r="E48">
        <v>-4424</v>
      </c>
    </row>
    <row spans="1:5" r="49">
      <c t="s" s="3" r="A49">
        <v>126</v>
      </c>
      <c t="n" s="4" r="B49">
        <v>15333</v>
      </c>
      <c t="n" s="4" r="C49">
        <v>12433</v>
      </c>
      <c t="n" s="4" r="D49">
        <v>28199</v>
      </c>
      <c t="n" s="4" r="E49">
        <v>21335</v>
      </c>
    </row>
    <row spans="1:5" r="50">
      <c t="s" s="6" r="A50">
        <v>89</v>
      </c>
    </row>
    <row spans="1:5" r="51">
      <c t="s" s="3" r="A51">
        <v>90</v>
      </c>
      <c t="n" s="4" r="B51">
        <v>12136</v>
      </c>
      <c t="n" s="4" r="C51">
        <v>14180</v>
      </c>
      <c t="n" s="4" r="D51">
        <v>22806</v>
      </c>
      <c t="n" s="4" r="E51">
        <v>28771</v>
      </c>
    </row>
    <row spans="1:5" r="52">
      <c t="s" s="6" r="A52">
        <v>96</v>
      </c>
    </row>
    <row spans="1:5" r="53">
      <c t="s" s="3" r="A53">
        <v>97</v>
      </c>
      <c t="n" s="4" r="B53">
        <v>5779</v>
      </c>
      <c t="n" s="4" r="C53">
        <v>8912</v>
      </c>
      <c t="n" s="4" r="D53">
        <v>12782</v>
      </c>
      <c t="n" s="4" r="E53">
        <v>16986</v>
      </c>
    </row>
    <row spans="1:5" r="54">
      <c t="s" s="6" r="A54">
        <v>99</v>
      </c>
    </row>
    <row spans="1:5" r="55">
      <c t="s" s="3" r="A55">
        <v>127</v>
      </c>
      <c t="n" s="4" r="B55">
        <v>533</v>
      </c>
      <c t="n" s="4" r="D55">
        <v>533</v>
      </c>
    </row>
    <row spans="1:5" r="56">
      <c t="s" s="6" r="A56">
        <v>102</v>
      </c>
    </row>
    <row spans="1:5" r="57">
      <c t="s" s="3" r="A57">
        <v>127</v>
      </c>
      <c t="n" s="4" r="B57">
        <v>5818</v>
      </c>
      <c t="n" s="4" r="C57">
        <v>3139</v>
      </c>
      <c t="n" s="4" r="D57">
        <v>9570</v>
      </c>
      <c t="n" s="4" r="E57">
        <v>6001</v>
      </c>
    </row>
    <row spans="1:5" r="58">
      <c t="s" s="3" r="A58">
        <v>105</v>
      </c>
      <c t="n" s="4" r="B58">
        <v>-244</v>
      </c>
      <c t="n" s="4" r="C58">
        <v>-103</v>
      </c>
      <c t="n" s="4" r="D58">
        <v>-137</v>
      </c>
      <c t="n" s="4" r="E58">
        <v>12</v>
      </c>
    </row>
    <row spans="1:5" r="59">
      <c t="s" s="3" r="A59">
        <v>62</v>
      </c>
    </row>
    <row spans="1:5" r="60">
      <c t="s" s="6" r="A60">
        <v>89</v>
      </c>
    </row>
    <row spans="1:5" r="61">
      <c t="s" s="3" r="A61">
        <v>90</v>
      </c>
      <c t="n" s="4" r="B61">
        <v>153</v>
      </c>
      <c t="n" s="4" r="C61">
        <v>4161</v>
      </c>
      <c t="n" s="4" r="D61">
        <v>1121</v>
      </c>
      <c t="n" s="4" r="E61">
        <v>5638</v>
      </c>
    </row>
    <row spans="1:5" r="62">
      <c t="s" s="3" r="A62">
        <v>94</v>
      </c>
      <c t="n" s="4" r="B62">
        <v>-7133</v>
      </c>
      <c t="n" s="4" r="C62">
        <v>10062</v>
      </c>
      <c t="n" s="4" r="D62">
        <v>403</v>
      </c>
      <c t="n" s="4" r="E62">
        <v>14854</v>
      </c>
    </row>
    <row spans="1:5" r="63">
      <c t="s" s="6" r="A63">
        <v>96</v>
      </c>
    </row>
    <row spans="1:5" r="64">
      <c t="s" s="3" r="A64">
        <v>97</v>
      </c>
      <c t="n" s="4" r="B64">
        <v>1184</v>
      </c>
      <c t="n" s="4" r="C64">
        <v>2086</v>
      </c>
      <c t="n" s="4" r="D64">
        <v>2670</v>
      </c>
      <c t="n" s="4" r="E64">
        <v>4121</v>
      </c>
    </row>
    <row spans="1:5" r="65">
      <c t="s" s="3" r="A65">
        <v>98</v>
      </c>
      <c t="n" s="7" r="B65">
        <v>182</v>
      </c>
      <c t="n" s="7" r="C65">
        <v>1834</v>
      </c>
      <c t="n" s="7" r="D65">
        <v>1415</v>
      </c>
      <c t="n" s="7" r="E65">
        <v>399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326</v>
      </c>
      <c t="s" s="2" r="B1">
        <v>1</v>
      </c>
    </row>
    <row spans="1:2" r="2">
      <c t="s" s="2" r="B2">
        <v>2</v>
      </c>
    </row>
    <row spans="1:2" r="3">
      <c t="s" s="6" r="A3">
        <v>223</v>
      </c>
    </row>
    <row spans="1:2" r="4">
      <c t="s" s="3" r="A4">
        <v>327</v>
      </c>
      <c t="s" s="3" r="B4">
        <v>328</v>
      </c>
    </row>
    <row spans="1:2" r="5">
      <c t="s" s="3" r="A5">
        <v>329</v>
      </c>
      <c t="s" s="3" r="B5">
        <v>330</v>
      </c>
    </row>
    <row spans="1:2" r="6">
      <c t="s" s="3" r="A6">
        <v>331</v>
      </c>
      <c t="s" s="3" r="B6">
        <v>332</v>
      </c>
    </row>
    <row spans="1:2" r="7">
      <c t="s" s="3" r="A7">
        <v>333</v>
      </c>
      <c t="s" s="3" r="B7">
        <v>334</v>
      </c>
    </row>
    <row spans="1:2" r="8">
      <c t="s" s="3" r="A8">
        <v>335</v>
      </c>
      <c t="s" s="3" r="B8">
        <v>33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37</v>
      </c>
      <c t="s" s="2" r="B1">
        <v>1</v>
      </c>
    </row>
    <row spans="1:2" r="2">
      <c t="s" s="2" r="B2">
        <v>2</v>
      </c>
    </row>
    <row spans="1:2" r="3">
      <c t="s" s="6" r="A3">
        <v>226</v>
      </c>
    </row>
    <row spans="1:2" r="4">
      <c t="s" s="3" r="A4">
        <v>338</v>
      </c>
      <c t="s" s="3" r="B4">
        <v>33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40</v>
      </c>
      <c t="s" s="2" r="B1">
        <v>1</v>
      </c>
    </row>
    <row spans="1:2" r="2">
      <c t="s" s="2" r="B2">
        <v>2</v>
      </c>
    </row>
    <row spans="1:2" r="3">
      <c t="s" s="6" r="A3">
        <v>228</v>
      </c>
    </row>
    <row spans="1:2" r="4">
      <c t="s" s="3" r="A4">
        <v>341</v>
      </c>
      <c t="s" s="3" r="B4">
        <v>34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s="1" r="A1">
        <v>343</v>
      </c>
      <c t="s" s="2" r="B1">
        <v>1</v>
      </c>
    </row>
    <row spans="1:2" r="2">
      <c t="s" s="2" r="B2">
        <v>2</v>
      </c>
    </row>
    <row spans="1:2" r="3">
      <c t="s" s="6" r="A3">
        <v>230</v>
      </c>
    </row>
    <row spans="1:2" r="4">
      <c t="s" s="3" r="A4">
        <v>344</v>
      </c>
      <c t="s" s="3" r="B4">
        <v>345</v>
      </c>
    </row>
    <row spans="1:2" r="5">
      <c t="s" s="3" r="A5">
        <v>346</v>
      </c>
      <c t="s" s="3" r="B5">
        <v>347</v>
      </c>
    </row>
    <row spans="1:2" r="6">
      <c t="s" s="3" r="A6">
        <v>348</v>
      </c>
      <c t="s" s="3" r="B6">
        <v>349</v>
      </c>
    </row>
    <row spans="1:2" r="7">
      <c t="s" s="3" r="A7">
        <v>350</v>
      </c>
      <c t="s" s="3" r="B7">
        <v>351</v>
      </c>
    </row>
    <row spans="1:2" r="8">
      <c t="s" s="3" r="A8">
        <v>352</v>
      </c>
      <c t="s" s="3" r="B8">
        <v>353</v>
      </c>
    </row>
    <row spans="1:2" r="9">
      <c t="s" s="3" r="A9">
        <v>354</v>
      </c>
      <c t="s" s="3" r="B9">
        <v>35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t="s" s="1" r="A1">
        <v>356</v>
      </c>
      <c t="s" s="2" r="B1">
        <v>1</v>
      </c>
    </row>
    <row spans="1:2" r="2">
      <c t="s" s="2" r="B2">
        <v>2</v>
      </c>
    </row>
    <row spans="1:2" r="3">
      <c t="s" s="6" r="A3">
        <v>232</v>
      </c>
    </row>
    <row spans="1:2" r="4">
      <c t="s" s="3" r="A4">
        <v>357</v>
      </c>
      <c t="s" s="3" r="B4">
        <v>35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359</v>
      </c>
      <c t="s" s="2" r="B1">
        <v>1</v>
      </c>
    </row>
    <row spans="1:2" r="2">
      <c t="s" s="2" r="B2">
        <v>2</v>
      </c>
    </row>
    <row spans="1:2" r="3">
      <c t="s" s="6" r="A3">
        <v>236</v>
      </c>
    </row>
    <row spans="1:2" r="4">
      <c t="s" s="3" r="A4">
        <v>236</v>
      </c>
      <c t="s" s="3" r="B4">
        <v>36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361</v>
      </c>
      <c t="s" s="2" r="B1">
        <v>1</v>
      </c>
    </row>
    <row spans="1:2" r="2">
      <c t="s" s="2" r="B2">
        <v>2</v>
      </c>
    </row>
    <row spans="1:2" r="3">
      <c t="s" s="6" r="A3">
        <v>238</v>
      </c>
    </row>
    <row spans="1:2" r="4">
      <c t="s" s="3" r="A4">
        <v>238</v>
      </c>
      <c t="s" s="3" r="B4">
        <v>36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363</v>
      </c>
      <c t="s" s="2" r="B1">
        <v>1</v>
      </c>
    </row>
    <row spans="1:2" r="2">
      <c t="s" s="2" r="B2">
        <v>2</v>
      </c>
    </row>
    <row spans="1:2" r="3">
      <c t="s" s="6" r="A3">
        <v>240</v>
      </c>
    </row>
    <row spans="1:2" r="4">
      <c t="s" s="3" r="A4">
        <v>364</v>
      </c>
      <c t="s" s="3" r="B4">
        <v>36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0"/>
    <col customWidth="1" max="2" min="2" width="80"/>
  </cols>
  <sheetData>
    <row spans="1:2" r="1">
      <c t="s" s="1" r="A1">
        <v>366</v>
      </c>
      <c t="s" s="2" r="B1">
        <v>1</v>
      </c>
    </row>
    <row spans="1:2" r="2">
      <c t="s" s="2" r="B2">
        <v>2</v>
      </c>
    </row>
    <row spans="1:2" r="3">
      <c t="s" s="6" r="A3">
        <v>242</v>
      </c>
    </row>
    <row spans="1:2" r="4">
      <c t="s" s="3" r="A4">
        <v>367</v>
      </c>
      <c t="s" s="3" r="B4">
        <v>368</v>
      </c>
    </row>
    <row spans="1:2" r="5">
      <c t="s" s="3" r="A5">
        <v>369</v>
      </c>
      <c t="s" s="3" r="B5">
        <v>37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371</v>
      </c>
      <c t="s" s="2" r="B1">
        <v>1</v>
      </c>
    </row>
    <row spans="1:2" r="2">
      <c t="s" s="2" r="B2">
        <v>2</v>
      </c>
    </row>
    <row spans="1:2" r="3">
      <c t="s" s="6" r="A3">
        <v>244</v>
      </c>
    </row>
    <row spans="1:2" r="4">
      <c t="s" s="3" r="A4">
        <v>372</v>
      </c>
      <c t="s" s="3" r="B4">
        <v>37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80"/>
    <col customWidth="1" max="2" min="2" width="21"/>
    <col customWidth="1" max="3" min="3" width="36"/>
    <col customWidth="1" max="4" min="4" width="27"/>
    <col customWidth="1" max="5" min="5" width="33"/>
    <col customWidth="1" max="6" min="6" width="11"/>
  </cols>
  <sheetData>
    <row spans="1:6" r="1">
      <c t="s" s="1" r="A1">
        <v>128</v>
      </c>
      <c t="s" s="2" r="B1">
        <v>24</v>
      </c>
      <c t="s" s="2" r="C1">
        <v>129</v>
      </c>
      <c t="s" s="2" r="D1">
        <v>130</v>
      </c>
      <c t="s" s="2" r="E1">
        <v>131</v>
      </c>
      <c t="s" s="2" r="F1">
        <v>132</v>
      </c>
    </row>
    <row spans="1:6" r="2">
      <c t="s" s="3" r="A2">
        <v>133</v>
      </c>
      <c t="n" s="7" r="B2">
        <v>2</v>
      </c>
      <c t="n" s="7" r="C2">
        <v>153000</v>
      </c>
      <c t="n" s="7" r="D2">
        <v>14400</v>
      </c>
      <c t="n" s="7" r="E2">
        <v>461802</v>
      </c>
      <c t="n" s="7" r="F2">
        <v>629204</v>
      </c>
    </row>
    <row spans="1:6" r="3">
      <c t="s" s="3" r="A3">
        <v>134</v>
      </c>
      <c t="n" s="4" r="B3">
        <v>20813000</v>
      </c>
    </row>
    <row spans="1:6" r="4">
      <c t="s" s="6" r="A4">
        <v>135</v>
      </c>
    </row>
    <row spans="1:6" r="5">
      <c t="s" s="3" r="A5">
        <v>116</v>
      </c>
      <c t="n" s="4" r="D5">
        <v>17590</v>
      </c>
      <c t="n" s="4" r="E5">
        <v>77365</v>
      </c>
      <c t="n" s="4" r="F5">
        <v>94955</v>
      </c>
    </row>
    <row spans="1:6" r="6">
      <c t="s" s="3" r="A6">
        <v>136</v>
      </c>
      <c t="n" s="4" r="C6">
        <v>1596</v>
      </c>
      <c t="n" s="4" r="E6">
        <v>3886</v>
      </c>
      <c t="n" s="4" r="F6">
        <v>5482</v>
      </c>
    </row>
    <row spans="1:6" r="7">
      <c t="s" s="3" r="A7">
        <v>137</v>
      </c>
      <c t="n" s="4" r="B7">
        <v>32000</v>
      </c>
    </row>
    <row spans="1:6" r="8">
      <c t="s" s="3" r="A8">
        <v>138</v>
      </c>
      <c t="n" s="4" r="E8">
        <v>-7731</v>
      </c>
      <c t="n" s="4" r="F8">
        <v>-7731</v>
      </c>
    </row>
    <row spans="1:6" r="9">
      <c t="s" s="3" r="A9">
        <v>139</v>
      </c>
      <c t="n" s="4" r="C9">
        <v>74</v>
      </c>
      <c t="n" s="4" r="F9">
        <v>74</v>
      </c>
    </row>
    <row spans="1:6" r="10">
      <c t="s" s="3" r="A10">
        <v>140</v>
      </c>
      <c t="n" s="4" r="B10">
        <v>4000</v>
      </c>
    </row>
    <row spans="1:6" r="11">
      <c t="s" s="3" r="A11">
        <v>141</v>
      </c>
      <c t="n" s="7" r="B11">
        <v>479</v>
      </c>
      <c t="n" s="4" r="C11">
        <v>4598</v>
      </c>
      <c t="n" s="4" r="E11">
        <v>-4598</v>
      </c>
      <c t="n" s="4" r="F11">
        <v>4598</v>
      </c>
    </row>
    <row spans="1:6" r="12">
      <c t="s" s="3" r="A12">
        <v>142</v>
      </c>
      <c t="n" s="4" r="C12">
        <v>-291</v>
      </c>
      <c t="n" s="4" r="F12">
        <v>-291</v>
      </c>
    </row>
    <row spans="1:6" r="13">
      <c t="s" s="3" r="A13">
        <v>143</v>
      </c>
      <c t="n" s="7" r="B13">
        <v>2</v>
      </c>
      <c t="n" s="4" r="C13">
        <v>158977</v>
      </c>
      <c t="n" s="4" r="D13">
        <v>31990</v>
      </c>
      <c t="n" s="4" r="E13">
        <v>530724</v>
      </c>
      <c t="n" s="4" r="F13">
        <v>721693</v>
      </c>
    </row>
    <row spans="1:6" r="14">
      <c t="s" s="3" r="A14">
        <v>144</v>
      </c>
      <c t="n" s="4" r="B14">
        <v>21328000</v>
      </c>
    </row>
    <row spans="1:6" r="15">
      <c t="s" s="3" r="A15">
        <v>145</v>
      </c>
      <c t="n" s="7" r="B15">
        <v>2</v>
      </c>
      <c t="n" s="4" r="C15">
        <v>162720</v>
      </c>
      <c t="n" s="4" r="D15">
        <v>51242</v>
      </c>
      <c t="n" s="4" r="E15">
        <v>593302</v>
      </c>
      <c t="n" s="4" r="F15">
        <v>807266</v>
      </c>
    </row>
    <row spans="1:6" r="16">
      <c t="s" s="3" r="A16">
        <v>146</v>
      </c>
      <c t="n" s="4" r="B16">
        <v>21578000</v>
      </c>
    </row>
    <row spans="1:6" r="17">
      <c t="s" s="6" r="A17">
        <v>135</v>
      </c>
    </row>
    <row spans="1:6" r="18">
      <c t="s" s="3" r="A18">
        <v>116</v>
      </c>
      <c t="n" s="4" r="D18">
        <v>21777</v>
      </c>
      <c t="n" s="4" r="E18">
        <v>91527</v>
      </c>
      <c t="n" s="4" r="F18">
        <v>113304</v>
      </c>
    </row>
    <row spans="1:6" r="19">
      <c t="s" s="3" r="A19">
        <v>136</v>
      </c>
      <c t="n" s="4" r="C19">
        <v>2452</v>
      </c>
      <c t="n" s="4" r="E19">
        <v>6146</v>
      </c>
      <c t="n" s="4" r="F19">
        <v>8598</v>
      </c>
    </row>
    <row spans="1:6" r="20">
      <c t="s" s="3" r="A20">
        <v>137</v>
      </c>
      <c t="n" s="4" r="B20">
        <v>72000</v>
      </c>
    </row>
    <row spans="1:6" r="21">
      <c t="s" s="3" r="A21">
        <v>138</v>
      </c>
      <c t="n" s="4" r="E21">
        <v>-9627</v>
      </c>
      <c t="n" s="4" r="F21">
        <v>-9627</v>
      </c>
    </row>
    <row spans="1:6" r="22">
      <c t="s" s="3" r="A22">
        <v>139</v>
      </c>
      <c t="n" s="4" r="C22">
        <v>149</v>
      </c>
      <c t="n" s="4" r="F22">
        <v>149</v>
      </c>
    </row>
    <row spans="1:6" r="23">
      <c t="s" s="3" r="A23">
        <v>140</v>
      </c>
      <c t="n" s="4" r="B23">
        <v>8000</v>
      </c>
    </row>
    <row spans="1:6" r="24">
      <c t="s" s="3" r="A24">
        <v>141</v>
      </c>
      <c t="n" s="7" r="B24">
        <v>133</v>
      </c>
      <c t="n" s="4" r="C24">
        <v>2432</v>
      </c>
      <c t="n" s="4" r="E24">
        <v>-2432</v>
      </c>
      <c t="n" s="4" r="F24">
        <v>2432</v>
      </c>
    </row>
    <row spans="1:6" r="25">
      <c t="s" s="3" r="A25">
        <v>147</v>
      </c>
      <c t="n" s="4" r="B25">
        <v>133388</v>
      </c>
    </row>
    <row spans="1:6" r="26">
      <c t="s" s="3" r="A26">
        <v>142</v>
      </c>
      <c t="n" s="4" r="C26">
        <v>-217</v>
      </c>
      <c t="n" s="4" r="F26">
        <v>-217</v>
      </c>
    </row>
    <row spans="1:6" r="27">
      <c t="s" s="3" r="A27">
        <v>148</v>
      </c>
      <c t="n" s="7" r="B27">
        <v>2</v>
      </c>
      <c t="n" s="7" r="C27">
        <v>167536</v>
      </c>
      <c t="n" s="7" r="D27">
        <v>73019</v>
      </c>
      <c t="n" s="7" r="E27">
        <v>678916</v>
      </c>
      <c t="n" s="7" r="F27">
        <v>919473</v>
      </c>
    </row>
    <row spans="1:6" r="28">
      <c t="s" s="3" r="A28">
        <v>149</v>
      </c>
      <c t="n" s="4" r="B28">
        <v>2179100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t="s" s="1" r="A1">
        <v>374</v>
      </c>
      <c t="s" s="2" r="B1">
        <v>1</v>
      </c>
    </row>
    <row spans="1:2" r="2">
      <c t="s" s="2" r="B2">
        <v>2</v>
      </c>
    </row>
    <row spans="1:2" r="3">
      <c t="s" s="6" r="A3">
        <v>246</v>
      </c>
    </row>
    <row spans="1:2" r="4">
      <c t="s" s="3" r="A4">
        <v>375</v>
      </c>
      <c t="s" s="3" r="B4">
        <v>37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377</v>
      </c>
      <c t="s" s="2" r="B1">
        <v>1</v>
      </c>
    </row>
    <row spans="1:2" r="2">
      <c t="s" s="2" r="B2">
        <v>2</v>
      </c>
    </row>
    <row spans="1:2" r="3">
      <c t="s" s="6" r="A3">
        <v>249</v>
      </c>
    </row>
    <row spans="1:2" r="4">
      <c t="s" s="3" r="A4">
        <v>378</v>
      </c>
      <c t="s" s="3" r="B4">
        <v>37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380</v>
      </c>
      <c t="s" s="2" r="B1">
        <v>1</v>
      </c>
    </row>
    <row spans="1:2" r="2">
      <c t="s" s="2" r="B2">
        <v>2</v>
      </c>
    </row>
    <row spans="1:2" r="3">
      <c t="s" s="6" r="A3">
        <v>251</v>
      </c>
    </row>
    <row spans="1:2" r="4">
      <c t="s" s="3" r="A4">
        <v>381</v>
      </c>
      <c t="s" s="3" r="B4">
        <v>38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74"/>
    <col customWidth="1" max="2" min="2" width="14"/>
    <col customWidth="1" max="3" min="3" width="14"/>
  </cols>
  <sheetData>
    <row spans="1:3" r="1">
      <c t="s" s="1" r="A1">
        <v>383</v>
      </c>
      <c t="s" s="2" r="B1">
        <v>2</v>
      </c>
      <c t="s" s="2" r="C1">
        <v>28</v>
      </c>
    </row>
    <row spans="1:3" r="2">
      <c t="s" s="6" r="A2">
        <v>384</v>
      </c>
    </row>
    <row spans="1:3" r="3">
      <c t="s" s="3" r="A3">
        <v>41</v>
      </c>
      <c t="n" s="7" r="B3">
        <v>48498</v>
      </c>
      <c t="n" s="7" r="C3">
        <v>37419</v>
      </c>
    </row>
    <row spans="1:3" r="4">
      <c t="s" s="3" r="A4">
        <v>42</v>
      </c>
      <c t="n" s="4" r="B4">
        <v>3430605</v>
      </c>
      <c t="n" s="4" r="C4">
        <v>2506686</v>
      </c>
    </row>
    <row spans="1:3" r="5">
      <c t="s" s="6" r="A5">
        <v>385</v>
      </c>
    </row>
    <row spans="1:3" r="6">
      <c t="s" s="3" r="A6">
        <v>44</v>
      </c>
      <c t="n" s="4" r="B6">
        <v>1263248</v>
      </c>
      <c t="n" s="4" r="C6">
        <v>822182</v>
      </c>
    </row>
    <row spans="1:3" r="7">
      <c t="s" s="3" r="A7">
        <v>52</v>
      </c>
      <c t="n" s="4" r="B7">
        <v>2511132</v>
      </c>
      <c t="n" s="4" r="C7">
        <v>1699420</v>
      </c>
    </row>
    <row spans="1:3" r="8">
      <c t="s" s="3" r="A8">
        <v>60</v>
      </c>
      <c t="n" s="7" r="B8">
        <v>3430605</v>
      </c>
      <c t="n" s="4" r="C8">
        <v>2506686</v>
      </c>
    </row>
    <row spans="1:3" r="9">
      <c t="s" s="3" r="A9">
        <v>386</v>
      </c>
    </row>
    <row spans="1:3" r="10">
      <c t="s" s="6" r="A10">
        <v>384</v>
      </c>
    </row>
    <row spans="1:3" r="11">
      <c t="s" s="3" r="A11">
        <v>41</v>
      </c>
      <c t="n" s="4" r="C11">
        <v>37858</v>
      </c>
    </row>
    <row spans="1:3" r="12">
      <c t="s" s="3" r="A12">
        <v>42</v>
      </c>
      <c t="n" s="4" r="C12">
        <v>2507125</v>
      </c>
    </row>
    <row spans="1:3" r="13">
      <c t="s" s="6" r="A13">
        <v>385</v>
      </c>
    </row>
    <row spans="1:3" r="14">
      <c t="s" s="3" r="A14">
        <v>44</v>
      </c>
      <c t="n" s="4" r="C14">
        <v>822621</v>
      </c>
    </row>
    <row spans="1:3" r="15">
      <c t="s" s="3" r="A15">
        <v>52</v>
      </c>
      <c t="n" s="4" r="C15">
        <v>1699859</v>
      </c>
    </row>
    <row spans="1:3" r="16">
      <c t="s" s="3" r="A16">
        <v>60</v>
      </c>
      <c t="n" s="4" r="C16">
        <v>2507125</v>
      </c>
    </row>
    <row spans="1:3" r="17">
      <c t="s" s="3" r="A17">
        <v>387</v>
      </c>
    </row>
    <row spans="1:3" r="18">
      <c t="s" s="6" r="A18">
        <v>384</v>
      </c>
    </row>
    <row spans="1:3" r="19">
      <c t="s" s="3" r="A19">
        <v>41</v>
      </c>
      <c t="n" s="4" r="C19">
        <v>-439</v>
      </c>
    </row>
    <row spans="1:3" r="20">
      <c t="s" s="3" r="A20">
        <v>42</v>
      </c>
      <c t="n" s="4" r="C20">
        <v>-439</v>
      </c>
    </row>
    <row spans="1:3" r="21">
      <c t="s" s="6" r="A21">
        <v>385</v>
      </c>
    </row>
    <row spans="1:3" r="22">
      <c t="s" s="3" r="A22">
        <v>44</v>
      </c>
      <c t="n" s="4" r="C22">
        <v>-439</v>
      </c>
    </row>
    <row spans="1:3" r="23">
      <c t="s" s="3" r="A23">
        <v>52</v>
      </c>
      <c t="n" s="4" r="C23">
        <v>-439</v>
      </c>
    </row>
    <row spans="1:3" r="24">
      <c t="s" s="3" r="A24">
        <v>60</v>
      </c>
      <c t="n" s="7" r="C24">
        <v>-439</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s>
  <sheetData>
    <row spans="1:5" r="1">
      <c t="s" s="1" r="A1">
        <v>388</v>
      </c>
      <c t="s" s="2" r="B1">
        <v>83</v>
      </c>
      <c t="s" s="2" r="D1">
        <v>1</v>
      </c>
    </row>
    <row spans="1:5" r="2">
      <c t="s" s="2" r="B2">
        <v>2</v>
      </c>
      <c t="s" s="2" r="C2">
        <v>84</v>
      </c>
      <c t="s" s="2" r="D2">
        <v>2</v>
      </c>
      <c t="s" s="2" r="E2">
        <v>84</v>
      </c>
    </row>
    <row spans="1:5" r="3">
      <c t="s" s="3" r="A3">
        <v>389</v>
      </c>
    </row>
    <row spans="1:5" r="4">
      <c t="s" s="6" r="A4">
        <v>207</v>
      </c>
    </row>
    <row spans="1:5" r="5">
      <c t="s" s="3" r="A5">
        <v>390</v>
      </c>
      <c t="s" s="3" r="B5">
        <v>391</v>
      </c>
      <c t="s" s="3" r="C5">
        <v>392</v>
      </c>
      <c t="s" s="3" r="D5">
        <v>393</v>
      </c>
      <c t="s" s="3" r="E5">
        <v>394</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95</v>
      </c>
      <c t="s" s="2" r="B1">
        <v>83</v>
      </c>
      <c t="s" s="2" r="D1">
        <v>1</v>
      </c>
    </row>
    <row spans="1:5" r="2">
      <c t="s" s="2" r="B2">
        <v>2</v>
      </c>
      <c t="s" s="2" r="C2">
        <v>84</v>
      </c>
      <c t="s" s="2" r="D2">
        <v>2</v>
      </c>
      <c t="s" s="2" r="E2">
        <v>84</v>
      </c>
    </row>
    <row spans="1:5" r="3">
      <c t="s" s="6" r="A3">
        <v>396</v>
      </c>
    </row>
    <row spans="1:5" r="4">
      <c t="s" s="3" r="A4">
        <v>397</v>
      </c>
      <c t="n" s="7" r="B4">
        <v>83955</v>
      </c>
      <c t="n" s="7" r="C4">
        <v>39704</v>
      </c>
      <c t="n" s="7" r="D4">
        <v>159333</v>
      </c>
      <c t="n" s="7" r="E4">
        <v>74242</v>
      </c>
    </row>
    <row spans="1:5" r="5">
      <c t="s" s="3" r="A5">
        <v>65</v>
      </c>
    </row>
    <row spans="1:5" r="6">
      <c t="s" s="6" r="A6">
        <v>396</v>
      </c>
    </row>
    <row spans="1:5" r="7">
      <c t="s" s="3" r="A7">
        <v>398</v>
      </c>
      <c t="n" s="4" r="B7">
        <v>15333</v>
      </c>
      <c t="n" s="4" r="C7">
        <v>12433</v>
      </c>
      <c t="n" s="4" r="D7">
        <v>28199</v>
      </c>
      <c t="n" s="4" r="E7">
        <v>21335</v>
      </c>
    </row>
    <row spans="1:5" r="8">
      <c t="s" s="3" r="A8">
        <v>399</v>
      </c>
    </row>
    <row spans="1:5" r="9">
      <c t="s" s="6" r="A9">
        <v>396</v>
      </c>
    </row>
    <row spans="1:5" r="10">
      <c t="s" s="3" r="A10">
        <v>398</v>
      </c>
      <c t="n" s="4" r="B10">
        <v>15333</v>
      </c>
      <c t="n" s="4" r="C10">
        <v>12433</v>
      </c>
      <c t="n" s="4" r="D10">
        <v>28199</v>
      </c>
      <c t="n" s="4" r="E10">
        <v>21335</v>
      </c>
    </row>
    <row spans="1:5" r="11">
      <c t="s" s="3" r="A11">
        <v>400</v>
      </c>
      <c t="n" s="4" r="B11">
        <v>3579078</v>
      </c>
      <c t="n" s="4" r="C11">
        <v>2991764</v>
      </c>
      <c t="n" s="4" r="D11">
        <v>6469210</v>
      </c>
      <c t="n" s="4" r="E11">
        <v>4911342</v>
      </c>
    </row>
    <row spans="1:5" r="12">
      <c t="s" s="3" r="A12">
        <v>401</v>
      </c>
      <c t="n" s="4" r="B12">
        <v>2427</v>
      </c>
      <c t="n" s="4" r="C12">
        <v>1125</v>
      </c>
      <c t="n" s="4" r="D12">
        <v>3848</v>
      </c>
      <c t="n" s="4" r="E12">
        <v>2017</v>
      </c>
    </row>
    <row spans="1:5" r="13">
      <c t="s" s="3" r="A13">
        <v>402</v>
      </c>
      <c t="n" s="4" r="B13">
        <v>8082764</v>
      </c>
      <c t="n" s="4" r="C13">
        <v>3748874</v>
      </c>
      <c t="n" s="4" r="D13">
        <v>12818138</v>
      </c>
      <c t="n" s="4" r="E13">
        <v>6722951</v>
      </c>
    </row>
    <row spans="1:5" r="14">
      <c t="s" s="3" r="A14">
        <v>397</v>
      </c>
      <c t="n" s="4" r="B14">
        <v>2423</v>
      </c>
      <c t="n" s="4" r="C14">
        <v>1985</v>
      </c>
      <c t="n" s="4" r="D14">
        <v>10828</v>
      </c>
      <c t="n" s="4" r="E14">
        <v>1985</v>
      </c>
    </row>
    <row spans="1:5" r="15">
      <c t="s" s="3" r="A15">
        <v>403</v>
      </c>
      <c t="n" s="7" r="B15">
        <v>1113</v>
      </c>
      <c t="n" s="4" r="C15">
        <v>684</v>
      </c>
      <c t="n" s="7" r="D15">
        <v>2002</v>
      </c>
      <c t="n" s="4" r="E15">
        <v>1050</v>
      </c>
    </row>
    <row spans="1:5" r="16">
      <c t="s" s="3" r="A16">
        <v>404</v>
      </c>
      <c t="n" s="7" r="C16">
        <v>1</v>
      </c>
      <c t="n" s="7" r="E16">
        <v>9</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05</v>
      </c>
      <c t="s" s="2" r="B1">
        <v>83</v>
      </c>
      <c t="s" s="2" r="D1">
        <v>1</v>
      </c>
    </row>
    <row spans="1:5" r="2">
      <c t="s" s="2" r="B2">
        <v>2</v>
      </c>
      <c t="s" s="2" r="C2">
        <v>84</v>
      </c>
      <c t="s" s="2" r="D2">
        <v>2</v>
      </c>
      <c t="s" s="2" r="E2">
        <v>84</v>
      </c>
    </row>
    <row spans="1:5" r="3">
      <c t="s" s="6" r="A3">
        <v>406</v>
      </c>
    </row>
    <row spans="1:5" r="4">
      <c t="s" s="3" r="A4">
        <v>89</v>
      </c>
      <c t="n" s="7" r="B4">
        <v>12136</v>
      </c>
      <c t="n" s="7" r="C4">
        <v>14180</v>
      </c>
      <c t="n" s="7" r="D4">
        <v>22806</v>
      </c>
      <c t="n" s="7" r="E4">
        <v>28771</v>
      </c>
    </row>
    <row spans="1:5" r="5">
      <c t="s" s="3" r="A5">
        <v>407</v>
      </c>
    </row>
    <row spans="1:5" r="6">
      <c t="s" s="6" r="A6">
        <v>406</v>
      </c>
    </row>
    <row spans="1:5" r="7">
      <c t="s" s="3" r="A7">
        <v>408</v>
      </c>
      <c t="n" s="4" r="B7">
        <v>42</v>
      </c>
      <c t="n" s="4" r="C7">
        <v>29</v>
      </c>
      <c t="n" s="4" r="D7">
        <v>68</v>
      </c>
      <c t="n" s="4" r="E7">
        <v>46</v>
      </c>
    </row>
    <row spans="1:5" r="8">
      <c t="s" s="3" r="A8">
        <v>409</v>
      </c>
      <c t="n" s="4" r="B8">
        <v>59</v>
      </c>
      <c t="n" s="4" r="C8">
        <v>51</v>
      </c>
      <c t="n" s="4" r="D8">
        <v>90</v>
      </c>
      <c t="n" s="4" r="E8">
        <v>77</v>
      </c>
    </row>
    <row spans="1:5" r="9">
      <c t="s" s="3" r="A9">
        <v>89</v>
      </c>
      <c t="n" s="4" r="B9">
        <v>101</v>
      </c>
      <c t="n" s="4" r="C9">
        <v>80</v>
      </c>
      <c t="n" s="4" r="D9">
        <v>158</v>
      </c>
      <c t="n" s="4" r="E9">
        <v>123</v>
      </c>
    </row>
    <row spans="1:5" r="10">
      <c t="s" s="3" r="A10">
        <v>410</v>
      </c>
    </row>
    <row spans="1:5" r="11">
      <c t="s" s="6" r="A11">
        <v>406</v>
      </c>
    </row>
    <row spans="1:5" r="12">
      <c t="s" s="3" r="A12">
        <v>408</v>
      </c>
      <c t="n" s="4" r="B12">
        <v>4183</v>
      </c>
      <c t="n" s="4" r="C12">
        <v>4975</v>
      </c>
      <c t="n" s="4" r="D12">
        <v>8215</v>
      </c>
      <c t="n" s="4" r="E12">
        <v>9941</v>
      </c>
    </row>
    <row spans="1:5" r="13">
      <c t="s" s="3" r="A13">
        <v>409</v>
      </c>
      <c t="n" s="4" r="B13">
        <v>3093</v>
      </c>
      <c t="n" s="4" r="C13">
        <v>5746</v>
      </c>
      <c t="n" s="4" r="D13">
        <v>5987</v>
      </c>
      <c t="n" s="4" r="E13">
        <v>12132</v>
      </c>
    </row>
    <row spans="1:5" r="14">
      <c t="s" s="3" r="A14">
        <v>89</v>
      </c>
      <c t="n" s="4" r="B14">
        <v>7276</v>
      </c>
      <c t="n" s="4" r="C14">
        <v>10721</v>
      </c>
      <c t="n" s="4" r="D14">
        <v>14202</v>
      </c>
      <c t="n" s="4" r="E14">
        <v>22073</v>
      </c>
    </row>
    <row spans="1:5" r="15">
      <c t="s" s="3" r="A15">
        <v>411</v>
      </c>
    </row>
    <row spans="1:5" r="16">
      <c t="s" s="6" r="A16">
        <v>406</v>
      </c>
    </row>
    <row spans="1:5" r="17">
      <c t="s" s="3" r="A17">
        <v>408</v>
      </c>
      <c t="n" s="4" r="B17">
        <v>4654</v>
      </c>
      <c t="n" s="4" r="C17">
        <v>3323</v>
      </c>
      <c t="n" s="4" r="D17">
        <v>8310</v>
      </c>
      <c t="n" s="4" r="E17">
        <v>6471</v>
      </c>
    </row>
    <row spans="1:5" r="18">
      <c t="s" s="3" r="A18">
        <v>409</v>
      </c>
      <c t="n" s="4" r="B18">
        <v>105</v>
      </c>
      <c t="n" s="4" r="C18">
        <v>56</v>
      </c>
      <c t="n" s="4" r="D18">
        <v>136</v>
      </c>
      <c t="n" s="4" r="E18">
        <v>104</v>
      </c>
    </row>
    <row spans="1:5" r="19">
      <c t="s" s="3" r="A19">
        <v>89</v>
      </c>
      <c t="n" s="7" r="B19">
        <v>4759</v>
      </c>
      <c t="n" s="7" r="C19">
        <v>3379</v>
      </c>
      <c t="n" s="7" r="D19">
        <v>8446</v>
      </c>
      <c t="n" s="7" r="E19">
        <v>6575</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72"/>
    <col customWidth="1" max="2" min="2" width="21"/>
    <col customWidth="1" max="3" min="3" width="21"/>
    <col customWidth="1" max="4" min="4" width="25"/>
    <col customWidth="1" max="5" min="5" width="21"/>
  </cols>
  <sheetData>
    <row spans="1:5" r="1">
      <c t="s" s="1" r="A1">
        <v>412</v>
      </c>
      <c t="s" s="2" r="B1">
        <v>83</v>
      </c>
      <c t="s" s="2" r="D1">
        <v>1</v>
      </c>
    </row>
    <row spans="1:5" r="2">
      <c t="s" s="2" r="B2">
        <v>413</v>
      </c>
      <c t="s" s="2" r="C2">
        <v>414</v>
      </c>
      <c t="s" s="2" r="D2">
        <v>415</v>
      </c>
      <c t="s" s="2" r="E2">
        <v>414</v>
      </c>
    </row>
    <row spans="1:5" r="3">
      <c t="s" s="6" r="A3">
        <v>265</v>
      </c>
    </row>
    <row spans="1:5" r="4">
      <c t="s" s="3" r="A4">
        <v>97</v>
      </c>
      <c t="n" s="7" r="B4">
        <v>6963</v>
      </c>
      <c t="n" s="7" r="C4">
        <v>10998</v>
      </c>
      <c t="n" s="7" r="D4">
        <v>15452</v>
      </c>
      <c t="n" s="7" r="E4">
        <v>21107</v>
      </c>
    </row>
    <row spans="1:5" r="5">
      <c t="s" s="3" r="A5">
        <v>65</v>
      </c>
    </row>
    <row spans="1:5" r="6">
      <c t="s" s="6" r="A6">
        <v>265</v>
      </c>
    </row>
    <row spans="1:5" r="7">
      <c t="s" s="3" r="A7">
        <v>97</v>
      </c>
      <c t="n" s="4" r="B7">
        <v>5779</v>
      </c>
      <c t="n" s="4" r="C7">
        <v>8912</v>
      </c>
      <c t="n" s="7" r="D7">
        <v>12782</v>
      </c>
      <c t="n" s="4" r="E7">
        <v>16986</v>
      </c>
    </row>
    <row spans="1:5" r="8">
      <c t="s" s="3" r="A8">
        <v>416</v>
      </c>
      <c t="s" s="3" r="D8">
        <v>417</v>
      </c>
    </row>
    <row spans="1:5" r="9">
      <c t="s" s="3" r="A9">
        <v>418</v>
      </c>
      <c t="n" s="4" r="D9">
        <v>3</v>
      </c>
    </row>
    <row spans="1:5" r="10">
      <c t="s" s="3" r="A10">
        <v>419</v>
      </c>
    </row>
    <row spans="1:5" r="11">
      <c t="s" s="6" r="A11">
        <v>265</v>
      </c>
    </row>
    <row spans="1:5" r="12">
      <c t="s" s="3" r="A12">
        <v>420</v>
      </c>
      <c t="n" s="4" r="B12">
        <v>5709</v>
      </c>
      <c t="n" s="4" r="C12">
        <v>5838</v>
      </c>
      <c t="n" s="7" r="D12">
        <v>11439</v>
      </c>
      <c t="n" s="4" r="E12">
        <v>11359</v>
      </c>
    </row>
    <row spans="1:5" r="13">
      <c t="s" s="3" r="A13">
        <v>421</v>
      </c>
      <c t="n" s="4" r="B13">
        <v>70</v>
      </c>
      <c t="n" s="4" r="C13">
        <v>3074</v>
      </c>
      <c t="n" s="4" r="D13">
        <v>1343</v>
      </c>
      <c t="n" s="4" r="E13">
        <v>5627</v>
      </c>
    </row>
    <row spans="1:5" r="14">
      <c t="s" s="3" r="A14">
        <v>97</v>
      </c>
      <c t="n" s="7" r="B14">
        <v>5779</v>
      </c>
      <c t="n" s="7" r="C14">
        <v>8912</v>
      </c>
      <c t="n" s="7" r="D14">
        <v>12782</v>
      </c>
      <c t="n" s="7" r="E14">
        <v>16986</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22</v>
      </c>
      <c t="s" s="2" r="B1">
        <v>83</v>
      </c>
      <c t="s" s="2" r="D1">
        <v>1</v>
      </c>
    </row>
    <row spans="1:5" r="2">
      <c t="s" s="2" r="B2">
        <v>2</v>
      </c>
      <c t="s" s="2" r="C2">
        <v>84</v>
      </c>
      <c t="s" s="2" r="D2">
        <v>2</v>
      </c>
      <c t="s" s="2" r="E2">
        <v>84</v>
      </c>
    </row>
    <row spans="1:5" r="3">
      <c t="s" s="6" r="A3">
        <v>423</v>
      </c>
    </row>
    <row spans="1:5" r="4">
      <c t="s" s="3" r="A4">
        <v>189</v>
      </c>
      <c t="n" s="7" r="D4">
        <v>-187287</v>
      </c>
      <c t="n" s="7" r="E4">
        <v>-73393</v>
      </c>
    </row>
    <row spans="1:5" r="5">
      <c t="s" s="3" r="A5">
        <v>424</v>
      </c>
      <c t="n" s="4" r="D5">
        <v>-9570</v>
      </c>
      <c t="n" s="4" r="E5">
        <v>-6001</v>
      </c>
    </row>
    <row spans="1:5" r="6">
      <c t="s" s="3" r="A6">
        <v>425</v>
      </c>
      <c t="n" s="4" r="D6">
        <v>71072</v>
      </c>
    </row>
    <row spans="1:5" r="7">
      <c t="s" s="3" r="A7">
        <v>426</v>
      </c>
      <c t="n" s="4" r="D7">
        <v>18546</v>
      </c>
    </row>
    <row spans="1:5" r="8">
      <c t="s" s="3" r="A8">
        <v>65</v>
      </c>
    </row>
    <row spans="1:5" r="9">
      <c t="s" s="6" r="A9">
        <v>423</v>
      </c>
    </row>
    <row spans="1:5" r="10">
      <c t="s" s="3" r="A10">
        <v>427</v>
      </c>
      <c t="n" s="7" r="B10">
        <v>533</v>
      </c>
      <c t="n" s="4" r="D10">
        <v>533</v>
      </c>
    </row>
    <row spans="1:5" r="11">
      <c t="s" s="3" r="A11">
        <v>428</v>
      </c>
    </row>
    <row spans="1:5" r="12">
      <c t="s" s="6" r="A12">
        <v>423</v>
      </c>
    </row>
    <row spans="1:5" r="13">
      <c t="s" s="3" r="A13">
        <v>189</v>
      </c>
      <c t="n" s="4" r="B13">
        <v>140875</v>
      </c>
      <c t="n" s="7" r="C13">
        <v>52867</v>
      </c>
      <c t="n" s="4" r="D13">
        <v>187287</v>
      </c>
      <c t="n" s="4" r="E13">
        <v>73393</v>
      </c>
    </row>
    <row spans="1:5" r="14">
      <c t="s" s="3" r="A14">
        <v>429</v>
      </c>
      <c t="n" s="4" r="B14">
        <v>18352</v>
      </c>
      <c t="n" s="4" r="C14">
        <v>9081</v>
      </c>
      <c t="n" s="4" r="D14">
        <v>31083</v>
      </c>
      <c t="n" s="4" r="E14">
        <v>16494</v>
      </c>
    </row>
    <row spans="1:5" r="15">
      <c t="s" s="3" r="A15">
        <v>430</v>
      </c>
      <c t="n" s="4" r="B15">
        <v>-7133</v>
      </c>
      <c t="n" s="4" r="C15">
        <v>10062</v>
      </c>
      <c t="n" s="4" r="D15">
        <v>403</v>
      </c>
      <c t="n" s="4" r="E15">
        <v>14854</v>
      </c>
    </row>
    <row spans="1:5" r="16">
      <c t="s" s="3" r="A16">
        <v>424</v>
      </c>
      <c t="n" s="4" r="B16">
        <v>5818</v>
      </c>
      <c t="n" s="4" r="C16">
        <v>3139</v>
      </c>
      <c t="n" s="4" r="D16">
        <v>9570</v>
      </c>
      <c t="n" s="4" r="E16">
        <v>6001</v>
      </c>
    </row>
    <row spans="1:5" r="17">
      <c t="s" s="3" r="A17">
        <v>431</v>
      </c>
      <c t="n" s="4" r="B17">
        <v>1456</v>
      </c>
      <c t="n" s="7" r="C17">
        <v>2525</v>
      </c>
      <c t="n" s="4" r="D17">
        <v>2745</v>
      </c>
      <c t="n" s="7" r="E17">
        <v>4415</v>
      </c>
    </row>
    <row spans="1:5" r="18">
      <c t="s" s="3" r="A18">
        <v>425</v>
      </c>
      <c t="n" s="4" r="B18">
        <v>71072</v>
      </c>
      <c t="n" s="4" r="D18">
        <v>71072</v>
      </c>
    </row>
    <row spans="1:5" r="19">
      <c t="s" s="3" r="A19">
        <v>426</v>
      </c>
      <c t="n" s="4" r="B19">
        <v>18546</v>
      </c>
      <c t="n" s="4" r="D19">
        <v>18546</v>
      </c>
    </row>
    <row spans="1:5" r="20">
      <c t="s" s="3" r="A20">
        <v>427</v>
      </c>
      <c t="n" s="7" r="B20">
        <v>535</v>
      </c>
      <c t="n" s="7" r="D20">
        <v>535</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432</v>
      </c>
      <c t="s" s="2" r="B1">
        <v>433</v>
      </c>
      <c t="s" s="2" r="C1">
        <v>2</v>
      </c>
      <c t="s" s="2" r="D1">
        <v>434</v>
      </c>
    </row>
    <row spans="1:4" r="2">
      <c t="s" s="3" r="A2">
        <v>65</v>
      </c>
    </row>
    <row spans="1:4" r="3">
      <c t="s" s="6" r="A3">
        <v>435</v>
      </c>
    </row>
    <row spans="1:4" r="4">
      <c t="s" s="3" r="A4">
        <v>436</v>
      </c>
      <c t="n" s="7" r="C4">
        <v>52526</v>
      </c>
    </row>
    <row spans="1:4" r="5">
      <c t="s" s="3" r="A5">
        <v>437</v>
      </c>
    </row>
    <row spans="1:4" r="6">
      <c t="s" s="6" r="A6">
        <v>435</v>
      </c>
    </row>
    <row spans="1:4" r="7">
      <c t="s" s="3" r="A7">
        <v>438</v>
      </c>
      <c t="n" s="7" r="B7">
        <v>150000</v>
      </c>
    </row>
    <row spans="1:4" r="8">
      <c t="s" s="3" r="A8">
        <v>439</v>
      </c>
    </row>
    <row spans="1:4" r="9">
      <c t="s" s="6" r="A9">
        <v>435</v>
      </c>
    </row>
    <row spans="1:4" r="10">
      <c t="s" s="3" r="A10">
        <v>440</v>
      </c>
      <c t="n" s="4" r="B10">
        <v>407000</v>
      </c>
      <c t="n" s="7" r="D10">
        <v>257000</v>
      </c>
    </row>
    <row spans="1:4" r="11">
      <c t="s" s="3" r="A11">
        <v>438</v>
      </c>
      <c t="n" s="7" r="B11">
        <v>150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6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50</v>
      </c>
      <c t="s" s="2" r="B1">
        <v>1</v>
      </c>
    </row>
    <row spans="1:3" r="2">
      <c t="s" s="2" r="B2">
        <v>2</v>
      </c>
      <c t="s" s="2" r="C2">
        <v>84</v>
      </c>
    </row>
    <row spans="1:3" r="3">
      <c t="s" s="6" r="A3">
        <v>151</v>
      </c>
    </row>
    <row spans="1:3" r="4">
      <c t="s" s="3" r="A4">
        <v>116</v>
      </c>
      <c t="n" s="7" r="B4">
        <v>113304</v>
      </c>
      <c t="n" s="7" r="C4">
        <v>94955</v>
      </c>
    </row>
    <row spans="1:3" r="5">
      <c t="s" s="6" r="A5">
        <v>152</v>
      </c>
    </row>
    <row spans="1:3" r="6">
      <c t="s" s="3" r="A6">
        <v>153</v>
      </c>
      <c t="n" s="4" r="B6">
        <v>-159333</v>
      </c>
      <c t="n" s="4" r="C6">
        <v>-74242</v>
      </c>
    </row>
    <row spans="1:3" r="7">
      <c t="s" s="3" r="A7">
        <v>154</v>
      </c>
      <c t="n" s="4" r="B7">
        <v>68605</v>
      </c>
      <c t="n" s="4" r="C7">
        <v>23079</v>
      </c>
    </row>
    <row spans="1:3" r="8">
      <c t="s" s="3" r="A8">
        <v>98</v>
      </c>
      <c t="n" s="4" r="B8">
        <v>-1415</v>
      </c>
      <c t="n" s="4" r="C8">
        <v>-3991</v>
      </c>
    </row>
    <row spans="1:3" r="9">
      <c t="s" s="3" r="A9">
        <v>155</v>
      </c>
      <c t="n" s="4" r="B9">
        <v>-9570</v>
      </c>
      <c t="n" s="4" r="C9">
        <v>-6001</v>
      </c>
    </row>
    <row spans="1:3" r="10">
      <c t="s" s="3" r="A10">
        <v>156</v>
      </c>
      <c t="n" s="4" r="B10">
        <v>3631</v>
      </c>
      <c t="n" s="4" r="C10">
        <v>2646</v>
      </c>
    </row>
    <row spans="1:3" r="11">
      <c t="s" s="3" r="A11">
        <v>157</v>
      </c>
      <c t="n" s="4" r="B11">
        <v>8598</v>
      </c>
      <c t="n" s="4" r="C11">
        <v>5482</v>
      </c>
    </row>
    <row spans="1:3" r="12">
      <c t="s" s="3" r="A12">
        <v>158</v>
      </c>
      <c t="n" s="4" r="B12">
        <v>16013</v>
      </c>
    </row>
    <row spans="1:3" r="13">
      <c t="s" s="3" r="A13">
        <v>159</v>
      </c>
      <c t="n" s="4" r="B13">
        <v>911</v>
      </c>
      <c t="n" s="4" r="C13">
        <v>612</v>
      </c>
    </row>
    <row spans="1:3" r="14">
      <c t="s" s="3" r="A14">
        <v>160</v>
      </c>
      <c t="n" s="4" r="B14">
        <v>-2052648</v>
      </c>
      <c t="n" s="4" r="C14">
        <v>-728040</v>
      </c>
    </row>
    <row spans="1:3" r="15">
      <c t="s" s="3" r="A15">
        <v>161</v>
      </c>
      <c t="n" s="4" r="B15">
        <v>-531842</v>
      </c>
      <c t="n" s="4" r="C15">
        <v>-679882</v>
      </c>
    </row>
    <row spans="1:3" r="16">
      <c t="s" s="3" r="A16">
        <v>162</v>
      </c>
      <c t="n" s="4" r="B16">
        <v>4745</v>
      </c>
    </row>
    <row spans="1:3" r="17">
      <c t="s" s="3" r="A17">
        <v>163</v>
      </c>
      <c t="n" s="4" r="B17">
        <v>15619191</v>
      </c>
      <c t="n" s="4" r="C17">
        <v>8022045</v>
      </c>
    </row>
    <row spans="1:3" r="18">
      <c t="s" s="3" r="A18">
        <v>164</v>
      </c>
      <c t="n" s="4" r="B18">
        <v>-11567</v>
      </c>
      <c t="n" s="4" r="C18">
        <v>-1784</v>
      </c>
    </row>
    <row spans="1:3" r="19">
      <c t="s" s="3" r="A19">
        <v>165</v>
      </c>
      <c t="n" s="4" r="B19">
        <v>-32189</v>
      </c>
      <c t="n" s="4" r="C19">
        <v>-30254</v>
      </c>
    </row>
    <row spans="1:3" r="20">
      <c t="s" s="3" r="A20">
        <v>166</v>
      </c>
      <c t="n" s="4" r="B20">
        <v>12826</v>
      </c>
      <c t="n" s="4" r="C20">
        <v>10721</v>
      </c>
    </row>
    <row spans="1:3" r="21">
      <c t="s" s="3" r="A21">
        <v>167</v>
      </c>
      <c t="n" s="4" r="B21">
        <v>-4299</v>
      </c>
    </row>
    <row spans="1:3" r="22">
      <c t="s" s="3" r="A22">
        <v>168</v>
      </c>
      <c t="n" s="4" r="B22">
        <v>-14282</v>
      </c>
      <c t="n" s="4" r="C22">
        <v>-27005</v>
      </c>
    </row>
    <row spans="1:3" r="23">
      <c t="s" s="3" r="A23">
        <v>169</v>
      </c>
      <c t="n" s="4" r="B23">
        <v>-20941</v>
      </c>
      <c t="n" s="4" r="C23">
        <v>-24040</v>
      </c>
    </row>
    <row spans="1:3" r="24">
      <c t="s" s="3" r="A24">
        <v>170</v>
      </c>
      <c t="n" s="4" r="B24">
        <v>-421410</v>
      </c>
      <c t="n" s="4" r="C24">
        <v>-431444</v>
      </c>
    </row>
    <row spans="1:3" r="25">
      <c t="s" s="6" r="A25">
        <v>171</v>
      </c>
    </row>
    <row spans="1:3" r="26">
      <c t="s" s="3" r="A26">
        <v>172</v>
      </c>
      <c t="n" s="4" r="B26">
        <v>-1890</v>
      </c>
      <c t="n" s="4" r="C26">
        <v>96191</v>
      </c>
    </row>
    <row spans="1:3" r="27">
      <c t="s" s="3" r="A27">
        <v>173</v>
      </c>
      <c t="n" s="4" r="B27">
        <v>-71072</v>
      </c>
    </row>
    <row spans="1:3" r="28">
      <c t="s" s="3" r="A28">
        <v>174</v>
      </c>
      <c t="n" s="4" r="B28">
        <v>18546</v>
      </c>
    </row>
    <row spans="1:3" r="29">
      <c t="s" s="3" r="A29">
        <v>175</v>
      </c>
      <c t="n" s="4" r="B29">
        <v>-270133</v>
      </c>
      <c t="n" s="4" r="C29">
        <v>-97644</v>
      </c>
    </row>
    <row spans="1:3" r="30">
      <c t="s" s="3" r="A30">
        <v>176</v>
      </c>
      <c t="n" s="4" r="C30">
        <v>10881</v>
      </c>
    </row>
    <row spans="1:3" r="31">
      <c t="s" s="3" r="A31">
        <v>177</v>
      </c>
      <c t="n" s="4" r="B31">
        <v>8293</v>
      </c>
      <c t="n" s="4" r="C31">
        <v>-7023</v>
      </c>
    </row>
    <row spans="1:3" r="32">
      <c t="s" s="3" r="A32">
        <v>178</v>
      </c>
      <c t="n" s="4" r="B32">
        <v>-2277</v>
      </c>
      <c t="n" s="4" r="C32">
        <v>-3054</v>
      </c>
    </row>
    <row spans="1:3" r="33">
      <c t="s" s="3" r="A33">
        <v>179</v>
      </c>
      <c t="n" s="4" r="B33">
        <v>-860</v>
      </c>
      <c t="n" s="4" r="C33">
        <v>-52</v>
      </c>
    </row>
    <row spans="1:3" r="34">
      <c t="s" s="3" r="A34">
        <v>180</v>
      </c>
      <c t="n" s="4" r="B34">
        <v>19932</v>
      </c>
      <c t="n" s="4" r="C34">
        <v>-7733</v>
      </c>
    </row>
    <row spans="1:3" r="35">
      <c t="s" s="3" r="A35">
        <v>181</v>
      </c>
      <c t="n" s="4" r="B35">
        <v>-316047</v>
      </c>
      <c t="n" s="4" r="C35">
        <v>5612</v>
      </c>
    </row>
    <row spans="1:3" r="36">
      <c t="s" s="6" r="A36">
        <v>182</v>
      </c>
    </row>
    <row spans="1:3" r="37">
      <c t="s" s="3" r="A37">
        <v>183</v>
      </c>
      <c t="n" s="4" r="B37">
        <v>14379136</v>
      </c>
      <c t="n" s="4" r="C37">
        <v>7453139</v>
      </c>
    </row>
    <row spans="1:3" r="38">
      <c t="s" s="3" r="A38">
        <v>184</v>
      </c>
      <c t="n" s="4" r="B38">
        <v>-13937711</v>
      </c>
      <c t="n" s="4" r="C38">
        <v>-7099464</v>
      </c>
    </row>
    <row spans="1:3" r="39">
      <c t="s" s="3" r="A39">
        <v>185</v>
      </c>
      <c t="n" s="4" r="B39">
        <v>-7937026</v>
      </c>
    </row>
    <row spans="1:3" r="40">
      <c t="s" s="3" r="A40">
        <v>186</v>
      </c>
      <c t="n" s="4" r="B40">
        <v>-7884705</v>
      </c>
    </row>
    <row spans="1:3" r="41">
      <c t="s" s="3" r="A41">
        <v>187</v>
      </c>
      <c t="n" s="4" r="B41">
        <v>129012</v>
      </c>
      <c t="n" s="4" r="C41">
        <v>63160</v>
      </c>
    </row>
    <row spans="1:3" r="42">
      <c t="s" s="3" r="A42">
        <v>188</v>
      </c>
      <c t="n" s="4" r="B42">
        <v>-29411</v>
      </c>
    </row>
    <row spans="1:3" r="43">
      <c t="s" s="3" r="A43">
        <v>189</v>
      </c>
      <c t="n" s="4" r="B43">
        <v>-187287</v>
      </c>
      <c t="n" s="4" r="C43">
        <v>-73393</v>
      </c>
    </row>
    <row spans="1:3" r="44">
      <c t="s" s="3" r="A44">
        <v>190</v>
      </c>
      <c t="n" s="4" r="B44">
        <v>-31083</v>
      </c>
      <c t="n" s="4" r="C44">
        <v>-16494</v>
      </c>
    </row>
    <row spans="1:3" r="45">
      <c t="s" s="3" r="A45">
        <v>191</v>
      </c>
      <c t="n" s="4" r="B45">
        <v>-9627</v>
      </c>
      <c t="n" s="4" r="C45">
        <v>-7731</v>
      </c>
    </row>
    <row spans="1:3" r="46">
      <c t="s" s="3" r="A46">
        <v>192</v>
      </c>
      <c t="n" s="4" r="B46">
        <v>5</v>
      </c>
    </row>
    <row spans="1:3" r="47">
      <c t="s" s="3" r="A47">
        <v>193</v>
      </c>
      <c t="n" s="4" r="B47">
        <v>-3990</v>
      </c>
    </row>
    <row spans="1:3" r="48">
      <c t="s" s="3" r="A48">
        <v>194</v>
      </c>
      <c t="n" s="4" r="B48">
        <v>735929</v>
      </c>
      <c t="n" s="4" r="C48">
        <v>466003</v>
      </c>
    </row>
    <row spans="1:3" r="49">
      <c t="s" s="3" r="A49">
        <v>195</v>
      </c>
      <c t="n" s="4" r="B49">
        <v>-1528</v>
      </c>
      <c t="n" s="4" r="C49">
        <v>40171</v>
      </c>
    </row>
    <row spans="1:3" r="50">
      <c t="s" s="3" r="A50">
        <v>196</v>
      </c>
      <c t="n" s="4" r="B50">
        <v>76256</v>
      </c>
      <c t="n" s="4" r="C50">
        <v>30639</v>
      </c>
    </row>
    <row spans="1:3" r="51">
      <c t="s" s="3" r="A51">
        <v>197</v>
      </c>
      <c t="n" s="4" r="B51">
        <v>74728</v>
      </c>
      <c t="n" s="4" r="C51">
        <v>70810</v>
      </c>
    </row>
    <row spans="1:3" r="52">
      <c t="s" s="3" r="A52">
        <v>62</v>
      </c>
    </row>
    <row spans="1:3" r="53">
      <c t="s" s="6" r="A53">
        <v>152</v>
      </c>
    </row>
    <row spans="1:3" r="54">
      <c t="s" s="3" r="A54">
        <v>198</v>
      </c>
      <c t="n" s="4" r="B54">
        <v>-1114</v>
      </c>
      <c t="n" s="4" r="C54">
        <v>-563</v>
      </c>
    </row>
    <row spans="1:3" r="55">
      <c t="s" s="3" r="A55">
        <v>154</v>
      </c>
      <c t="n" s="4" r="B55">
        <v>-403</v>
      </c>
      <c t="n" s="4" r="C55">
        <v>-14854</v>
      </c>
    </row>
    <row spans="1:3" r="56">
      <c t="s" s="3" r="A56">
        <v>98</v>
      </c>
      <c t="n" s="4" r="B56">
        <v>-1415</v>
      </c>
      <c t="n" s="4" r="C56">
        <v>-3991</v>
      </c>
    </row>
    <row spans="1:3" r="57">
      <c t="s" s="3" r="A57">
        <v>199</v>
      </c>
      <c t="n" s="4" r="B57">
        <v>-971</v>
      </c>
      <c t="n" s="4" r="C57">
        <v>-2302</v>
      </c>
    </row>
    <row spans="1:3" r="58">
      <c t="s" s="3" r="A58">
        <v>200</v>
      </c>
      <c t="n" s="4" r="B58">
        <v>-4653</v>
      </c>
      <c t="n" s="4" r="C58">
        <v>-2008</v>
      </c>
    </row>
    <row spans="1:3" r="59">
      <c t="s" s="3" r="A59">
        <v>65</v>
      </c>
    </row>
    <row spans="1:3" r="60">
      <c t="s" s="6" r="A60">
        <v>152</v>
      </c>
    </row>
    <row spans="1:3" r="61">
      <c t="s" s="3" r="A61">
        <v>201</v>
      </c>
      <c t="n" s="4" r="B61">
        <v>275</v>
      </c>
      <c t="n" s="4" r="C61">
        <v>76</v>
      </c>
    </row>
    <row spans="1:3" r="62">
      <c t="s" s="3" r="A62">
        <v>202</v>
      </c>
      <c t="n" s="4" r="B62">
        <v>-13523345</v>
      </c>
      <c t="n" s="4" r="C62">
        <v>-7085859</v>
      </c>
    </row>
    <row spans="1:3" r="63">
      <c t="s" s="3" r="A63">
        <v>203</v>
      </c>
      <c t="n" s="4" r="B63">
        <v>10828</v>
      </c>
    </row>
    <row spans="1:3" r="64">
      <c t="s" s="3" r="A64">
        <v>204</v>
      </c>
      <c t="n" s="4" r="B64">
        <v>8777</v>
      </c>
    </row>
    <row spans="1:3" r="65">
      <c t="s" s="3" r="A65">
        <v>199</v>
      </c>
      <c t="n" s="4" r="B65">
        <v>9175</v>
      </c>
      <c t="n" s="4" r="C65">
        <v>343</v>
      </c>
    </row>
    <row spans="1:3" r="66">
      <c t="s" s="3" r="A66">
        <v>200</v>
      </c>
      <c t="n" s="7" r="B66">
        <v>16120</v>
      </c>
      <c t="n" s="7" r="C66">
        <v>1336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s="1" r="A1">
        <v>441</v>
      </c>
      <c t="s" s="2" r="B1">
        <v>442</v>
      </c>
      <c t="s" s="2" r="C1">
        <v>2</v>
      </c>
      <c t="s" s="2" r="D1">
        <v>84</v>
      </c>
      <c t="s" s="2" r="E1">
        <v>2</v>
      </c>
      <c t="s" s="2" r="F1">
        <v>443</v>
      </c>
    </row>
    <row spans="1:6" r="2">
      <c t="s" s="6" r="A2">
        <v>444</v>
      </c>
    </row>
    <row spans="1:6" r="3">
      <c t="s" s="3" r="A3">
        <v>444</v>
      </c>
      <c t="n" s="7" r="F3">
        <v>2900000</v>
      </c>
    </row>
    <row spans="1:6" r="4">
      <c t="s" s="3" r="A4">
        <v>445</v>
      </c>
      <c t="n" s="7" r="E4">
        <v>10</v>
      </c>
    </row>
    <row spans="1:6" r="5">
      <c t="s" s="3" r="A5">
        <v>446</v>
      </c>
      <c t="n" s="7" r="B5">
        <v>100</v>
      </c>
    </row>
    <row spans="1:6" r="6">
      <c t="s" s="3" r="A6">
        <v>447</v>
      </c>
      <c t="n" s="4" r="E6">
        <v>1000000</v>
      </c>
    </row>
    <row spans="1:6" r="7">
      <c t="s" s="3" r="A7">
        <v>448</v>
      </c>
      <c t="n" s="7" r="C7">
        <v>230000</v>
      </c>
      <c t="n" s="7" r="D7">
        <v>36000</v>
      </c>
    </row>
    <row spans="1:6" r="8">
      <c t="s" s="3" r="A8">
        <v>449</v>
      </c>
    </row>
    <row spans="1:6" r="9">
      <c t="s" s="6" r="A9">
        <v>444</v>
      </c>
    </row>
    <row spans="1:6" r="10">
      <c t="s" s="3" r="A10">
        <v>444</v>
      </c>
      <c t="n" s="7" r="C10">
        <v>2900000</v>
      </c>
      <c t="n" s="7" r="E10">
        <v>290000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50</v>
      </c>
      <c t="s" s="2" r="B1">
        <v>83</v>
      </c>
      <c t="s" s="2" r="D1">
        <v>1</v>
      </c>
    </row>
    <row spans="1:5" r="2">
      <c t="s" s="2" r="B2">
        <v>2</v>
      </c>
      <c t="s" s="2" r="C2">
        <v>84</v>
      </c>
      <c t="s" s="2" r="D2">
        <v>2</v>
      </c>
      <c t="s" s="2" r="E2">
        <v>84</v>
      </c>
    </row>
    <row spans="1:5" r="3">
      <c t="s" s="6" r="A3">
        <v>451</v>
      </c>
    </row>
    <row spans="1:5" r="4">
      <c t="s" s="3" r="A4">
        <v>452</v>
      </c>
      <c t="n" s="7" r="B4">
        <v>2785000</v>
      </c>
      <c t="n" s="7" r="C4">
        <v>2795000</v>
      </c>
      <c t="n" s="7" r="D4">
        <v>5893000</v>
      </c>
      <c t="n" s="7" r="E4">
        <v>5818000</v>
      </c>
    </row>
    <row spans="1:5" r="5">
      <c t="s" s="3" r="A5">
        <v>453</v>
      </c>
      <c t="n" s="4" r="B5">
        <v>24114000</v>
      </c>
      <c t="n" s="4" r="C5">
        <v>22968000</v>
      </c>
      <c t="n" s="4" r="D5">
        <v>46866000</v>
      </c>
      <c t="n" s="4" r="E5">
        <v>41354000</v>
      </c>
    </row>
    <row spans="1:5" r="6">
      <c t="s" s="3" r="A6">
        <v>454</v>
      </c>
    </row>
    <row spans="1:5" r="7">
      <c t="s" s="6" r="A7">
        <v>451</v>
      </c>
    </row>
    <row spans="1:5" r="8">
      <c t="s" s="3" r="A8">
        <v>452</v>
      </c>
      <c t="n" s="4" r="B8">
        <v>2702000</v>
      </c>
      <c t="n" s="4" r="C8">
        <v>2691000</v>
      </c>
      <c t="n" s="4" r="D8">
        <v>5431000</v>
      </c>
      <c t="n" s="4" r="E8">
        <v>5269000</v>
      </c>
    </row>
    <row spans="1:5" r="9">
      <c t="s" s="3" r="A9">
        <v>455</v>
      </c>
    </row>
    <row spans="1:5" r="10">
      <c t="s" s="6" r="A10">
        <v>451</v>
      </c>
    </row>
    <row spans="1:5" r="11">
      <c t="s" s="3" r="A11">
        <v>452</v>
      </c>
      <c t="n" s="4" r="B11">
        <v>83000</v>
      </c>
      <c t="n" s="7" r="C11">
        <v>104000</v>
      </c>
      <c t="n" s="7" r="D11">
        <v>462000</v>
      </c>
      <c t="n" s="7" r="E11">
        <v>549000</v>
      </c>
    </row>
    <row spans="1:5" r="12">
      <c t="s" s="3" r="A12">
        <v>456</v>
      </c>
    </row>
    <row spans="1:5" r="13">
      <c t="s" s="6" r="A13">
        <v>451</v>
      </c>
    </row>
    <row spans="1:5" r="14">
      <c t="s" s="3" r="A14">
        <v>457</v>
      </c>
      <c t="n" s="7" r="B14">
        <v>700000</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58</v>
      </c>
      <c t="s" s="2" r="B1">
        <v>2</v>
      </c>
      <c t="s" s="2" r="C1">
        <v>28</v>
      </c>
    </row>
    <row spans="1:3" r="2">
      <c t="s" s="6" r="A2">
        <v>459</v>
      </c>
    </row>
    <row spans="1:3" r="3">
      <c t="s" s="3" r="A3">
        <v>97</v>
      </c>
      <c t="n" s="7" r="B3">
        <v>5779000</v>
      </c>
      <c t="n" s="7" r="C3">
        <v>8426000</v>
      </c>
    </row>
    <row spans="1:3" r="4">
      <c t="s" s="3" r="A4">
        <v>460</v>
      </c>
      <c t="n" s="4" r="B4">
        <v>5893000</v>
      </c>
      <c t="n" s="4" r="C4">
        <v>7087000</v>
      </c>
    </row>
    <row spans="1:3" r="5">
      <c t="s" s="3" r="A5">
        <v>461</v>
      </c>
      <c t="n" s="4" r="B5">
        <v>3666000</v>
      </c>
      <c t="n" s="4" r="C5">
        <v>3385000</v>
      </c>
    </row>
    <row spans="1:3" r="6">
      <c t="s" s="3" r="A6">
        <v>462</v>
      </c>
      <c t="n" s="4" r="B6">
        <v>907000</v>
      </c>
      <c t="n" s="4" r="C6">
        <v>1137000</v>
      </c>
    </row>
    <row spans="1:3" r="7">
      <c t="s" s="3" r="A7">
        <v>463</v>
      </c>
      <c t="n" s="4" r="C7">
        <v>3836000</v>
      </c>
    </row>
    <row spans="1:3" r="8">
      <c t="s" s="3" r="A8">
        <v>464</v>
      </c>
      <c t="n" s="7" r="B8">
        <v>16245000</v>
      </c>
      <c t="n" s="7" r="C8">
        <v>23871000</v>
      </c>
    </row>
    <row spans="1:3" r="9">
      <c t="s" s="6" r="A9">
        <v>465</v>
      </c>
    </row>
    <row spans="1:3" r="10">
      <c t="s" s="3" r="A10">
        <v>466</v>
      </c>
      <c t="n" s="4" r="B10">
        <v>75000</v>
      </c>
      <c t="n" s="4" r="C10">
        <v>75000</v>
      </c>
    </row>
    <row spans="1:3" r="11">
      <c t="s" s="3" r="A11">
        <v>467</v>
      </c>
      <c t="n" s="7" r="B11">
        <v>1600000</v>
      </c>
      <c t="n" s="7" r="C11">
        <v>1600000</v>
      </c>
    </row>
    <row spans="1:3" r="12">
      <c t="s" s="3" r="A12">
        <v>468</v>
      </c>
      <c t="n" s="4" r="B12">
        <v>139699000</v>
      </c>
      <c t="n" s="4" r="C12">
        <v>123315000</v>
      </c>
    </row>
    <row spans="1:3" r="13">
      <c t="s" s="3" r="A13">
        <v>469</v>
      </c>
      <c t="n" s="4" r="B13">
        <v>130400000</v>
      </c>
      <c t="n" s="4" r="C13">
        <v>116700000</v>
      </c>
    </row>
    <row spans="1:3" r="14">
      <c t="s" s="3" r="A14">
        <v>470</v>
      </c>
      <c t="n" s="4" r="B14">
        <v>8700000</v>
      </c>
      <c t="n" s="4" r="C14">
        <v>6200000</v>
      </c>
    </row>
    <row spans="1:3" r="15">
      <c t="s" s="3" r="A15">
        <v>471</v>
      </c>
      <c t="n" s="7" r="B15">
        <v>640000</v>
      </c>
      <c t="n" s="7" r="C15">
        <v>46000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G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s="1" r="A1">
        <v>472</v>
      </c>
      <c t="s" s="2" r="B1">
        <v>2</v>
      </c>
      <c t="s" s="2" r="C1">
        <v>473</v>
      </c>
      <c t="s" s="2" r="D1">
        <v>28</v>
      </c>
      <c t="s" s="2" r="E1">
        <v>84</v>
      </c>
      <c t="s" s="2" r="F1">
        <v>474</v>
      </c>
      <c t="s" s="2" r="G1">
        <v>475</v>
      </c>
    </row>
    <row spans="1:7" r="2">
      <c t="s" s="6" r="A2">
        <v>459</v>
      </c>
    </row>
    <row spans="1:7" r="3">
      <c t="s" s="3" r="A3">
        <v>35</v>
      </c>
      <c t="n" s="7" r="B3">
        <v>68713</v>
      </c>
      <c t="n" s="7" r="D3">
        <v>67298</v>
      </c>
      <c t="n" s="7" r="E3">
        <v>65133</v>
      </c>
      <c t="n" s="7" r="G3">
        <v>61142</v>
      </c>
    </row>
    <row spans="1:7" r="4">
      <c t="s" s="3" r="A4">
        <v>62</v>
      </c>
    </row>
    <row spans="1:7" r="5">
      <c t="s" s="6" r="A5">
        <v>459</v>
      </c>
    </row>
    <row spans="1:7" r="6">
      <c t="s" s="3" r="A6">
        <v>35</v>
      </c>
      <c t="n" s="4" r="B6">
        <v>68713</v>
      </c>
      <c t="n" s="7" r="C6">
        <v>68531</v>
      </c>
      <c t="n" s="4" r="D6">
        <v>67298</v>
      </c>
      <c t="n" s="7" r="E6">
        <v>65133</v>
      </c>
      <c t="n" s="7" r="F6">
        <v>63299</v>
      </c>
    </row>
    <row spans="1:7" r="7">
      <c t="s" s="3" r="A7">
        <v>97</v>
      </c>
      <c t="n" s="4" r="B7">
        <v>1180</v>
      </c>
      <c t="n" s="4" r="D7">
        <v>1596</v>
      </c>
    </row>
    <row spans="1:7" r="8">
      <c t="s" s="3" r="A8">
        <v>476</v>
      </c>
      <c t="n" s="4" r="B8">
        <v>526</v>
      </c>
      <c t="n" s="4" r="D8">
        <v>189</v>
      </c>
    </row>
    <row spans="1:7" r="9">
      <c t="s" s="3" r="A9">
        <v>89</v>
      </c>
      <c t="n" s="4" r="B9">
        <v>308</v>
      </c>
      <c t="n" s="4" r="D9">
        <v>476</v>
      </c>
    </row>
    <row spans="1:7" r="10">
      <c t="s" s="3" r="A10">
        <v>477</v>
      </c>
      <c t="n" s="4" r="B10">
        <v>134</v>
      </c>
      <c t="n" s="4" r="D10">
        <v>30</v>
      </c>
    </row>
    <row spans="1:7" r="11">
      <c t="s" s="3" r="A11">
        <v>464</v>
      </c>
      <c t="n" s="4" r="B11">
        <v>2148</v>
      </c>
      <c t="n" s="4" r="D11">
        <v>2291</v>
      </c>
    </row>
    <row spans="1:7" r="12">
      <c t="s" s="3" r="A12">
        <v>478</v>
      </c>
      <c t="n" s="4" r="B12">
        <v>31255</v>
      </c>
      <c t="n" s="4" r="D12">
        <v>35908</v>
      </c>
    </row>
    <row spans="1:7" r="13">
      <c t="s" s="3" r="A13">
        <v>479</v>
      </c>
    </row>
    <row spans="1:7" r="14">
      <c t="s" s="6" r="A14">
        <v>459</v>
      </c>
    </row>
    <row spans="1:7" r="15">
      <c t="s" s="3" r="A15">
        <v>35</v>
      </c>
      <c t="n" s="4" r="B15">
        <v>41240</v>
      </c>
      <c t="n" s="4" r="D15">
        <v>40771</v>
      </c>
    </row>
    <row spans="1:7" r="16">
      <c t="s" s="3" r="A16">
        <v>480</v>
      </c>
    </row>
    <row spans="1:7" r="17">
      <c t="s" s="6" r="A17">
        <v>459</v>
      </c>
    </row>
    <row spans="1:7" r="18">
      <c t="s" s="3" r="A18">
        <v>35</v>
      </c>
      <c t="n" s="7" r="B18">
        <v>27473</v>
      </c>
      <c t="n" s="7" r="D18">
        <v>26527</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9"/>
    <col customWidth="1" max="3" min="3" width="9"/>
  </cols>
  <sheetData>
    <row spans="1:3" r="1">
      <c t="s" s="1" r="A1">
        <v>481</v>
      </c>
      <c t="s" s="2" r="B1">
        <v>132</v>
      </c>
      <c t="s" s="2" r="C1">
        <v>132</v>
      </c>
    </row>
    <row spans="1:3" r="2">
      <c t="s" s="6" r="A2">
        <v>209</v>
      </c>
    </row>
    <row spans="1:3" r="3">
      <c t="s" s="3" r="A3">
        <v>482</v>
      </c>
      <c t="s" s="3" r="C3">
        <v>483</v>
      </c>
    </row>
    <row spans="1:3" r="4">
      <c t="s" s="3" r="A4">
        <v>484</v>
      </c>
      <c t="n" s="10" r="B4">
        <v>71.90000000000001</v>
      </c>
      <c t="n" s="10" r="C4">
        <v>71.90000000000001</v>
      </c>
    </row>
    <row spans="1:3" r="5">
      <c t="s" s="3" r="A5">
        <v>485</v>
      </c>
      <c t="n" s="7" r="B5">
        <v>0</v>
      </c>
      <c t="n" s="10" r="C5">
        <v>4.3</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86</v>
      </c>
      <c t="s" s="2" r="B1">
        <v>83</v>
      </c>
      <c t="s" s="2" r="D1">
        <v>1</v>
      </c>
    </row>
    <row spans="1:5" r="2">
      <c t="s" s="2" r="B2">
        <v>2</v>
      </c>
      <c t="s" s="2" r="C2">
        <v>84</v>
      </c>
      <c t="s" s="2" r="D2">
        <v>2</v>
      </c>
      <c t="s" s="2" r="E2">
        <v>84</v>
      </c>
    </row>
    <row spans="1:5" r="3">
      <c t="s" s="6" r="A3">
        <v>487</v>
      </c>
    </row>
    <row spans="1:5" r="4">
      <c t="s" s="3" r="A4">
        <v>488</v>
      </c>
      <c t="n" s="7" r="B4">
        <v>12749</v>
      </c>
      <c t="n" s="7" r="C4">
        <v>9618</v>
      </c>
      <c t="n" s="7" r="D4">
        <v>21777</v>
      </c>
      <c t="n" s="7" r="E4">
        <v>17590</v>
      </c>
    </row>
    <row spans="1:5" r="5">
      <c t="s" s="3" r="A5">
        <v>489</v>
      </c>
      <c t="n" s="4" r="B5">
        <v>21700</v>
      </c>
      <c t="n" s="4" r="C5">
        <v>21142</v>
      </c>
      <c t="n" s="4" r="D5">
        <v>21647</v>
      </c>
      <c t="n" s="4" r="E5">
        <v>21005</v>
      </c>
    </row>
    <row spans="1:5" r="6">
      <c t="s" s="3" r="A6">
        <v>490</v>
      </c>
      <c t="n" s="9" r="B6">
        <v>0.59</v>
      </c>
      <c t="n" s="9" r="C6">
        <v>0.45</v>
      </c>
      <c t="n" s="9" r="D6">
        <v>1.01</v>
      </c>
      <c t="n" s="9" r="E6">
        <v>0.84</v>
      </c>
    </row>
    <row spans="1:5" r="7">
      <c t="s" s="6" r="A7">
        <v>491</v>
      </c>
    </row>
    <row spans="1:5" r="8">
      <c t="s" s="3" r="A8">
        <v>116</v>
      </c>
      <c t="n" s="7" r="B8">
        <v>12749</v>
      </c>
      <c t="n" s="7" r="C8">
        <v>9618</v>
      </c>
      <c t="n" s="7" r="D8">
        <v>21777</v>
      </c>
      <c t="n" s="7" r="E8">
        <v>17590</v>
      </c>
    </row>
    <row spans="1:5" r="9">
      <c t="s" s="3" r="A9">
        <v>492</v>
      </c>
      <c t="n" s="4" r="B9">
        <v>31925</v>
      </c>
      <c t="n" s="4" r="C9">
        <v>24743</v>
      </c>
      <c t="n" s="4" r="D9">
        <v>54688</v>
      </c>
      <c t="n" s="4" r="E9">
        <v>45754</v>
      </c>
    </row>
    <row spans="1:5" r="10">
      <c t="s" s="3" r="A10">
        <v>493</v>
      </c>
      <c t="n" s="7" r="B10">
        <v>44674</v>
      </c>
      <c t="n" s="7" r="C10">
        <v>34361</v>
      </c>
      <c t="n" s="7" r="D10">
        <v>76465</v>
      </c>
      <c t="n" s="7" r="E10">
        <v>63344</v>
      </c>
    </row>
    <row spans="1:5" r="11">
      <c t="s" s="3" r="A11">
        <v>489</v>
      </c>
      <c t="n" s="4" r="B11">
        <v>21700</v>
      </c>
      <c t="n" s="4" r="C11">
        <v>21142</v>
      </c>
      <c t="n" s="4" r="D11">
        <v>21647</v>
      </c>
      <c t="n" s="4" r="E11">
        <v>21005</v>
      </c>
    </row>
    <row spans="1:5" r="12">
      <c t="s" s="6" r="A12">
        <v>494</v>
      </c>
    </row>
    <row spans="1:5" r="13">
      <c t="s" s="3" r="A13">
        <v>495</v>
      </c>
      <c t="n" s="4" r="B13">
        <v>53620</v>
      </c>
      <c t="n" s="4" r="C13">
        <v>53509</v>
      </c>
      <c t="n" s="4" r="D13">
        <v>53592</v>
      </c>
      <c t="n" s="4" r="E13">
        <v>53609</v>
      </c>
    </row>
    <row spans="1:5" r="14">
      <c t="s" s="3" r="A14">
        <v>496</v>
      </c>
      <c t="n" s="4" r="B14">
        <v>650</v>
      </c>
      <c t="n" s="4" r="C14">
        <v>1216</v>
      </c>
      <c t="n" s="4" r="D14">
        <v>714</v>
      </c>
      <c t="n" s="4" r="E14">
        <v>1247</v>
      </c>
    </row>
    <row spans="1:5" r="15">
      <c t="s" s="3" r="A15">
        <v>497</v>
      </c>
      <c t="n" s="4" r="B15">
        <v>135</v>
      </c>
      <c t="n" s="4" r="C15">
        <v>48</v>
      </c>
      <c t="n" s="4" r="D15">
        <v>110</v>
      </c>
      <c t="n" s="4" r="E15">
        <v>34</v>
      </c>
    </row>
    <row spans="1:5" r="16">
      <c t="s" s="3" r="A16">
        <v>498</v>
      </c>
      <c t="n" s="4" r="B16">
        <v>76105</v>
      </c>
      <c t="n" s="4" r="C16">
        <v>75915</v>
      </c>
      <c t="n" s="4" r="D16">
        <v>76063</v>
      </c>
      <c t="n" s="4" r="E16">
        <v>75895</v>
      </c>
    </row>
    <row spans="1:5" r="17">
      <c t="s" s="3" r="A17">
        <v>499</v>
      </c>
      <c t="n" s="9" r="B17">
        <v>0.59</v>
      </c>
      <c t="n" s="9" r="C17">
        <v>0.45</v>
      </c>
      <c t="n" s="9" r="D17">
        <v>1.01</v>
      </c>
      <c t="n" s="9" r="E17">
        <v>0.83</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5"/>
  </cols>
  <sheetData>
    <row spans="1:5" r="1">
      <c t="s" s="1" r="A1">
        <v>500</v>
      </c>
      <c t="s" s="2" r="B1">
        <v>83</v>
      </c>
      <c t="s" s="2" r="D1">
        <v>1</v>
      </c>
    </row>
    <row spans="1:5" r="2">
      <c t="s" s="2" r="B2">
        <v>2</v>
      </c>
      <c t="s" s="2" r="C2">
        <v>84</v>
      </c>
      <c t="s" s="2" r="D2">
        <v>2</v>
      </c>
      <c t="s" s="2" r="E2">
        <v>84</v>
      </c>
    </row>
    <row spans="1:5" r="3">
      <c t="s" s="6" r="A3">
        <v>501</v>
      </c>
    </row>
    <row spans="1:5" r="4">
      <c t="s" s="3" r="A4">
        <v>502</v>
      </c>
      <c t="n" s="7" r="B4">
        <v>9853346</v>
      </c>
      <c t="n" s="7" r="C4">
        <v>4729647</v>
      </c>
      <c t="n" s="7" r="D4">
        <v>15619191000</v>
      </c>
      <c t="n" s="7" r="E4">
        <v>8022045000</v>
      </c>
    </row>
    <row spans="1:5" r="5">
      <c t="s" s="3" r="A5">
        <v>503</v>
      </c>
      <c t="n" s="4" r="B5">
        <v>35317</v>
      </c>
      <c t="n" s="4" r="C5">
        <v>25282</v>
      </c>
      <c t="n" s="4" r="D5">
        <v>69312000</v>
      </c>
      <c t="n" s="4" r="E5">
        <v>47466000</v>
      </c>
    </row>
    <row spans="1:5" r="6">
      <c t="s" s="3" r="A6">
        <v>504</v>
      </c>
      <c t="n" s="4" r="B6">
        <v>-5248</v>
      </c>
      <c t="n" s="4" r="C6">
        <v>-3730</v>
      </c>
      <c t="n" s="4" r="D6">
        <v>-8955000</v>
      </c>
      <c t="n" s="4" r="E6">
        <v>-4338000</v>
      </c>
    </row>
    <row spans="1:5" r="7">
      <c t="s" s="6" r="A7">
        <v>505</v>
      </c>
    </row>
    <row spans="1:5" r="8">
      <c t="s" s="3" r="A8">
        <v>506</v>
      </c>
      <c t="n" s="4" r="B8">
        <v>44794166</v>
      </c>
      <c t="n" s="4" r="C8">
        <v>29546095</v>
      </c>
      <c t="n" s="4" r="D8">
        <v>44794166</v>
      </c>
      <c t="n" s="4" r="E8">
        <v>29546095</v>
      </c>
    </row>
    <row spans="1:5" r="9">
      <c t="s" s="3" r="A9">
        <v>507</v>
      </c>
      <c t="n" s="4" r="B9">
        <v>1030350</v>
      </c>
      <c t="n" s="4" r="C9">
        <v>543347</v>
      </c>
      <c t="n" s="4" r="D9">
        <v>1030350</v>
      </c>
      <c t="n" s="4" r="E9">
        <v>543347</v>
      </c>
    </row>
    <row spans="1:5" r="10">
      <c t="s" s="3" r="A10">
        <v>508</v>
      </c>
      <c t="n" s="7" r="B10">
        <v>293284</v>
      </c>
      <c t="n" s="7" r="C10">
        <v>120560</v>
      </c>
      <c t="n" s="7" r="D10">
        <v>293284</v>
      </c>
      <c t="n" s="7" r="E10">
        <v>120560</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09</v>
      </c>
      <c t="s" s="2" r="B1">
        <v>2</v>
      </c>
      <c t="s" s="2" r="C1">
        <v>28</v>
      </c>
    </row>
    <row spans="1:3" r="2">
      <c t="s" s="6" r="A2">
        <v>510</v>
      </c>
    </row>
    <row spans="1:3" r="3">
      <c t="s" s="3" r="A3">
        <v>316</v>
      </c>
      <c t="n" s="7" r="B3">
        <v>1526779</v>
      </c>
      <c t="n" s="7" r="C3">
        <v>1100910</v>
      </c>
    </row>
    <row spans="1:3" r="4">
      <c t="s" s="3" r="A4">
        <v>511</v>
      </c>
      <c t="n" s="4" r="B4">
        <v>136170322</v>
      </c>
      <c t="n" s="4" r="C4">
        <v>105980049</v>
      </c>
    </row>
    <row spans="1:3" r="5">
      <c t="s" s="3" r="A5">
        <v>512</v>
      </c>
      <c t="n" s="4" r="B5">
        <v>21388</v>
      </c>
      <c t="n" s="4" r="C5">
        <v>330768</v>
      </c>
    </row>
    <row spans="1:3" r="6">
      <c t="s" s="6" r="A6">
        <v>513</v>
      </c>
    </row>
    <row spans="1:3" r="7">
      <c t="s" s="3" r="A7">
        <v>514</v>
      </c>
      <c t="n" s="4" r="B7">
        <v>2342816</v>
      </c>
      <c t="n" s="4" r="C7">
        <v>1675006</v>
      </c>
    </row>
    <row spans="1:3" r="8">
      <c t="s" s="3" r="A8">
        <v>515</v>
      </c>
      <c t="n" s="4" r="B8">
        <v>772985</v>
      </c>
      <c t="n" s="4" r="C8">
        <v>570205</v>
      </c>
    </row>
    <row spans="1:3" r="9">
      <c t="s" s="3" r="A9">
        <v>516</v>
      </c>
      <c t="n" s="4" r="B9">
        <v>1909982</v>
      </c>
      <c t="n" s="4" r="C9">
        <v>1837102</v>
      </c>
    </row>
    <row spans="1:3" r="10">
      <c t="s" s="3" r="A10">
        <v>517</v>
      </c>
      <c t="n" s="4" r="B10">
        <v>1884301</v>
      </c>
      <c t="n" s="4" r="C10">
        <v>1967092</v>
      </c>
    </row>
    <row spans="1:3" r="11">
      <c t="s" s="3" r="A11">
        <v>518</v>
      </c>
      <c t="n" s="4" r="B11">
        <v>570431</v>
      </c>
      <c t="n" s="4" r="C11">
        <v>565511</v>
      </c>
    </row>
    <row spans="1:3" r="12">
      <c t="s" s="3" r="A12">
        <v>519</v>
      </c>
      <c t="n" s="4" r="B12">
        <v>7480515</v>
      </c>
      <c t="n" s="4" r="C12">
        <v>6614916</v>
      </c>
    </row>
    <row spans="1:3" r="13">
      <c t="s" s="3" r="A13">
        <v>520</v>
      </c>
      <c t="n" s="4" r="B13">
        <v>3311740</v>
      </c>
      <c t="n" s="4" r="C13">
        <v>1910793</v>
      </c>
    </row>
    <row spans="1:3" r="14">
      <c t="s" s="3" r="A14">
        <v>521</v>
      </c>
    </row>
    <row spans="1:3" r="15">
      <c t="s" s="6" r="A15">
        <v>510</v>
      </c>
    </row>
    <row spans="1:3" r="16">
      <c t="s" s="3" r="A16">
        <v>522</v>
      </c>
      <c t="n" s="4" r="B16">
        <v>91497836</v>
      </c>
      <c t="n" s="4" r="C16">
        <v>65169194</v>
      </c>
    </row>
    <row spans="1:3" r="17">
      <c t="s" s="3" r="A17">
        <v>523</v>
      </c>
    </row>
    <row spans="1:3" r="18">
      <c t="s" s="6" r="A18">
        <v>510</v>
      </c>
    </row>
    <row spans="1:3" r="19">
      <c t="s" s="3" r="A19">
        <v>522</v>
      </c>
      <c t="n" s="4" r="B19">
        <v>43145707</v>
      </c>
      <c t="n" s="4" r="C19">
        <v>39709945</v>
      </c>
    </row>
    <row spans="1:3" r="20">
      <c t="s" s="3" r="A20">
        <v>524</v>
      </c>
    </row>
    <row spans="1:3" r="21">
      <c t="s" s="6" r="A21">
        <v>510</v>
      </c>
    </row>
    <row spans="1:3" r="22">
      <c t="s" s="3" r="A22">
        <v>316</v>
      </c>
      <c t="n" s="4" r="B22">
        <v>1526779</v>
      </c>
      <c t="n" s="4" r="C22">
        <v>1100910</v>
      </c>
    </row>
    <row spans="1:3" r="23">
      <c t="s" s="3" r="A23">
        <v>511</v>
      </c>
      <c t="n" s="4" r="B23">
        <v>93024615</v>
      </c>
      <c t="n" s="4" r="C23">
        <v>66270104</v>
      </c>
    </row>
    <row spans="1:3" r="24">
      <c t="s" s="6" r="A24">
        <v>513</v>
      </c>
    </row>
    <row spans="1:3" r="25">
      <c t="s" s="3" r="A25">
        <v>514</v>
      </c>
      <c t="n" s="4" r="B25">
        <v>2027394</v>
      </c>
      <c t="n" s="4" r="C25">
        <v>1372915</v>
      </c>
    </row>
    <row spans="1:3" r="26">
      <c t="s" s="3" r="A26">
        <v>515</v>
      </c>
      <c t="n" s="4" r="B26">
        <v>625385</v>
      </c>
      <c t="n" s="4" r="C26">
        <v>434428</v>
      </c>
    </row>
    <row spans="1:3" r="27">
      <c t="s" s="3" r="A27">
        <v>516</v>
      </c>
      <c t="n" s="4" r="B27">
        <v>923790</v>
      </c>
      <c t="n" s="4" r="C27">
        <v>779129</v>
      </c>
    </row>
    <row spans="1:3" r="28">
      <c t="s" s="3" r="A28">
        <v>517</v>
      </c>
      <c t="n" s="4" r="B28">
        <v>479039</v>
      </c>
      <c t="n" s="4" r="C28">
        <v>422330</v>
      </c>
    </row>
    <row spans="1:3" r="29">
      <c t="s" s="3" r="A29">
        <v>518</v>
      </c>
      <c t="n" s="4" r="B29">
        <v>23321</v>
      </c>
      <c t="n" s="4" r="C29">
        <v>32444</v>
      </c>
    </row>
    <row spans="1:3" r="30">
      <c t="s" s="3" r="A30">
        <v>519</v>
      </c>
      <c t="n" s="4" r="B30">
        <v>4078929</v>
      </c>
      <c t="n" s="4" r="C30">
        <v>3041246</v>
      </c>
    </row>
    <row spans="1:3" r="31">
      <c t="s" s="3" r="A31">
        <v>520</v>
      </c>
      <c t="n" s="4" r="B31">
        <v>2724892</v>
      </c>
      <c t="n" s="4" r="C31">
        <v>1522295</v>
      </c>
    </row>
    <row spans="1:3" r="32">
      <c t="s" s="3" r="A32">
        <v>525</v>
      </c>
    </row>
    <row spans="1:3" r="33">
      <c t="s" s="6" r="A33">
        <v>510</v>
      </c>
    </row>
    <row spans="1:3" r="34">
      <c t="s" s="3" r="A34">
        <v>522</v>
      </c>
      <c t="n" s="4" r="B34">
        <v>91497836</v>
      </c>
      <c t="n" s="4" r="C34">
        <v>65169194</v>
      </c>
    </row>
    <row spans="1:3" r="35">
      <c t="s" s="3" r="A35">
        <v>526</v>
      </c>
    </row>
    <row spans="1:3" r="36">
      <c t="s" s="6" r="A36">
        <v>510</v>
      </c>
    </row>
    <row spans="1:3" r="37">
      <c t="s" s="3" r="A37">
        <v>511</v>
      </c>
      <c t="n" s="4" r="B37">
        <v>43145707</v>
      </c>
      <c t="n" s="4" r="C37">
        <v>39709945</v>
      </c>
    </row>
    <row spans="1:3" r="38">
      <c t="s" s="3" r="A38">
        <v>512</v>
      </c>
      <c t="n" s="4" r="B38">
        <v>21388</v>
      </c>
      <c t="n" s="4" r="C38">
        <v>330768</v>
      </c>
    </row>
    <row spans="1:3" r="39">
      <c t="s" s="6" r="A39">
        <v>513</v>
      </c>
    </row>
    <row spans="1:3" r="40">
      <c t="s" s="3" r="A40">
        <v>514</v>
      </c>
      <c t="n" s="4" r="B40">
        <v>315422</v>
      </c>
      <c t="n" s="4" r="C40">
        <v>302091</v>
      </c>
    </row>
    <row spans="1:3" r="41">
      <c t="s" s="3" r="A41">
        <v>515</v>
      </c>
      <c t="n" s="4" r="B41">
        <v>147600</v>
      </c>
      <c t="n" s="4" r="C41">
        <v>135777</v>
      </c>
    </row>
    <row spans="1:3" r="42">
      <c t="s" s="3" r="A42">
        <v>516</v>
      </c>
      <c t="n" s="4" r="B42">
        <v>986192</v>
      </c>
      <c t="n" s="4" r="C42">
        <v>1057973</v>
      </c>
    </row>
    <row spans="1:3" r="43">
      <c t="s" s="3" r="A43">
        <v>517</v>
      </c>
      <c t="n" s="4" r="B43">
        <v>1405262</v>
      </c>
      <c t="n" s="4" r="C43">
        <v>1544762</v>
      </c>
    </row>
    <row spans="1:3" r="44">
      <c t="s" s="3" r="A44">
        <v>518</v>
      </c>
      <c t="n" s="4" r="B44">
        <v>547110</v>
      </c>
      <c t="n" s="4" r="C44">
        <v>533067</v>
      </c>
    </row>
    <row spans="1:3" r="45">
      <c t="s" s="3" r="A45">
        <v>519</v>
      </c>
      <c t="n" s="4" r="B45">
        <v>3401586</v>
      </c>
      <c t="n" s="4" r="C45">
        <v>3573670</v>
      </c>
    </row>
    <row spans="1:3" r="46">
      <c t="s" s="3" r="A46">
        <v>520</v>
      </c>
      <c t="n" s="4" r="B46">
        <v>586848</v>
      </c>
      <c t="n" s="4" r="C46">
        <v>388498</v>
      </c>
    </row>
    <row spans="1:3" r="47">
      <c t="s" s="3" r="A47">
        <v>527</v>
      </c>
    </row>
    <row spans="1:3" r="48">
      <c t="s" s="6" r="A48">
        <v>510</v>
      </c>
    </row>
    <row spans="1:3" r="49">
      <c t="s" s="3" r="A49">
        <v>522</v>
      </c>
      <c t="n" s="7" r="B49">
        <v>43145707</v>
      </c>
      <c t="n" s="7" r="C49">
        <v>39709945</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28</v>
      </c>
      <c t="s" s="2" r="B1">
        <v>2</v>
      </c>
      <c t="s" s="2" r="C1">
        <v>28</v>
      </c>
    </row>
    <row spans="1:3" r="2">
      <c t="s" s="6" r="A2">
        <v>213</v>
      </c>
    </row>
    <row spans="1:3" r="3">
      <c t="s" s="3" r="A3">
        <v>511</v>
      </c>
      <c t="n" s="7" r="B3">
        <v>136170322</v>
      </c>
      <c t="n" s="7" r="C3">
        <v>105980049</v>
      </c>
    </row>
    <row spans="1:3" r="4">
      <c t="s" s="3" r="A4">
        <v>529</v>
      </c>
    </row>
    <row spans="1:3" r="5">
      <c t="s" s="6" r="A5">
        <v>213</v>
      </c>
    </row>
    <row spans="1:3" r="6">
      <c t="s" s="3" r="A6">
        <v>511</v>
      </c>
      <c t="n" s="4" r="B6">
        <v>35872153</v>
      </c>
      <c t="n" s="4" r="C6">
        <v>33751630</v>
      </c>
    </row>
    <row spans="1:3" r="7">
      <c t="s" s="3" r="A7">
        <v>530</v>
      </c>
    </row>
    <row spans="1:3" r="8">
      <c t="s" s="6" r="A8">
        <v>213</v>
      </c>
    </row>
    <row spans="1:3" r="9">
      <c t="s" s="3" r="A9">
        <v>511</v>
      </c>
      <c t="n" s="4" r="B9">
        <v>9624745</v>
      </c>
      <c t="n" s="4" r="C9">
        <v>6954778</v>
      </c>
    </row>
    <row spans="1:3" r="10">
      <c t="s" s="3" r="A10">
        <v>531</v>
      </c>
    </row>
    <row spans="1:3" r="11">
      <c t="s" s="6" r="A11">
        <v>213</v>
      </c>
    </row>
    <row spans="1:3" r="12">
      <c t="s" s="3" r="A12">
        <v>511</v>
      </c>
      <c t="n" s="4" r="B12">
        <v>7979310</v>
      </c>
      <c t="n" s="4" r="C12">
        <v>6360171</v>
      </c>
    </row>
    <row spans="1:3" r="13">
      <c t="s" s="3" r="A13">
        <v>532</v>
      </c>
    </row>
    <row spans="1:3" r="14">
      <c t="s" s="6" r="A14">
        <v>213</v>
      </c>
    </row>
    <row spans="1:3" r="15">
      <c t="s" s="3" r="A15">
        <v>511</v>
      </c>
      <c t="n" s="4" r="B15">
        <v>7743502</v>
      </c>
      <c t="n" s="4" r="C15">
        <v>5573215</v>
      </c>
    </row>
    <row spans="1:3" r="16">
      <c t="s" s="3" r="A16">
        <v>533</v>
      </c>
    </row>
    <row spans="1:3" r="17">
      <c t="s" s="6" r="A17">
        <v>213</v>
      </c>
    </row>
    <row spans="1:3" r="18">
      <c t="s" s="3" r="A18">
        <v>511</v>
      </c>
      <c t="n" s="4" r="C18">
        <v>3830587</v>
      </c>
    </row>
    <row spans="1:3" r="19">
      <c t="s" s="3" r="A19">
        <v>534</v>
      </c>
    </row>
    <row spans="1:3" r="20">
      <c t="s" s="6" r="A20">
        <v>213</v>
      </c>
    </row>
    <row spans="1:3" r="21">
      <c t="s" s="3" r="A21">
        <v>511</v>
      </c>
      <c t="n" s="4" r="B21">
        <v>4941871</v>
      </c>
    </row>
    <row spans="1:3" r="22">
      <c t="s" s="3" r="A22">
        <v>535</v>
      </c>
    </row>
    <row spans="1:3" r="23">
      <c t="s" s="6" r="A23">
        <v>213</v>
      </c>
    </row>
    <row spans="1:3" r="24">
      <c t="s" s="3" r="A24">
        <v>511</v>
      </c>
      <c t="n" s="7" r="B24">
        <v>70008741</v>
      </c>
      <c t="n" s="7" r="C24">
        <v>49509668</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36</v>
      </c>
      <c t="s" s="2" r="B1">
        <v>2</v>
      </c>
      <c t="s" s="2" r="C1">
        <v>28</v>
      </c>
    </row>
    <row spans="1:3" r="2">
      <c t="s" s="6" r="A2">
        <v>537</v>
      </c>
    </row>
    <row spans="1:3" r="3">
      <c t="s" s="3" r="A3">
        <v>538</v>
      </c>
      <c t="n" s="7" r="B3">
        <v>40575</v>
      </c>
      <c t="n" s="7" r="C3">
        <v>12911</v>
      </c>
    </row>
    <row spans="1:3" r="4">
      <c t="s" s="3" r="A4">
        <v>539</v>
      </c>
      <c t="n" s="4" r="B4">
        <v>-31378</v>
      </c>
      <c t="n" s="4" r="C4">
        <v>-7807</v>
      </c>
    </row>
    <row spans="1:3" r="5">
      <c t="s" s="3" r="A5">
        <v>540</v>
      </c>
      <c t="n" s="4" r="B5">
        <v>9197</v>
      </c>
      <c t="n" s="4" r="C5">
        <v>5104</v>
      </c>
    </row>
    <row spans="1:3" r="6">
      <c t="s" s="6" r="A6">
        <v>132</v>
      </c>
    </row>
    <row spans="1:3" r="7">
      <c t="s" s="3" r="A7">
        <v>538</v>
      </c>
      <c t="n" s="4" r="B7">
        <v>74946</v>
      </c>
      <c t="n" s="4" r="C7">
        <v>46264</v>
      </c>
    </row>
    <row spans="1:3" r="8">
      <c t="s" s="3" r="A8">
        <v>540</v>
      </c>
      <c t="n" s="4" r="B8">
        <v>43568</v>
      </c>
      <c t="n" s="4" r="C8">
        <v>38457</v>
      </c>
    </row>
    <row spans="1:3" r="9">
      <c t="s" s="3" r="A9">
        <v>541</v>
      </c>
    </row>
    <row spans="1:3" r="10">
      <c t="s" s="6" r="A10">
        <v>537</v>
      </c>
    </row>
    <row spans="1:3" r="11">
      <c t="s" s="3" r="A11">
        <v>538</v>
      </c>
      <c t="n" s="4" r="B11">
        <v>1426</v>
      </c>
      <c t="n" s="4" r="C11">
        <v>476</v>
      </c>
    </row>
    <row spans="1:3" r="12">
      <c t="s" s="3" r="A12">
        <v>540</v>
      </c>
      <c t="n" s="4" r="B12">
        <v>1426</v>
      </c>
      <c t="n" s="4" r="C12">
        <v>476</v>
      </c>
    </row>
    <row spans="1:3" r="13">
      <c t="s" s="3" r="A13">
        <v>542</v>
      </c>
    </row>
    <row spans="1:3" r="14">
      <c t="s" s="6" r="A14">
        <v>537</v>
      </c>
    </row>
    <row spans="1:3" r="15">
      <c t="s" s="3" r="A15">
        <v>538</v>
      </c>
      <c t="n" s="4" r="B15">
        <v>253</v>
      </c>
    </row>
    <row spans="1:3" r="16">
      <c t="s" s="3" r="A16">
        <v>540</v>
      </c>
      <c t="n" s="4" r="B16">
        <v>253</v>
      </c>
    </row>
    <row spans="1:3" r="17">
      <c t="s" s="3" r="A17">
        <v>543</v>
      </c>
    </row>
    <row spans="1:3" r="18">
      <c t="s" s="6" r="A18">
        <v>537</v>
      </c>
    </row>
    <row spans="1:3" r="19">
      <c t="s" s="3" r="A19">
        <v>538</v>
      </c>
      <c t="n" s="4" r="B19">
        <v>7048</v>
      </c>
      <c t="n" s="4" r="C19">
        <v>9060</v>
      </c>
    </row>
    <row spans="1:3" r="20">
      <c t="s" s="3" r="A20">
        <v>540</v>
      </c>
      <c t="n" s="4" r="B20">
        <v>7048</v>
      </c>
      <c t="n" s="4" r="C20">
        <v>9060</v>
      </c>
    </row>
    <row spans="1:3" r="21">
      <c t="s" s="3" r="A21">
        <v>544</v>
      </c>
    </row>
    <row spans="1:3" r="22">
      <c t="s" s="6" r="A22">
        <v>537</v>
      </c>
    </row>
    <row spans="1:3" r="23">
      <c t="s" s="3" r="A23">
        <v>538</v>
      </c>
      <c t="n" s="4" r="B23">
        <v>26652</v>
      </c>
      <c t="n" s="4" r="C23">
        <v>320</v>
      </c>
    </row>
    <row spans="1:3" r="24">
      <c t="s" s="3" r="A24">
        <v>540</v>
      </c>
      <c t="n" s="4" r="B24">
        <v>26652</v>
      </c>
      <c t="n" s="4" r="C24">
        <v>320</v>
      </c>
    </row>
    <row spans="1:3" r="25">
      <c t="s" s="3" r="A25">
        <v>310</v>
      </c>
    </row>
    <row spans="1:3" r="26">
      <c t="s" s="6" r="A26">
        <v>545</v>
      </c>
    </row>
    <row spans="1:3" r="27">
      <c t="s" s="3" r="A27">
        <v>538</v>
      </c>
      <c t="n" s="4" r="B27">
        <v>34371</v>
      </c>
      <c t="n" s="4" r="C27">
        <v>33353</v>
      </c>
    </row>
    <row spans="1:3" r="28">
      <c t="s" s="6" r="A28">
        <v>132</v>
      </c>
    </row>
    <row spans="1:3" r="29">
      <c t="s" s="3" r="A29">
        <v>540</v>
      </c>
      <c t="n" s="4" r="B29">
        <v>34371</v>
      </c>
      <c t="n" s="4" r="C29">
        <v>33353</v>
      </c>
    </row>
    <row spans="1:3" r="30">
      <c t="s" s="3" r="A30">
        <v>546</v>
      </c>
    </row>
    <row spans="1:3" r="31">
      <c t="s" s="6" r="A31">
        <v>537</v>
      </c>
    </row>
    <row spans="1:3" r="32">
      <c t="s" s="3" r="A32">
        <v>538</v>
      </c>
      <c t="n" s="4" r="B32">
        <v>2165</v>
      </c>
      <c t="n" s="4" r="C32">
        <v>862</v>
      </c>
    </row>
    <row spans="1:3" r="33">
      <c t="s" s="3" r="A33">
        <v>540</v>
      </c>
      <c t="n" s="4" r="B33">
        <v>2165</v>
      </c>
      <c t="n" s="4" r="C33">
        <v>862</v>
      </c>
    </row>
    <row spans="1:3" r="34">
      <c t="s" s="3" r="A34">
        <v>547</v>
      </c>
    </row>
    <row spans="1:3" r="35">
      <c t="s" s="6" r="A35">
        <v>537</v>
      </c>
    </row>
    <row spans="1:3" r="36">
      <c t="s" s="3" r="A36">
        <v>538</v>
      </c>
      <c t="n" s="4" r="B36">
        <v>3031</v>
      </c>
      <c t="n" s="4" r="C36">
        <v>2193</v>
      </c>
    </row>
    <row spans="1:3" r="37">
      <c t="s" s="3" r="A37">
        <v>540</v>
      </c>
      <c t="n" s="7" r="B37">
        <v>3031</v>
      </c>
      <c t="n" s="7" r="C37">
        <v>2193</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205</v>
      </c>
      <c t="s" s="2" r="B1">
        <v>1</v>
      </c>
    </row>
    <row spans="1:2" r="2">
      <c t="s" s="2" r="B2">
        <v>2</v>
      </c>
    </row>
    <row spans="1:2" r="3">
      <c t="s" s="6" r="A3">
        <v>205</v>
      </c>
    </row>
    <row spans="1:2" r="4">
      <c t="s" s="3" r="A4">
        <v>205</v>
      </c>
      <c t="s" s="3" r="B4">
        <v>206</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48</v>
      </c>
      <c t="s" s="2" r="B1">
        <v>2</v>
      </c>
      <c t="s" s="2" r="C1">
        <v>28</v>
      </c>
    </row>
    <row spans="1:3" r="2">
      <c t="s" s="6" r="A2">
        <v>132</v>
      </c>
    </row>
    <row spans="1:3" r="3">
      <c t="s" s="3" r="A3">
        <v>540</v>
      </c>
      <c t="n" s="7" r="B3">
        <v>43568</v>
      </c>
      <c t="n" s="7" r="C3">
        <v>38457</v>
      </c>
    </row>
    <row spans="1:3" r="4">
      <c t="s" s="3" r="A4">
        <v>549</v>
      </c>
      <c t="n" s="4" r="B4">
        <v>43568</v>
      </c>
      <c t="n" s="4" r="C4">
        <v>38457</v>
      </c>
    </row>
    <row spans="1:3" r="5">
      <c t="s" s="3" r="A5">
        <v>550</v>
      </c>
    </row>
    <row spans="1:3" r="6">
      <c t="s" s="6" r="A6">
        <v>132</v>
      </c>
    </row>
    <row spans="1:3" r="7">
      <c t="s" s="3" r="A7">
        <v>540</v>
      </c>
      <c t="n" s="4" r="B7">
        <v>3810</v>
      </c>
      <c t="n" s="4" r="C7">
        <v>2005</v>
      </c>
    </row>
    <row spans="1:3" r="8">
      <c t="s" s="3" r="A8">
        <v>549</v>
      </c>
      <c t="n" s="4" r="B8">
        <v>3810</v>
      </c>
      <c t="n" s="4" r="C8">
        <v>2005</v>
      </c>
    </row>
    <row spans="1:3" r="9">
      <c t="s" s="3" r="A9">
        <v>551</v>
      </c>
    </row>
    <row spans="1:3" r="10">
      <c t="s" s="6" r="A10">
        <v>132</v>
      </c>
    </row>
    <row spans="1:3" r="11">
      <c t="s" s="3" r="A11">
        <v>540</v>
      </c>
      <c t="n" s="4" r="B11">
        <v>1303</v>
      </c>
    </row>
    <row spans="1:3" r="12">
      <c t="s" s="3" r="A12">
        <v>549</v>
      </c>
      <c t="n" s="4" r="B12">
        <v>1303</v>
      </c>
    </row>
    <row spans="1:3" r="13">
      <c t="s" s="3" r="A13">
        <v>552</v>
      </c>
    </row>
    <row spans="1:3" r="14">
      <c t="s" s="6" r="A14">
        <v>132</v>
      </c>
    </row>
    <row spans="1:3" r="15">
      <c t="s" s="3" r="A15">
        <v>540</v>
      </c>
      <c t="n" s="4" r="B15">
        <v>1201</v>
      </c>
      <c t="n" s="4" r="C15">
        <v>764</v>
      </c>
    </row>
    <row spans="1:3" r="16">
      <c t="s" s="3" r="A16">
        <v>549</v>
      </c>
      <c t="n" s="4" r="B16">
        <v>1201</v>
      </c>
      <c t="n" s="4" r="C16">
        <v>764</v>
      </c>
    </row>
    <row spans="1:3" r="17">
      <c t="s" s="3" r="A17">
        <v>553</v>
      </c>
    </row>
    <row spans="1:3" r="18">
      <c t="s" s="6" r="A18">
        <v>132</v>
      </c>
    </row>
    <row spans="1:3" r="19">
      <c t="s" s="3" r="A19">
        <v>540</v>
      </c>
      <c t="n" s="4" r="B19">
        <v>1093</v>
      </c>
    </row>
    <row spans="1:3" r="20">
      <c t="s" s="3" r="A20">
        <v>549</v>
      </c>
      <c t="n" s="4" r="B20">
        <v>1093</v>
      </c>
    </row>
    <row spans="1:3" r="21">
      <c t="s" s="3" r="A21">
        <v>554</v>
      </c>
    </row>
    <row spans="1:3" r="22">
      <c t="s" s="6" r="A22">
        <v>132</v>
      </c>
    </row>
    <row spans="1:3" r="23">
      <c t="s" s="3" r="A23">
        <v>540</v>
      </c>
      <c t="n" s="4" r="B23">
        <v>565</v>
      </c>
      <c t="n" s="4" r="C23">
        <v>526</v>
      </c>
    </row>
    <row spans="1:3" r="24">
      <c t="s" s="3" r="A24">
        <v>549</v>
      </c>
      <c t="n" s="4" r="B24">
        <v>565</v>
      </c>
      <c t="n" s="4" r="C24">
        <v>526</v>
      </c>
    </row>
    <row spans="1:3" r="25">
      <c t="s" s="3" r="A25">
        <v>555</v>
      </c>
    </row>
    <row spans="1:3" r="26">
      <c t="s" s="6" r="A26">
        <v>132</v>
      </c>
    </row>
    <row spans="1:3" r="27">
      <c t="s" s="3" r="A27">
        <v>540</v>
      </c>
      <c t="n" s="4" r="B27">
        <v>441</v>
      </c>
    </row>
    <row spans="1:3" r="28">
      <c t="s" s="3" r="A28">
        <v>549</v>
      </c>
      <c t="n" s="4" r="B28">
        <v>441</v>
      </c>
    </row>
    <row spans="1:3" r="29">
      <c t="s" s="3" r="A29">
        <v>41</v>
      </c>
    </row>
    <row spans="1:3" r="30">
      <c t="s" s="6" r="A30">
        <v>132</v>
      </c>
    </row>
    <row spans="1:3" r="31">
      <c t="s" s="3" r="A31">
        <v>540</v>
      </c>
      <c t="n" s="4" r="B31">
        <v>784</v>
      </c>
      <c t="n" s="4" r="C31">
        <v>1809</v>
      </c>
    </row>
    <row spans="1:3" r="32">
      <c t="s" s="3" r="A32">
        <v>549</v>
      </c>
      <c t="n" s="4" r="B32">
        <v>784</v>
      </c>
      <c t="n" s="4" r="C32">
        <v>1809</v>
      </c>
    </row>
    <row spans="1:3" r="33">
      <c t="s" s="3" r="A33">
        <v>310</v>
      </c>
    </row>
    <row spans="1:3" r="34">
      <c t="s" s="6" r="A34">
        <v>132</v>
      </c>
    </row>
    <row spans="1:3" r="35">
      <c t="s" s="3" r="A35">
        <v>540</v>
      </c>
      <c t="n" s="4" r="B35">
        <v>34371</v>
      </c>
      <c t="n" s="4" r="C35">
        <v>33353</v>
      </c>
    </row>
    <row spans="1:3" r="36">
      <c t="s" s="3" r="A36">
        <v>549</v>
      </c>
      <c t="n" s="7" r="B36">
        <v>34371</v>
      </c>
      <c t="n" s="7" r="C36">
        <v>33353</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spans="1:4" r="1">
      <c t="s" s="1" r="A1">
        <v>556</v>
      </c>
      <c t="s" s="2" r="B1">
        <v>1</v>
      </c>
      <c t="s" s="2" r="C1">
        <v>557</v>
      </c>
    </row>
    <row spans="1:4" r="2">
      <c t="s" s="2" r="B2">
        <v>2</v>
      </c>
      <c t="s" s="2" r="C2">
        <v>28</v>
      </c>
      <c t="s" s="2" r="D2">
        <v>84</v>
      </c>
    </row>
    <row spans="1:4" r="3">
      <c t="s" s="6" r="A3">
        <v>558</v>
      </c>
    </row>
    <row spans="1:4" r="4">
      <c t="s" s="3" r="A4">
        <v>559</v>
      </c>
      <c t="n" s="7" r="B4">
        <v>21409000</v>
      </c>
      <c t="n" s="7" r="C4">
        <v>16259000</v>
      </c>
    </row>
    <row spans="1:4" r="5">
      <c t="s" s="3" r="A5">
        <v>560</v>
      </c>
      <c t="n" s="4" r="B5">
        <v>-14459000</v>
      </c>
      <c t="n" s="4" r="C5">
        <v>-10698000</v>
      </c>
    </row>
    <row spans="1:4" r="6">
      <c t="s" s="3" r="A6">
        <v>561</v>
      </c>
      <c t="n" s="4" r="B6">
        <v>6950000</v>
      </c>
      <c t="n" s="4" r="C6">
        <v>5561000</v>
      </c>
    </row>
    <row spans="1:4" r="7">
      <c t="s" s="6" r="A7">
        <v>132</v>
      </c>
    </row>
    <row spans="1:4" r="8">
      <c t="s" s="3" r="A8">
        <v>559</v>
      </c>
      <c t="n" s="4" r="B8">
        <v>28043000</v>
      </c>
      <c t="n" s="4" r="C8">
        <v>17211000</v>
      </c>
    </row>
    <row spans="1:4" r="9">
      <c t="s" s="3" r="A9">
        <v>562</v>
      </c>
      <c t="n" s="4" r="B9">
        <v>13584000</v>
      </c>
      <c t="n" s="4" r="C9">
        <v>6513000</v>
      </c>
    </row>
    <row spans="1:4" r="10">
      <c t="s" s="6" r="A10">
        <v>44</v>
      </c>
    </row>
    <row spans="1:4" r="11">
      <c t="s" s="3" r="A11">
        <v>562</v>
      </c>
      <c t="n" s="4" r="B11">
        <v>1264046000</v>
      </c>
    </row>
    <row spans="1:4" r="12">
      <c t="s" s="6" r="A12">
        <v>563</v>
      </c>
    </row>
    <row spans="1:4" r="13">
      <c t="s" s="3" r="A13">
        <v>564</v>
      </c>
      <c t="n" s="4" r="B13">
        <v>-798000</v>
      </c>
      <c t="n" s="4" r="C13">
        <v>-439000</v>
      </c>
    </row>
    <row spans="1:4" r="14">
      <c t="s" s="3" r="A14">
        <v>565</v>
      </c>
      <c t="n" s="4" r="B14">
        <v>-798000</v>
      </c>
      <c t="n" s="4" r="C14">
        <v>-439000</v>
      </c>
      <c t="n" s="7" r="D14">
        <v>-230000</v>
      </c>
    </row>
    <row spans="1:4" r="15">
      <c t="s" s="3" r="A15">
        <v>559</v>
      </c>
      <c t="n" s="4" r="B15">
        <v>1263248000</v>
      </c>
      <c t="n" s="4" r="C15">
        <v>822182000</v>
      </c>
    </row>
    <row spans="1:4" r="16">
      <c t="s" s="3" r="A16">
        <v>562</v>
      </c>
      <c t="n" s="4" r="B16">
        <v>1263248000</v>
      </c>
      <c t="n" s="4" r="C16">
        <v>822182000</v>
      </c>
    </row>
    <row spans="1:4" r="17">
      <c t="s" s="6" r="A17">
        <v>132</v>
      </c>
    </row>
    <row spans="1:4" r="18">
      <c t="s" s="3" r="A18">
        <v>559</v>
      </c>
      <c t="n" s="4" r="B18">
        <v>1291291000</v>
      </c>
      <c t="n" s="4" r="C18">
        <v>839393000</v>
      </c>
    </row>
    <row spans="1:4" r="19">
      <c t="s" s="3" r="A19">
        <v>566</v>
      </c>
      <c t="n" s="4" r="B19">
        <v>-14459000</v>
      </c>
      <c t="n" s="4" r="C19">
        <v>-10698000</v>
      </c>
    </row>
    <row spans="1:4" r="20">
      <c t="s" s="3" r="A20">
        <v>562</v>
      </c>
      <c t="n" s="4" r="B20">
        <v>1276832000</v>
      </c>
      <c t="n" s="4" r="C20">
        <v>828695000</v>
      </c>
    </row>
    <row spans="1:4" r="21">
      <c t="s" s="3" r="A21">
        <v>549</v>
      </c>
      <c t="n" s="4" r="B21">
        <v>13584000</v>
      </c>
      <c t="n" s="4" r="C21">
        <v>6513000</v>
      </c>
    </row>
    <row spans="1:4" r="22">
      <c t="s" s="3" r="A22">
        <v>44</v>
      </c>
    </row>
    <row spans="1:4" r="23">
      <c t="s" s="6" r="A23">
        <v>44</v>
      </c>
    </row>
    <row spans="1:4" r="24">
      <c t="s" s="3" r="A24">
        <v>559</v>
      </c>
      <c t="n" s="4" r="B24">
        <v>1264046000</v>
      </c>
      <c t="n" s="4" r="C24">
        <v>822621000</v>
      </c>
    </row>
    <row spans="1:4" r="25">
      <c t="s" s="3" r="A25">
        <v>562</v>
      </c>
      <c t="n" s="4" r="B25">
        <v>1264046000</v>
      </c>
      <c t="n" s="4" r="C25">
        <v>822621000</v>
      </c>
      <c t="n" s="7" r="D25">
        <v>825267000</v>
      </c>
    </row>
    <row spans="1:4" r="26">
      <c t="s" s="3" r="A26">
        <v>543</v>
      </c>
    </row>
    <row spans="1:4" r="27">
      <c t="s" s="6" r="A27">
        <v>558</v>
      </c>
    </row>
    <row spans="1:4" r="28">
      <c t="s" s="3" r="A28">
        <v>559</v>
      </c>
      <c t="n" s="4" r="B28">
        <v>14316000</v>
      </c>
      <c t="n" s="4" r="C28">
        <v>141000</v>
      </c>
    </row>
    <row spans="1:4" r="29">
      <c t="s" s="3" r="A29">
        <v>561</v>
      </c>
      <c t="n" s="4" r="B29">
        <v>14316000</v>
      </c>
      <c t="n" s="4" r="C29">
        <v>141000</v>
      </c>
    </row>
    <row spans="1:4" r="30">
      <c t="s" s="3" r="A30">
        <v>544</v>
      </c>
    </row>
    <row spans="1:4" r="31">
      <c t="s" s="6" r="A31">
        <v>558</v>
      </c>
    </row>
    <row spans="1:4" r="32">
      <c t="s" s="3" r="A32">
        <v>559</v>
      </c>
      <c t="n" s="4" r="B32">
        <v>7093000</v>
      </c>
      <c t="n" s="4" r="C32">
        <v>16110000</v>
      </c>
    </row>
    <row spans="1:4" r="33">
      <c t="s" s="3" r="A33">
        <v>561</v>
      </c>
      <c t="n" s="4" r="B33">
        <v>7093000</v>
      </c>
      <c t="n" s="4" r="C33">
        <v>16110000</v>
      </c>
    </row>
    <row spans="1:4" r="34">
      <c t="s" s="3" r="A34">
        <v>310</v>
      </c>
    </row>
    <row spans="1:4" r="35">
      <c t="s" s="6" r="A35">
        <v>567</v>
      </c>
    </row>
    <row spans="1:4" r="36">
      <c t="s" s="3" r="A36">
        <v>559</v>
      </c>
      <c t="n" s="4" r="B36">
        <v>6634000</v>
      </c>
      <c t="n" s="4" r="C36">
        <v>952000</v>
      </c>
    </row>
    <row spans="1:4" r="37">
      <c t="s" s="6" r="A37">
        <v>132</v>
      </c>
    </row>
    <row spans="1:4" r="38">
      <c t="s" s="3" r="A38">
        <v>562</v>
      </c>
      <c t="n" s="4" r="B38">
        <v>6634000</v>
      </c>
      <c t="n" s="4" r="C38">
        <v>952000</v>
      </c>
    </row>
    <row spans="1:4" r="39">
      <c t="s" s="3" r="A39">
        <v>549</v>
      </c>
      <c t="n" s="7" r="B39">
        <v>6634000</v>
      </c>
      <c t="n" s="4" r="C39">
        <v>952000</v>
      </c>
    </row>
    <row spans="1:4" r="40">
      <c t="s" s="3" r="A40">
        <v>568</v>
      </c>
    </row>
    <row spans="1:4" r="41">
      <c t="s" s="6" r="A41">
        <v>558</v>
      </c>
    </row>
    <row spans="1:4" r="42">
      <c t="s" s="3" r="A42">
        <v>559</v>
      </c>
      <c t="n" s="4" r="C42">
        <v>8000</v>
      </c>
    </row>
    <row spans="1:4" r="43">
      <c t="s" s="3" r="A43">
        <v>561</v>
      </c>
      <c t="n" s="7" r="C43">
        <v>800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69</v>
      </c>
      <c t="s" s="2" r="B1">
        <v>2</v>
      </c>
      <c t="s" s="2" r="C1">
        <v>28</v>
      </c>
    </row>
    <row spans="1:3" r="2">
      <c t="s" s="6" r="A2">
        <v>570</v>
      </c>
    </row>
    <row spans="1:3" r="3">
      <c t="s" s="3" r="A3">
        <v>562</v>
      </c>
      <c t="n" s="7" r="B3">
        <v>1277630</v>
      </c>
      <c t="n" s="7" r="C3">
        <v>829134</v>
      </c>
    </row>
    <row spans="1:3" r="4">
      <c t="s" s="3" r="A4">
        <v>571</v>
      </c>
      <c t="n" s="4" r="B4">
        <v>-1264046</v>
      </c>
      <c t="n" s="4" r="C4">
        <v>-822621</v>
      </c>
    </row>
    <row spans="1:3" r="5">
      <c t="s" s="3" r="A5">
        <v>549</v>
      </c>
      <c t="n" s="4" r="B5">
        <v>13584</v>
      </c>
      <c t="n" s="4" r="C5">
        <v>6513</v>
      </c>
    </row>
    <row spans="1:3" r="6">
      <c t="s" s="3" r="A6">
        <v>572</v>
      </c>
    </row>
    <row spans="1:3" r="7">
      <c t="s" s="6" r="A7">
        <v>570</v>
      </c>
    </row>
    <row spans="1:3" r="8">
      <c t="s" s="3" r="A8">
        <v>562</v>
      </c>
      <c t="n" s="4" r="B8">
        <v>491115</v>
      </c>
      <c t="n" s="4" r="C8">
        <v>464737</v>
      </c>
    </row>
    <row spans="1:3" r="9">
      <c t="s" s="3" r="A9">
        <v>571</v>
      </c>
      <c t="n" s="4" r="B9">
        <v>-488906</v>
      </c>
      <c t="n" s="4" r="C9">
        <v>-463541</v>
      </c>
    </row>
    <row spans="1:3" r="10">
      <c t="s" s="3" r="A10">
        <v>549</v>
      </c>
      <c t="n" s="4" r="B10">
        <v>2209</v>
      </c>
      <c t="n" s="4" r="C10">
        <v>1196</v>
      </c>
    </row>
    <row spans="1:3" r="11">
      <c t="s" s="3" r="A11">
        <v>553</v>
      </c>
    </row>
    <row spans="1:3" r="12">
      <c t="s" s="6" r="A12">
        <v>570</v>
      </c>
    </row>
    <row spans="1:3" r="13">
      <c t="s" s="3" r="A13">
        <v>562</v>
      </c>
      <c t="n" s="4" r="B13">
        <v>488048</v>
      </c>
      <c t="n" s="4" r="C13">
        <v>236909</v>
      </c>
    </row>
    <row spans="1:3" r="14">
      <c t="s" s="3" r="A14">
        <v>571</v>
      </c>
      <c t="n" s="4" r="B14">
        <v>-488048</v>
      </c>
      <c t="n" s="4" r="C14">
        <v>-236771</v>
      </c>
    </row>
    <row spans="1:3" r="15">
      <c t="s" s="3" r="A15">
        <v>549</v>
      </c>
      <c t="n" s="4" r="C15">
        <v>138</v>
      </c>
    </row>
    <row spans="1:3" r="16">
      <c t="s" s="3" r="A16">
        <v>573</v>
      </c>
    </row>
    <row spans="1:3" r="17">
      <c t="s" s="6" r="A17">
        <v>570</v>
      </c>
    </row>
    <row spans="1:3" r="18">
      <c t="s" s="3" r="A18">
        <v>562</v>
      </c>
      <c t="n" s="4" r="B18">
        <v>192091</v>
      </c>
      <c t="n" s="4" r="C18">
        <v>122148</v>
      </c>
    </row>
    <row spans="1:3" r="19">
      <c t="s" s="3" r="A19">
        <v>571</v>
      </c>
      <c t="n" s="4" r="B19">
        <v>-191268</v>
      </c>
      <c t="n" s="4" r="C19">
        <v>-122031</v>
      </c>
    </row>
    <row spans="1:3" r="20">
      <c t="s" s="3" r="A20">
        <v>549</v>
      </c>
      <c t="n" s="4" r="B20">
        <v>823</v>
      </c>
      <c t="n" s="4" r="C20">
        <v>117</v>
      </c>
    </row>
    <row spans="1:3" r="21">
      <c t="s" s="3" r="A21">
        <v>555</v>
      </c>
    </row>
    <row spans="1:3" r="22">
      <c t="s" s="6" r="A22">
        <v>570</v>
      </c>
    </row>
    <row spans="1:3" r="23">
      <c t="s" s="3" r="A23">
        <v>562</v>
      </c>
      <c t="n" s="4" r="B23">
        <v>95824</v>
      </c>
      <c t="n" s="4" r="C23">
        <v>699</v>
      </c>
    </row>
    <row spans="1:3" r="24">
      <c t="s" s="3" r="A24">
        <v>571</v>
      </c>
      <c t="n" s="4" r="B24">
        <v>-95824</v>
      </c>
      <c t="n" s="4" r="C24">
        <v>-278</v>
      </c>
    </row>
    <row spans="1:3" r="25">
      <c t="s" s="3" r="A25">
        <v>549</v>
      </c>
      <c t="n" s="4" r="C25">
        <v>421</v>
      </c>
    </row>
    <row spans="1:3" r="26">
      <c t="s" s="3" r="A26">
        <v>574</v>
      </c>
    </row>
    <row spans="1:3" r="27">
      <c t="s" s="6" r="A27">
        <v>570</v>
      </c>
    </row>
    <row spans="1:3" r="28">
      <c t="s" s="3" r="A28">
        <v>562</v>
      </c>
      <c t="n" s="4" r="B28">
        <v>2803</v>
      </c>
      <c t="n" s="4" r="C28">
        <v>1552</v>
      </c>
    </row>
    <row spans="1:3" r="29">
      <c t="s" s="3" r="A29">
        <v>549</v>
      </c>
      <c t="n" s="4" r="B29">
        <v>2803</v>
      </c>
      <c t="n" s="4" r="C29">
        <v>1552</v>
      </c>
    </row>
    <row spans="1:3" r="30">
      <c t="s" s="3" r="A30">
        <v>41</v>
      </c>
    </row>
    <row spans="1:3" r="31">
      <c t="s" s="6" r="A31">
        <v>570</v>
      </c>
    </row>
    <row spans="1:3" r="32">
      <c t="s" s="3" r="A32">
        <v>562</v>
      </c>
      <c t="n" s="4" r="B32">
        <v>1115</v>
      </c>
      <c t="n" s="4" r="C32">
        <v>2137</v>
      </c>
    </row>
    <row spans="1:3" r="33">
      <c t="s" s="3" r="A33">
        <v>549</v>
      </c>
      <c t="n" s="4" r="B33">
        <v>1115</v>
      </c>
      <c t="n" s="4" r="C33">
        <v>2137</v>
      </c>
    </row>
    <row spans="1:3" r="34">
      <c t="s" s="3" r="A34">
        <v>310</v>
      </c>
    </row>
    <row spans="1:3" r="35">
      <c t="s" s="6" r="A35">
        <v>570</v>
      </c>
    </row>
    <row spans="1:3" r="36">
      <c t="s" s="3" r="A36">
        <v>562</v>
      </c>
      <c t="n" s="4" r="B36">
        <v>6634</v>
      </c>
      <c t="n" s="4" r="C36">
        <v>952</v>
      </c>
    </row>
    <row spans="1:3" r="37">
      <c t="s" s="3" r="A37">
        <v>549</v>
      </c>
      <c t="n" s="7" r="B37">
        <v>6634</v>
      </c>
      <c t="n" s="7" r="C37">
        <v>952</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D14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575</v>
      </c>
      <c t="s" s="2" r="B1">
        <v>1</v>
      </c>
    </row>
    <row spans="1:4" r="2">
      <c t="s" s="2" r="B2">
        <v>2</v>
      </c>
      <c t="s" s="2" r="C2">
        <v>28</v>
      </c>
      <c t="s" s="2" r="D2">
        <v>84</v>
      </c>
    </row>
    <row spans="1:4" r="3">
      <c t="s" s="6" r="A3">
        <v>576</v>
      </c>
    </row>
    <row spans="1:4" r="4">
      <c t="s" s="3" r="A4">
        <v>577</v>
      </c>
      <c t="s" s="3" r="B4">
        <v>578</v>
      </c>
    </row>
    <row spans="1:4" r="5">
      <c t="s" s="6" r="A5">
        <v>384</v>
      </c>
    </row>
    <row spans="1:4" r="6">
      <c t="s" s="3" r="A6">
        <v>31</v>
      </c>
      <c t="n" s="7" r="B6">
        <v>23577</v>
      </c>
      <c t="n" s="7" r="C6">
        <v>21687</v>
      </c>
    </row>
    <row spans="1:4" r="7">
      <c t="s" s="3" r="A7">
        <v>579</v>
      </c>
      <c t="n" s="4" r="B7">
        <v>1594262</v>
      </c>
      <c t="n" s="4" r="C7">
        <v>1147884</v>
      </c>
    </row>
    <row spans="1:4" r="8">
      <c t="s" s="6" r="A8">
        <v>580</v>
      </c>
    </row>
    <row spans="1:4" r="9">
      <c t="s" s="3" r="A9">
        <v>581</v>
      </c>
      <c t="n" s="4" r="B9">
        <v>74946</v>
      </c>
      <c t="n" s="4" r="C9">
        <v>46264</v>
      </c>
    </row>
    <row spans="1:4" r="10">
      <c t="s" s="3" r="A10">
        <v>560</v>
      </c>
      <c t="n" s="4" r="B10">
        <v>-31378</v>
      </c>
      <c t="n" s="4" r="C10">
        <v>-7807</v>
      </c>
    </row>
    <row spans="1:4" r="11">
      <c t="s" s="3" r="A11">
        <v>582</v>
      </c>
      <c t="n" s="4" r="B11">
        <v>43568</v>
      </c>
      <c t="n" s="4" r="C11">
        <v>38457</v>
      </c>
    </row>
    <row spans="1:4" r="12">
      <c t="s" s="3" r="A12">
        <v>583</v>
      </c>
      <c t="n" s="4" r="B12">
        <v>581269</v>
      </c>
      <c t="n" s="4" r="C12">
        <v>325383</v>
      </c>
    </row>
    <row spans="1:4" r="13">
      <c t="s" s="6" r="A13">
        <v>570</v>
      </c>
    </row>
    <row spans="1:4" r="14">
      <c t="s" s="3" r="A14">
        <v>584</v>
      </c>
      <c t="n" s="4" r="B14">
        <v>28043</v>
      </c>
      <c t="n" s="4" r="C14">
        <v>17211</v>
      </c>
    </row>
    <row spans="1:4" r="15">
      <c t="s" s="3" r="A15">
        <v>560</v>
      </c>
      <c t="n" s="4" r="B15">
        <v>-14459</v>
      </c>
      <c t="n" s="4" r="C15">
        <v>-10698</v>
      </c>
    </row>
    <row spans="1:4" r="16">
      <c t="s" s="3" r="A16">
        <v>585</v>
      </c>
      <c t="n" s="4" r="B16">
        <v>13584</v>
      </c>
      <c t="n" s="4" r="C16">
        <v>6513</v>
      </c>
    </row>
    <row spans="1:4" r="17">
      <c t="s" s="3" r="A17">
        <v>586</v>
      </c>
      <c t="n" s="4" r="B17">
        <v>11791</v>
      </c>
      <c t="n" s="4" r="C17">
        <v>6306</v>
      </c>
    </row>
    <row spans="1:4" r="18">
      <c t="s" s="3" r="A18">
        <v>65</v>
      </c>
    </row>
    <row spans="1:4" r="19">
      <c t="s" s="6" r="A19">
        <v>580</v>
      </c>
    </row>
    <row spans="1:4" r="20">
      <c t="s" s="3" r="A20">
        <v>587</v>
      </c>
      <c t="n" s="4" r="B20">
        <v>1307</v>
      </c>
      <c t="n" s="4" r="C20">
        <v>1582</v>
      </c>
      <c t="n" s="7" r="D20">
        <v>1646</v>
      </c>
    </row>
    <row spans="1:4" r="21">
      <c t="s" s="3" r="A21">
        <v>588</v>
      </c>
    </row>
    <row spans="1:4" r="22">
      <c t="s" s="6" r="A22">
        <v>384</v>
      </c>
    </row>
    <row spans="1:4" r="23">
      <c t="s" s="3" r="A23">
        <v>31</v>
      </c>
      <c t="n" s="4" r="B23">
        <v>23577</v>
      </c>
      <c t="n" s="4" r="C23">
        <v>21687</v>
      </c>
    </row>
    <row spans="1:4" r="24">
      <c t="s" s="6" r="A24">
        <v>580</v>
      </c>
    </row>
    <row spans="1:4" r="25">
      <c t="s" s="3" r="A25">
        <v>581</v>
      </c>
      <c t="n" s="4" r="B25">
        <v>5196</v>
      </c>
      <c t="n" s="4" r="C25">
        <v>3055</v>
      </c>
    </row>
    <row spans="1:4" r="26">
      <c t="s" s="3" r="A26">
        <v>582</v>
      </c>
      <c t="n" s="4" r="B26">
        <v>5196</v>
      </c>
      <c t="n" s="4" r="C26">
        <v>3055</v>
      </c>
    </row>
    <row spans="1:4" r="27">
      <c t="s" s="3" r="A27">
        <v>42</v>
      </c>
      <c t="n" s="4" r="B27">
        <v>30080</v>
      </c>
      <c t="n" s="4" r="C27">
        <v>26324</v>
      </c>
    </row>
    <row spans="1:4" r="28">
      <c t="s" s="6" r="A28">
        <v>570</v>
      </c>
    </row>
    <row spans="1:4" r="29">
      <c t="s" s="3" r="A29">
        <v>584</v>
      </c>
      <c t="n" s="4" r="C29">
        <v>8</v>
      </c>
    </row>
    <row spans="1:4" r="30">
      <c t="s" s="3" r="A30">
        <v>585</v>
      </c>
      <c t="n" s="4" r="C30">
        <v>8</v>
      </c>
    </row>
    <row spans="1:4" r="31">
      <c t="s" s="3" r="A31">
        <v>52</v>
      </c>
      <c t="n" s="4" r="C31">
        <v>8</v>
      </c>
    </row>
    <row spans="1:4" r="32">
      <c t="s" s="3" r="A32">
        <v>589</v>
      </c>
    </row>
    <row spans="1:4" r="33">
      <c t="s" s="6" r="A33">
        <v>580</v>
      </c>
    </row>
    <row spans="1:4" r="34">
      <c t="s" s="3" r="A34">
        <v>587</v>
      </c>
      <c t="n" s="4" r="B34">
        <v>1307</v>
      </c>
      <c t="n" s="4" r="C34">
        <v>1582</v>
      </c>
    </row>
    <row spans="1:4" r="35">
      <c t="s" s="3" r="A35">
        <v>590</v>
      </c>
    </row>
    <row spans="1:4" r="36">
      <c t="s" s="6" r="A36">
        <v>580</v>
      </c>
    </row>
    <row spans="1:4" r="37">
      <c t="s" s="3" r="A37">
        <v>581</v>
      </c>
      <c t="n" s="4" r="B37">
        <v>2165</v>
      </c>
      <c t="n" s="4" r="C37">
        <v>862</v>
      </c>
    </row>
    <row spans="1:4" r="38">
      <c t="s" s="3" r="A38">
        <v>591</v>
      </c>
    </row>
    <row spans="1:4" r="39">
      <c t="s" s="6" r="A39">
        <v>570</v>
      </c>
    </row>
    <row spans="1:4" r="40">
      <c t="s" s="3" r="A40">
        <v>560</v>
      </c>
      <c t="n" s="4" r="C40">
        <v>8</v>
      </c>
    </row>
    <row spans="1:4" r="41">
      <c t="s" s="3" r="A41">
        <v>592</v>
      </c>
    </row>
    <row spans="1:4" r="42">
      <c t="s" s="6" r="A42">
        <v>580</v>
      </c>
    </row>
    <row spans="1:4" r="43">
      <c t="s" s="3" r="A43">
        <v>581</v>
      </c>
      <c t="n" s="4" r="B43">
        <v>3031</v>
      </c>
      <c t="n" s="4" r="C43">
        <v>2193</v>
      </c>
    </row>
    <row spans="1:4" r="44">
      <c t="s" s="3" r="A44">
        <v>593</v>
      </c>
    </row>
    <row spans="1:4" r="45">
      <c t="s" s="6" r="A45">
        <v>384</v>
      </c>
    </row>
    <row spans="1:4" r="46">
      <c t="s" s="3" r="A46">
        <v>579</v>
      </c>
      <c t="n" s="4" r="B46">
        <v>1560177</v>
      </c>
      <c t="n" s="4" r="C46">
        <v>937976</v>
      </c>
    </row>
    <row spans="1:4" r="47">
      <c t="s" s="6" r="A47">
        <v>580</v>
      </c>
    </row>
    <row spans="1:4" r="48">
      <c t="s" s="3" r="A48">
        <v>581</v>
      </c>
      <c t="n" s="4" r="B48">
        <v>35379</v>
      </c>
      <c t="n" s="4" r="C48">
        <v>9856</v>
      </c>
    </row>
    <row spans="1:4" r="49">
      <c t="s" s="3" r="A49">
        <v>582</v>
      </c>
      <c t="n" s="4" r="B49">
        <v>35379</v>
      </c>
      <c t="n" s="4" r="C49">
        <v>9856</v>
      </c>
    </row>
    <row spans="1:4" r="50">
      <c t="s" s="3" r="A50">
        <v>42</v>
      </c>
      <c t="n" s="4" r="B50">
        <v>1595556</v>
      </c>
      <c t="n" s="4" r="C50">
        <v>947832</v>
      </c>
    </row>
    <row spans="1:4" r="51">
      <c t="s" s="6" r="A51">
        <v>570</v>
      </c>
    </row>
    <row spans="1:4" r="52">
      <c t="s" s="3" r="A52">
        <v>584</v>
      </c>
      <c t="n" s="4" r="B52">
        <v>21409</v>
      </c>
      <c t="n" s="4" r="C52">
        <v>16251</v>
      </c>
    </row>
    <row spans="1:4" r="53">
      <c t="s" s="3" r="A53">
        <v>585</v>
      </c>
      <c t="n" s="4" r="B53">
        <v>21409</v>
      </c>
      <c t="n" s="4" r="C53">
        <v>16251</v>
      </c>
    </row>
    <row spans="1:4" r="54">
      <c t="s" s="3" r="A54">
        <v>52</v>
      </c>
      <c t="n" s="4" r="B54">
        <v>21409</v>
      </c>
      <c t="n" s="4" r="C54">
        <v>16251</v>
      </c>
    </row>
    <row spans="1:4" r="55">
      <c t="s" s="3" r="A55">
        <v>594</v>
      </c>
    </row>
    <row spans="1:4" r="56">
      <c t="s" s="6" r="A56">
        <v>580</v>
      </c>
    </row>
    <row spans="1:4" r="57">
      <c t="s" s="3" r="A57">
        <v>581</v>
      </c>
      <c t="n" s="4" r="B57">
        <v>7048</v>
      </c>
      <c t="n" s="4" r="C57">
        <v>9060</v>
      </c>
    </row>
    <row spans="1:4" r="58">
      <c t="s" s="6" r="A58">
        <v>570</v>
      </c>
    </row>
    <row spans="1:4" r="59">
      <c t="s" s="3" r="A59">
        <v>584</v>
      </c>
      <c t="n" s="4" r="B59">
        <v>14316</v>
      </c>
      <c t="n" s="4" r="C59">
        <v>141</v>
      </c>
    </row>
    <row spans="1:4" r="60">
      <c t="s" s="3" r="A60">
        <v>595</v>
      </c>
    </row>
    <row spans="1:4" r="61">
      <c t="s" s="6" r="A61">
        <v>580</v>
      </c>
    </row>
    <row spans="1:4" r="62">
      <c t="s" s="3" r="A62">
        <v>581</v>
      </c>
      <c t="n" s="4" r="B62">
        <v>26652</v>
      </c>
      <c t="n" s="4" r="C62">
        <v>320</v>
      </c>
    </row>
    <row spans="1:4" r="63">
      <c t="s" s="6" r="A63">
        <v>570</v>
      </c>
    </row>
    <row spans="1:4" r="64">
      <c t="s" s="3" r="A64">
        <v>584</v>
      </c>
      <c t="n" s="4" r="B64">
        <v>7093</v>
      </c>
      <c t="n" s="4" r="C64">
        <v>16110</v>
      </c>
    </row>
    <row spans="1:4" r="65">
      <c t="s" s="3" r="A65">
        <v>596</v>
      </c>
    </row>
    <row spans="1:4" r="66">
      <c t="s" s="6" r="A66">
        <v>580</v>
      </c>
    </row>
    <row spans="1:4" r="67">
      <c t="s" s="3" r="A67">
        <v>581</v>
      </c>
      <c t="n" s="4" r="B67">
        <v>1426</v>
      </c>
      <c t="n" s="4" r="C67">
        <v>476</v>
      </c>
    </row>
    <row spans="1:4" r="68">
      <c t="s" s="3" r="A68">
        <v>597</v>
      </c>
    </row>
    <row spans="1:4" r="69">
      <c t="s" s="6" r="A69">
        <v>580</v>
      </c>
    </row>
    <row spans="1:4" r="70">
      <c t="s" s="3" r="A70">
        <v>581</v>
      </c>
      <c t="n" s="4" r="B70">
        <v>253</v>
      </c>
    </row>
    <row spans="1:4" r="71">
      <c t="s" s="3" r="A71">
        <v>598</v>
      </c>
    </row>
    <row spans="1:4" r="72">
      <c t="s" s="6" r="A72">
        <v>384</v>
      </c>
    </row>
    <row spans="1:4" r="73">
      <c t="s" s="3" r="A73">
        <v>579</v>
      </c>
      <c t="n" s="4" r="B73">
        <v>34085</v>
      </c>
      <c t="n" s="4" r="C73">
        <v>209908</v>
      </c>
    </row>
    <row spans="1:4" r="74">
      <c t="s" s="6" r="A74">
        <v>580</v>
      </c>
    </row>
    <row spans="1:4" r="75">
      <c t="s" s="3" r="A75">
        <v>581</v>
      </c>
      <c t="n" s="4" r="B75">
        <v>34371</v>
      </c>
      <c t="n" s="4" r="C75">
        <v>33353</v>
      </c>
    </row>
    <row spans="1:4" r="76">
      <c t="s" s="3" r="A76">
        <v>582</v>
      </c>
      <c t="n" s="4" r="B76">
        <v>34371</v>
      </c>
      <c t="n" s="4" r="C76">
        <v>33353</v>
      </c>
    </row>
    <row spans="1:4" r="77">
      <c t="s" s="3" r="A77">
        <v>583</v>
      </c>
      <c t="n" s="4" r="B77">
        <v>581269</v>
      </c>
      <c t="n" s="4" r="C77">
        <v>325383</v>
      </c>
    </row>
    <row spans="1:4" r="78">
      <c t="s" s="3" r="A78">
        <v>42</v>
      </c>
      <c t="n" s="4" r="B78">
        <v>649725</v>
      </c>
      <c t="n" s="4" r="C78">
        <v>568644</v>
      </c>
    </row>
    <row spans="1:4" r="79">
      <c t="s" s="6" r="A79">
        <v>570</v>
      </c>
    </row>
    <row spans="1:4" r="80">
      <c t="s" s="3" r="A80">
        <v>584</v>
      </c>
      <c t="n" s="4" r="B80">
        <v>6634</v>
      </c>
      <c t="n" s="4" r="C80">
        <v>952</v>
      </c>
    </row>
    <row spans="1:4" r="81">
      <c t="s" s="3" r="A81">
        <v>585</v>
      </c>
      <c t="n" s="4" r="B81">
        <v>6634</v>
      </c>
      <c t="n" s="4" r="C81">
        <v>952</v>
      </c>
    </row>
    <row spans="1:4" r="82">
      <c t="s" s="3" r="A82">
        <v>586</v>
      </c>
      <c t="n" s="4" r="B82">
        <v>11791</v>
      </c>
      <c t="n" s="4" r="C82">
        <v>6306</v>
      </c>
    </row>
    <row spans="1:4" r="83">
      <c t="s" s="3" r="A83">
        <v>52</v>
      </c>
      <c t="n" s="4" r="B83">
        <v>377527</v>
      </c>
      <c t="n" s="4" r="C83">
        <v>198424</v>
      </c>
    </row>
    <row spans="1:4" r="84">
      <c t="s" s="3" r="A84">
        <v>599</v>
      </c>
    </row>
    <row spans="1:4" r="85">
      <c t="s" s="6" r="A85">
        <v>570</v>
      </c>
    </row>
    <row spans="1:4" r="86">
      <c t="s" s="3" r="A86">
        <v>600</v>
      </c>
      <c t="n" s="4" r="B86">
        <v>359102</v>
      </c>
      <c t="n" s="4" r="C86">
        <v>191166</v>
      </c>
    </row>
    <row spans="1:4" r="87">
      <c t="s" s="3" r="A87">
        <v>601</v>
      </c>
    </row>
    <row spans="1:4" r="88">
      <c t="s" s="6" r="A88">
        <v>580</v>
      </c>
    </row>
    <row spans="1:4" r="89">
      <c t="s" s="3" r="A89">
        <v>581</v>
      </c>
      <c t="n" s="4" r="B89">
        <v>34371</v>
      </c>
      <c t="n" s="4" r="C89">
        <v>33353</v>
      </c>
    </row>
    <row spans="1:4" r="90">
      <c t="s" s="6" r="A90">
        <v>570</v>
      </c>
    </row>
    <row spans="1:4" r="91">
      <c t="s" s="3" r="A91">
        <v>584</v>
      </c>
      <c t="n" s="4" r="B91">
        <v>6634</v>
      </c>
      <c t="n" s="4" r="C91">
        <v>952</v>
      </c>
    </row>
    <row spans="1:4" r="92">
      <c t="s" s="3" r="A92">
        <v>602</v>
      </c>
    </row>
    <row spans="1:4" r="93">
      <c t="s" s="6" r="A93">
        <v>384</v>
      </c>
    </row>
    <row spans="1:4" r="94">
      <c t="s" s="3" r="A94">
        <v>31</v>
      </c>
      <c t="n" s="4" r="B94">
        <v>23577</v>
      </c>
      <c t="n" s="4" r="C94">
        <v>21687</v>
      </c>
    </row>
    <row spans="1:4" r="95">
      <c t="s" s="3" r="A95">
        <v>579</v>
      </c>
      <c t="n" s="4" r="B95">
        <v>1594262</v>
      </c>
      <c t="n" s="4" r="C95">
        <v>1147884</v>
      </c>
    </row>
    <row spans="1:4" r="96">
      <c t="s" s="6" r="A96">
        <v>580</v>
      </c>
    </row>
    <row spans="1:4" r="97">
      <c t="s" s="3" r="A97">
        <v>581</v>
      </c>
      <c t="n" s="4" r="B97">
        <v>74946</v>
      </c>
      <c t="n" s="4" r="C97">
        <v>46264</v>
      </c>
    </row>
    <row spans="1:4" r="98">
      <c t="s" s="3" r="A98">
        <v>560</v>
      </c>
      <c t="n" s="4" r="B98">
        <v>-31378</v>
      </c>
      <c t="n" s="4" r="C98">
        <v>-7807</v>
      </c>
    </row>
    <row spans="1:4" r="99">
      <c t="s" s="3" r="A99">
        <v>582</v>
      </c>
      <c t="n" s="4" r="B99">
        <v>43568</v>
      </c>
      <c t="n" s="4" r="C99">
        <v>38457</v>
      </c>
    </row>
    <row spans="1:4" r="100">
      <c t="s" s="3" r="A100">
        <v>583</v>
      </c>
      <c t="n" s="4" r="B100">
        <v>581269</v>
      </c>
      <c t="n" s="4" r="C100">
        <v>325383</v>
      </c>
    </row>
    <row spans="1:4" r="101">
      <c t="s" s="3" r="A101">
        <v>42</v>
      </c>
      <c t="n" s="4" r="B101">
        <v>2243983</v>
      </c>
      <c t="n" s="4" r="C101">
        <v>1534993</v>
      </c>
    </row>
    <row spans="1:4" r="102">
      <c t="s" s="6" r="A102">
        <v>570</v>
      </c>
    </row>
    <row spans="1:4" r="103">
      <c t="s" s="3" r="A103">
        <v>584</v>
      </c>
      <c t="n" s="4" r="B103">
        <v>28043</v>
      </c>
      <c t="n" s="4" r="C103">
        <v>17211</v>
      </c>
    </row>
    <row spans="1:4" r="104">
      <c t="s" s="3" r="A104">
        <v>560</v>
      </c>
      <c t="n" s="4" r="B104">
        <v>-14459</v>
      </c>
      <c t="n" s="4" r="C104">
        <v>-10698</v>
      </c>
    </row>
    <row spans="1:4" r="105">
      <c t="s" s="3" r="A105">
        <v>585</v>
      </c>
      <c t="n" s="4" r="B105">
        <v>13584</v>
      </c>
      <c t="n" s="4" r="C105">
        <v>6513</v>
      </c>
    </row>
    <row spans="1:4" r="106">
      <c t="s" s="3" r="A106">
        <v>586</v>
      </c>
      <c t="n" s="4" r="B106">
        <v>11791</v>
      </c>
      <c t="n" s="4" r="C106">
        <v>6306</v>
      </c>
    </row>
    <row spans="1:4" r="107">
      <c t="s" s="3" r="A107">
        <v>52</v>
      </c>
      <c t="n" s="4" r="B107">
        <v>384477</v>
      </c>
      <c t="n" s="4" r="C107">
        <v>203985</v>
      </c>
    </row>
    <row spans="1:4" r="108">
      <c t="s" s="3" r="A108">
        <v>603</v>
      </c>
    </row>
    <row spans="1:4" r="109">
      <c t="s" s="6" r="A109">
        <v>580</v>
      </c>
    </row>
    <row spans="1:4" r="110">
      <c t="s" s="3" r="A110">
        <v>587</v>
      </c>
      <c t="n" s="4" r="B110">
        <v>1307</v>
      </c>
      <c t="n" s="4" r="C110">
        <v>1582</v>
      </c>
    </row>
    <row spans="1:4" r="111">
      <c t="s" s="6" r="A111">
        <v>570</v>
      </c>
    </row>
    <row spans="1:4" r="112">
      <c t="s" s="3" r="A112">
        <v>600</v>
      </c>
      <c t="n" s="4" r="B112">
        <v>359102</v>
      </c>
      <c t="n" s="4" r="C112">
        <v>191166</v>
      </c>
    </row>
    <row spans="1:4" r="113">
      <c t="s" s="3" r="A113">
        <v>604</v>
      </c>
    </row>
    <row spans="1:4" r="114">
      <c t="s" s="6" r="A114">
        <v>580</v>
      </c>
    </row>
    <row spans="1:4" r="115">
      <c t="s" s="3" r="A115">
        <v>581</v>
      </c>
      <c t="n" s="4" r="B115">
        <v>34371</v>
      </c>
      <c t="n" s="4" r="C115">
        <v>33353</v>
      </c>
    </row>
    <row spans="1:4" r="116">
      <c t="s" s="6" r="A116">
        <v>570</v>
      </c>
    </row>
    <row spans="1:4" r="117">
      <c t="s" s="3" r="A117">
        <v>584</v>
      </c>
      <c t="n" s="4" r="B117">
        <v>6634</v>
      </c>
      <c t="n" s="4" r="C117">
        <v>952</v>
      </c>
    </row>
    <row spans="1:4" r="118">
      <c t="s" s="3" r="A118">
        <v>605</v>
      </c>
    </row>
    <row spans="1:4" r="119">
      <c t="s" s="6" r="A119">
        <v>580</v>
      </c>
    </row>
    <row spans="1:4" r="120">
      <c t="s" s="3" r="A120">
        <v>581</v>
      </c>
      <c t="n" s="4" r="B120">
        <v>7048</v>
      </c>
      <c t="n" s="4" r="C120">
        <v>9060</v>
      </c>
    </row>
    <row spans="1:4" r="121">
      <c t="s" s="6" r="A121">
        <v>570</v>
      </c>
    </row>
    <row spans="1:4" r="122">
      <c t="s" s="3" r="A122">
        <v>584</v>
      </c>
      <c t="n" s="4" r="B122">
        <v>14316</v>
      </c>
      <c t="n" s="4" r="C122">
        <v>141</v>
      </c>
    </row>
    <row spans="1:4" r="123">
      <c t="s" s="3" r="A123">
        <v>606</v>
      </c>
    </row>
    <row spans="1:4" r="124">
      <c t="s" s="6" r="A124">
        <v>580</v>
      </c>
    </row>
    <row spans="1:4" r="125">
      <c t="s" s="3" r="A125">
        <v>581</v>
      </c>
      <c t="n" s="4" r="B125">
        <v>26652</v>
      </c>
      <c t="n" s="4" r="C125">
        <v>320</v>
      </c>
    </row>
    <row spans="1:4" r="126">
      <c t="s" s="6" r="A126">
        <v>570</v>
      </c>
    </row>
    <row spans="1:4" r="127">
      <c t="s" s="3" r="A127">
        <v>584</v>
      </c>
      <c t="n" s="4" r="B127">
        <v>7093</v>
      </c>
      <c t="n" s="4" r="C127">
        <v>16110</v>
      </c>
    </row>
    <row spans="1:4" r="128">
      <c t="s" s="3" r="A128">
        <v>607</v>
      </c>
    </row>
    <row spans="1:4" r="129">
      <c t="s" s="6" r="A129">
        <v>580</v>
      </c>
    </row>
    <row spans="1:4" r="130">
      <c t="s" s="3" r="A130">
        <v>581</v>
      </c>
      <c t="n" s="4" r="B130">
        <v>1426</v>
      </c>
      <c t="n" s="4" r="C130">
        <v>476</v>
      </c>
    </row>
    <row spans="1:4" r="131">
      <c t="s" s="3" r="A131">
        <v>608</v>
      </c>
    </row>
    <row spans="1:4" r="132">
      <c t="s" s="6" r="A132">
        <v>580</v>
      </c>
    </row>
    <row spans="1:4" r="133">
      <c t="s" s="3" r="A133">
        <v>581</v>
      </c>
      <c t="n" s="4" r="B133">
        <v>253</v>
      </c>
    </row>
    <row spans="1:4" r="134">
      <c t="s" s="3" r="A134">
        <v>609</v>
      </c>
    </row>
    <row spans="1:4" r="135">
      <c t="s" s="6" r="A135">
        <v>580</v>
      </c>
    </row>
    <row spans="1:4" r="136">
      <c t="s" s="3" r="A136">
        <v>581</v>
      </c>
      <c t="n" s="4" r="B136">
        <v>2165</v>
      </c>
      <c t="n" s="4" r="C136">
        <v>862</v>
      </c>
    </row>
    <row spans="1:4" r="137">
      <c t="s" s="3" r="A137">
        <v>610</v>
      </c>
    </row>
    <row spans="1:4" r="138">
      <c t="s" s="6" r="A138">
        <v>570</v>
      </c>
    </row>
    <row spans="1:4" r="139">
      <c t="s" s="3" r="A139">
        <v>560</v>
      </c>
      <c t="n" s="4" r="C139">
        <v>8</v>
      </c>
    </row>
    <row spans="1:4" r="140">
      <c t="s" s="3" r="A140">
        <v>611</v>
      </c>
    </row>
    <row spans="1:4" r="141">
      <c t="s" s="6" r="A141">
        <v>580</v>
      </c>
    </row>
    <row spans="1:4" r="142">
      <c t="s" s="3" r="A142">
        <v>581</v>
      </c>
      <c t="n" s="7" r="B142">
        <v>3031</v>
      </c>
      <c t="n" s="7" r="C142">
        <v>2193</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E8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12</v>
      </c>
      <c t="s" s="2" r="B1">
        <v>83</v>
      </c>
      <c t="s" s="2" r="D1">
        <v>1</v>
      </c>
    </row>
    <row spans="1:5" r="2">
      <c t="s" s="2" r="B2">
        <v>2</v>
      </c>
      <c t="s" s="2" r="C2">
        <v>84</v>
      </c>
      <c t="s" s="2" r="D2">
        <v>2</v>
      </c>
      <c t="s" s="2" r="E2">
        <v>84</v>
      </c>
    </row>
    <row spans="1:5" r="3">
      <c t="s" s="6" r="A3">
        <v>613</v>
      </c>
    </row>
    <row spans="1:5" r="4">
      <c t="s" s="3" r="A4">
        <v>614</v>
      </c>
      <c t="n" s="7" r="B4">
        <v>9156</v>
      </c>
      <c t="n" s="7" r="D4">
        <v>12084</v>
      </c>
    </row>
    <row spans="1:5" r="5">
      <c t="s" s="3" r="A5">
        <v>615</v>
      </c>
    </row>
    <row spans="1:5" r="6">
      <c t="s" s="6" r="A6">
        <v>616</v>
      </c>
    </row>
    <row spans="1:5" r="7">
      <c t="s" s="3" r="A7">
        <v>617</v>
      </c>
      <c t="n" s="4" r="B7">
        <v>499489</v>
      </c>
      <c t="n" s="7" r="C7">
        <v>265266</v>
      </c>
      <c t="n" s="4" r="D7">
        <v>567692</v>
      </c>
      <c t="n" s="7" r="E7">
        <v>235607</v>
      </c>
    </row>
    <row spans="1:5" r="8">
      <c t="s" s="3" r="A8">
        <v>618</v>
      </c>
      <c t="n" s="4" r="B8">
        <v>607701</v>
      </c>
      <c t="n" s="4" r="C8">
        <v>751660</v>
      </c>
      <c t="n" s="4" r="D8">
        <v>736418</v>
      </c>
      <c t="n" s="4" r="E8">
        <v>777526</v>
      </c>
    </row>
    <row spans="1:5" r="9">
      <c t="s" s="3" r="A9">
        <v>619</v>
      </c>
      <c t="n" s="4" r="B9">
        <v>-386586</v>
      </c>
      <c t="n" s="4" r="C9">
        <v>-418014</v>
      </c>
      <c t="n" s="4" r="D9">
        <v>-511854</v>
      </c>
      <c t="n" s="4" r="E9">
        <v>-418014</v>
      </c>
    </row>
    <row spans="1:5" r="10">
      <c t="s" s="3" r="A10">
        <v>620</v>
      </c>
      <c t="n" s="4" r="B10">
        <v>-11610</v>
      </c>
      <c t="n" s="4" r="C10">
        <v>-15033</v>
      </c>
      <c t="n" s="4" r="D10">
        <v>-20002</v>
      </c>
      <c t="n" s="4" r="E10">
        <v>-15047</v>
      </c>
    </row>
    <row spans="1:5" r="11">
      <c t="s" s="3" r="A11">
        <v>621</v>
      </c>
      <c t="n" s="4" r="B11">
        <v>61365</v>
      </c>
      <c t="n" s="4" r="C11">
        <v>46394</v>
      </c>
      <c t="n" s="4" r="D11">
        <v>144145</v>
      </c>
      <c t="n" s="4" r="E11">
        <v>82832</v>
      </c>
    </row>
    <row spans="1:5" r="12">
      <c t="s" s="3" r="A12">
        <v>622</v>
      </c>
      <c t="n" s="4" r="B12">
        <v>3443</v>
      </c>
      <c t="n" s="4" r="C12">
        <v>7333</v>
      </c>
      <c t="n" s="4" r="D12">
        <v>6118</v>
      </c>
      <c t="n" s="4" r="E12">
        <v>14266</v>
      </c>
    </row>
    <row spans="1:5" r="13">
      <c t="s" s="6" r="A13">
        <v>623</v>
      </c>
    </row>
    <row spans="1:5" r="14">
      <c t="s" s="3" r="A14">
        <v>624</v>
      </c>
      <c t="n" s="4" r="B14">
        <v>1739</v>
      </c>
      <c t="n" s="4" r="D14">
        <v>4054</v>
      </c>
    </row>
    <row spans="1:5" r="15">
      <c t="s" s="3" r="A15">
        <v>625</v>
      </c>
      <c t="n" s="4" r="B15">
        <v>-82</v>
      </c>
      <c t="n" s="4" r="C15">
        <v>4722</v>
      </c>
      <c t="n" s="4" r="D15">
        <v>-31448</v>
      </c>
      <c t="n" s="4" r="E15">
        <v>-587</v>
      </c>
    </row>
    <row spans="1:5" r="16">
      <c t="s" s="3" r="A16">
        <v>626</v>
      </c>
      <c t="n" s="4" r="B16">
        <v>1657</v>
      </c>
      <c t="n" s="4" r="C16">
        <v>4722</v>
      </c>
      <c t="n" s="4" r="D16">
        <v>-27394</v>
      </c>
      <c t="n" s="4" r="E16">
        <v>-587</v>
      </c>
    </row>
    <row spans="1:5" r="17">
      <c t="s" s="3" r="A17">
        <v>627</v>
      </c>
      <c t="n" s="4" r="B17">
        <v>-54593</v>
      </c>
      <c t="n" s="4" r="C17">
        <v>-4256</v>
      </c>
      <c t="n" s="4" r="D17">
        <v>-113515</v>
      </c>
      <c t="n" s="4" r="E17">
        <v>-4256</v>
      </c>
    </row>
    <row spans="1:5" r="18">
      <c t="s" s="3" r="A18">
        <v>628</v>
      </c>
      <c t="n" s="4" r="B18">
        <v>-77775</v>
      </c>
      <c t="n" s="4" r="C18">
        <v>-45067</v>
      </c>
      <c t="n" s="4" r="D18">
        <v>-138517</v>
      </c>
      <c t="n" s="4" r="E18">
        <v>-79322</v>
      </c>
    </row>
    <row spans="1:5" r="19">
      <c t="s" s="3" r="A19">
        <v>629</v>
      </c>
      <c t="n" s="4" r="B19">
        <v>643091</v>
      </c>
      <c t="n" s="4" r="C19">
        <v>593005</v>
      </c>
      <c t="n" s="4" r="D19">
        <v>643091</v>
      </c>
      <c t="n" s="4" r="E19">
        <v>593005</v>
      </c>
    </row>
    <row spans="1:5" r="20">
      <c t="s" s="3" r="A20">
        <v>630</v>
      </c>
      <c t="n" s="4" r="B20">
        <v>-347</v>
      </c>
      <c t="n" s="4" r="C20">
        <v>20346</v>
      </c>
      <c t="n" s="4" r="D20">
        <v>-29751</v>
      </c>
      <c t="n" s="4" r="E20">
        <v>9684</v>
      </c>
    </row>
    <row spans="1:5" r="21">
      <c t="s" s="6" r="A21">
        <v>613</v>
      </c>
    </row>
    <row spans="1:5" r="22">
      <c t="s" s="3" r="A22">
        <v>617</v>
      </c>
      <c t="n" s="4" r="B22">
        <v>228838</v>
      </c>
      <c t="n" s="4" r="C22">
        <v>151019</v>
      </c>
      <c t="n" s="4" r="D22">
        <v>197472</v>
      </c>
      <c t="n" s="4" r="E22">
        <v>138723</v>
      </c>
    </row>
    <row spans="1:5" r="23">
      <c t="s" s="3" r="A23">
        <v>631</v>
      </c>
      <c t="n" s="4" r="B23">
        <v>140875</v>
      </c>
      <c t="n" s="4" r="C23">
        <v>52867</v>
      </c>
      <c t="n" s="4" r="D23">
        <v>187287</v>
      </c>
      <c t="n" s="4" r="E23">
        <v>73393</v>
      </c>
    </row>
    <row spans="1:5" r="24">
      <c t="s" s="3" r="A24">
        <v>614</v>
      </c>
      <c t="n" s="4" r="B24">
        <v>9156</v>
      </c>
      <c t="n" s="4" r="D24">
        <v>12084</v>
      </c>
    </row>
    <row spans="1:5" r="25">
      <c t="s" s="3" r="A25">
        <v>632</v>
      </c>
      <c t="n" s="4" r="B25">
        <v>1319</v>
      </c>
      <c t="n" s="4" r="C25">
        <v>2362</v>
      </c>
      <c t="n" s="4" r="D25">
        <v>2565</v>
      </c>
      <c t="n" s="4" r="E25">
        <v>3475</v>
      </c>
    </row>
    <row spans="1:5" r="26">
      <c t="s" s="3" r="A26">
        <v>633</v>
      </c>
      <c t="n" s="4" r="B26">
        <v>5818</v>
      </c>
      <c t="n" s="4" r="C26">
        <v>3139</v>
      </c>
      <c t="n" s="4" r="D26">
        <v>9570</v>
      </c>
      <c t="n" s="4" r="E26">
        <v>6001</v>
      </c>
    </row>
    <row spans="1:5" r="27">
      <c t="s" s="3" r="A27">
        <v>620</v>
      </c>
      <c t="n" s="4" r="B27">
        <v>-18352</v>
      </c>
      <c t="n" s="4" r="C27">
        <v>-9081</v>
      </c>
      <c t="n" s="4" r="D27">
        <v>-31083</v>
      </c>
      <c t="n" s="4" r="E27">
        <v>-16494</v>
      </c>
    </row>
    <row spans="1:5" r="28">
      <c t="s" s="3" r="A28">
        <v>430</v>
      </c>
      <c t="n" s="4" r="B28">
        <v>3239</v>
      </c>
      <c t="n" s="4" r="C28">
        <v>-4241</v>
      </c>
      <c t="n" s="4" r="D28">
        <v>-7002</v>
      </c>
      <c t="n" s="4" r="E28">
        <v>-9033</v>
      </c>
    </row>
    <row spans="1:5" r="29">
      <c t="s" s="3" r="A29">
        <v>629</v>
      </c>
      <c t="n" s="4" r="B29">
        <v>370893</v>
      </c>
      <c t="n" s="4" r="C29">
        <v>196065</v>
      </c>
      <c t="n" s="4" r="D29">
        <v>370893</v>
      </c>
      <c t="n" s="4" r="E29">
        <v>196065</v>
      </c>
    </row>
    <row spans="1:5" r="30">
      <c t="s" s="3" r="A30">
        <v>634</v>
      </c>
      <c t="n" s="4" r="B30">
        <v>3239</v>
      </c>
      <c t="n" s="4" r="C30">
        <v>-4241</v>
      </c>
      <c t="n" s="4" r="D30">
        <v>-7002</v>
      </c>
      <c t="n" s="4" r="E30">
        <v>-9033</v>
      </c>
    </row>
    <row spans="1:5" r="31">
      <c t="s" s="3" r="A31">
        <v>635</v>
      </c>
    </row>
    <row spans="1:5" r="32">
      <c t="s" s="6" r="A32">
        <v>613</v>
      </c>
    </row>
    <row spans="1:5" r="33">
      <c t="s" s="3" r="A33">
        <v>617</v>
      </c>
      <c t="n" s="4" r="B33">
        <v>222309</v>
      </c>
      <c t="n" s="4" r="C33">
        <v>151019</v>
      </c>
      <c t="n" s="4" r="D33">
        <v>191166</v>
      </c>
      <c t="n" s="4" r="E33">
        <v>138723</v>
      </c>
    </row>
    <row spans="1:5" r="34">
      <c t="s" s="3" r="A34">
        <v>631</v>
      </c>
      <c t="n" s="4" r="B34">
        <v>140875</v>
      </c>
      <c t="n" s="4" r="C34">
        <v>52867</v>
      </c>
      <c t="n" s="4" r="D34">
        <v>187287</v>
      </c>
      <c t="n" s="4" r="E34">
        <v>73393</v>
      </c>
    </row>
    <row spans="1:5" r="35">
      <c t="s" s="3" r="A35">
        <v>632</v>
      </c>
      <c t="n" s="4" r="B35">
        <v>1319</v>
      </c>
      <c t="n" s="4" r="C35">
        <v>2362</v>
      </c>
      <c t="n" s="4" r="D35">
        <v>2565</v>
      </c>
      <c t="n" s="4" r="E35">
        <v>3475</v>
      </c>
    </row>
    <row spans="1:5" r="36">
      <c t="s" s="3" r="A36">
        <v>633</v>
      </c>
      <c t="n" s="4" r="B36">
        <v>5818</v>
      </c>
      <c t="n" s="4" r="C36">
        <v>3139</v>
      </c>
      <c t="n" s="4" r="D36">
        <v>9570</v>
      </c>
      <c t="n" s="4" r="E36">
        <v>6001</v>
      </c>
    </row>
    <row spans="1:5" r="37">
      <c t="s" s="3" r="A37">
        <v>620</v>
      </c>
      <c t="n" s="4" r="B37">
        <v>-18352</v>
      </c>
      <c t="n" s="4" r="C37">
        <v>-9081</v>
      </c>
      <c t="n" s="4" r="D37">
        <v>-31083</v>
      </c>
      <c t="n" s="4" r="E37">
        <v>-16494</v>
      </c>
    </row>
    <row spans="1:5" r="38">
      <c t="s" s="3" r="A38">
        <v>430</v>
      </c>
      <c t="n" s="4" r="B38">
        <v>7133</v>
      </c>
      <c t="n" s="4" r="C38">
        <v>-10062</v>
      </c>
      <c t="n" s="4" r="D38">
        <v>-403</v>
      </c>
      <c t="n" s="4" r="E38">
        <v>-14854</v>
      </c>
    </row>
    <row spans="1:5" r="39">
      <c t="s" s="3" r="A39">
        <v>629</v>
      </c>
      <c t="n" s="4" r="B39">
        <v>359102</v>
      </c>
      <c t="n" s="4" r="C39">
        <v>190244</v>
      </c>
      <c t="n" s="4" r="D39">
        <v>359102</v>
      </c>
      <c t="n" s="4" r="E39">
        <v>190244</v>
      </c>
    </row>
    <row spans="1:5" r="40">
      <c t="s" s="3" r="A40">
        <v>634</v>
      </c>
      <c t="n" s="4" r="B40">
        <v>7133</v>
      </c>
      <c t="n" s="4" r="C40">
        <v>-10062</v>
      </c>
      <c t="n" s="4" r="D40">
        <v>-403</v>
      </c>
      <c t="n" s="4" r="E40">
        <v>-14854</v>
      </c>
    </row>
    <row spans="1:5" r="41">
      <c t="s" s="3" r="A41">
        <v>636</v>
      </c>
    </row>
    <row spans="1:5" r="42">
      <c t="s" s="6" r="A42">
        <v>613</v>
      </c>
    </row>
    <row spans="1:5" r="43">
      <c t="s" s="3" r="A43">
        <v>617</v>
      </c>
      <c t="n" s="4" r="B43">
        <v>6529</v>
      </c>
      <c t="n" s="4" r="D43">
        <v>6306</v>
      </c>
    </row>
    <row spans="1:5" r="44">
      <c t="s" s="3" r="A44">
        <v>614</v>
      </c>
      <c t="n" s="4" r="B44">
        <v>9156</v>
      </c>
      <c t="n" s="4" r="D44">
        <v>12084</v>
      </c>
    </row>
    <row spans="1:5" r="45">
      <c t="s" s="3" r="A45">
        <v>430</v>
      </c>
      <c t="n" s="4" r="B45">
        <v>-3894</v>
      </c>
      <c t="n" s="4" r="C45">
        <v>5821</v>
      </c>
      <c t="n" s="4" r="D45">
        <v>-6599</v>
      </c>
      <c t="n" s="4" r="E45">
        <v>5821</v>
      </c>
    </row>
    <row spans="1:5" r="46">
      <c t="s" s="3" r="A46">
        <v>629</v>
      </c>
      <c t="n" s="4" r="B46">
        <v>11791</v>
      </c>
      <c t="n" s="4" r="C46">
        <v>5821</v>
      </c>
      <c t="n" s="4" r="D46">
        <v>11791</v>
      </c>
      <c t="n" s="4" r="E46">
        <v>5821</v>
      </c>
    </row>
    <row spans="1:5" r="47">
      <c t="s" s="3" r="A47">
        <v>634</v>
      </c>
      <c t="n" s="4" r="B47">
        <v>-3894</v>
      </c>
      <c t="n" s="4" r="C47">
        <v>5821</v>
      </c>
      <c t="n" s="4" r="D47">
        <v>-6599</v>
      </c>
      <c t="n" s="4" r="E47">
        <v>5821</v>
      </c>
    </row>
    <row spans="1:5" r="48">
      <c t="s" s="3" r="A48">
        <v>637</v>
      </c>
    </row>
    <row spans="1:5" r="49">
      <c t="s" s="6" r="A49">
        <v>616</v>
      </c>
    </row>
    <row spans="1:5" r="50">
      <c t="s" s="3" r="A50">
        <v>617</v>
      </c>
      <c t="n" s="4" r="B50">
        <v>83684</v>
      </c>
      <c t="n" s="4" r="C50">
        <v>3985</v>
      </c>
      <c t="n" s="4" r="D50">
        <v>209908</v>
      </c>
      <c t="n" s="4" r="E50">
        <v>3933</v>
      </c>
    </row>
    <row spans="1:5" r="51">
      <c t="s" s="3" r="A51">
        <v>618</v>
      </c>
      <c t="n" s="4" r="B51">
        <v>400705</v>
      </c>
      <c t="n" s="4" r="C51">
        <v>679882</v>
      </c>
      <c t="n" s="4" r="D51">
        <v>466285</v>
      </c>
      <c t="n" s="4" r="E51">
        <v>679882</v>
      </c>
    </row>
    <row spans="1:5" r="52">
      <c t="s" s="3" r="A52">
        <v>619</v>
      </c>
      <c t="n" s="4" r="B52">
        <v>-386586</v>
      </c>
      <c t="n" s="4" r="C52">
        <v>-407133</v>
      </c>
      <c t="n" s="4" r="D52">
        <v>-511854</v>
      </c>
      <c t="n" s="4" r="E52">
        <v>-407133</v>
      </c>
    </row>
    <row spans="1:5" r="53">
      <c t="s" s="3" r="A53">
        <v>620</v>
      </c>
      <c t="n" s="4" r="B53">
        <v>-11610</v>
      </c>
      <c t="n" s="4" r="C53">
        <v>-15033</v>
      </c>
      <c t="n" s="4" r="D53">
        <v>-20002</v>
      </c>
      <c t="n" s="4" r="E53">
        <v>-15047</v>
      </c>
    </row>
    <row spans="1:5" r="54">
      <c t="s" s="6" r="A54">
        <v>623</v>
      </c>
    </row>
    <row spans="1:5" r="55">
      <c t="s" s="3" r="A55">
        <v>624</v>
      </c>
      <c t="n" s="4" r="B55">
        <v>1739</v>
      </c>
      <c t="n" s="4" r="D55">
        <v>4054</v>
      </c>
    </row>
    <row spans="1:5" r="56">
      <c t="s" s="3" r="A56">
        <v>625</v>
      </c>
      <c t="n" s="4" r="B56">
        <v>746</v>
      </c>
      <c t="n" s="4" r="C56">
        <v>-2789</v>
      </c>
      <c t="n" s="4" r="D56">
        <v>-791</v>
      </c>
      <c t="n" s="4" r="E56">
        <v>-2723</v>
      </c>
    </row>
    <row spans="1:5" r="57">
      <c t="s" s="3" r="A57">
        <v>626</v>
      </c>
      <c t="n" s="4" r="B57">
        <v>2485</v>
      </c>
      <c t="n" s="4" r="C57">
        <v>-2789</v>
      </c>
      <c t="n" s="4" r="D57">
        <v>3263</v>
      </c>
      <c t="n" s="4" r="E57">
        <v>-2723</v>
      </c>
    </row>
    <row spans="1:5" r="58">
      <c t="s" s="3" r="A58">
        <v>627</v>
      </c>
      <c t="n" s="4" r="B58">
        <v>-54593</v>
      </c>
      <c t="n" s="4" r="C58">
        <v>-4256</v>
      </c>
      <c t="n" s="4" r="D58">
        <v>-113515</v>
      </c>
      <c t="n" s="4" r="E58">
        <v>-4256</v>
      </c>
    </row>
    <row spans="1:5" r="59">
      <c t="s" s="3" r="A59">
        <v>629</v>
      </c>
      <c t="n" s="4" r="B59">
        <v>34085</v>
      </c>
      <c t="n" s="4" r="C59">
        <v>254656</v>
      </c>
      <c t="n" s="4" r="D59">
        <v>34085</v>
      </c>
      <c t="n" s="4" r="E59">
        <v>254656</v>
      </c>
    </row>
    <row spans="1:5" r="60">
      <c t="s" s="3" r="A60">
        <v>630</v>
      </c>
      <c t="n" s="4" r="B60">
        <v>481</v>
      </c>
      <c t="n" s="4" r="C60">
        <v>-2789</v>
      </c>
      <c t="n" s="4" r="D60">
        <v>906</v>
      </c>
      <c t="n" s="4" r="E60">
        <v>-2723</v>
      </c>
    </row>
    <row spans="1:5" r="61">
      <c t="s" s="3" r="A61">
        <v>638</v>
      </c>
    </row>
    <row spans="1:5" r="62">
      <c t="s" s="6" r="A62">
        <v>616</v>
      </c>
    </row>
    <row spans="1:5" r="63">
      <c t="s" s="3" r="A63">
        <v>617</v>
      </c>
      <c t="n" s="4" r="B63">
        <v>54392</v>
      </c>
      <c t="n" s="4" r="C63">
        <v>14297</v>
      </c>
      <c t="n" s="4" r="D63">
        <v>32401</v>
      </c>
      <c t="n" s="4" r="E63">
        <v>6761</v>
      </c>
    </row>
    <row spans="1:5" r="64">
      <c t="s" s="3" r="A64">
        <v>621</v>
      </c>
      <c t="n" s="4" r="B64">
        <v>61365</v>
      </c>
      <c t="n" s="4" r="C64">
        <v>46394</v>
      </c>
      <c t="n" s="4" r="D64">
        <v>144145</v>
      </c>
      <c t="n" s="4" r="E64">
        <v>82832</v>
      </c>
    </row>
    <row spans="1:5" r="65">
      <c t="s" s="6" r="A65">
        <v>623</v>
      </c>
    </row>
    <row spans="1:5" r="66">
      <c t="s" s="3" r="A66">
        <v>625</v>
      </c>
      <c t="n" s="4" r="B66">
        <v>-10245</v>
      </c>
      <c t="n" s="4" r="C66">
        <v>14126</v>
      </c>
      <c t="n" s="4" r="D66">
        <v>-10292</v>
      </c>
      <c t="n" s="4" r="E66">
        <v>19479</v>
      </c>
    </row>
    <row spans="1:5" r="67">
      <c t="s" s="3" r="A67">
        <v>626</v>
      </c>
      <c t="n" s="4" r="B67">
        <v>-10245</v>
      </c>
      <c t="n" s="4" r="C67">
        <v>14126</v>
      </c>
      <c t="n" s="4" r="D67">
        <v>-10292</v>
      </c>
      <c t="n" s="4" r="E67">
        <v>19479</v>
      </c>
    </row>
    <row spans="1:5" r="68">
      <c t="s" s="3" r="A68">
        <v>628</v>
      </c>
      <c t="n" s="4" r="B68">
        <v>-77775</v>
      </c>
      <c t="n" s="4" r="C68">
        <v>-45067</v>
      </c>
      <c t="n" s="4" r="D68">
        <v>-138517</v>
      </c>
      <c t="n" s="4" r="E68">
        <v>-79322</v>
      </c>
    </row>
    <row spans="1:5" r="69">
      <c t="s" s="3" r="A69">
        <v>629</v>
      </c>
      <c t="n" s="4" r="B69">
        <v>27737</v>
      </c>
      <c t="n" s="4" r="C69">
        <v>29750</v>
      </c>
      <c t="n" s="4" r="D69">
        <v>27737</v>
      </c>
      <c t="n" s="4" r="E69">
        <v>29750</v>
      </c>
    </row>
    <row spans="1:5" r="70">
      <c t="s" s="3" r="A70">
        <v>630</v>
      </c>
      <c t="n" s="4" r="B70">
        <v>-10245</v>
      </c>
      <c t="n" s="4" r="C70">
        <v>29750</v>
      </c>
      <c t="n" s="4" r="D70">
        <v>-10292</v>
      </c>
      <c t="n" s="4" r="E70">
        <v>29750</v>
      </c>
    </row>
    <row spans="1:5" r="71">
      <c t="s" s="3" r="A71">
        <v>639</v>
      </c>
    </row>
    <row spans="1:5" r="72">
      <c t="s" s="6" r="A72">
        <v>616</v>
      </c>
    </row>
    <row spans="1:5" r="73">
      <c t="s" s="3" r="A73">
        <v>617</v>
      </c>
      <c t="n" s="4" r="B73">
        <v>361413</v>
      </c>
      <c t="n" s="4" r="C73">
        <v>246984</v>
      </c>
      <c t="n" s="4" r="D73">
        <v>325383</v>
      </c>
      <c t="n" s="4" r="E73">
        <v>224913</v>
      </c>
    </row>
    <row spans="1:5" r="74">
      <c t="s" s="3" r="A74">
        <v>618</v>
      </c>
      <c t="n" s="4" r="B74">
        <v>206996</v>
      </c>
      <c t="n" s="4" r="C74">
        <v>71778</v>
      </c>
      <c t="n" s="4" r="D74">
        <v>270133</v>
      </c>
      <c t="n" s="4" r="E74">
        <v>97644</v>
      </c>
    </row>
    <row spans="1:5" r="75">
      <c t="s" s="3" r="A75">
        <v>619</v>
      </c>
      <c t="n" s="4" r="C75">
        <v>-10881</v>
      </c>
      <c t="n" s="4" r="E75">
        <v>-10881</v>
      </c>
    </row>
    <row spans="1:5" r="76">
      <c t="s" s="3" r="A76">
        <v>622</v>
      </c>
      <c t="n" s="4" r="B76">
        <v>3443</v>
      </c>
      <c t="n" s="4" r="C76">
        <v>7333</v>
      </c>
      <c t="n" s="4" r="D76">
        <v>6118</v>
      </c>
      <c t="n" s="4" r="E76">
        <v>14266</v>
      </c>
    </row>
    <row spans="1:5" r="77">
      <c t="s" s="6" r="A77">
        <v>623</v>
      </c>
    </row>
    <row spans="1:5" r="78">
      <c t="s" s="3" r="A78">
        <v>625</v>
      </c>
      <c t="n" s="4" r="B78">
        <v>9417</v>
      </c>
      <c t="n" s="4" r="C78">
        <v>-6615</v>
      </c>
      <c t="n" s="4" r="D78">
        <v>-20365</v>
      </c>
      <c t="n" s="4" r="E78">
        <v>-17343</v>
      </c>
    </row>
    <row spans="1:5" r="79">
      <c t="s" s="3" r="A79">
        <v>626</v>
      </c>
      <c t="n" s="4" r="B79">
        <v>9417</v>
      </c>
      <c t="n" s="4" r="C79">
        <v>-6615</v>
      </c>
      <c t="n" s="4" r="D79">
        <v>-20365</v>
      </c>
      <c t="n" s="4" r="E79">
        <v>-17343</v>
      </c>
    </row>
    <row spans="1:5" r="80">
      <c t="s" s="3" r="A80">
        <v>629</v>
      </c>
      <c t="n" s="4" r="B80">
        <v>581269</v>
      </c>
      <c t="n" s="4" r="C80">
        <v>308599</v>
      </c>
      <c t="n" s="4" r="D80">
        <v>581269</v>
      </c>
      <c t="n" s="4" r="E80">
        <v>308599</v>
      </c>
    </row>
    <row spans="1:5" r="81">
      <c t="s" s="3" r="A81">
        <v>630</v>
      </c>
      <c t="n" s="7" r="B81">
        <v>9417</v>
      </c>
      <c t="n" s="7" r="C81">
        <v>-6615</v>
      </c>
      <c t="n" s="7" r="D81">
        <v>-20365</v>
      </c>
      <c t="n" s="7" r="E81">
        <v>-17343</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40</v>
      </c>
      <c t="s" s="2" r="B1">
        <v>83</v>
      </c>
      <c t="s" s="2" r="D1">
        <v>1</v>
      </c>
    </row>
    <row spans="1:5" r="2">
      <c t="s" s="2" r="B2">
        <v>2</v>
      </c>
      <c t="s" s="2" r="C2">
        <v>84</v>
      </c>
      <c t="s" s="2" r="D2">
        <v>2</v>
      </c>
      <c t="s" s="2" r="E2">
        <v>84</v>
      </c>
    </row>
    <row spans="1:5" r="3">
      <c t="s" s="3" r="A3">
        <v>641</v>
      </c>
    </row>
    <row spans="1:5" r="4">
      <c t="s" s="6" r="A4">
        <v>642</v>
      </c>
    </row>
    <row spans="1:5" r="5">
      <c t="s" s="3" r="A5">
        <v>643</v>
      </c>
      <c t="n" s="7" r="B5">
        <v>-3239</v>
      </c>
      <c t="n" s="7" r="C5">
        <v>4241</v>
      </c>
      <c t="n" s="7" r="D5">
        <v>7002</v>
      </c>
      <c t="n" s="7" r="E5">
        <v>9033</v>
      </c>
    </row>
    <row spans="1:5" r="6">
      <c t="s" s="3" r="A6">
        <v>644</v>
      </c>
    </row>
    <row spans="1:5" r="7">
      <c t="s" s="6" r="A7">
        <v>642</v>
      </c>
    </row>
    <row spans="1:5" r="8">
      <c t="s" s="3" r="A8">
        <v>643</v>
      </c>
      <c t="n" s="4" r="B8">
        <v>-3239</v>
      </c>
      <c t="n" s="4" r="C8">
        <v>4241</v>
      </c>
      <c t="n" s="4" r="D8">
        <v>7002</v>
      </c>
      <c t="n" s="4" r="E8">
        <v>9033</v>
      </c>
    </row>
    <row spans="1:5" r="9">
      <c t="s" s="3" r="A9">
        <v>645</v>
      </c>
    </row>
    <row spans="1:5" r="10">
      <c t="s" s="6" r="A10">
        <v>642</v>
      </c>
    </row>
    <row spans="1:5" r="11">
      <c t="s" s="3" r="A11">
        <v>643</v>
      </c>
      <c t="n" s="4" r="B11">
        <v>-7133</v>
      </c>
      <c t="n" s="4" r="C11">
        <v>10062</v>
      </c>
      <c t="n" s="4" r="D11">
        <v>403</v>
      </c>
      <c t="n" s="4" r="E11">
        <v>14854</v>
      </c>
    </row>
    <row spans="1:5" r="12">
      <c t="s" s="3" r="A12">
        <v>646</v>
      </c>
    </row>
    <row spans="1:5" r="13">
      <c t="s" s="6" r="A13">
        <v>642</v>
      </c>
    </row>
    <row spans="1:5" r="14">
      <c t="s" s="3" r="A14">
        <v>643</v>
      </c>
      <c t="n" s="4" r="B14">
        <v>-7133</v>
      </c>
      <c t="n" s="4" r="C14">
        <v>10062</v>
      </c>
      <c t="n" s="4" r="D14">
        <v>403</v>
      </c>
      <c t="n" s="4" r="E14">
        <v>14854</v>
      </c>
    </row>
    <row spans="1:5" r="15">
      <c t="s" s="3" r="A15">
        <v>586</v>
      </c>
    </row>
    <row spans="1:5" r="16">
      <c t="s" s="6" r="A16">
        <v>642</v>
      </c>
    </row>
    <row spans="1:5" r="17">
      <c t="s" s="3" r="A17">
        <v>643</v>
      </c>
      <c t="n" s="4" r="B17">
        <v>3894</v>
      </c>
      <c t="n" s="4" r="C17">
        <v>-5821</v>
      </c>
      <c t="n" s="4" r="D17">
        <v>6599</v>
      </c>
      <c t="n" s="4" r="E17">
        <v>-5821</v>
      </c>
    </row>
    <row spans="1:5" r="18">
      <c t="s" s="3" r="A18">
        <v>647</v>
      </c>
    </row>
    <row spans="1:5" r="19">
      <c t="s" s="6" r="A19">
        <v>642</v>
      </c>
    </row>
    <row spans="1:5" r="20">
      <c t="s" s="3" r="A20">
        <v>643</v>
      </c>
      <c t="n" s="4" r="B20">
        <v>3894</v>
      </c>
      <c t="n" s="4" r="C20">
        <v>-5821</v>
      </c>
      <c t="n" s="4" r="D20">
        <v>6599</v>
      </c>
      <c t="n" s="4" r="E20">
        <v>-5821</v>
      </c>
    </row>
    <row spans="1:5" r="21">
      <c t="s" s="3" r="A21">
        <v>648</v>
      </c>
    </row>
    <row spans="1:5" r="22">
      <c t="s" s="6" r="A22">
        <v>642</v>
      </c>
    </row>
    <row spans="1:5" r="23">
      <c t="s" s="3" r="A23">
        <v>643</v>
      </c>
      <c t="n" s="4" r="B23">
        <v>77920</v>
      </c>
      <c t="n" s="4" r="C23">
        <v>61378</v>
      </c>
      <c t="n" s="4" r="D23">
        <v>129452</v>
      </c>
      <c t="n" s="4" r="E23">
        <v>100552</v>
      </c>
    </row>
    <row spans="1:5" r="24">
      <c t="s" s="3" r="A24">
        <v>649</v>
      </c>
    </row>
    <row spans="1:5" r="25">
      <c t="s" s="6" r="A25">
        <v>642</v>
      </c>
    </row>
    <row spans="1:5" r="26">
      <c t="s" s="3" r="A26">
        <v>643</v>
      </c>
      <c t="n" s="4" r="B26">
        <v>68503</v>
      </c>
      <c t="n" s="4" r="C26">
        <v>67993</v>
      </c>
      <c t="n" s="4" r="D26">
        <v>149817</v>
      </c>
      <c t="n" s="4" r="E26">
        <v>117895</v>
      </c>
    </row>
    <row spans="1:5" r="27">
      <c t="s" s="3" r="A27">
        <v>650</v>
      </c>
    </row>
    <row spans="1:5" r="28">
      <c t="s" s="6" r="A28">
        <v>642</v>
      </c>
    </row>
    <row spans="1:5" r="29">
      <c t="s" s="3" r="A29">
        <v>643</v>
      </c>
      <c t="n" s="4" r="B29">
        <v>9417</v>
      </c>
      <c t="n" s="4" r="C29">
        <v>-6615</v>
      </c>
      <c t="n" s="4" r="D29">
        <v>-20365</v>
      </c>
      <c t="n" s="4" r="E29">
        <v>-17343</v>
      </c>
    </row>
    <row spans="1:5" r="30">
      <c t="s" s="3" r="A30">
        <v>316</v>
      </c>
    </row>
    <row spans="1:5" r="31">
      <c t="s" s="6" r="A31">
        <v>642</v>
      </c>
    </row>
    <row spans="1:5" r="32">
      <c t="s" s="3" r="A32">
        <v>643</v>
      </c>
      <c t="n" s="4" r="B32">
        <v>68503</v>
      </c>
      <c t="n" s="4" r="C32">
        <v>67993</v>
      </c>
      <c t="n" s="4" r="D32">
        <v>149817</v>
      </c>
      <c t="n" s="4" r="E32">
        <v>117895</v>
      </c>
    </row>
    <row spans="1:5" r="33">
      <c t="s" s="3" r="A33">
        <v>651</v>
      </c>
    </row>
    <row spans="1:5" r="34">
      <c t="s" s="6" r="A34">
        <v>642</v>
      </c>
    </row>
    <row spans="1:5" r="35">
      <c t="s" s="3" r="A35">
        <v>643</v>
      </c>
      <c t="n" s="4" r="B35">
        <v>68503</v>
      </c>
      <c t="n" s="4" r="C35">
        <v>67993</v>
      </c>
      <c t="n" s="4" r="D35">
        <v>149817</v>
      </c>
      <c t="n" s="4" r="E35">
        <v>117895</v>
      </c>
    </row>
    <row spans="1:5" r="36">
      <c t="s" s="3" r="A36">
        <v>583</v>
      </c>
    </row>
    <row spans="1:5" r="37">
      <c t="s" s="6" r="A37">
        <v>642</v>
      </c>
    </row>
    <row spans="1:5" r="38">
      <c t="s" s="3" r="A38">
        <v>643</v>
      </c>
      <c t="n" s="4" r="B38">
        <v>9417</v>
      </c>
      <c t="n" s="4" r="C38">
        <v>-6615</v>
      </c>
      <c t="n" s="4" r="D38">
        <v>-20365</v>
      </c>
      <c t="n" s="4" r="E38">
        <v>-17343</v>
      </c>
    </row>
    <row spans="1:5" r="39">
      <c t="s" s="3" r="A39">
        <v>652</v>
      </c>
    </row>
    <row spans="1:5" r="40">
      <c t="s" s="6" r="A40">
        <v>642</v>
      </c>
    </row>
    <row spans="1:5" r="41">
      <c t="s" s="3" r="A41">
        <v>643</v>
      </c>
      <c t="n" s="7" r="B41">
        <v>9417</v>
      </c>
      <c t="n" s="7" r="C41">
        <v>-6615</v>
      </c>
      <c t="n" s="7" r="D41">
        <v>-20365</v>
      </c>
      <c t="n" s="7" r="E41">
        <v>-17343</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53</v>
      </c>
      <c t="s" s="2" r="B1">
        <v>2</v>
      </c>
      <c t="s" s="2" r="C1">
        <v>28</v>
      </c>
    </row>
    <row spans="1:3" r="2">
      <c t="s" s="6" r="A2">
        <v>576</v>
      </c>
    </row>
    <row spans="1:3" r="3">
      <c t="s" s="3" r="A3">
        <v>654</v>
      </c>
      <c t="n" s="7" r="B3">
        <v>1594262</v>
      </c>
      <c t="n" s="7" r="C3">
        <v>1147884</v>
      </c>
    </row>
    <row spans="1:3" r="4">
      <c t="s" s="3" r="A4">
        <v>655</v>
      </c>
    </row>
    <row spans="1:3" r="5">
      <c t="s" s="6" r="A5">
        <v>576</v>
      </c>
    </row>
    <row spans="1:3" r="6">
      <c t="s" s="3" r="A6">
        <v>656</v>
      </c>
      <c t="n" s="4" r="B6">
        <v>1575185</v>
      </c>
      <c t="n" s="4" r="C6">
        <v>950697</v>
      </c>
    </row>
    <row spans="1:3" r="7">
      <c t="s" s="3" r="A7">
        <v>657</v>
      </c>
      <c t="n" s="4" r="B7">
        <v>15696</v>
      </c>
      <c t="n" s="4" r="C7">
        <v>126171</v>
      </c>
    </row>
    <row spans="1:3" r="8">
      <c t="s" s="3" r="A8">
        <v>658</v>
      </c>
      <c t="n" s="4" r="B8">
        <v>3381</v>
      </c>
      <c t="n" s="4" r="C8">
        <v>71016</v>
      </c>
    </row>
    <row spans="1:3" r="9">
      <c t="s" s="3" r="A9">
        <v>654</v>
      </c>
      <c t="n" s="4" r="B9">
        <v>1594262</v>
      </c>
      <c t="n" s="4" r="C9">
        <v>1147884</v>
      </c>
    </row>
    <row spans="1:3" r="10">
      <c t="s" s="6" r="A10">
        <v>659</v>
      </c>
    </row>
    <row spans="1:3" r="11">
      <c t="s" s="3" r="A11">
        <v>656</v>
      </c>
      <c t="n" s="4" r="B11">
        <v>1503666</v>
      </c>
      <c t="n" s="4" r="C11">
        <v>894924</v>
      </c>
    </row>
    <row spans="1:3" r="12">
      <c t="s" s="3" r="A12">
        <v>657</v>
      </c>
      <c t="n" s="4" r="B12">
        <v>15819</v>
      </c>
      <c t="n" s="4" r="C12">
        <v>128533</v>
      </c>
    </row>
    <row spans="1:3" r="13">
      <c t="s" s="3" r="A13">
        <v>658</v>
      </c>
      <c t="n" s="4" r="B13">
        <v>3922</v>
      </c>
      <c t="n" s="4" r="C13">
        <v>72039</v>
      </c>
    </row>
    <row spans="1:3" r="14">
      <c t="s" s="3" r="A14">
        <v>660</v>
      </c>
      <c t="n" s="4" r="B14">
        <v>1523407</v>
      </c>
      <c t="n" s="4" r="C14">
        <v>1095496</v>
      </c>
    </row>
    <row spans="1:3" r="15">
      <c t="s" s="6" r="A15">
        <v>661</v>
      </c>
    </row>
    <row spans="1:3" r="16">
      <c t="s" s="3" r="A16">
        <v>656</v>
      </c>
      <c t="n" s="4" r="B16">
        <v>71519</v>
      </c>
      <c t="n" s="4" r="C16">
        <v>55773</v>
      </c>
    </row>
    <row spans="1:3" r="17">
      <c t="s" s="3" r="A17">
        <v>657</v>
      </c>
      <c t="n" s="4" r="B17">
        <v>-123</v>
      </c>
      <c t="n" s="4" r="C17">
        <v>-2362</v>
      </c>
    </row>
    <row spans="1:3" r="18">
      <c t="s" s="3" r="A18">
        <v>658</v>
      </c>
      <c t="n" s="4" r="B18">
        <v>-541</v>
      </c>
      <c t="n" s="4" r="C18">
        <v>-1023</v>
      </c>
    </row>
    <row spans="1:3" r="19">
      <c t="s" s="3" r="A19">
        <v>662</v>
      </c>
      <c t="n" s="7" r="B19">
        <v>70855</v>
      </c>
      <c t="n" s="7" r="C19">
        <v>52388</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663</v>
      </c>
      <c t="s" s="2" r="B1">
        <v>83</v>
      </c>
      <c t="s" s="2" r="D1">
        <v>1</v>
      </c>
    </row>
    <row spans="1:6" r="2">
      <c t="s" s="2" r="B2">
        <v>2</v>
      </c>
      <c t="s" s="2" r="C2">
        <v>84</v>
      </c>
      <c t="s" s="2" r="D2">
        <v>2</v>
      </c>
      <c t="s" s="2" r="E2">
        <v>84</v>
      </c>
      <c t="s" s="2" r="F2">
        <v>28</v>
      </c>
    </row>
    <row spans="1:6" r="3">
      <c t="s" s="6" r="A3">
        <v>664</v>
      </c>
    </row>
    <row spans="1:6" r="4">
      <c t="s" s="3" r="A4">
        <v>665</v>
      </c>
      <c t="n" s="7" r="B4">
        <v>13566</v>
      </c>
      <c t="n" s="7" r="C4">
        <v>-3786</v>
      </c>
      <c t="n" s="7" r="D4">
        <v>-18126</v>
      </c>
      <c t="n" s="7" r="E4">
        <v>-4207</v>
      </c>
    </row>
    <row spans="1:6" r="5">
      <c t="s" s="3" r="A5">
        <v>666</v>
      </c>
      <c t="n" s="4" r="B5">
        <v>13566</v>
      </c>
      <c t="n" s="7" r="C5">
        <v>-3786</v>
      </c>
      <c t="n" s="4" r="D5">
        <v>-18126</v>
      </c>
      <c t="n" s="7" r="E5">
        <v>-4207</v>
      </c>
    </row>
    <row spans="1:6" r="6">
      <c t="n" s="11" r="A6">
        <v>3</v>
      </c>
    </row>
    <row spans="1:6" r="7">
      <c t="s" s="6" r="A7">
        <v>667</v>
      </c>
    </row>
    <row spans="1:6" r="8">
      <c t="s" s="3" r="A8">
        <v>665</v>
      </c>
      <c t="n" s="4" r="B8">
        <v>159119</v>
      </c>
      <c t="n" s="4" r="D8">
        <v>159119</v>
      </c>
      <c t="n" s="7" r="F8">
        <v>139505</v>
      </c>
    </row>
    <row spans="1:6" r="9">
      <c t="s" s="3" r="A9">
        <v>42</v>
      </c>
      <c t="n" s="4" r="B9">
        <v>159119</v>
      </c>
      <c t="n" s="4" r="D9">
        <v>159119</v>
      </c>
      <c t="n" s="4" r="F9">
        <v>139505</v>
      </c>
    </row>
    <row spans="1:6" r="10">
      <c t="s" s="3" r="A10">
        <v>132</v>
      </c>
    </row>
    <row spans="1:6" r="11">
      <c t="s" s="6" r="A11">
        <v>667</v>
      </c>
    </row>
    <row spans="1:6" r="12">
      <c t="s" s="3" r="A12">
        <v>665</v>
      </c>
      <c t="n" s="4" r="B12">
        <v>159119</v>
      </c>
      <c t="n" s="4" r="D12">
        <v>159119</v>
      </c>
      <c t="n" s="4" r="F12">
        <v>139505</v>
      </c>
    </row>
    <row spans="1:6" r="13">
      <c t="s" s="3" r="A13">
        <v>42</v>
      </c>
      <c t="n" s="7" r="B13">
        <v>159119</v>
      </c>
      <c t="n" s="7" r="D13">
        <v>159119</v>
      </c>
      <c t="n" s="7" r="F13">
        <v>139505</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668</v>
      </c>
      <c t="s" s="2" r="B1">
        <v>1</v>
      </c>
      <c t="s" s="2" r="C1">
        <v>557</v>
      </c>
    </row>
    <row spans="1:3" r="2">
      <c t="s" s="2" r="B2">
        <v>2</v>
      </c>
      <c t="s" s="2" r="C2">
        <v>28</v>
      </c>
    </row>
    <row spans="1:3" r="3">
      <c t="s" s="3" r="A3">
        <v>669</v>
      </c>
    </row>
    <row spans="1:3" r="4">
      <c t="s" s="6" r="A4">
        <v>311</v>
      </c>
    </row>
    <row spans="1:3" r="5">
      <c t="s" s="3" r="A5">
        <v>670</v>
      </c>
      <c t="s" s="3" r="B5">
        <v>671</v>
      </c>
      <c t="s" s="3" r="C5">
        <v>671</v>
      </c>
    </row>
    <row spans="1:3" r="6">
      <c t="s" s="3" r="A6">
        <v>672</v>
      </c>
      <c t="s" s="3" r="B6">
        <v>673</v>
      </c>
      <c t="s" s="3" r="C6">
        <v>674</v>
      </c>
    </row>
    <row spans="1:3" r="7">
      <c t="s" s="3" r="A7">
        <v>675</v>
      </c>
      <c t="s" s="3" r="B7">
        <v>676</v>
      </c>
      <c t="s" s="3" r="C7">
        <v>677</v>
      </c>
    </row>
    <row spans="1:3" r="8">
      <c t="s" s="3" r="A8">
        <v>678</v>
      </c>
      <c t="s" s="3" r="B8">
        <v>676</v>
      </c>
      <c t="s" s="3" r="C8">
        <v>679</v>
      </c>
    </row>
    <row spans="1:3" r="9">
      <c t="s" s="3" r="A9">
        <v>680</v>
      </c>
    </row>
    <row spans="1:3" r="10">
      <c t="s" s="6" r="A10">
        <v>311</v>
      </c>
    </row>
    <row spans="1:3" r="11">
      <c t="s" s="3" r="A11">
        <v>670</v>
      </c>
      <c t="s" s="3" r="B11">
        <v>681</v>
      </c>
      <c t="s" s="3" r="C11">
        <v>682</v>
      </c>
    </row>
    <row spans="1:3" r="12">
      <c t="s" s="3" r="A12">
        <v>672</v>
      </c>
      <c t="s" s="3" r="B12">
        <v>683</v>
      </c>
      <c t="s" s="3" r="C12">
        <v>684</v>
      </c>
    </row>
    <row spans="1:3" r="13">
      <c t="s" s="3" r="A13">
        <v>675</v>
      </c>
      <c t="s" s="3" r="B13">
        <v>685</v>
      </c>
      <c t="s" s="3" r="C13">
        <v>686</v>
      </c>
    </row>
    <row spans="1:3" r="14">
      <c t="s" s="3" r="A14">
        <v>678</v>
      </c>
      <c t="s" s="3" r="B14">
        <v>687</v>
      </c>
      <c t="s" s="3" r="C14">
        <v>688</v>
      </c>
    </row>
    <row spans="1:3" r="15">
      <c t="s" s="3" r="A15">
        <v>689</v>
      </c>
    </row>
    <row spans="1:3" r="16">
      <c t="s" s="6" r="A16">
        <v>311</v>
      </c>
    </row>
    <row spans="1:3" r="17">
      <c t="s" s="3" r="A17">
        <v>670</v>
      </c>
      <c t="s" s="3" r="B17">
        <v>690</v>
      </c>
      <c t="s" s="3" r="C17">
        <v>691</v>
      </c>
    </row>
    <row spans="1:3" r="18">
      <c t="s" s="3" r="A18">
        <v>672</v>
      </c>
      <c t="s" s="3" r="B18">
        <v>692</v>
      </c>
      <c t="s" s="3" r="C18">
        <v>578</v>
      </c>
    </row>
    <row spans="1:3" r="19">
      <c t="s" s="3" r="A19">
        <v>675</v>
      </c>
      <c t="s" s="3" r="B19">
        <v>693</v>
      </c>
      <c t="s" s="3" r="C19">
        <v>694</v>
      </c>
    </row>
    <row spans="1:3" r="20">
      <c t="s" s="3" r="A20">
        <v>678</v>
      </c>
      <c t="s" s="3" r="B20">
        <v>695</v>
      </c>
      <c t="s" s="3" r="C20">
        <v>696</v>
      </c>
    </row>
    <row spans="1:3" r="21">
      <c t="s" s="3" r="A21">
        <v>697</v>
      </c>
    </row>
    <row spans="1:3" r="22">
      <c t="s" s="6" r="A22">
        <v>311</v>
      </c>
    </row>
    <row spans="1:3" r="23">
      <c t="s" s="3" r="A23">
        <v>698</v>
      </c>
      <c t="s" s="3" r="B23">
        <v>676</v>
      </c>
      <c t="s" s="3" r="C23">
        <v>699</v>
      </c>
    </row>
    <row spans="1:3" r="24">
      <c t="s" s="3" r="A24">
        <v>700</v>
      </c>
    </row>
    <row spans="1:3" r="25">
      <c t="s" s="6" r="A25">
        <v>311</v>
      </c>
    </row>
    <row spans="1:3" r="26">
      <c t="s" s="3" r="A26">
        <v>701</v>
      </c>
      <c t="s" s="3" r="B26">
        <v>702</v>
      </c>
      <c t="s" s="3" r="C26">
        <v>703</v>
      </c>
    </row>
    <row spans="1:3" r="27">
      <c t="s" s="3" r="A27">
        <v>704</v>
      </c>
      <c t="n" s="12" r="B27">
        <v>1.2</v>
      </c>
      <c t="n" s="4" r="C27">
        <v>2</v>
      </c>
    </row>
    <row spans="1:3" r="28">
      <c t="s" s="3" r="A28">
        <v>698</v>
      </c>
      <c t="s" s="3" r="B28">
        <v>705</v>
      </c>
      <c t="s" s="3" r="C28">
        <v>706</v>
      </c>
    </row>
    <row spans="1:3" r="29">
      <c t="s" s="3" r="A29">
        <v>707</v>
      </c>
    </row>
    <row spans="1:3" r="30">
      <c t="s" s="6" r="A30">
        <v>311</v>
      </c>
    </row>
    <row spans="1:3" r="31">
      <c t="s" s="3" r="A31">
        <v>701</v>
      </c>
      <c t="s" s="3" r="B31">
        <v>708</v>
      </c>
      <c t="s" s="3" r="C31">
        <v>709</v>
      </c>
    </row>
    <row spans="1:3" r="32">
      <c t="s" s="3" r="A32">
        <v>704</v>
      </c>
      <c t="n" s="12" r="B32">
        <v>5.1</v>
      </c>
      <c t="n" s="4" r="C32">
        <v>5</v>
      </c>
    </row>
    <row spans="1:3" r="33">
      <c t="s" s="3" r="A33">
        <v>698</v>
      </c>
      <c t="s" s="3" r="B33">
        <v>710</v>
      </c>
      <c t="s" s="3" r="C33">
        <v>711</v>
      </c>
    </row>
    <row spans="1:3" r="34">
      <c t="s" s="3" r="A34">
        <v>712</v>
      </c>
    </row>
    <row spans="1:3" r="35">
      <c t="s" s="6" r="A35">
        <v>311</v>
      </c>
    </row>
    <row spans="1:3" r="36">
      <c t="s" s="3" r="A36">
        <v>701</v>
      </c>
      <c t="s" s="3" r="B36">
        <v>713</v>
      </c>
      <c t="s" s="3" r="C36">
        <v>714</v>
      </c>
    </row>
    <row spans="1:3" r="37">
      <c t="s" s="3" r="A37">
        <v>704</v>
      </c>
      <c t="n" s="4" r="B37">
        <v>4</v>
      </c>
      <c t="n" s="12" r="C37">
        <v>3.7</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sheetPr>
  <dimension ref="A1:E54"/>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5"/>
    <col customWidth="1" max="5" min="5" width="23"/>
  </cols>
  <sheetData>
    <row spans="1:5" r="1">
      <c t="s" s="1" r="A1">
        <v>715</v>
      </c>
      <c t="s" s="2" r="B1">
        <v>83</v>
      </c>
      <c t="s" s="2" r="D1">
        <v>1</v>
      </c>
    </row>
    <row spans="1:5" r="2">
      <c t="s" s="2" r="B2">
        <v>2</v>
      </c>
      <c t="s" s="2" r="C2">
        <v>84</v>
      </c>
      <c t="s" s="2" r="D2">
        <v>2</v>
      </c>
      <c t="s" s="2" r="E2">
        <v>84</v>
      </c>
    </row>
    <row spans="1:5" r="3">
      <c t="s" s="3" r="A3">
        <v>716</v>
      </c>
    </row>
    <row spans="1:5" r="4">
      <c t="s" s="6" r="A4">
        <v>717</v>
      </c>
    </row>
    <row spans="1:5" r="5">
      <c t="s" s="3" r="A5">
        <v>718</v>
      </c>
      <c t="s" s="3" r="B5">
        <v>719</v>
      </c>
      <c t="s" s="3" r="C5">
        <v>720</v>
      </c>
    </row>
    <row spans="1:5" r="6">
      <c t="s" s="3" r="A6">
        <v>721</v>
      </c>
    </row>
    <row spans="1:5" r="7">
      <c t="s" s="6" r="A7">
        <v>722</v>
      </c>
    </row>
    <row spans="1:5" r="8">
      <c t="s" s="3" r="A8">
        <v>723</v>
      </c>
      <c t="n" s="7" r="B8">
        <v>3443000</v>
      </c>
      <c t="n" s="7" r="C8">
        <v>7333000</v>
      </c>
      <c t="n" s="7" r="D8">
        <v>6118000</v>
      </c>
      <c t="n" s="7" r="E8">
        <v>14266000</v>
      </c>
    </row>
    <row spans="1:5" r="9">
      <c t="s" s="3" r="A9">
        <v>724</v>
      </c>
      <c t="n" s="7" r="B9">
        <v>280613000</v>
      </c>
      <c t="n" s="7" r="C9">
        <v>600196000</v>
      </c>
      <c t="n" s="7" r="D9">
        <v>522130000</v>
      </c>
      <c t="n" s="7" r="E9">
        <v>1111663000</v>
      </c>
    </row>
    <row spans="1:5" r="10">
      <c t="s" s="3" r="A10">
        <v>725</v>
      </c>
      <c t="s" s="3" r="B10">
        <v>726</v>
      </c>
      <c t="s" s="3" r="C10">
        <v>727</v>
      </c>
      <c t="s" s="3" r="D10">
        <v>727</v>
      </c>
      <c t="s" s="3" r="E10">
        <v>727</v>
      </c>
    </row>
    <row spans="1:5" r="11">
      <c t="s" s="3" r="A11">
        <v>728</v>
      </c>
    </row>
    <row spans="1:5" r="12">
      <c t="s" s="6" r="A12">
        <v>717</v>
      </c>
    </row>
    <row spans="1:5" r="13">
      <c t="s" s="3" r="A13">
        <v>729</v>
      </c>
      <c t="s" s="3" r="B13">
        <v>730</v>
      </c>
      <c t="s" s="3" r="C13">
        <v>731</v>
      </c>
      <c t="s" s="3" r="D13">
        <v>730</v>
      </c>
      <c t="s" s="3" r="E13">
        <v>731</v>
      </c>
    </row>
    <row spans="1:5" r="14">
      <c t="s" s="3" r="A14">
        <v>718</v>
      </c>
      <c t="s" s="3" r="B14">
        <v>732</v>
      </c>
      <c t="s" s="3" r="C14">
        <v>733</v>
      </c>
      <c t="s" s="3" r="D14">
        <v>732</v>
      </c>
      <c t="s" s="3" r="E14">
        <v>733</v>
      </c>
    </row>
    <row spans="1:5" r="15">
      <c t="s" s="3" r="A15">
        <v>734</v>
      </c>
      <c t="s" s="3" r="B15">
        <v>735</v>
      </c>
      <c t="s" s="3" r="C15">
        <v>736</v>
      </c>
      <c t="s" s="3" r="D15">
        <v>737</v>
      </c>
      <c t="s" s="3" r="E15">
        <v>736</v>
      </c>
    </row>
    <row spans="1:5" r="16">
      <c t="s" s="3" r="A16">
        <v>738</v>
      </c>
      <c t="n" s="7" r="B16">
        <v>59000</v>
      </c>
      <c t="n" s="7" r="C16">
        <v>53000</v>
      </c>
      <c t="n" s="7" r="D16">
        <v>59000</v>
      </c>
      <c t="n" s="7" r="E16">
        <v>53</v>
      </c>
    </row>
    <row spans="1:5" r="17">
      <c t="s" s="3" r="A17">
        <v>739</v>
      </c>
    </row>
    <row spans="1:5" r="18">
      <c t="s" s="6" r="A18">
        <v>717</v>
      </c>
    </row>
    <row spans="1:5" r="19">
      <c t="s" s="3" r="A19">
        <v>729</v>
      </c>
      <c t="s" s="3" r="B19">
        <v>740</v>
      </c>
      <c t="s" s="3" r="C19">
        <v>693</v>
      </c>
      <c t="s" s="3" r="D19">
        <v>741</v>
      </c>
      <c t="s" s="3" r="E19">
        <v>693</v>
      </c>
    </row>
    <row spans="1:5" r="20">
      <c t="s" s="3" r="A20">
        <v>718</v>
      </c>
      <c t="s" s="3" r="B20">
        <v>742</v>
      </c>
      <c t="s" s="3" r="C20">
        <v>743</v>
      </c>
      <c t="s" s="3" r="D20">
        <v>744</v>
      </c>
      <c t="s" s="3" r="E20">
        <v>743</v>
      </c>
    </row>
    <row spans="1:5" r="21">
      <c t="s" s="3" r="A21">
        <v>734</v>
      </c>
      <c t="s" s="3" r="B21">
        <v>745</v>
      </c>
      <c t="s" s="3" r="C21">
        <v>746</v>
      </c>
      <c t="s" s="3" r="D21">
        <v>745</v>
      </c>
      <c t="s" s="3" r="E21">
        <v>746</v>
      </c>
    </row>
    <row spans="1:5" r="22">
      <c t="s" s="3" r="A22">
        <v>738</v>
      </c>
      <c t="n" s="7" r="C22">
        <v>100000</v>
      </c>
      <c t="n" s="7" r="D22">
        <v>82000</v>
      </c>
      <c t="n" s="7" r="E22">
        <v>100</v>
      </c>
    </row>
    <row spans="1:5" r="23">
      <c t="s" s="3" r="A23">
        <v>747</v>
      </c>
    </row>
    <row spans="1:5" r="24">
      <c t="s" s="6" r="A24">
        <v>717</v>
      </c>
    </row>
    <row spans="1:5" r="25">
      <c t="s" s="3" r="A25">
        <v>729</v>
      </c>
      <c t="s" s="3" r="B25">
        <v>748</v>
      </c>
      <c t="s" s="3" r="C25">
        <v>749</v>
      </c>
      <c t="s" s="3" r="D25">
        <v>750</v>
      </c>
      <c t="s" s="3" r="E25">
        <v>751</v>
      </c>
    </row>
    <row spans="1:5" r="26">
      <c t="s" s="3" r="A26">
        <v>718</v>
      </c>
      <c t="s" s="3" r="D26">
        <v>752</v>
      </c>
      <c t="s" s="3" r="E26">
        <v>753</v>
      </c>
    </row>
    <row spans="1:5" r="27">
      <c t="s" s="3" r="A27">
        <v>734</v>
      </c>
      <c t="s" s="3" r="B27">
        <v>754</v>
      </c>
      <c t="s" s="3" r="C27">
        <v>755</v>
      </c>
      <c t="s" s="3" r="D27">
        <v>756</v>
      </c>
      <c t="s" s="3" r="E27">
        <v>757</v>
      </c>
    </row>
    <row spans="1:5" r="28">
      <c t="s" s="3" r="A28">
        <v>738</v>
      </c>
      <c t="n" s="7" r="B28">
        <v>74000</v>
      </c>
      <c t="n" s="7" r="C28">
        <v>88000</v>
      </c>
      <c t="n" s="7" r="D28">
        <v>74000</v>
      </c>
      <c t="n" s="7" r="E28">
        <v>92000</v>
      </c>
    </row>
    <row spans="1:5" r="29">
      <c t="s" s="3" r="A29">
        <v>758</v>
      </c>
    </row>
    <row spans="1:5" r="30">
      <c t="s" s="6" r="A30">
        <v>717</v>
      </c>
    </row>
    <row spans="1:5" r="31">
      <c t="s" s="3" r="A31">
        <v>718</v>
      </c>
      <c t="s" s="3" r="B31">
        <v>731</v>
      </c>
      <c t="s" s="3" r="C31">
        <v>759</v>
      </c>
    </row>
    <row spans="1:5" r="32">
      <c t="s" s="3" r="A32">
        <v>760</v>
      </c>
    </row>
    <row spans="1:5" r="33">
      <c t="s" s="6" r="A33">
        <v>722</v>
      </c>
    </row>
    <row spans="1:5" r="34">
      <c t="s" s="3" r="A34">
        <v>723</v>
      </c>
      <c t="n" s="7" r="B34">
        <v>125561000</v>
      </c>
      <c t="n" s="7" r="C34">
        <v>42327000</v>
      </c>
      <c t="n" s="4" r="D34">
        <v>192842000</v>
      </c>
      <c t="n" s="4" r="E34">
        <v>72908000</v>
      </c>
    </row>
    <row spans="1:5" r="35">
      <c t="s" s="3" r="A35">
        <v>724</v>
      </c>
      <c t="n" s="7" r="B35">
        <v>8762024000</v>
      </c>
      <c t="n" s="7" r="C35">
        <v>3550411000</v>
      </c>
      <c t="n" s="7" r="D35">
        <v>13899109000</v>
      </c>
      <c t="n" s="7" r="E35">
        <v>6174010000</v>
      </c>
    </row>
    <row spans="1:5" r="36">
      <c t="s" s="3" r="A36">
        <v>725</v>
      </c>
      <c t="s" s="3" r="B36">
        <v>761</v>
      </c>
      <c t="s" s="3" r="C36">
        <v>762</v>
      </c>
      <c t="s" s="3" r="D36">
        <v>763</v>
      </c>
      <c t="s" s="3" r="E36">
        <v>762</v>
      </c>
    </row>
    <row spans="1:5" r="37">
      <c t="s" s="3" r="A37">
        <v>764</v>
      </c>
    </row>
    <row spans="1:5" r="38">
      <c t="s" s="6" r="A38">
        <v>717</v>
      </c>
    </row>
    <row spans="1:5" r="39">
      <c t="s" s="3" r="A39">
        <v>729</v>
      </c>
      <c t="s" s="3" r="B39">
        <v>765</v>
      </c>
      <c t="s" s="3" r="C39">
        <v>765</v>
      </c>
      <c t="s" s="3" r="D39">
        <v>765</v>
      </c>
      <c t="s" s="3" r="E39">
        <v>765</v>
      </c>
    </row>
    <row spans="1:5" r="40">
      <c t="s" s="3" r="A40">
        <v>718</v>
      </c>
      <c t="s" s="3" r="B40">
        <v>732</v>
      </c>
      <c t="s" s="3" r="C40">
        <v>733</v>
      </c>
      <c t="s" s="3" r="D40">
        <v>733</v>
      </c>
      <c t="s" s="3" r="E40">
        <v>733</v>
      </c>
    </row>
    <row spans="1:5" r="41">
      <c t="s" s="3" r="A41">
        <v>734</v>
      </c>
      <c t="s" s="3" r="B41">
        <v>736</v>
      </c>
      <c t="s" s="3" r="C41">
        <v>735</v>
      </c>
      <c t="s" s="3" r="D41">
        <v>766</v>
      </c>
      <c t="s" s="3" r="E41">
        <v>735</v>
      </c>
    </row>
    <row spans="1:5" r="42">
      <c t="s" s="3" r="A42">
        <v>738</v>
      </c>
      <c t="n" s="7" r="B42">
        <v>59000</v>
      </c>
      <c t="n" s="7" r="C42">
        <v>53000</v>
      </c>
      <c t="n" s="7" r="D42">
        <v>59000</v>
      </c>
      <c t="n" s="7" r="E42">
        <v>53</v>
      </c>
    </row>
    <row spans="1:5" r="43">
      <c t="s" s="3" r="A43">
        <v>767</v>
      </c>
    </row>
    <row spans="1:5" r="44">
      <c t="s" s="6" r="A44">
        <v>717</v>
      </c>
    </row>
    <row spans="1:5" r="45">
      <c t="s" s="3" r="A45">
        <v>729</v>
      </c>
      <c t="s" s="3" r="B45">
        <v>768</v>
      </c>
      <c t="s" s="3" r="C45">
        <v>769</v>
      </c>
      <c t="s" s="3" r="D45">
        <v>770</v>
      </c>
      <c t="s" s="3" r="E45">
        <v>769</v>
      </c>
    </row>
    <row spans="1:5" r="46">
      <c t="s" s="3" r="A46">
        <v>718</v>
      </c>
      <c t="s" s="3" r="B46">
        <v>771</v>
      </c>
      <c t="s" s="3" r="C46">
        <v>772</v>
      </c>
      <c t="s" s="3" r="D46">
        <v>773</v>
      </c>
      <c t="s" s="3" r="E46">
        <v>774</v>
      </c>
    </row>
    <row spans="1:5" r="47">
      <c t="s" s="3" r="A47">
        <v>734</v>
      </c>
      <c t="s" s="3" r="B47">
        <v>745</v>
      </c>
      <c t="s" s="3" r="C47">
        <v>745</v>
      </c>
      <c t="s" s="3" r="D47">
        <v>745</v>
      </c>
      <c t="s" s="3" r="E47">
        <v>746</v>
      </c>
    </row>
    <row spans="1:5" r="48">
      <c t="s" s="3" r="A48">
        <v>738</v>
      </c>
      <c t="n" s="7" r="C48">
        <v>100000</v>
      </c>
      <c t="n" s="7" r="D48">
        <v>82000</v>
      </c>
      <c t="n" s="7" r="E48">
        <v>100</v>
      </c>
    </row>
    <row spans="1:5" r="49">
      <c t="s" s="3" r="A49">
        <v>775</v>
      </c>
    </row>
    <row spans="1:5" r="50">
      <c t="s" s="6" r="A50">
        <v>717</v>
      </c>
    </row>
    <row spans="1:5" r="51">
      <c t="s" s="3" r="A51">
        <v>729</v>
      </c>
      <c t="s" s="3" r="B51">
        <v>776</v>
      </c>
      <c t="s" s="3" r="C51">
        <v>777</v>
      </c>
      <c t="s" s="3" r="D51">
        <v>778</v>
      </c>
      <c t="s" s="3" r="E51">
        <v>779</v>
      </c>
    </row>
    <row spans="1:5" r="52">
      <c t="s" s="3" r="A52">
        <v>718</v>
      </c>
      <c t="s" s="3" r="D52">
        <v>780</v>
      </c>
      <c t="s" s="3" r="E52">
        <v>781</v>
      </c>
    </row>
    <row spans="1:5" r="53">
      <c t="s" s="3" r="A53">
        <v>734</v>
      </c>
      <c t="s" s="3" r="B53">
        <v>755</v>
      </c>
      <c t="s" s="3" r="C53">
        <v>757</v>
      </c>
      <c t="s" s="3" r="D53">
        <v>755</v>
      </c>
      <c t="s" s="3" r="E53">
        <v>757</v>
      </c>
    </row>
    <row spans="1:5" r="54">
      <c t="s" s="3" r="A54">
        <v>738</v>
      </c>
      <c t="n" s="7" r="B54">
        <v>75000</v>
      </c>
      <c t="n" s="7" r="C54">
        <v>90000</v>
      </c>
      <c t="n" s="7" r="D54">
        <v>75000</v>
      </c>
      <c t="n" s="7" r="E54">
        <v>94000</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207</v>
      </c>
      <c t="s" s="2" r="B1">
        <v>1</v>
      </c>
    </row>
    <row spans="1:2" r="2">
      <c t="s" s="2" r="B2">
        <v>2</v>
      </c>
    </row>
    <row spans="1:2" r="3">
      <c t="s" s="6" r="A3">
        <v>207</v>
      </c>
    </row>
    <row spans="1:2" r="4">
      <c t="s" s="3" r="A4">
        <v>207</v>
      </c>
      <c t="s" s="3" r="B4">
        <v>20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E127"/>
  <sheetViews>
    <sheetView workbookViewId="0">
      <selection activeCell="A1" sqref="A1"/>
    </sheetView>
  </sheetViews>
  <sheetFormatPr baseColWidth="10" defaultRowHeight="15"/>
  <cols>
    <col customWidth="1" max="1" min="1" width="80"/>
    <col customWidth="1" max="2" min="2" width="24"/>
    <col customWidth="1" max="3" min="3" width="25"/>
    <col customWidth="1" max="4" min="4" width="25"/>
    <col customWidth="1" max="5" min="5" width="25"/>
  </cols>
  <sheetData>
    <row spans="1:5" r="1">
      <c t="s" s="1" r="A1">
        <v>782</v>
      </c>
      <c t="s" s="2" r="B1">
        <v>83</v>
      </c>
      <c t="s" s="2" r="D1">
        <v>1</v>
      </c>
      <c t="s" s="2" r="E1">
        <v>557</v>
      </c>
    </row>
    <row spans="1:5" r="2">
      <c t="s" s="2" r="B2">
        <v>2</v>
      </c>
      <c t="s" s="2" r="C2">
        <v>84</v>
      </c>
      <c t="s" s="2" r="D2">
        <v>2</v>
      </c>
      <c t="s" s="2" r="E2">
        <v>28</v>
      </c>
    </row>
    <row spans="1:5" r="3">
      <c t="s" s="3" r="A3">
        <v>783</v>
      </c>
    </row>
    <row spans="1:5" r="4">
      <c t="s" s="6" r="A4">
        <v>784</v>
      </c>
    </row>
    <row spans="1:5" r="5">
      <c t="s" s="3" r="A5">
        <v>785</v>
      </c>
      <c t="n" s="7" r="E5">
        <v>-26654000</v>
      </c>
    </row>
    <row spans="1:5" r="6">
      <c t="s" s="3" r="A6">
        <v>721</v>
      </c>
    </row>
    <row spans="1:5" r="7">
      <c t="s" s="6" r="A7">
        <v>784</v>
      </c>
    </row>
    <row spans="1:5" r="8">
      <c t="s" s="3" r="A8">
        <v>785</v>
      </c>
      <c t="n" s="7" r="B8">
        <v>-42914000</v>
      </c>
      <c t="n" s="7" r="D8">
        <v>-42914000</v>
      </c>
    </row>
    <row spans="1:5" r="9">
      <c t="s" s="3" r="A9">
        <v>786</v>
      </c>
    </row>
    <row spans="1:5" r="10">
      <c t="s" s="6" r="A10">
        <v>784</v>
      </c>
    </row>
    <row spans="1:5" r="11">
      <c t="s" s="3" r="A11">
        <v>785</v>
      </c>
      <c t="n" s="4" r="B11">
        <v>-39513000</v>
      </c>
      <c t="n" s="4" r="D11">
        <v>-39513000</v>
      </c>
      <c t="n" s="7" r="E11">
        <v>-28132000</v>
      </c>
    </row>
    <row spans="1:5" r="12">
      <c t="s" s="3" r="A12">
        <v>764</v>
      </c>
    </row>
    <row spans="1:5" r="13">
      <c t="s" s="6" r="A13">
        <v>787</v>
      </c>
    </row>
    <row spans="1:5" r="14">
      <c t="s" s="3" r="A14">
        <v>788</v>
      </c>
      <c t="s" s="3" r="E14">
        <v>733</v>
      </c>
    </row>
    <row spans="1:5" r="15">
      <c t="s" s="3" r="A15">
        <v>767</v>
      </c>
    </row>
    <row spans="1:5" r="16">
      <c t="s" s="6" r="A16">
        <v>787</v>
      </c>
    </row>
    <row spans="1:5" r="17">
      <c t="s" s="3" r="A17">
        <v>788</v>
      </c>
      <c t="s" s="3" r="E17">
        <v>789</v>
      </c>
    </row>
    <row spans="1:5" r="18">
      <c t="s" s="3" r="A18">
        <v>790</v>
      </c>
    </row>
    <row spans="1:5" r="19">
      <c t="s" s="6" r="A19">
        <v>722</v>
      </c>
    </row>
    <row spans="1:5" r="20">
      <c t="s" s="3" r="A20">
        <v>791</v>
      </c>
      <c t="n" s="7" r="E20">
        <v>325383000</v>
      </c>
    </row>
    <row spans="1:5" r="21">
      <c t="s" s="3" r="A21">
        <v>724</v>
      </c>
      <c t="n" s="7" r="E21">
        <v>30945000</v>
      </c>
    </row>
    <row spans="1:5" r="22">
      <c t="s" s="3" r="A22">
        <v>792</v>
      </c>
      <c t="s" s="3" r="E22">
        <v>793</v>
      </c>
    </row>
    <row spans="1:5" r="23">
      <c t="s" s="6" r="A23">
        <v>787</v>
      </c>
    </row>
    <row spans="1:5" r="24">
      <c t="s" s="3" r="A24">
        <v>794</v>
      </c>
      <c t="n" s="7" r="E24">
        <v>-5550000</v>
      </c>
    </row>
    <row spans="1:5" r="25">
      <c t="s" s="3" r="A25">
        <v>795</v>
      </c>
      <c t="n" s="4" r="E25">
        <v>-10908000</v>
      </c>
    </row>
    <row spans="1:5" r="26">
      <c t="s" s="3" r="A26">
        <v>785</v>
      </c>
      <c t="n" s="4" r="E26">
        <v>-21084000</v>
      </c>
    </row>
    <row spans="1:5" r="27">
      <c t="s" s="6" r="A27">
        <v>784</v>
      </c>
    </row>
    <row spans="1:5" r="28">
      <c t="s" s="3" r="A28">
        <v>794</v>
      </c>
      <c t="n" s="4" r="E28">
        <v>-7052000</v>
      </c>
    </row>
    <row spans="1:5" r="29">
      <c t="s" s="3" r="A29">
        <v>795</v>
      </c>
      <c t="n" s="4" r="E29">
        <v>-13835000</v>
      </c>
    </row>
    <row spans="1:5" r="30">
      <c t="s" s="6" r="A30">
        <v>738</v>
      </c>
    </row>
    <row spans="1:5" r="31">
      <c t="s" s="3" r="A31">
        <v>794</v>
      </c>
      <c t="n" s="4" r="E31">
        <v>-2910000</v>
      </c>
    </row>
    <row spans="1:5" r="32">
      <c t="s" s="3" r="A32">
        <v>795</v>
      </c>
      <c t="n" s="4" r="E32">
        <v>-5819000</v>
      </c>
    </row>
    <row spans="1:5" r="33">
      <c t="s" s="3" r="A33">
        <v>785</v>
      </c>
      <c t="n" s="7" r="E33">
        <v>-11638000</v>
      </c>
    </row>
    <row spans="1:5" r="34">
      <c t="s" s="3" r="A34">
        <v>796</v>
      </c>
    </row>
    <row spans="1:5" r="35">
      <c t="s" s="6" r="A35">
        <v>722</v>
      </c>
    </row>
    <row spans="1:5" r="36">
      <c t="s" s="3" r="A36">
        <v>725</v>
      </c>
      <c t="s" s="3" r="E36">
        <v>797</v>
      </c>
    </row>
    <row spans="1:5" r="37">
      <c t="s" s="6" r="A37">
        <v>798</v>
      </c>
    </row>
    <row spans="1:5" r="38">
      <c t="s" s="3" r="A38">
        <v>729</v>
      </c>
      <c t="s" s="3" r="E38">
        <v>799</v>
      </c>
    </row>
    <row spans="1:5" r="39">
      <c t="s" s="6" r="A39">
        <v>787</v>
      </c>
    </row>
    <row spans="1:5" r="40">
      <c t="s" s="3" r="A40">
        <v>800</v>
      </c>
      <c t="s" s="3" r="E40">
        <v>801</v>
      </c>
    </row>
    <row spans="1:5" r="41">
      <c t="s" s="3" r="A41">
        <v>788</v>
      </c>
      <c t="s" s="3" r="E41">
        <v>802</v>
      </c>
    </row>
    <row spans="1:5" r="42">
      <c t="s" s="6" r="A42">
        <v>784</v>
      </c>
    </row>
    <row spans="1:5" r="43">
      <c t="s" s="3" r="A43">
        <v>738</v>
      </c>
      <c t="n" s="7" r="E43">
        <v>76000</v>
      </c>
    </row>
    <row spans="1:5" r="44">
      <c t="s" s="3" r="A44">
        <v>803</v>
      </c>
    </row>
    <row spans="1:5" r="45">
      <c t="s" s="6" r="A45">
        <v>722</v>
      </c>
    </row>
    <row spans="1:5" r="46">
      <c t="s" s="3" r="A46">
        <v>791</v>
      </c>
      <c t="n" s="4" r="B46">
        <v>581269000</v>
      </c>
      <c t="n" s="4" r="D46">
        <v>581269000</v>
      </c>
    </row>
    <row spans="1:5" r="47">
      <c t="s" s="3" r="A47">
        <v>724</v>
      </c>
      <c t="n" s="4" r="B47">
        <v>48725042</v>
      </c>
      <c t="n" s="7" r="D47">
        <v>48725042</v>
      </c>
    </row>
    <row spans="1:5" r="48">
      <c t="s" s="3" r="A48">
        <v>792</v>
      </c>
      <c t="s" s="3" r="D48">
        <v>804</v>
      </c>
    </row>
    <row spans="1:5" r="49">
      <c t="s" s="6" r="A49">
        <v>787</v>
      </c>
    </row>
    <row spans="1:5" r="50">
      <c t="s" s="3" r="A50">
        <v>794</v>
      </c>
      <c t="n" s="4" r="B50">
        <v>-10987000</v>
      </c>
      <c t="n" s="7" r="D50">
        <v>-10987000</v>
      </c>
    </row>
    <row spans="1:5" r="51">
      <c t="s" s="3" r="A51">
        <v>795</v>
      </c>
      <c t="n" s="4" r="B51">
        <v>-21570000</v>
      </c>
      <c t="n" s="4" r="D51">
        <v>-21570000</v>
      </c>
    </row>
    <row spans="1:5" r="52">
      <c t="s" s="3" r="A52">
        <v>785</v>
      </c>
      <c t="n" s="4" r="B52">
        <v>-41609000</v>
      </c>
      <c t="n" s="4" r="D52">
        <v>-41609000</v>
      </c>
    </row>
    <row spans="1:5" r="53">
      <c t="s" s="6" r="A53">
        <v>784</v>
      </c>
    </row>
    <row spans="1:5" r="54">
      <c t="s" s="3" r="A54">
        <v>794</v>
      </c>
      <c t="n" s="4" r="B54">
        <v>-11286000</v>
      </c>
      <c t="n" s="4" r="D54">
        <v>-11286000</v>
      </c>
    </row>
    <row spans="1:5" r="55">
      <c t="s" s="3" r="A55">
        <v>795</v>
      </c>
      <c t="n" s="4" r="B55">
        <v>-22187000</v>
      </c>
      <c t="n" s="4" r="D55">
        <v>-22187000</v>
      </c>
    </row>
    <row spans="1:5" r="56">
      <c t="s" s="6" r="A56">
        <v>738</v>
      </c>
    </row>
    <row spans="1:5" r="57">
      <c t="s" s="3" r="A57">
        <v>794</v>
      </c>
      <c t="n" s="4" r="B57">
        <v>-5268000</v>
      </c>
      <c t="n" s="4" r="D57">
        <v>-5268000</v>
      </c>
    </row>
    <row spans="1:5" r="58">
      <c t="s" s="3" r="A58">
        <v>795</v>
      </c>
      <c t="n" s="4" r="B58">
        <v>-10536000</v>
      </c>
      <c t="n" s="4" r="D58">
        <v>-10536000</v>
      </c>
    </row>
    <row spans="1:5" r="59">
      <c t="s" s="3" r="A59">
        <v>785</v>
      </c>
      <c t="n" s="7" r="B59">
        <v>-21072000</v>
      </c>
      <c t="n" s="7" r="D59">
        <v>-21072000</v>
      </c>
    </row>
    <row spans="1:5" r="60">
      <c t="s" s="3" r="A60">
        <v>805</v>
      </c>
    </row>
    <row spans="1:5" r="61">
      <c t="s" s="6" r="A61">
        <v>798</v>
      </c>
    </row>
    <row spans="1:5" r="62">
      <c t="s" s="3" r="A62">
        <v>729</v>
      </c>
      <c t="s" s="3" r="B62">
        <v>806</v>
      </c>
      <c t="s" s="3" r="E62">
        <v>806</v>
      </c>
    </row>
    <row spans="1:5" r="63">
      <c t="s" s="6" r="A63">
        <v>787</v>
      </c>
    </row>
    <row spans="1:5" r="64">
      <c t="s" s="3" r="A64">
        <v>800</v>
      </c>
      <c t="s" s="3" r="B64">
        <v>807</v>
      </c>
      <c t="s" s="3" r="E64">
        <v>807</v>
      </c>
    </row>
    <row spans="1:5" r="65">
      <c t="s" s="3" r="A65">
        <v>788</v>
      </c>
      <c t="s" s="3" r="B65">
        <v>733</v>
      </c>
      <c t="s" s="3" r="E65">
        <v>733</v>
      </c>
    </row>
    <row spans="1:5" r="66">
      <c t="s" s="6" r="A66">
        <v>784</v>
      </c>
    </row>
    <row spans="1:5" r="67">
      <c t="s" s="3" r="A67">
        <v>738</v>
      </c>
      <c t="n" s="7" r="B67">
        <v>59000</v>
      </c>
      <c t="n" s="7" r="E67">
        <v>59000</v>
      </c>
    </row>
    <row spans="1:5" r="68">
      <c t="s" s="3" r="A68">
        <v>808</v>
      </c>
    </row>
    <row spans="1:5" r="69">
      <c t="s" s="6" r="A69">
        <v>798</v>
      </c>
    </row>
    <row spans="1:5" r="70">
      <c t="s" s="3" r="A70">
        <v>729</v>
      </c>
      <c t="s" s="3" r="D70">
        <v>809</v>
      </c>
      <c t="s" s="3" r="E70">
        <v>810</v>
      </c>
    </row>
    <row spans="1:5" r="71">
      <c t="s" s="6" r="A71">
        <v>787</v>
      </c>
    </row>
    <row spans="1:5" r="72">
      <c t="s" s="3" r="A72">
        <v>800</v>
      </c>
      <c t="s" s="3" r="D72">
        <v>811</v>
      </c>
      <c t="s" s="3" r="E72">
        <v>811</v>
      </c>
    </row>
    <row spans="1:5" r="73">
      <c t="s" s="3" r="A73">
        <v>788</v>
      </c>
      <c t="s" s="3" r="D73">
        <v>812</v>
      </c>
      <c t="s" s="3" r="E73">
        <v>813</v>
      </c>
    </row>
    <row spans="1:5" r="74">
      <c t="s" s="6" r="A74">
        <v>784</v>
      </c>
    </row>
    <row spans="1:5" r="75">
      <c t="s" s="3" r="A75">
        <v>738</v>
      </c>
      <c t="n" s="7" r="D75">
        <v>96000</v>
      </c>
      <c t="n" s="7" r="E75">
        <v>109000</v>
      </c>
    </row>
    <row spans="1:5" r="76">
      <c t="s" s="3" r="A76">
        <v>814</v>
      </c>
    </row>
    <row spans="1:5" r="77">
      <c t="s" s="6" r="A77">
        <v>722</v>
      </c>
    </row>
    <row spans="1:5" r="78">
      <c t="s" s="3" r="A78">
        <v>725</v>
      </c>
      <c t="s" s="3" r="D78">
        <v>815</v>
      </c>
    </row>
    <row spans="1:5" r="79">
      <c t="s" s="6" r="A79">
        <v>798</v>
      </c>
    </row>
    <row spans="1:5" r="80">
      <c t="s" s="3" r="A80">
        <v>729</v>
      </c>
      <c t="s" s="3" r="D80">
        <v>776</v>
      </c>
    </row>
    <row spans="1:5" r="81">
      <c t="s" s="6" r="A81">
        <v>787</v>
      </c>
    </row>
    <row spans="1:5" r="82">
      <c t="s" s="3" r="A82">
        <v>800</v>
      </c>
      <c t="s" s="3" r="D82">
        <v>816</v>
      </c>
    </row>
    <row spans="1:5" r="83">
      <c t="s" s="3" r="A83">
        <v>788</v>
      </c>
      <c t="s" s="3" r="D83">
        <v>817</v>
      </c>
    </row>
    <row spans="1:5" r="84">
      <c t="s" s="6" r="A84">
        <v>784</v>
      </c>
    </row>
    <row spans="1:5" r="85">
      <c t="s" s="3" r="A85">
        <v>738</v>
      </c>
      <c t="n" s="7" r="D85">
        <v>77000</v>
      </c>
    </row>
    <row spans="1:5" r="86">
      <c t="s" s="3" r="A86">
        <v>818</v>
      </c>
    </row>
    <row spans="1:5" r="87">
      <c t="s" s="6" r="A87">
        <v>722</v>
      </c>
    </row>
    <row spans="1:5" r="88">
      <c t="s" s="3" r="A88">
        <v>791</v>
      </c>
      <c t="n" s="4" r="B88">
        <v>554241000</v>
      </c>
      <c t="n" s="4" r="D88">
        <v>554241000</v>
      </c>
      <c t="n" s="4" r="E88">
        <v>405445000</v>
      </c>
    </row>
    <row spans="1:5" r="89">
      <c t="s" s="3" r="A89">
        <v>724</v>
      </c>
      <c t="n" s="4" r="B89">
        <v>41956370</v>
      </c>
      <c t="n" s="7" r="D89">
        <v>41956370</v>
      </c>
      <c t="n" s="7" r="E89">
        <v>33745613</v>
      </c>
    </row>
    <row spans="1:5" r="90">
      <c t="s" s="3" r="A90">
        <v>792</v>
      </c>
      <c t="s" s="3" r="D90">
        <v>819</v>
      </c>
      <c t="s" s="3" r="E90">
        <v>820</v>
      </c>
    </row>
    <row spans="1:5" r="91">
      <c t="s" s="6" r="A91">
        <v>787</v>
      </c>
    </row>
    <row spans="1:5" r="92">
      <c t="s" s="3" r="A92">
        <v>794</v>
      </c>
      <c t="n" s="4" r="B92">
        <v>-11667000</v>
      </c>
      <c t="n" s="7" r="D92">
        <v>-11667000</v>
      </c>
      <c t="n" s="7" r="E92">
        <v>-8710000</v>
      </c>
    </row>
    <row spans="1:5" r="93">
      <c t="s" s="3" r="A93">
        <v>795</v>
      </c>
      <c t="n" s="4" r="B93">
        <v>-22892000</v>
      </c>
      <c t="n" s="4" r="D93">
        <v>-22892000</v>
      </c>
      <c t="n" s="4" r="E93">
        <v>-17083000</v>
      </c>
    </row>
    <row spans="1:5" r="94">
      <c t="s" s="3" r="A94">
        <v>785</v>
      </c>
      <c t="n" s="4" r="B94">
        <v>-44110000</v>
      </c>
      <c t="n" s="4" r="D94">
        <v>-44110000</v>
      </c>
      <c t="n" s="4" r="E94">
        <v>-32890000</v>
      </c>
    </row>
    <row spans="1:5" r="95">
      <c t="s" s="6" r="A95">
        <v>784</v>
      </c>
    </row>
    <row spans="1:5" r="96">
      <c t="s" s="3" r="A96">
        <v>794</v>
      </c>
      <c t="n" s="4" r="B96">
        <v>-10346000</v>
      </c>
      <c t="n" s="4" r="D96">
        <v>-10346000</v>
      </c>
      <c t="n" s="4" r="E96">
        <v>-7359000</v>
      </c>
    </row>
    <row spans="1:5" r="97">
      <c t="s" s="3" r="A97">
        <v>795</v>
      </c>
      <c t="n" s="4" r="B97">
        <v>-20371000</v>
      </c>
      <c t="n" s="4" r="D97">
        <v>-20371000</v>
      </c>
      <c t="n" s="4" r="E97">
        <v>-14494000</v>
      </c>
    </row>
    <row spans="1:5" r="98">
      <c t="s" s="6" r="A98">
        <v>738</v>
      </c>
    </row>
    <row spans="1:5" r="99">
      <c t="s" s="3" r="A99">
        <v>794</v>
      </c>
      <c t="n" s="4" r="B99">
        <v>-3902000</v>
      </c>
      <c t="n" s="4" r="D99">
        <v>-3902000</v>
      </c>
      <c t="n" s="4" r="E99">
        <v>-2992000</v>
      </c>
    </row>
    <row spans="1:5" r="100">
      <c t="s" s="3" r="A100">
        <v>795</v>
      </c>
      <c t="n" s="4" r="B100">
        <v>-7804000</v>
      </c>
      <c t="n" s="4" r="D100">
        <v>-7804000</v>
      </c>
      <c t="n" s="4" r="E100">
        <v>-5983000</v>
      </c>
    </row>
    <row spans="1:5" r="101">
      <c t="s" s="3" r="A101">
        <v>785</v>
      </c>
      <c t="n" s="7" r="B101">
        <v>-15608000</v>
      </c>
      <c t="n" s="7" r="D101">
        <v>-15608000</v>
      </c>
      <c t="n" s="7" r="E101">
        <v>-11967000</v>
      </c>
    </row>
    <row spans="1:5" r="102">
      <c t="s" s="3" r="A102">
        <v>821</v>
      </c>
    </row>
    <row spans="1:5" r="103">
      <c t="s" s="6" r="A103">
        <v>722</v>
      </c>
    </row>
    <row spans="1:5" r="104">
      <c t="s" s="3" r="A104">
        <v>725</v>
      </c>
      <c t="s" s="3" r="D104">
        <v>797</v>
      </c>
      <c t="s" s="3" r="E104">
        <v>762</v>
      </c>
    </row>
    <row spans="1:5" r="105">
      <c t="s" s="6" r="A105">
        <v>798</v>
      </c>
    </row>
    <row spans="1:5" r="106">
      <c t="s" s="3" r="A106">
        <v>729</v>
      </c>
      <c t="s" s="3" r="D106">
        <v>720</v>
      </c>
      <c t="s" s="3" r="E106">
        <v>817</v>
      </c>
    </row>
    <row spans="1:5" r="107">
      <c t="s" s="6" r="A107">
        <v>787</v>
      </c>
    </row>
    <row spans="1:5" r="108">
      <c t="s" s="3" r="A108">
        <v>800</v>
      </c>
      <c t="s" s="3" r="D108">
        <v>822</v>
      </c>
      <c t="s" s="3" r="E108">
        <v>822</v>
      </c>
    </row>
    <row spans="1:5" r="109">
      <c t="s" s="3" r="A109">
        <v>788</v>
      </c>
      <c t="s" s="3" r="D109">
        <v>780</v>
      </c>
      <c t="s" s="3" r="E109">
        <v>780</v>
      </c>
    </row>
    <row spans="1:5" r="110">
      <c t="s" s="6" r="A110">
        <v>784</v>
      </c>
    </row>
    <row spans="1:5" r="111">
      <c t="s" s="3" r="A111">
        <v>738</v>
      </c>
      <c t="n" s="7" r="D111">
        <v>75000</v>
      </c>
      <c t="n" s="7" r="E111">
        <v>75000</v>
      </c>
    </row>
    <row spans="1:5" r="112">
      <c t="s" s="3" r="A112">
        <v>823</v>
      </c>
    </row>
    <row spans="1:5" r="113">
      <c t="s" s="6" r="A113">
        <v>798</v>
      </c>
    </row>
    <row spans="1:5" r="114">
      <c t="s" s="3" r="A114">
        <v>729</v>
      </c>
      <c t="s" s="3" r="B114">
        <v>824</v>
      </c>
      <c t="s" s="3" r="E114">
        <v>824</v>
      </c>
    </row>
    <row spans="1:5" r="115">
      <c t="s" s="6" r="A115">
        <v>787</v>
      </c>
    </row>
    <row spans="1:5" r="116">
      <c t="s" s="3" r="A116">
        <v>800</v>
      </c>
      <c t="s" s="3" r="B116">
        <v>825</v>
      </c>
      <c t="s" s="3" r="E116">
        <v>826</v>
      </c>
    </row>
    <row spans="1:5" r="117">
      <c t="s" s="3" r="A117">
        <v>788</v>
      </c>
      <c t="s" s="3" r="B117">
        <v>732</v>
      </c>
    </row>
    <row spans="1:5" r="118">
      <c t="s" s="6" r="A118">
        <v>784</v>
      </c>
    </row>
    <row spans="1:5" r="119">
      <c t="s" s="3" r="A119">
        <v>738</v>
      </c>
      <c t="n" s="7" r="B119">
        <v>59000</v>
      </c>
      <c t="n" s="7" r="E119">
        <v>59000</v>
      </c>
    </row>
    <row spans="1:5" r="120">
      <c t="s" s="3" r="A120">
        <v>827</v>
      </c>
    </row>
    <row spans="1:5" r="121">
      <c t="s" s="6" r="A121">
        <v>798</v>
      </c>
    </row>
    <row spans="1:5" r="122">
      <c t="s" s="3" r="A122">
        <v>729</v>
      </c>
      <c t="s" s="3" r="D122">
        <v>693</v>
      </c>
      <c t="s" s="3" r="E122">
        <v>828</v>
      </c>
    </row>
    <row spans="1:5" r="123">
      <c t="s" s="6" r="A123">
        <v>787</v>
      </c>
    </row>
    <row spans="1:5" r="124">
      <c t="s" s="3" r="A124">
        <v>800</v>
      </c>
      <c t="s" s="3" r="C124">
        <v>745</v>
      </c>
      <c t="s" s="3" r="D124">
        <v>745</v>
      </c>
    </row>
    <row spans="1:5" r="125">
      <c t="s" s="3" r="A125">
        <v>788</v>
      </c>
      <c t="s" s="3" r="D125">
        <v>829</v>
      </c>
    </row>
    <row spans="1:5" r="126">
      <c t="s" s="6" r="A126">
        <v>784</v>
      </c>
    </row>
    <row spans="1:5" r="127">
      <c t="s" s="3" r="A127">
        <v>738</v>
      </c>
      <c t="n" s="7" r="D127">
        <v>81000</v>
      </c>
      <c t="n" s="7" r="E127">
        <v>81000</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5"/>
    <col customWidth="1" max="3" min="3" width="25"/>
    <col customWidth="1" max="4" min="4" width="25"/>
  </cols>
  <sheetData>
    <row spans="1:4" r="1">
      <c t="s" s="1" r="A1">
        <v>830</v>
      </c>
      <c t="s" s="2" r="B1">
        <v>83</v>
      </c>
      <c t="s" s="2" r="C1">
        <v>1</v>
      </c>
      <c t="s" s="2" r="D1">
        <v>557</v>
      </c>
    </row>
    <row spans="1:4" r="2">
      <c t="s" s="2" r="B2">
        <v>2</v>
      </c>
      <c t="s" s="2" r="C2">
        <v>2</v>
      </c>
      <c t="s" s="2" r="D2">
        <v>28</v>
      </c>
    </row>
    <row spans="1:4" r="3">
      <c t="s" s="6" r="A3">
        <v>831</v>
      </c>
    </row>
    <row spans="1:4" r="4">
      <c t="s" s="3" r="A4">
        <v>724</v>
      </c>
      <c t="n" s="7" r="B4">
        <v>46809508</v>
      </c>
      <c t="n" s="7" r="C4">
        <v>46809508</v>
      </c>
      <c t="n" s="7" r="D4">
        <v>28227340</v>
      </c>
    </row>
    <row spans="1:4" r="5">
      <c t="s" s="3" r="A5">
        <v>832</v>
      </c>
      <c t="s" s="3" r="C5">
        <v>815</v>
      </c>
      <c t="s" s="3" r="D5">
        <v>797</v>
      </c>
    </row>
    <row spans="1:4" r="6">
      <c t="s" s="3" r="A6">
        <v>833</v>
      </c>
      <c t="s" s="3" r="C6">
        <v>834</v>
      </c>
      <c t="s" s="3" r="D6">
        <v>834</v>
      </c>
    </row>
    <row spans="1:4" r="7">
      <c t="s" s="3" r="A7">
        <v>835</v>
      </c>
    </row>
    <row spans="1:4" r="8">
      <c t="s" s="6" r="A8">
        <v>831</v>
      </c>
    </row>
    <row spans="1:4" r="9">
      <c t="s" s="3" r="A9">
        <v>729</v>
      </c>
      <c t="s" s="3" r="B9">
        <v>836</v>
      </c>
      <c t="s" s="3" r="D9">
        <v>836</v>
      </c>
    </row>
    <row spans="1:4" r="10">
      <c t="s" s="3" r="A10">
        <v>837</v>
      </c>
      <c t="s" s="3" r="C10">
        <v>838</v>
      </c>
      <c t="s" s="3" r="D10">
        <v>807</v>
      </c>
    </row>
    <row spans="1:4" r="11">
      <c t="s" s="3" r="A11">
        <v>839</v>
      </c>
      <c t="s" s="3" r="B11">
        <v>733</v>
      </c>
      <c t="s" s="3" r="D11">
        <v>733</v>
      </c>
    </row>
    <row spans="1:4" r="12">
      <c t="s" s="3" r="A12">
        <v>449</v>
      </c>
    </row>
    <row spans="1:4" r="13">
      <c t="s" s="6" r="A13">
        <v>831</v>
      </c>
    </row>
    <row spans="1:4" r="14">
      <c t="s" s="3" r="A14">
        <v>729</v>
      </c>
      <c t="s" s="3" r="C14">
        <v>840</v>
      </c>
      <c t="s" s="3" r="D14">
        <v>841</v>
      </c>
    </row>
    <row spans="1:4" r="15">
      <c t="s" s="3" r="A15">
        <v>837</v>
      </c>
      <c t="s" s="3" r="C15">
        <v>745</v>
      </c>
      <c t="s" s="3" r="D15">
        <v>745</v>
      </c>
    </row>
    <row spans="1:4" r="16">
      <c t="s" s="3" r="A16">
        <v>839</v>
      </c>
      <c t="s" s="3" r="C16">
        <v>842</v>
      </c>
      <c t="s" s="3" r="D16">
        <v>843</v>
      </c>
    </row>
    <row spans="1:4" r="17">
      <c t="s" s="3" r="A17">
        <v>844</v>
      </c>
    </row>
    <row spans="1:4" r="18">
      <c t="s" s="6" r="A18">
        <v>831</v>
      </c>
    </row>
    <row spans="1:4" r="19">
      <c t="s" s="3" r="A19">
        <v>729</v>
      </c>
      <c t="s" s="3" r="C19">
        <v>845</v>
      </c>
      <c t="s" s="3" r="D19">
        <v>846</v>
      </c>
    </row>
    <row spans="1:4" r="20">
      <c t="s" s="3" r="A20">
        <v>837</v>
      </c>
      <c t="s" s="3" r="D20">
        <v>801</v>
      </c>
    </row>
    <row spans="1:4" r="21">
      <c t="s" s="3" r="A21">
        <v>839</v>
      </c>
      <c t="s" s="3" r="C21">
        <v>817</v>
      </c>
      <c t="s" s="3" r="D21">
        <v>802</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47</v>
      </c>
      <c t="s" s="2" r="B1">
        <v>2</v>
      </c>
      <c t="s" s="2" r="C1">
        <v>28</v>
      </c>
    </row>
    <row spans="1:3" r="2">
      <c t="s" s="6" r="A2">
        <v>219</v>
      </c>
    </row>
    <row spans="1:3" r="3">
      <c t="s" s="3" r="A3">
        <v>579</v>
      </c>
      <c t="n" s="7" r="B3">
        <v>1594262</v>
      </c>
      <c t="n" s="7" r="C3">
        <v>1147884</v>
      </c>
    </row>
    <row spans="1:3" r="4">
      <c t="s" s="3" r="A4">
        <v>848</v>
      </c>
      <c t="n" s="4" r="B4">
        <v>1369324</v>
      </c>
      <c t="n" s="4" r="C4">
        <v>976772</v>
      </c>
    </row>
    <row spans="1:3" r="5">
      <c t="s" s="3" r="A5">
        <v>849</v>
      </c>
      <c t="n" s="4" r="B5">
        <v>202076</v>
      </c>
      <c t="n" s="4" r="C5">
        <v>148133</v>
      </c>
    </row>
    <row spans="1:3" r="6">
      <c t="s" s="3" r="A6">
        <v>850</v>
      </c>
    </row>
    <row spans="1:3" r="7">
      <c t="s" s="6" r="A7">
        <v>219</v>
      </c>
    </row>
    <row spans="1:3" r="8">
      <c t="s" s="3" r="A8">
        <v>579</v>
      </c>
      <c t="n" s="4" r="B8">
        <v>1508666</v>
      </c>
      <c t="n" s="4" r="C8">
        <v>866148</v>
      </c>
    </row>
    <row spans="1:3" r="9">
      <c t="s" s="3" r="A9">
        <v>851</v>
      </c>
    </row>
    <row spans="1:3" r="10">
      <c t="s" s="6" r="A10">
        <v>219</v>
      </c>
    </row>
    <row spans="1:3" r="11">
      <c t="s" s="3" r="A11">
        <v>579</v>
      </c>
      <c t="n" s="4" r="B11">
        <v>51511</v>
      </c>
      <c t="n" s="4" r="C11">
        <v>66229</v>
      </c>
    </row>
    <row spans="1:3" r="12">
      <c t="s" s="3" r="A12">
        <v>852</v>
      </c>
    </row>
    <row spans="1:3" r="13">
      <c t="s" s="6" r="A13">
        <v>219</v>
      </c>
    </row>
    <row spans="1:3" r="14">
      <c t="s" s="3" r="A14">
        <v>579</v>
      </c>
      <c t="n" s="4" r="C14">
        <v>5599</v>
      </c>
    </row>
    <row spans="1:3" r="15">
      <c t="s" s="3" r="A15">
        <v>853</v>
      </c>
    </row>
    <row spans="1:3" r="16">
      <c t="s" s="6" r="A16">
        <v>219</v>
      </c>
    </row>
    <row spans="1:3" r="17">
      <c t="s" s="3" r="A17">
        <v>579</v>
      </c>
      <c t="n" s="4" r="B17">
        <v>27823</v>
      </c>
      <c t="n" s="4" r="C17">
        <v>206331</v>
      </c>
    </row>
    <row spans="1:3" r="18">
      <c t="s" s="3" r="A18">
        <v>854</v>
      </c>
    </row>
    <row spans="1:3" r="19">
      <c t="s" s="6" r="A19">
        <v>219</v>
      </c>
    </row>
    <row spans="1:3" r="20">
      <c t="s" s="3" r="A20">
        <v>579</v>
      </c>
      <c t="n" s="7" r="B20">
        <v>6262</v>
      </c>
      <c t="n" s="7" r="C20">
        <v>3577</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G1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s>
  <sheetData>
    <row spans="1:7" r="1">
      <c t="s" s="1" r="A1">
        <v>855</v>
      </c>
      <c t="s" s="2" r="B1">
        <v>83</v>
      </c>
      <c t="s" s="2" r="D1">
        <v>1</v>
      </c>
    </row>
    <row spans="1:7" r="2">
      <c t="s" s="2" r="B2">
        <v>2</v>
      </c>
      <c t="s" s="2" r="C2">
        <v>84</v>
      </c>
      <c t="s" s="2" r="D2">
        <v>2</v>
      </c>
      <c t="s" s="2" r="E2">
        <v>84</v>
      </c>
      <c t="s" s="2" r="F2">
        <v>2</v>
      </c>
      <c t="s" s="2" r="G2">
        <v>28</v>
      </c>
    </row>
    <row spans="1:7" r="3">
      <c t="s" s="6" r="A3">
        <v>580</v>
      </c>
    </row>
    <row spans="1:7" r="4">
      <c t="s" s="3" r="A4">
        <v>581</v>
      </c>
      <c t="n" s="7" r="F4">
        <v>74946</v>
      </c>
      <c t="n" s="7" r="G4">
        <v>46264</v>
      </c>
    </row>
    <row spans="1:7" r="5">
      <c t="s" s="3" r="A5">
        <v>560</v>
      </c>
      <c t="n" s="4" r="F5">
        <v>-31378</v>
      </c>
      <c t="n" s="4" r="G5">
        <v>-7807</v>
      </c>
    </row>
    <row spans="1:7" r="6">
      <c t="s" s="3" r="A6">
        <v>582</v>
      </c>
      <c t="n" s="4" r="F6">
        <v>43568</v>
      </c>
      <c t="n" s="4" r="G6">
        <v>38457</v>
      </c>
    </row>
    <row spans="1:7" r="7">
      <c t="s" s="6" r="A7">
        <v>570</v>
      </c>
    </row>
    <row spans="1:7" r="8">
      <c t="s" s="3" r="A8">
        <v>584</v>
      </c>
      <c t="n" s="4" r="F8">
        <v>28043</v>
      </c>
      <c t="n" s="4" r="G8">
        <v>17211</v>
      </c>
    </row>
    <row spans="1:7" r="9">
      <c t="s" s="3" r="A9">
        <v>560</v>
      </c>
      <c t="n" s="4" r="F9">
        <v>-14459</v>
      </c>
      <c t="n" s="4" r="G9">
        <v>-10698</v>
      </c>
    </row>
    <row spans="1:7" r="10">
      <c t="s" s="3" r="A10">
        <v>585</v>
      </c>
      <c t="n" s="4" r="F10">
        <v>13584</v>
      </c>
      <c t="n" s="4" r="G10">
        <v>6513</v>
      </c>
    </row>
    <row spans="1:7" r="11">
      <c t="s" s="3" r="A11">
        <v>153</v>
      </c>
    </row>
    <row spans="1:7" r="12">
      <c t="s" s="6" r="A12">
        <v>856</v>
      </c>
    </row>
    <row spans="1:7" r="13">
      <c t="s" s="3" r="A13">
        <v>857</v>
      </c>
      <c t="n" s="7" r="B13">
        <v>45000</v>
      </c>
      <c t="n" s="7" r="C13">
        <v>-38800</v>
      </c>
      <c t="n" s="7" r="D13">
        <v>19200</v>
      </c>
      <c t="n" s="7" r="E13">
        <v>-58800</v>
      </c>
    </row>
    <row spans="1:7" r="14">
      <c t="s" s="3" r="A14">
        <v>858</v>
      </c>
    </row>
    <row spans="1:7" r="15">
      <c t="s" s="6" r="A15">
        <v>856</v>
      </c>
    </row>
    <row spans="1:7" r="16">
      <c t="s" s="3" r="A16">
        <v>857</v>
      </c>
      <c t="n" s="4" r="B16">
        <v>-28300</v>
      </c>
      <c t="n" s="4" r="C16">
        <v>9600</v>
      </c>
      <c t="n" s="4" r="D16">
        <v>-11200</v>
      </c>
      <c t="n" s="4" r="E16">
        <v>9200</v>
      </c>
    </row>
    <row spans="1:7" r="17">
      <c t="s" s="3" r="A17">
        <v>859</v>
      </c>
    </row>
    <row spans="1:7" r="18">
      <c t="s" s="6" r="A18">
        <v>580</v>
      </c>
    </row>
    <row spans="1:7" r="19">
      <c t="s" s="3" r="A19">
        <v>581</v>
      </c>
      <c t="n" s="4" r="F19">
        <v>16919</v>
      </c>
      <c t="n" s="4" r="G19">
        <v>-2891</v>
      </c>
    </row>
    <row spans="1:7" r="20">
      <c t="s" s="3" r="A20">
        <v>860</v>
      </c>
    </row>
    <row spans="1:7" r="21">
      <c t="s" s="6" r="A21">
        <v>861</v>
      </c>
    </row>
    <row spans="1:7" r="22">
      <c t="s" s="3" r="A22">
        <v>862</v>
      </c>
      <c t="n" s="4" r="B22">
        <v>4296134</v>
      </c>
      <c t="n" s="4" r="D22">
        <v>1765597</v>
      </c>
      <c t="n" s="4" r="F22">
        <v>4296134</v>
      </c>
      <c t="n" s="4" r="G22">
        <v>1765597</v>
      </c>
    </row>
    <row spans="1:7" r="23">
      <c t="s" s="6" r="A23">
        <v>580</v>
      </c>
    </row>
    <row spans="1:7" r="24">
      <c t="s" s="3" r="A24">
        <v>581</v>
      </c>
      <c t="n" s="4" r="F24">
        <v>34371</v>
      </c>
      <c t="n" s="4" r="G24">
        <v>33353</v>
      </c>
    </row>
    <row spans="1:7" r="25">
      <c t="s" s="6" r="A25">
        <v>570</v>
      </c>
    </row>
    <row spans="1:7" r="26">
      <c t="s" s="3" r="A26">
        <v>584</v>
      </c>
      <c t="n" s="4" r="F26">
        <v>6634</v>
      </c>
      <c t="n" s="4" r="G26">
        <v>952</v>
      </c>
    </row>
    <row spans="1:7" r="27">
      <c t="s" s="6" r="A27">
        <v>856</v>
      </c>
    </row>
    <row spans="1:7" r="28">
      <c t="s" s="3" r="A28">
        <v>863</v>
      </c>
      <c t="n" s="4" r="D28">
        <v>1765597</v>
      </c>
    </row>
    <row spans="1:7" r="29">
      <c t="s" s="3" r="A29">
        <v>864</v>
      </c>
      <c t="n" s="4" r="B29">
        <v>4296134</v>
      </c>
      <c t="n" s="4" r="D29">
        <v>4296134</v>
      </c>
    </row>
    <row spans="1:7" r="30">
      <c t="s" s="3" r="A30">
        <v>865</v>
      </c>
    </row>
    <row spans="1:7" r="31">
      <c t="s" s="6" r="A31">
        <v>861</v>
      </c>
    </row>
    <row spans="1:7" r="32">
      <c t="s" s="3" r="A32">
        <v>862</v>
      </c>
      <c t="n" s="4" r="B32">
        <v>5124867</v>
      </c>
      <c t="n" s="4" r="C32">
        <v>1506667</v>
      </c>
      <c t="n" s="4" r="D32">
        <v>2634218</v>
      </c>
      <c t="n" s="4" r="E32">
        <v>1418527</v>
      </c>
      <c t="n" s="4" r="F32">
        <v>6202418</v>
      </c>
      <c t="n" s="4" r="G32">
        <v>2634218</v>
      </c>
    </row>
    <row spans="1:7" r="33">
      <c t="s" s="6" r="A33">
        <v>580</v>
      </c>
    </row>
    <row spans="1:7" r="34">
      <c t="s" s="3" r="A34">
        <v>581</v>
      </c>
      <c t="n" s="4" r="F34">
        <v>7048</v>
      </c>
      <c t="n" s="4" r="G34">
        <v>9060</v>
      </c>
    </row>
    <row spans="1:7" r="35">
      <c t="s" s="6" r="A35">
        <v>570</v>
      </c>
    </row>
    <row spans="1:7" r="36">
      <c t="s" s="3" r="A36">
        <v>584</v>
      </c>
      <c t="n" s="4" r="F36">
        <v>14316</v>
      </c>
      <c t="n" s="4" r="G36">
        <v>141</v>
      </c>
    </row>
    <row spans="1:7" r="37">
      <c t="s" s="6" r="A37">
        <v>856</v>
      </c>
    </row>
    <row spans="1:7" r="38">
      <c t="s" s="3" r="A38">
        <v>863</v>
      </c>
      <c t="n" s="4" r="B38">
        <v>5124867</v>
      </c>
      <c t="n" s="4" r="C38">
        <v>1506667</v>
      </c>
      <c t="n" s="4" r="D38">
        <v>2634218</v>
      </c>
      <c t="n" s="4" r="E38">
        <v>1418527</v>
      </c>
    </row>
    <row spans="1:7" r="39">
      <c t="s" s="3" r="A39">
        <v>866</v>
      </c>
      <c t="n" s="4" r="B39">
        <v>25739853</v>
      </c>
      <c t="n" s="4" r="C39">
        <v>10611283</v>
      </c>
      <c t="n" s="4" r="D39">
        <v>45375703</v>
      </c>
      <c t="n" s="4" r="E39">
        <v>17510671</v>
      </c>
    </row>
    <row spans="1:7" r="40">
      <c t="s" s="3" r="A40">
        <v>867</v>
      </c>
      <c t="n" s="4" r="B40">
        <v>-24662302</v>
      </c>
      <c t="n" s="4" r="C40">
        <v>-9328673</v>
      </c>
      <c t="n" s="4" r="D40">
        <v>-41807503</v>
      </c>
      <c t="n" s="4" r="E40">
        <v>-16139921</v>
      </c>
    </row>
    <row spans="1:7" r="41">
      <c t="s" s="3" r="A41">
        <v>864</v>
      </c>
      <c t="n" s="4" r="B41">
        <v>6202418</v>
      </c>
      <c t="n" s="4" r="C41">
        <v>2789277</v>
      </c>
      <c t="n" s="4" r="D41">
        <v>6202418</v>
      </c>
      <c t="n" s="4" r="E41">
        <v>2789277</v>
      </c>
    </row>
    <row spans="1:7" r="42">
      <c t="s" s="3" r="A42">
        <v>868</v>
      </c>
    </row>
    <row spans="1:7" r="43">
      <c t="s" s="6" r="A43">
        <v>861</v>
      </c>
    </row>
    <row spans="1:7" r="44">
      <c t="s" s="3" r="A44">
        <v>862</v>
      </c>
      <c t="n" s="4" r="B44">
        <v>7464527</v>
      </c>
      <c t="n" s="4" r="C44">
        <v>2829176</v>
      </c>
      <c t="n" s="4" r="D44">
        <v>3901851</v>
      </c>
      <c t="n" s="4" r="E44">
        <v>2659000</v>
      </c>
      <c t="n" s="4" r="F44">
        <v>9789564</v>
      </c>
      <c t="n" s="4" r="G44">
        <v>3901851</v>
      </c>
    </row>
    <row spans="1:7" r="45">
      <c t="s" s="6" r="A45">
        <v>580</v>
      </c>
    </row>
    <row spans="1:7" r="46">
      <c t="s" s="3" r="A46">
        <v>581</v>
      </c>
      <c t="n" s="4" r="F46">
        <v>26652</v>
      </c>
      <c t="n" s="4" r="G46">
        <v>320</v>
      </c>
    </row>
    <row spans="1:7" r="47">
      <c t="s" s="6" r="A47">
        <v>570</v>
      </c>
    </row>
    <row spans="1:7" r="48">
      <c t="s" s="3" r="A48">
        <v>584</v>
      </c>
      <c t="n" s="4" r="F48">
        <v>7093</v>
      </c>
      <c t="n" s="4" r="G48">
        <v>16110</v>
      </c>
    </row>
    <row spans="1:7" r="49">
      <c t="s" s="6" r="A49">
        <v>856</v>
      </c>
    </row>
    <row spans="1:7" r="50">
      <c t="s" s="3" r="A50">
        <v>863</v>
      </c>
      <c t="n" s="4" r="B50">
        <v>7464527</v>
      </c>
      <c t="n" s="4" r="C50">
        <v>2829176</v>
      </c>
      <c t="n" s="4" r="D50">
        <v>3901851</v>
      </c>
      <c t="n" s="4" r="E50">
        <v>2659000</v>
      </c>
    </row>
    <row spans="1:7" r="51">
      <c t="s" s="3" r="A51">
        <v>866</v>
      </c>
      <c t="n" s="4" r="B51">
        <v>37634838</v>
      </c>
      <c t="n" s="4" r="C51">
        <v>15842070</v>
      </c>
      <c t="n" s="4" r="D51">
        <v>64375110</v>
      </c>
      <c t="n" s="4" r="E51">
        <v>26382189</v>
      </c>
    </row>
    <row spans="1:7" r="52">
      <c t="s" s="3" r="A52">
        <v>867</v>
      </c>
      <c t="n" s="4" r="B52">
        <v>-35309801</v>
      </c>
      <c t="n" s="4" r="C52">
        <v>-14054146</v>
      </c>
      <c t="n" s="4" r="D52">
        <v>-58487397</v>
      </c>
      <c t="n" s="4" r="E52">
        <v>-24424089</v>
      </c>
    </row>
    <row spans="1:7" r="53">
      <c t="s" s="3" r="A53">
        <v>864</v>
      </c>
      <c t="n" s="4" r="B53">
        <v>9789564</v>
      </c>
      <c t="n" s="4" r="C53">
        <v>4617100</v>
      </c>
      <c t="n" s="4" r="D53">
        <v>9789564</v>
      </c>
      <c t="n" s="4" r="E53">
        <v>4617100</v>
      </c>
    </row>
    <row spans="1:7" r="54">
      <c t="s" s="3" r="A54">
        <v>869</v>
      </c>
    </row>
    <row spans="1:7" r="55">
      <c t="s" s="6" r="A55">
        <v>861</v>
      </c>
    </row>
    <row spans="1:7" r="56">
      <c t="s" s="3" r="A56">
        <v>862</v>
      </c>
      <c t="n" s="4" r="B56">
        <v>450000</v>
      </c>
      <c t="n" s="4" r="C56">
        <v>175000</v>
      </c>
      <c t="n" s="4" r="D56">
        <v>340000</v>
      </c>
      <c t="n" s="4" r="E56">
        <v>185000</v>
      </c>
      <c t="n" s="4" r="F56">
        <v>327500</v>
      </c>
      <c t="n" s="4" r="G56">
        <v>340000</v>
      </c>
    </row>
    <row spans="1:7" r="57">
      <c t="s" s="6" r="A57">
        <v>580</v>
      </c>
    </row>
    <row spans="1:7" r="58">
      <c t="s" s="3" r="A58">
        <v>581</v>
      </c>
      <c t="n" s="4" r="F58">
        <v>1426</v>
      </c>
      <c t="n" s="4" r="G58">
        <v>476</v>
      </c>
    </row>
    <row spans="1:7" r="59">
      <c t="s" s="6" r="A59">
        <v>856</v>
      </c>
    </row>
    <row spans="1:7" r="60">
      <c t="s" s="3" r="A60">
        <v>863</v>
      </c>
      <c t="n" s="4" r="B60">
        <v>450000</v>
      </c>
      <c t="n" s="4" r="C60">
        <v>175000</v>
      </c>
      <c t="n" s="4" r="D60">
        <v>340000</v>
      </c>
      <c t="n" s="4" r="E60">
        <v>185000</v>
      </c>
    </row>
    <row spans="1:7" r="61">
      <c t="s" s="3" r="A61">
        <v>866</v>
      </c>
      <c t="n" s="4" r="B61">
        <v>457500</v>
      </c>
      <c t="n" s="4" r="C61">
        <v>255000</v>
      </c>
      <c t="n" s="4" r="D61">
        <v>1242500</v>
      </c>
      <c t="n" s="4" r="E61">
        <v>640000</v>
      </c>
    </row>
    <row spans="1:7" r="62">
      <c t="s" s="3" r="A62">
        <v>867</v>
      </c>
      <c t="n" s="4" r="B62">
        <v>-580000</v>
      </c>
      <c t="n" s="4" r="C62">
        <v>-205000</v>
      </c>
      <c t="n" s="4" r="D62">
        <v>-1255000</v>
      </c>
      <c t="n" s="4" r="E62">
        <v>-600000</v>
      </c>
    </row>
    <row spans="1:7" r="63">
      <c t="s" s="3" r="A63">
        <v>864</v>
      </c>
      <c t="n" s="4" r="B63">
        <v>327500</v>
      </c>
      <c t="n" s="4" r="C63">
        <v>225000</v>
      </c>
      <c t="n" s="4" r="D63">
        <v>327500</v>
      </c>
      <c t="n" s="4" r="E63">
        <v>225000</v>
      </c>
    </row>
    <row spans="1:7" r="64">
      <c t="s" s="3" r="A64">
        <v>870</v>
      </c>
    </row>
    <row spans="1:7" r="65">
      <c t="s" s="6" r="A65">
        <v>861</v>
      </c>
    </row>
    <row spans="1:7" r="66">
      <c t="s" s="3" r="A66">
        <v>862</v>
      </c>
      <c t="n" s="4" r="B66">
        <v>160000</v>
      </c>
      <c t="n" s="4" r="C66">
        <v>160000</v>
      </c>
      <c t="n" s="4" r="D66">
        <v>160000</v>
      </c>
      <c t="n" s="4" r="E66">
        <v>105000</v>
      </c>
      <c t="n" s="4" r="F66">
        <v>160000</v>
      </c>
    </row>
    <row spans="1:7" r="67">
      <c t="s" s="6" r="A67">
        <v>580</v>
      </c>
    </row>
    <row spans="1:7" r="68">
      <c t="s" s="3" r="A68">
        <v>581</v>
      </c>
      <c t="n" s="4" r="F68">
        <v>253</v>
      </c>
    </row>
    <row spans="1:7" r="69">
      <c t="s" s="6" r="A69">
        <v>856</v>
      </c>
    </row>
    <row spans="1:7" r="70">
      <c t="s" s="3" r="A70">
        <v>863</v>
      </c>
      <c t="n" s="4" r="C70">
        <v>160000</v>
      </c>
      <c t="n" s="4" r="E70">
        <v>105000</v>
      </c>
    </row>
    <row spans="1:7" r="71">
      <c t="s" s="3" r="A71">
        <v>866</v>
      </c>
      <c t="n" s="4" r="B71">
        <v>160000</v>
      </c>
      <c t="n" s="4" r="C71">
        <v>145000</v>
      </c>
      <c t="n" s="4" r="D71">
        <v>160000</v>
      </c>
      <c t="n" s="4" r="E71">
        <v>540000</v>
      </c>
    </row>
    <row spans="1:7" r="72">
      <c t="s" s="3" r="A72">
        <v>867</v>
      </c>
      <c t="n" s="4" r="C72">
        <v>-210000</v>
      </c>
      <c t="n" s="4" r="E72">
        <v>-550000</v>
      </c>
    </row>
    <row spans="1:7" r="73">
      <c t="s" s="3" r="A73">
        <v>864</v>
      </c>
      <c t="n" s="4" r="B73">
        <v>160000</v>
      </c>
      <c t="n" s="4" r="C73">
        <v>95000</v>
      </c>
      <c t="n" s="4" r="D73">
        <v>160000</v>
      </c>
      <c t="n" s="4" r="E73">
        <v>95000</v>
      </c>
    </row>
    <row spans="1:7" r="74">
      <c t="s" s="3" r="A74">
        <v>871</v>
      </c>
    </row>
    <row spans="1:7" r="75">
      <c t="s" s="6" r="A75">
        <v>861</v>
      </c>
    </row>
    <row spans="1:7" r="76">
      <c t="s" s="3" r="A76">
        <v>862</v>
      </c>
      <c t="n" s="4" r="B76">
        <v>1470500</v>
      </c>
      <c t="n" s="4" r="C76">
        <v>377500</v>
      </c>
      <c t="n" s="4" r="D76">
        <v>755000</v>
      </c>
      <c t="n" s="4" r="E76">
        <v>377500</v>
      </c>
      <c t="n" s="4" r="F76">
        <v>2019500</v>
      </c>
      <c t="n" s="4" r="G76">
        <v>755000</v>
      </c>
    </row>
    <row spans="1:7" r="77">
      <c t="s" s="6" r="A77">
        <v>580</v>
      </c>
    </row>
    <row spans="1:7" r="78">
      <c t="s" s="3" r="A78">
        <v>581</v>
      </c>
      <c t="n" s="4" r="F78">
        <v>2165</v>
      </c>
      <c t="n" s="4" r="G78">
        <v>862</v>
      </c>
    </row>
    <row spans="1:7" r="79">
      <c t="s" s="6" r="A79">
        <v>856</v>
      </c>
    </row>
    <row spans="1:7" r="80">
      <c t="s" s="3" r="A80">
        <v>863</v>
      </c>
      <c t="n" s="4" r="B80">
        <v>1470500</v>
      </c>
      <c t="n" s="4" r="D80">
        <v>755000</v>
      </c>
    </row>
    <row spans="1:7" r="81">
      <c t="s" s="3" r="A81">
        <v>866</v>
      </c>
      <c t="n" s="4" r="B81">
        <v>2284500</v>
      </c>
      <c t="n" s="4" r="D81">
        <v>3825000</v>
      </c>
      <c t="n" s="4" r="E81">
        <v>702500</v>
      </c>
    </row>
    <row spans="1:7" r="82">
      <c t="s" s="3" r="A82">
        <v>867</v>
      </c>
      <c t="n" s="4" r="B82">
        <v>-1735500</v>
      </c>
      <c t="n" s="4" r="D82">
        <v>-2560500</v>
      </c>
      <c t="n" s="4" r="E82">
        <v>-325000</v>
      </c>
    </row>
    <row spans="1:7" r="83">
      <c t="s" s="3" r="A83">
        <v>864</v>
      </c>
      <c t="n" s="4" r="B83">
        <v>2019500</v>
      </c>
      <c t="n" s="4" r="C83">
        <v>377500</v>
      </c>
      <c t="n" s="4" r="D83">
        <v>2019500</v>
      </c>
      <c t="n" s="4" r="E83">
        <v>377500</v>
      </c>
    </row>
    <row spans="1:7" r="84">
      <c t="s" s="3" r="A84">
        <v>872</v>
      </c>
    </row>
    <row spans="1:7" r="85">
      <c t="s" s="6" r="A85">
        <v>861</v>
      </c>
    </row>
    <row spans="1:7" r="86">
      <c t="s" s="3" r="A86">
        <v>862</v>
      </c>
      <c t="n" s="4" r="B86">
        <v>100000</v>
      </c>
      <c t="n" s="4" r="C86">
        <v>325000</v>
      </c>
      <c t="n" s="4" r="D86">
        <v>50000</v>
      </c>
      <c t="n" s="4" r="E86">
        <v>377500</v>
      </c>
      <c t="n" s="4" r="G86">
        <v>50000</v>
      </c>
    </row>
    <row spans="1:7" r="87">
      <c t="s" s="6" r="A87">
        <v>570</v>
      </c>
    </row>
    <row spans="1:7" r="88">
      <c t="s" s="3" r="A88">
        <v>584</v>
      </c>
      <c t="n" s="4" r="G88">
        <v>8</v>
      </c>
    </row>
    <row spans="1:7" r="89">
      <c t="s" s="6" r="A89">
        <v>856</v>
      </c>
    </row>
    <row spans="1:7" r="90">
      <c t="s" s="3" r="A90">
        <v>863</v>
      </c>
      <c t="n" s="4" r="B90">
        <v>100000</v>
      </c>
      <c t="n" s="4" r="C90">
        <v>325000</v>
      </c>
      <c t="n" s="4" r="D90">
        <v>50000</v>
      </c>
    </row>
    <row spans="1:7" r="91">
      <c t="s" s="3" r="A91">
        <v>866</v>
      </c>
      <c t="n" s="4" r="C91">
        <v>377500</v>
      </c>
      <c t="n" s="4" r="D91">
        <v>50000</v>
      </c>
    </row>
    <row spans="1:7" r="92">
      <c t="s" s="3" r="A92">
        <v>867</v>
      </c>
      <c t="n" s="4" r="B92">
        <v>-100000</v>
      </c>
      <c t="n" s="4" r="C92">
        <v>-325000</v>
      </c>
      <c t="n" s="4" r="D92">
        <v>-100000</v>
      </c>
    </row>
    <row spans="1:7" r="93">
      <c t="s" s="3" r="A93">
        <v>864</v>
      </c>
      <c t="n" s="4" r="C93">
        <v>377500</v>
      </c>
      <c t="n" s="4" r="E93">
        <v>377500</v>
      </c>
    </row>
    <row spans="1:7" r="94">
      <c t="s" s="3" r="A94">
        <v>873</v>
      </c>
    </row>
    <row spans="1:7" r="95">
      <c t="s" s="6" r="A95">
        <v>861</v>
      </c>
    </row>
    <row spans="1:7" r="96">
      <c t="s" s="3" r="A96">
        <v>862</v>
      </c>
      <c t="n" s="4" r="B96">
        <v>870000</v>
      </c>
      <c t="n" s="4" r="C96">
        <v>170000</v>
      </c>
      <c t="n" s="4" r="D96">
        <v>630000</v>
      </c>
      <c t="n" s="4" r="E96">
        <v>170000</v>
      </c>
      <c t="n" s="4" r="F96">
        <v>1025000</v>
      </c>
      <c t="n" s="4" r="G96">
        <v>630000</v>
      </c>
    </row>
    <row spans="1:7" r="97">
      <c t="s" s="6" r="A97">
        <v>580</v>
      </c>
    </row>
    <row spans="1:7" r="98">
      <c t="s" s="3" r="A98">
        <v>581</v>
      </c>
      <c t="n" s="7" r="F98">
        <v>3031</v>
      </c>
      <c t="n" s="7" r="G98">
        <v>2193</v>
      </c>
    </row>
    <row spans="1:7" r="99">
      <c t="s" s="6" r="A99">
        <v>856</v>
      </c>
    </row>
    <row spans="1:7" r="100">
      <c t="s" s="3" r="A100">
        <v>863</v>
      </c>
      <c t="n" s="4" r="B100">
        <v>870000</v>
      </c>
      <c t="n" s="4" r="D100">
        <v>630000</v>
      </c>
    </row>
    <row spans="1:7" r="101">
      <c t="s" s="3" r="A101">
        <v>866</v>
      </c>
      <c t="n" s="4" r="B101">
        <v>2170000</v>
      </c>
      <c t="n" s="4" r="D101">
        <v>2915000</v>
      </c>
      <c t="n" s="4" r="E101">
        <v>380000</v>
      </c>
    </row>
    <row spans="1:7" r="102">
      <c t="s" s="3" r="A102">
        <v>867</v>
      </c>
      <c t="n" s="4" r="B102">
        <v>-2015000</v>
      </c>
      <c t="n" s="4" r="D102">
        <v>-2520000</v>
      </c>
      <c t="n" s="4" r="E102">
        <v>-210000</v>
      </c>
    </row>
    <row spans="1:7" r="103">
      <c t="s" s="3" r="A103">
        <v>864</v>
      </c>
      <c t="n" s="7" r="B103">
        <v>1025000</v>
      </c>
      <c t="n" s="4" r="C103">
        <v>170000</v>
      </c>
      <c t="n" s="4" r="D103">
        <v>1025000</v>
      </c>
      <c t="n" s="4" r="E103">
        <v>170000</v>
      </c>
    </row>
    <row spans="1:7" r="104">
      <c t="s" s="3" r="A104">
        <v>874</v>
      </c>
    </row>
    <row spans="1:7" r="105">
      <c t="s" s="6" r="A105">
        <v>861</v>
      </c>
    </row>
    <row spans="1:7" r="106">
      <c t="s" s="3" r="A106">
        <v>862</v>
      </c>
      <c t="n" s="4" r="C106">
        <v>100000</v>
      </c>
      <c t="n" s="4" r="E106">
        <v>170000</v>
      </c>
    </row>
    <row spans="1:7" r="107">
      <c t="s" s="6" r="A107">
        <v>856</v>
      </c>
    </row>
    <row spans="1:7" r="108">
      <c t="s" s="3" r="A108">
        <v>863</v>
      </c>
      <c t="n" s="4" r="C108">
        <v>100000</v>
      </c>
    </row>
    <row spans="1:7" r="109">
      <c t="s" s="3" r="A109">
        <v>866</v>
      </c>
      <c t="n" s="4" r="C109">
        <v>205000</v>
      </c>
      <c t="n" s="4" r="D109">
        <v>35100</v>
      </c>
    </row>
    <row spans="1:7" r="110">
      <c t="s" s="3" r="A110">
        <v>867</v>
      </c>
      <c t="n" s="4" r="C110">
        <v>-135000</v>
      </c>
      <c t="n" s="7" r="D110">
        <v>-35100</v>
      </c>
    </row>
    <row spans="1:7" r="111">
      <c t="s" s="3" r="A111">
        <v>864</v>
      </c>
      <c t="n" s="4" r="C111">
        <v>170000</v>
      </c>
      <c t="n" s="4" r="E111">
        <v>170000</v>
      </c>
    </row>
    <row spans="1:7" r="112">
      <c t="s" s="3" r="A112">
        <v>875</v>
      </c>
    </row>
    <row spans="1:7" r="113">
      <c t="s" s="6" r="A113">
        <v>856</v>
      </c>
    </row>
    <row spans="1:7" r="114">
      <c t="s" s="3" r="A114">
        <v>866</v>
      </c>
      <c t="n" s="4" r="C114">
        <v>56700</v>
      </c>
      <c t="n" s="4" r="E114">
        <v>78300</v>
      </c>
    </row>
    <row spans="1:7" r="115">
      <c t="s" s="3" r="A115">
        <v>867</v>
      </c>
      <c t="n" s="4" r="C115">
        <v>-56700</v>
      </c>
      <c t="n" s="4" r="E115">
        <v>-78300</v>
      </c>
    </row>
    <row spans="1:7" r="116">
      <c t="s" s="3" r="A116">
        <v>876</v>
      </c>
    </row>
    <row spans="1:7" r="117">
      <c t="s" s="6" r="A117">
        <v>856</v>
      </c>
    </row>
    <row spans="1:7" r="118">
      <c t="s" s="3" r="A118">
        <v>866</v>
      </c>
      <c t="n" s="4" r="C118">
        <v>56700</v>
      </c>
      <c t="n" s="4" r="E118">
        <v>87400</v>
      </c>
    </row>
    <row spans="1:7" r="119">
      <c t="s" s="3" r="A119">
        <v>867</v>
      </c>
      <c t="n" s="7" r="C119">
        <v>-56700</v>
      </c>
      <c t="n" s="7" r="E119">
        <v>-87400</v>
      </c>
    </row>
  </sheetData>
  <mergeCells count="3">
    <mergeCell ref="A1:A2"/>
    <mergeCell ref="B1:C1"/>
    <mergeCell ref="D1:E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877</v>
      </c>
      <c t="s" s="2" r="B1">
        <v>83</v>
      </c>
      <c t="s" s="2" r="D1">
        <v>1</v>
      </c>
    </row>
    <row spans="1:5" r="2">
      <c t="s" s="2" r="B2">
        <v>2</v>
      </c>
      <c t="s" s="2" r="C2">
        <v>84</v>
      </c>
      <c t="s" s="2" r="D2">
        <v>2</v>
      </c>
      <c t="s" s="2" r="E2">
        <v>84</v>
      </c>
    </row>
    <row spans="1:5" r="3">
      <c t="s" s="6" r="A3">
        <v>878</v>
      </c>
    </row>
    <row spans="1:5" r="4">
      <c t="s" s="3" r="A4">
        <v>863</v>
      </c>
      <c t="n" s="7" r="D4">
        <v>325383</v>
      </c>
    </row>
    <row spans="1:5" r="5">
      <c t="s" s="6" r="A5">
        <v>879</v>
      </c>
    </row>
    <row spans="1:5" r="6">
      <c t="s" s="3" r="A6">
        <v>880</v>
      </c>
      <c t="n" s="7" r="B6">
        <v>581269</v>
      </c>
      <c t="n" s="4" r="D6">
        <v>581269</v>
      </c>
    </row>
    <row spans="1:5" r="7">
      <c t="s" s="3" r="A7">
        <v>313</v>
      </c>
    </row>
    <row spans="1:5" r="8">
      <c t="s" s="6" r="A8">
        <v>878</v>
      </c>
    </row>
    <row spans="1:5" r="9">
      <c t="s" s="3" r="A9">
        <v>863</v>
      </c>
      <c t="n" s="4" r="B9">
        <v>361413</v>
      </c>
      <c t="n" s="7" r="C9">
        <v>246984</v>
      </c>
      <c t="n" s="4" r="D9">
        <v>325383</v>
      </c>
      <c t="n" s="7" r="E9">
        <v>224913</v>
      </c>
    </row>
    <row spans="1:5" r="10">
      <c t="s" s="3" r="A10">
        <v>881</v>
      </c>
      <c t="n" s="4" r="B10">
        <v>206996</v>
      </c>
      <c t="n" s="4" r="C10">
        <v>71778</v>
      </c>
      <c t="n" s="4" r="D10">
        <v>270133</v>
      </c>
      <c t="n" s="4" r="E10">
        <v>97644</v>
      </c>
    </row>
    <row spans="1:5" r="11">
      <c t="s" s="3" r="A11">
        <v>882</v>
      </c>
      <c t="n" s="4" r="B11">
        <v>3443</v>
      </c>
      <c t="n" s="4" r="C11">
        <v>7333</v>
      </c>
      <c t="n" s="4" r="D11">
        <v>6118</v>
      </c>
      <c t="n" s="4" r="E11">
        <v>14266</v>
      </c>
    </row>
    <row spans="1:5" r="12">
      <c t="s" s="3" r="A12">
        <v>866</v>
      </c>
      <c t="n" s="4" r="B12">
        <v>210439</v>
      </c>
      <c t="n" s="4" r="C12">
        <v>79111</v>
      </c>
      <c t="n" s="4" r="D12">
        <v>276251</v>
      </c>
      <c t="n" s="4" r="E12">
        <v>111910</v>
      </c>
    </row>
    <row spans="1:5" r="13">
      <c t="s" s="3" r="A13">
        <v>619</v>
      </c>
      <c t="n" s="4" r="C13">
        <v>-10881</v>
      </c>
      <c t="n" s="4" r="E13">
        <v>-10881</v>
      </c>
    </row>
    <row spans="1:5" r="14">
      <c t="s" s="6" r="A14">
        <v>879</v>
      </c>
    </row>
    <row spans="1:5" r="15">
      <c t="s" s="3" r="A15">
        <v>883</v>
      </c>
      <c t="n" s="4" r="B15">
        <v>26308</v>
      </c>
      <c t="n" s="4" r="C15">
        <v>2511</v>
      </c>
      <c t="n" s="4" r="D15">
        <v>8593</v>
      </c>
      <c t="n" s="4" r="E15">
        <v>-445</v>
      </c>
    </row>
    <row spans="1:5" r="16">
      <c t="s" s="3" r="A16">
        <v>884</v>
      </c>
      <c t="n" s="4" r="B16">
        <v>-16891</v>
      </c>
      <c t="n" s="4" r="C16">
        <v>-9126</v>
      </c>
      <c t="n" s="4" r="D16">
        <v>-28958</v>
      </c>
      <c t="n" s="4" r="E16">
        <v>-16898</v>
      </c>
    </row>
    <row spans="1:5" r="17">
      <c t="s" s="3" r="A17">
        <v>885</v>
      </c>
      <c t="n" s="4" r="B17">
        <v>9417</v>
      </c>
      <c t="n" s="4" r="C17">
        <v>-6615</v>
      </c>
      <c t="n" s="4" r="D17">
        <v>-20365</v>
      </c>
      <c t="n" s="4" r="E17">
        <v>-17343</v>
      </c>
    </row>
    <row spans="1:5" r="18">
      <c t="s" s="3" r="A18">
        <v>880</v>
      </c>
      <c t="n" s="7" r="B18">
        <v>581269</v>
      </c>
      <c t="n" s="7" r="C18">
        <v>308599</v>
      </c>
      <c t="n" s="7" r="D18">
        <v>581269</v>
      </c>
      <c t="n" s="7" r="E18">
        <v>308599</v>
      </c>
    </row>
  </sheetData>
  <mergeCells count="3">
    <mergeCell ref="A1:A2"/>
    <mergeCell ref="B1:C1"/>
    <mergeCell ref="D1:E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I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spans="1:9" r="1">
      <c t="s" s="1" r="A1">
        <v>886</v>
      </c>
      <c t="s" s="2" r="B1">
        <v>83</v>
      </c>
      <c t="s" s="2" r="D1">
        <v>1</v>
      </c>
    </row>
    <row spans="1:9" r="2">
      <c t="s" s="2" r="B2">
        <v>2</v>
      </c>
      <c t="s" s="2" r="C2">
        <v>84</v>
      </c>
      <c t="s" s="2" r="D2">
        <v>2</v>
      </c>
      <c t="s" s="2" r="E2">
        <v>84</v>
      </c>
      <c t="s" s="2" r="F2">
        <v>473</v>
      </c>
      <c t="s" s="2" r="G2">
        <v>28</v>
      </c>
      <c t="s" s="2" r="H2">
        <v>474</v>
      </c>
      <c t="s" s="2" r="I2">
        <v>475</v>
      </c>
    </row>
    <row spans="1:9" r="3">
      <c t="s" s="6" r="A3">
        <v>887</v>
      </c>
    </row>
    <row spans="1:9" r="4">
      <c t="n" s="4" r="A4">
        <v>2016</v>
      </c>
      <c t="n" s="7" r="B4">
        <v>56195</v>
      </c>
      <c t="n" s="7" r="D4">
        <v>56195</v>
      </c>
    </row>
    <row spans="1:9" r="5">
      <c t="n" s="4" r="A5">
        <v>2017</v>
      </c>
      <c t="n" s="4" r="B5">
        <v>55880</v>
      </c>
      <c t="n" s="4" r="D5">
        <v>55880</v>
      </c>
    </row>
    <row spans="1:9" r="6">
      <c t="n" s="4" r="A6">
        <v>2018</v>
      </c>
      <c t="n" s="4" r="B6">
        <v>52838</v>
      </c>
      <c t="n" s="4" r="D6">
        <v>52838</v>
      </c>
    </row>
    <row spans="1:9" r="7">
      <c t="n" s="4" r="A7">
        <v>2019</v>
      </c>
      <c t="n" s="4" r="B7">
        <v>49207</v>
      </c>
      <c t="n" s="4" r="D7">
        <v>49207</v>
      </c>
    </row>
    <row spans="1:9" r="8">
      <c t="n" s="4" r="A8">
        <v>2020</v>
      </c>
      <c t="n" s="4" r="B8">
        <v>45351</v>
      </c>
      <c t="n" s="4" r="D8">
        <v>45351</v>
      </c>
    </row>
    <row spans="1:9" r="9">
      <c t="s" s="3" r="A9">
        <v>888</v>
      </c>
      <c t="n" s="4" r="B9">
        <v>322087</v>
      </c>
      <c t="n" s="4" r="D9">
        <v>322087</v>
      </c>
    </row>
    <row spans="1:9" r="10">
      <c t="s" s="3" r="A10">
        <v>132</v>
      </c>
      <c t="n" s="4" r="B10">
        <v>581558</v>
      </c>
      <c t="n" s="4" r="D10">
        <v>581558</v>
      </c>
    </row>
    <row spans="1:9" r="11">
      <c t="s" s="3" r="A11">
        <v>313</v>
      </c>
    </row>
    <row spans="1:9" r="12">
      <c t="s" s="6" r="A12">
        <v>889</v>
      </c>
    </row>
    <row spans="1:9" r="13">
      <c t="s" s="3" r="A13">
        <v>890</v>
      </c>
      <c t="n" s="4" r="B13">
        <v>470490</v>
      </c>
      <c t="n" s="7" r="C13">
        <v>287187</v>
      </c>
      <c t="n" s="4" r="D13">
        <v>415245</v>
      </c>
      <c t="n" s="7" r="E13">
        <v>263373</v>
      </c>
    </row>
    <row spans="1:9" r="14">
      <c t="s" s="3" r="A14">
        <v>622</v>
      </c>
      <c t="n" s="4" r="B14">
        <v>125561</v>
      </c>
      <c t="n" s="4" r="C14">
        <v>42327</v>
      </c>
      <c t="n" s="4" r="D14">
        <v>192842</v>
      </c>
      <c t="n" s="4" r="E14">
        <v>72908</v>
      </c>
    </row>
    <row spans="1:9" r="15">
      <c t="s" s="3" r="A15">
        <v>891</v>
      </c>
      <c t="n" s="4" r="B15">
        <v>-14493</v>
      </c>
      <c t="n" s="4" r="C15">
        <v>-7603</v>
      </c>
      <c t="n" s="4" r="D15">
        <v>-26529</v>
      </c>
      <c t="n" s="4" r="E15">
        <v>-14370</v>
      </c>
    </row>
    <row spans="1:9" r="16">
      <c t="s" s="3" r="A16">
        <v>892</v>
      </c>
      <c t="n" s="4" r="B16">
        <v>581558</v>
      </c>
      <c t="n" s="4" r="C16">
        <v>321911</v>
      </c>
      <c t="n" s="4" r="D16">
        <v>581558</v>
      </c>
      <c t="n" s="4" r="E16">
        <v>321911</v>
      </c>
    </row>
    <row spans="1:9" r="17">
      <c t="s" s="6" r="A17">
        <v>893</v>
      </c>
    </row>
    <row spans="1:9" r="18">
      <c t="s" s="3" r="A18">
        <v>863</v>
      </c>
      <c t="n" s="4" r="B18">
        <v>-41492</v>
      </c>
      <c t="n" s="4" r="C18">
        <v>-5043</v>
      </c>
      <c t="n" s="4" r="D18">
        <v>-9800</v>
      </c>
      <c t="n" s="4" r="E18">
        <v>-4622</v>
      </c>
    </row>
    <row spans="1:9" r="19">
      <c t="s" s="3" r="A19">
        <v>894</v>
      </c>
      <c t="n" s="4" r="B19">
        <v>14175</v>
      </c>
      <c t="n" s="4" r="C19">
        <v>-3786</v>
      </c>
      <c t="n" s="4" r="D19">
        <v>-17517</v>
      </c>
      <c t="n" s="4" r="E19">
        <v>-4207</v>
      </c>
    </row>
    <row spans="1:9" r="20">
      <c t="s" s="3" r="A20">
        <v>895</v>
      </c>
      <c t="n" s="4" r="B20">
        <v>-27317</v>
      </c>
      <c t="n" s="4" r="C20">
        <v>-8829</v>
      </c>
      <c t="n" s="4" r="D20">
        <v>-27317</v>
      </c>
      <c t="n" s="4" r="E20">
        <v>-8829</v>
      </c>
    </row>
    <row spans="1:9" r="21">
      <c t="s" s="6" r="A21">
        <v>896</v>
      </c>
    </row>
    <row spans="1:9" r="22">
      <c t="s" s="3" r="A22">
        <v>897</v>
      </c>
      <c t="n" s="4" r="B22">
        <v>554241</v>
      </c>
      <c t="n" s="4" r="C22">
        <v>313082</v>
      </c>
      <c t="n" s="4" r="D22">
        <v>554241</v>
      </c>
      <c t="n" s="4" r="E22">
        <v>313082</v>
      </c>
    </row>
    <row spans="1:9" r="23">
      <c t="s" s="3" r="A23">
        <v>898</v>
      </c>
      <c t="n" s="4" r="B23">
        <v>569969</v>
      </c>
      <c t="n" s="4" r="C23">
        <v>321383</v>
      </c>
      <c t="n" s="4" r="D23">
        <v>569969</v>
      </c>
      <c t="n" s="4" r="E23">
        <v>321383</v>
      </c>
      <c t="n" s="7" r="F23">
        <v>437824</v>
      </c>
      <c t="n" s="7" r="G23">
        <v>416802</v>
      </c>
      <c t="n" s="7" r="H23">
        <v>291535</v>
      </c>
      <c t="n" s="7" r="I23">
        <v>269422</v>
      </c>
    </row>
    <row spans="1:9" r="24">
      <c t="s" s="3" r="A24">
        <v>899</v>
      </c>
      <c t="n" s="7" r="B24">
        <v>569969</v>
      </c>
      <c t="n" s="7" r="C24">
        <v>321383</v>
      </c>
      <c t="n" s="7" r="D24">
        <v>569969</v>
      </c>
      <c t="n" s="7" r="E24">
        <v>321383</v>
      </c>
      <c t="n" s="7" r="F24">
        <v>437824</v>
      </c>
      <c t="n" s="7" r="G24">
        <v>416802</v>
      </c>
      <c t="n" s="7" r="H24">
        <v>291535</v>
      </c>
      <c t="n" s="7" r="I24">
        <v>269422</v>
      </c>
    </row>
  </sheetData>
  <mergeCells count="3">
    <mergeCell ref="A1:A2"/>
    <mergeCell ref="B1:C1"/>
    <mergeCell ref="D1:E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900</v>
      </c>
      <c t="s" s="2" r="B1">
        <v>413</v>
      </c>
    </row>
    <row spans="1:2" r="2">
      <c t="s" s="6" r="A2">
        <v>887</v>
      </c>
    </row>
    <row spans="1:2" r="3">
      <c t="n" s="4" r="A3">
        <v>2016</v>
      </c>
      <c t="n" s="7" r="B3">
        <v>56195</v>
      </c>
    </row>
    <row spans="1:2" r="4">
      <c t="n" s="4" r="A4">
        <v>2017</v>
      </c>
      <c t="n" s="4" r="B4">
        <v>55880</v>
      </c>
    </row>
    <row spans="1:2" r="5">
      <c t="n" s="4" r="A5">
        <v>2018</v>
      </c>
      <c t="n" s="4" r="B5">
        <v>52838</v>
      </c>
    </row>
    <row spans="1:2" r="6">
      <c t="n" s="4" r="A6">
        <v>2019</v>
      </c>
      <c t="n" s="4" r="B6">
        <v>49207</v>
      </c>
    </row>
    <row spans="1:2" r="7">
      <c t="n" s="4" r="A7">
        <v>2020</v>
      </c>
      <c t="n" s="4" r="B7">
        <v>45351</v>
      </c>
    </row>
    <row spans="1:2" r="8">
      <c t="s" s="3" r="A8">
        <v>888</v>
      </c>
      <c t="n" s="4" r="B8">
        <v>322087</v>
      </c>
    </row>
    <row spans="1:2" r="9">
      <c t="s" s="3" r="A9">
        <v>132</v>
      </c>
      <c t="n" s="7" r="B9">
        <v>581558</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901</v>
      </c>
      <c t="s" s="2" r="B1">
        <v>83</v>
      </c>
      <c t="s" s="2" r="D1">
        <v>1</v>
      </c>
    </row>
    <row spans="1:5" r="2">
      <c t="s" s="2" r="B2">
        <v>2</v>
      </c>
      <c t="s" s="2" r="C2">
        <v>84</v>
      </c>
      <c t="s" s="2" r="D2">
        <v>2</v>
      </c>
      <c t="s" s="2" r="E2">
        <v>84</v>
      </c>
    </row>
    <row spans="1:5" r="3">
      <c t="s" s="6" r="A3">
        <v>902</v>
      </c>
    </row>
    <row spans="1:5" r="4">
      <c t="s" s="3" r="A4">
        <v>903</v>
      </c>
      <c t="n" s="7" r="B4">
        <v>66867</v>
      </c>
      <c t="n" s="7" r="C4">
        <v>43314</v>
      </c>
      <c t="n" s="7" r="D4">
        <v>116968</v>
      </c>
      <c t="n" s="7" r="E4">
        <v>79414</v>
      </c>
    </row>
    <row spans="1:5" r="5">
      <c t="s" s="6" r="A5">
        <v>91</v>
      </c>
    </row>
    <row spans="1:5" r="6">
      <c t="s" s="3" r="A6">
        <v>41</v>
      </c>
      <c t="n" s="4" r="B6">
        <v>11850</v>
      </c>
      <c t="n" s="4" r="C6">
        <v>4838</v>
      </c>
      <c t="n" s="4" r="D6">
        <v>23035</v>
      </c>
      <c t="n" s="4" r="E6">
        <v>9989</v>
      </c>
    </row>
    <row spans="1:5" r="7">
      <c t="s" s="3" r="A7">
        <v>95</v>
      </c>
      <c t="n" s="4" r="B7">
        <v>68549</v>
      </c>
      <c t="n" s="4" r="C7">
        <v>56969</v>
      </c>
      <c t="n" s="4" r="D7">
        <v>95325</v>
      </c>
      <c t="n" s="4" r="E7">
        <v>100733</v>
      </c>
    </row>
    <row spans="1:5" r="8">
      <c t="s" s="3" r="A8">
        <v>313</v>
      </c>
    </row>
    <row spans="1:5" r="9">
      <c t="s" s="6" r="A9">
        <v>902</v>
      </c>
    </row>
    <row spans="1:5" r="10">
      <c t="s" s="3" r="A10">
        <v>903</v>
      </c>
      <c t="n" s="4" r="B10">
        <v>66867</v>
      </c>
      <c t="n" s="4" r="C10">
        <v>43314</v>
      </c>
      <c t="n" s="4" r="D10">
        <v>116968</v>
      </c>
      <c t="n" s="4" r="E10">
        <v>79414</v>
      </c>
    </row>
    <row spans="1:5" r="11">
      <c t="s" s="6" r="A11">
        <v>91</v>
      </c>
    </row>
    <row spans="1:5" r="12">
      <c t="s" s="3" r="A12">
        <v>904</v>
      </c>
      <c t="n" s="4" r="B12">
        <v>1467</v>
      </c>
      <c t="n" s="4" r="C12">
        <v>963</v>
      </c>
      <c t="n" s="4" r="D12">
        <v>3118</v>
      </c>
      <c t="n" s="4" r="E12">
        <v>1850</v>
      </c>
    </row>
    <row spans="1:5" r="13">
      <c t="s" s="3" r="A13">
        <v>41</v>
      </c>
      <c t="n" s="4" r="B13">
        <v>691</v>
      </c>
      <c t="n" s="4" r="C13">
        <v>248</v>
      </c>
      <c t="n" s="4" r="D13">
        <v>1402</v>
      </c>
      <c t="n" s="4" r="E13">
        <v>424</v>
      </c>
    </row>
    <row spans="1:5" r="14">
      <c t="s" s="3" r="A14">
        <v>95</v>
      </c>
      <c t="n" s="7" r="B14">
        <v>69025</v>
      </c>
      <c t="n" s="7" r="C14">
        <v>44525</v>
      </c>
      <c t="n" s="7" r="D14">
        <v>121488</v>
      </c>
      <c t="n" s="7" r="E14">
        <v>81688</v>
      </c>
    </row>
  </sheetData>
  <mergeCells count="3">
    <mergeCell ref="A1:A2"/>
    <mergeCell ref="B1:C1"/>
    <mergeCell ref="D1:E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905</v>
      </c>
      <c t="s" s="2" r="B1">
        <v>83</v>
      </c>
      <c t="s" s="2" r="D1">
        <v>1</v>
      </c>
    </row>
    <row spans="1:5" r="2">
      <c t="s" s="2" r="B2">
        <v>2</v>
      </c>
      <c t="s" s="2" r="C2">
        <v>84</v>
      </c>
      <c t="s" s="2" r="D2">
        <v>2</v>
      </c>
      <c t="s" s="2" r="E2">
        <v>84</v>
      </c>
    </row>
    <row spans="1:5" r="3">
      <c t="s" s="6" r="A3">
        <v>906</v>
      </c>
    </row>
    <row spans="1:5" r="4">
      <c t="s" s="3" r="A4">
        <v>907</v>
      </c>
      <c t="n" s="7" r="B4">
        <v>9156</v>
      </c>
      <c t="n" s="7" r="D4">
        <v>12084</v>
      </c>
    </row>
    <row spans="1:5" r="5">
      <c t="s" s="3" r="A5">
        <v>586</v>
      </c>
    </row>
    <row spans="1:5" r="6">
      <c t="s" s="6" r="A6">
        <v>889</v>
      </c>
    </row>
    <row spans="1:5" r="7">
      <c t="s" s="3" r="A7">
        <v>863</v>
      </c>
      <c t="n" s="4" r="B7">
        <v>6529</v>
      </c>
      <c t="n" s="4" r="D7">
        <v>6306</v>
      </c>
    </row>
    <row spans="1:5" r="8">
      <c t="s" s="6" r="A8">
        <v>906</v>
      </c>
    </row>
    <row spans="1:5" r="9">
      <c t="s" s="3" r="A9">
        <v>907</v>
      </c>
      <c t="n" s="4" r="B9">
        <v>9156</v>
      </c>
      <c t="n" s="4" r="D9">
        <v>12084</v>
      </c>
    </row>
    <row spans="1:5" r="10">
      <c t="s" s="3" r="A10">
        <v>908</v>
      </c>
      <c t="n" s="4" r="B10">
        <v>-3894</v>
      </c>
      <c t="n" s="7" r="C10">
        <v>5821</v>
      </c>
      <c t="n" s="4" r="D10">
        <v>-6599</v>
      </c>
      <c t="n" s="7" r="E10">
        <v>5821</v>
      </c>
    </row>
    <row spans="1:5" r="11">
      <c t="s" s="3" r="A11">
        <v>880</v>
      </c>
      <c t="n" s="7" r="B11">
        <v>11791</v>
      </c>
      <c t="n" s="7" r="C11">
        <v>5821</v>
      </c>
      <c t="n" s="7" r="D11">
        <v>11791</v>
      </c>
      <c t="n" s="7" r="E11">
        <v>5821</v>
      </c>
    </row>
  </sheetData>
  <mergeCells count="3">
    <mergeCell ref="A1:A2"/>
    <mergeCell ref="B1:C1"/>
    <mergeCell ref="D1:E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68"/>
    <col customWidth="1" max="2" min="2" width="21"/>
    <col customWidth="1" max="3" min="3" width="21"/>
    <col customWidth="1" max="4" min="4" width="25"/>
    <col customWidth="1" max="5" min="5" width="21"/>
  </cols>
  <sheetData>
    <row spans="1:5" r="1">
      <c t="s" s="1" r="A1">
        <v>909</v>
      </c>
      <c t="s" s="2" r="B1">
        <v>83</v>
      </c>
      <c t="s" s="2" r="D1">
        <v>1</v>
      </c>
    </row>
    <row spans="1:5" r="2">
      <c t="s" s="2" r="B2">
        <v>413</v>
      </c>
      <c t="s" s="2" r="C2">
        <v>414</v>
      </c>
      <c t="s" s="2" r="D2">
        <v>415</v>
      </c>
      <c t="s" s="2" r="E2">
        <v>414</v>
      </c>
    </row>
    <row spans="1:5" r="3">
      <c t="s" s="6" r="A3">
        <v>910</v>
      </c>
    </row>
    <row spans="1:5" r="4">
      <c t="s" s="3" r="A4">
        <v>863</v>
      </c>
      <c t="n" s="7" r="D4">
        <v>67298</v>
      </c>
      <c t="n" s="7" r="E4">
        <v>61142</v>
      </c>
    </row>
    <row spans="1:5" r="5">
      <c t="s" s="3" r="A5">
        <v>911</v>
      </c>
      <c t="n" s="4" r="D5">
        <v>1415</v>
      </c>
      <c t="n" s="4" r="E5">
        <v>3991</v>
      </c>
    </row>
    <row spans="1:5" r="6">
      <c t="s" s="3" r="A6">
        <v>880</v>
      </c>
      <c t="n" s="7" r="B6">
        <v>68713</v>
      </c>
      <c t="n" s="7" r="C6">
        <v>65133</v>
      </c>
      <c t="n" s="4" r="D6">
        <v>68713</v>
      </c>
      <c t="n" s="4" r="E6">
        <v>65133</v>
      </c>
    </row>
    <row spans="1:5" r="7">
      <c t="s" s="3" r="A7">
        <v>62</v>
      </c>
    </row>
    <row spans="1:5" r="8">
      <c t="s" s="6" r="A8">
        <v>910</v>
      </c>
    </row>
    <row spans="1:5" r="9">
      <c t="s" s="3" r="A9">
        <v>863</v>
      </c>
      <c t="n" s="4" r="B9">
        <v>68531</v>
      </c>
      <c t="n" s="4" r="C9">
        <v>63299</v>
      </c>
      <c t="n" s="4" r="D9">
        <v>67298</v>
      </c>
    </row>
    <row spans="1:5" r="10">
      <c t="s" s="3" r="A10">
        <v>911</v>
      </c>
      <c t="n" s="4" r="B10">
        <v>182</v>
      </c>
      <c t="n" s="4" r="C10">
        <v>1834</v>
      </c>
      <c t="n" s="4" r="D10">
        <v>1415</v>
      </c>
      <c t="n" s="4" r="E10">
        <v>3991</v>
      </c>
    </row>
    <row spans="1:5" r="11">
      <c t="s" s="3" r="A11">
        <v>880</v>
      </c>
      <c t="n" s="7" r="B11">
        <v>68713</v>
      </c>
      <c t="n" s="7" r="C11">
        <v>65133</v>
      </c>
      <c t="n" s="7" r="D11">
        <v>68713</v>
      </c>
      <c t="n" s="7" r="E11">
        <v>65133</v>
      </c>
    </row>
    <row spans="1:5" r="12">
      <c t="s" s="6" r="A12">
        <v>896</v>
      </c>
    </row>
    <row spans="1:5" r="13">
      <c t="s" s="3" r="A13">
        <v>912</v>
      </c>
      <c t="n" s="4" r="D13">
        <v>3</v>
      </c>
    </row>
    <row spans="1:5" r="14">
      <c t="s" s="3" r="A14">
        <v>913</v>
      </c>
      <c t="s" s="3" r="D14">
        <v>914</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09</v>
      </c>
      <c t="s" s="2" r="B1">
        <v>1</v>
      </c>
    </row>
    <row spans="1:2" r="2">
      <c t="s" s="2" r="B2">
        <v>2</v>
      </c>
    </row>
    <row spans="1:2" r="3">
      <c t="s" s="6" r="A3">
        <v>209</v>
      </c>
    </row>
    <row spans="1:2" r="4">
      <c t="s" s="3" r="A4">
        <v>209</v>
      </c>
      <c t="s" s="3" r="B4">
        <v>21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915</v>
      </c>
      <c t="s" s="2" r="B1">
        <v>83</v>
      </c>
      <c t="s" s="2" r="D1">
        <v>1</v>
      </c>
    </row>
    <row spans="1:6" r="2">
      <c t="s" s="2" r="B2">
        <v>2</v>
      </c>
      <c t="s" s="2" r="C2">
        <v>84</v>
      </c>
      <c t="s" s="2" r="D2">
        <v>2</v>
      </c>
      <c t="s" s="2" r="E2">
        <v>84</v>
      </c>
      <c t="s" s="2" r="F2">
        <v>28</v>
      </c>
    </row>
    <row spans="1:6" r="3">
      <c t="s" s="6" r="A3">
        <v>228</v>
      </c>
    </row>
    <row spans="1:6" r="4">
      <c t="s" s="3" r="A4">
        <v>916</v>
      </c>
      <c t="n" s="7" r="B4">
        <v>113</v>
      </c>
      <c t="n" s="7" r="C4">
        <v>632</v>
      </c>
      <c t="n" s="7" r="D4">
        <v>1899</v>
      </c>
      <c t="n" s="7" r="E4">
        <v>2050</v>
      </c>
    </row>
    <row spans="1:6" r="5">
      <c t="s" s="3" r="A5">
        <v>65</v>
      </c>
    </row>
    <row spans="1:6" r="6">
      <c t="s" s="6" r="A6">
        <v>228</v>
      </c>
    </row>
    <row spans="1:6" r="7">
      <c t="s" s="3" r="A7">
        <v>917</v>
      </c>
      <c t="n" s="4" r="B7">
        <v>46</v>
      </c>
      <c t="n" s="4" r="C7">
        <v>44</v>
      </c>
      <c t="n" s="4" r="D7">
        <v>138</v>
      </c>
      <c t="n" s="4" r="E7">
        <v>88</v>
      </c>
    </row>
    <row spans="1:6" r="8">
      <c t="s" s="3" r="A8">
        <v>918</v>
      </c>
      <c t="n" s="4" r="B8">
        <v>-290</v>
      </c>
      <c t="n" s="4" r="C8">
        <v>-147</v>
      </c>
      <c t="n" s="4" r="D8">
        <v>-275</v>
      </c>
      <c t="n" s="4" r="E8">
        <v>-76</v>
      </c>
    </row>
    <row spans="1:6" r="9">
      <c t="s" s="3" r="A9">
        <v>916</v>
      </c>
      <c t="n" s="4" r="B9">
        <v>-244</v>
      </c>
      <c t="n" s="4" r="C9">
        <v>-103</v>
      </c>
      <c t="n" s="4" r="D9">
        <v>-137</v>
      </c>
      <c t="n" s="4" r="E9">
        <v>12</v>
      </c>
    </row>
    <row spans="1:6" r="10">
      <c t="s" s="3" r="A10">
        <v>919</v>
      </c>
      <c t="n" s="7" r="B10">
        <v>1307</v>
      </c>
      <c t="n" s="7" r="C10">
        <v>1646</v>
      </c>
      <c t="n" s="7" r="D10">
        <v>1307</v>
      </c>
      <c t="n" s="7" r="E10">
        <v>1646</v>
      </c>
      <c t="n" s="7" r="F10">
        <v>1582</v>
      </c>
    </row>
  </sheetData>
  <mergeCells count="3">
    <mergeCell ref="A1:A2"/>
    <mergeCell ref="B1:C1"/>
    <mergeCell ref="D1:E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18"/>
  </cols>
  <sheetData>
    <row spans="1:2" r="1">
      <c t="s" s="1" r="A1">
        <v>920</v>
      </c>
      <c t="s" s="2" r="B1">
        <v>1</v>
      </c>
    </row>
    <row spans="1:2" r="2">
      <c t="s" s="2" r="B2">
        <v>921</v>
      </c>
    </row>
    <row spans="1:2" r="3">
      <c t="s" s="6" r="A3">
        <v>922</v>
      </c>
    </row>
    <row spans="1:2" r="4">
      <c t="s" s="3" r="A4">
        <v>923</v>
      </c>
      <c t="n" s="4" r="B4">
        <v>6</v>
      </c>
    </row>
    <row spans="1:2" r="5">
      <c t="s" s="3" r="A5">
        <v>924</v>
      </c>
      <c t="n" s="4" r="B5">
        <v>4</v>
      </c>
    </row>
    <row spans="1:2" r="6">
      <c t="s" s="3" r="A6">
        <v>925</v>
      </c>
      <c t="n" s="4" r="B6">
        <v>1</v>
      </c>
    </row>
    <row spans="1:2" r="7">
      <c t="s" s="3" r="A7">
        <v>926</v>
      </c>
      <c t="n" s="4" r="B7">
        <v>1</v>
      </c>
    </row>
    <row spans="1:2" r="8">
      <c t="s" s="3" r="A8">
        <v>927</v>
      </c>
    </row>
    <row spans="1:2" r="9">
      <c t="s" s="6" r="A9">
        <v>922</v>
      </c>
    </row>
    <row spans="1:2" r="10">
      <c t="s" s="3" r="A10">
        <v>924</v>
      </c>
      <c t="n" s="4" r="B10">
        <v>1</v>
      </c>
    </row>
    <row spans="1:2" r="11">
      <c t="s" s="3" r="A11">
        <v>928</v>
      </c>
    </row>
    <row spans="1:2" r="12">
      <c t="s" s="6" r="A12">
        <v>922</v>
      </c>
    </row>
    <row spans="1:2" r="13">
      <c t="s" s="3" r="A13">
        <v>924</v>
      </c>
      <c t="n" s="4" r="B13">
        <v>3</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929</v>
      </c>
      <c t="s" s="2" r="B1">
        <v>83</v>
      </c>
      <c t="s" s="2" r="D1">
        <v>1</v>
      </c>
    </row>
    <row spans="1:6" r="2">
      <c t="s" s="2" r="B2">
        <v>2</v>
      </c>
      <c t="s" s="2" r="C2">
        <v>84</v>
      </c>
      <c t="s" s="2" r="D2">
        <v>2</v>
      </c>
      <c t="s" s="2" r="E2">
        <v>84</v>
      </c>
      <c t="s" s="2" r="F2">
        <v>28</v>
      </c>
    </row>
    <row spans="1:6" r="3">
      <c t="s" s="6" r="A3">
        <v>930</v>
      </c>
    </row>
    <row spans="1:6" r="4">
      <c t="s" s="3" r="A4">
        <v>931</v>
      </c>
      <c t="n" s="7" r="B4">
        <v>1264046000</v>
      </c>
      <c t="n" s="7" r="D4">
        <v>1264046000</v>
      </c>
    </row>
    <row spans="1:6" r="5">
      <c t="s" s="3" r="A5">
        <v>932</v>
      </c>
      <c t="n" s="4" r="B5">
        <v>1369324000</v>
      </c>
      <c t="n" s="4" r="D5">
        <v>1369324000</v>
      </c>
      <c t="n" s="7" r="F5">
        <v>976772000</v>
      </c>
    </row>
    <row spans="1:6" r="6">
      <c t="s" s="6" r="A6">
        <v>933</v>
      </c>
    </row>
    <row spans="1:6" r="7">
      <c t="s" s="3" r="A7">
        <v>565</v>
      </c>
      <c t="n" s="4" r="B7">
        <v>798000</v>
      </c>
      <c t="n" s="7" r="C7">
        <v>230000</v>
      </c>
      <c t="n" s="4" r="D7">
        <v>798000</v>
      </c>
      <c t="n" s="7" r="E7">
        <v>230000</v>
      </c>
      <c t="n" s="4" r="F7">
        <v>439000</v>
      </c>
    </row>
    <row spans="1:6" r="8">
      <c t="s" s="3" r="A8">
        <v>934</v>
      </c>
      <c t="n" s="4" r="D8">
        <v>3631000</v>
      </c>
      <c t="n" s="4" r="E8">
        <v>2646000</v>
      </c>
    </row>
    <row spans="1:6" r="9">
      <c t="s" s="3" r="A9">
        <v>44</v>
      </c>
    </row>
    <row spans="1:6" r="10">
      <c t="s" s="6" r="A10">
        <v>930</v>
      </c>
    </row>
    <row spans="1:6" r="11">
      <c t="s" s="3" r="A11">
        <v>931</v>
      </c>
      <c t="n" s="4" r="B11">
        <v>1264046000</v>
      </c>
      <c t="n" s="4" r="C11">
        <v>825267000</v>
      </c>
      <c t="n" s="4" r="D11">
        <v>1264046000</v>
      </c>
      <c t="n" s="4" r="E11">
        <v>825267000</v>
      </c>
      <c t="n" s="7" r="F11">
        <v>822621000</v>
      </c>
    </row>
    <row spans="1:6" r="12">
      <c t="s" s="3" r="A12">
        <v>935</v>
      </c>
      <c t="n" s="7" r="B12">
        <v>35954000</v>
      </c>
      <c t="n" s="7" r="C12">
        <v>674733000</v>
      </c>
      <c t="n" s="7" r="D12">
        <v>35954000</v>
      </c>
      <c t="n" s="7" r="E12">
        <v>674733000</v>
      </c>
    </row>
    <row spans="1:6" r="13">
      <c t="s" s="3" r="A13">
        <v>936</v>
      </c>
      <c t="s" s="3" r="B13">
        <v>937</v>
      </c>
      <c t="s" s="3" r="C13">
        <v>938</v>
      </c>
      <c t="s" s="3" r="D13">
        <v>937</v>
      </c>
      <c t="s" s="3" r="E13">
        <v>938</v>
      </c>
    </row>
    <row spans="1:6" r="14">
      <c t="s" s="3" r="A14">
        <v>932</v>
      </c>
      <c t="n" s="7" r="B14">
        <v>1369324000</v>
      </c>
      <c t="n" s="7" r="C14">
        <v>997506000</v>
      </c>
      <c t="n" s="7" r="D14">
        <v>1369324000</v>
      </c>
      <c t="n" s="7" r="E14">
        <v>997506000</v>
      </c>
    </row>
    <row spans="1:6" r="15">
      <c t="s" s="3" r="A15">
        <v>939</v>
      </c>
      <c t="n" s="4" r="B15">
        <v>2500000</v>
      </c>
      <c t="n" s="4" r="C15">
        <v>1500000</v>
      </c>
      <c t="n" s="4" r="D15">
        <v>2500000</v>
      </c>
      <c t="n" s="4" r="E15">
        <v>1500000</v>
      </c>
    </row>
    <row spans="1:6" r="16">
      <c t="s" s="6" r="A16">
        <v>933</v>
      </c>
    </row>
    <row spans="1:6" r="17">
      <c t="s" s="3" r="A17">
        <v>940</v>
      </c>
      <c t="n" s="7" r="B17">
        <v>819988000</v>
      </c>
      <c t="n" s="7" r="C17">
        <v>527990000</v>
      </c>
      <c t="n" s="7" r="D17">
        <v>719003000</v>
      </c>
      <c t="n" s="7" r="E17">
        <v>410196000</v>
      </c>
    </row>
    <row spans="1:6" r="18">
      <c t="s" s="3" r="A18">
        <v>941</v>
      </c>
      <c t="s" s="3" r="B18">
        <v>937</v>
      </c>
      <c t="s" s="3" r="C18">
        <v>942</v>
      </c>
      <c t="s" s="3" r="D18">
        <v>937</v>
      </c>
      <c t="s" s="3" r="E18">
        <v>943</v>
      </c>
    </row>
    <row spans="1:6" r="19">
      <c t="s" s="3" r="A19">
        <v>944</v>
      </c>
      <c t="n" s="7" r="B19">
        <v>4758000</v>
      </c>
      <c t="n" s="7" r="C19">
        <v>3682000</v>
      </c>
      <c t="n" s="7" r="D19">
        <v>8498000</v>
      </c>
      <c t="n" s="7" r="E19">
        <v>6011000</v>
      </c>
    </row>
    <row spans="1:6" r="20">
      <c t="s" s="3" r="A20">
        <v>945</v>
      </c>
      <c t="n" s="4" r="B20">
        <v>1264046000</v>
      </c>
      <c t="n" s="4" r="C20">
        <v>873301000</v>
      </c>
      <c t="n" s="4" r="D20">
        <v>1264046000</v>
      </c>
      <c t="n" s="4" r="E20">
        <v>873301000</v>
      </c>
    </row>
    <row spans="1:6" r="21">
      <c t="s" s="3" r="A21">
        <v>934</v>
      </c>
      <c t="n" s="7" r="B21">
        <v>1</v>
      </c>
      <c t="n" s="7" r="C21">
        <v>1200000</v>
      </c>
      <c t="n" s="7" r="D21">
        <v>2000000</v>
      </c>
      <c t="n" s="7" r="E21">
        <v>2300000</v>
      </c>
    </row>
  </sheetData>
  <mergeCells count="3">
    <mergeCell ref="A1:A2"/>
    <mergeCell ref="B1:C1"/>
    <mergeCell ref="D1:E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46</v>
      </c>
      <c t="s" s="2" r="B1">
        <v>1</v>
      </c>
    </row>
    <row spans="1:4" r="2">
      <c t="s" s="2" r="B2">
        <v>2</v>
      </c>
      <c t="s" s="2" r="C2">
        <v>28</v>
      </c>
      <c t="s" s="2" r="D2">
        <v>84</v>
      </c>
    </row>
    <row spans="1:4" r="3">
      <c t="s" s="6" r="A3">
        <v>947</v>
      </c>
    </row>
    <row spans="1:4" r="4">
      <c t="s" s="3" r="A4">
        <v>44</v>
      </c>
      <c t="n" s="7" r="B4">
        <v>1264046000</v>
      </c>
    </row>
    <row spans="1:4" r="5">
      <c t="s" s="3" r="A5">
        <v>565</v>
      </c>
      <c t="n" s="4" r="B5">
        <v>-798000</v>
      </c>
      <c t="n" s="7" r="C5">
        <v>-439000</v>
      </c>
      <c t="n" s="7" r="D5">
        <v>-230000</v>
      </c>
    </row>
    <row spans="1:4" r="6">
      <c t="s" s="3" r="A6">
        <v>948</v>
      </c>
      <c t="n" s="7" r="B6">
        <v>1263248000</v>
      </c>
      <c t="n" s="7" r="C6">
        <v>822182000</v>
      </c>
    </row>
    <row spans="1:4" r="7">
      <c t="s" s="3" r="A7">
        <v>949</v>
      </c>
      <c t="s" s="3" r="B7">
        <v>950</v>
      </c>
    </row>
    <row spans="1:4" r="8">
      <c t="s" s="3" r="A8">
        <v>951</v>
      </c>
    </row>
    <row spans="1:4" r="9">
      <c t="s" s="6" r="A9">
        <v>947</v>
      </c>
    </row>
    <row spans="1:4" r="10">
      <c t="s" s="3" r="A10">
        <v>44</v>
      </c>
      <c t="n" s="7" r="B10">
        <v>3553000</v>
      </c>
    </row>
    <row spans="1:4" r="11">
      <c t="s" s="3" r="A11">
        <v>952</v>
      </c>
    </row>
    <row spans="1:4" r="12">
      <c t="s" s="6" r="A12">
        <v>947</v>
      </c>
    </row>
    <row spans="1:4" r="13">
      <c t="s" s="3" r="A13">
        <v>44</v>
      </c>
      <c t="n" s="4" r="B13">
        <v>1227598000</v>
      </c>
    </row>
    <row spans="1:4" r="14">
      <c t="s" s="3" r="A14">
        <v>953</v>
      </c>
    </row>
    <row spans="1:4" r="15">
      <c t="s" s="6" r="A15">
        <v>947</v>
      </c>
    </row>
    <row spans="1:4" r="16">
      <c t="s" s="3" r="A16">
        <v>44</v>
      </c>
      <c t="n" s="7" r="B16">
        <v>32895000</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1"/>
  </cols>
  <sheetData>
    <row spans="1:2" r="1">
      <c t="s" s="1" r="A1">
        <v>954</v>
      </c>
      <c t="s" s="2" r="B1">
        <v>413</v>
      </c>
    </row>
    <row spans="1:2" r="2">
      <c t="s" s="3" r="A2">
        <v>572</v>
      </c>
    </row>
    <row spans="1:2" r="3">
      <c t="s" s="6" r="A3">
        <v>947</v>
      </c>
    </row>
    <row spans="1:2" r="4">
      <c t="s" s="3" r="A4">
        <v>955</v>
      </c>
      <c t="n" s="7" r="B4">
        <v>40155</v>
      </c>
    </row>
    <row spans="1:2" r="5">
      <c t="s" s="3" r="A5">
        <v>553</v>
      </c>
    </row>
    <row spans="1:2" r="6">
      <c t="s" s="6" r="A6">
        <v>947</v>
      </c>
    </row>
    <row spans="1:2" r="7">
      <c t="s" s="3" r="A7">
        <v>955</v>
      </c>
      <c t="n" s="4" r="B7">
        <v>44354</v>
      </c>
    </row>
    <row spans="1:2" r="8">
      <c t="s" s="3" r="A8">
        <v>573</v>
      </c>
    </row>
    <row spans="1:2" r="9">
      <c t="s" s="6" r="A9">
        <v>947</v>
      </c>
    </row>
    <row spans="1:2" r="10">
      <c t="s" s="3" r="A10">
        <v>955</v>
      </c>
      <c t="n" s="4" r="B10">
        <v>12685</v>
      </c>
    </row>
    <row spans="1:2" r="11">
      <c t="s" s="3" r="A11">
        <v>555</v>
      </c>
    </row>
    <row spans="1:2" r="12">
      <c t="s" s="6" r="A12">
        <v>947</v>
      </c>
    </row>
    <row spans="1:2" r="13">
      <c t="s" s="3" r="A13">
        <v>955</v>
      </c>
      <c t="n" s="7" r="B13">
        <v>8569</v>
      </c>
    </row>
  </sheetData>
  <pageMargins bottom="1" footer="0.5" header="0.5" left="0.75" right="0.75" top="1"/>
</worksheet>
</file>

<file path=xl/worksheets/sheet95.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21"/>
    <col customWidth="1" max="3" min="3" width="25"/>
    <col customWidth="1" max="4" min="4" width="21"/>
    <col customWidth="1" max="5" min="5" width="21"/>
  </cols>
  <sheetData>
    <row spans="1:5" r="1">
      <c t="s" s="1" r="A1">
        <v>956</v>
      </c>
      <c t="s" s="2" r="B1">
        <v>83</v>
      </c>
      <c t="s" s="2" r="C1">
        <v>1</v>
      </c>
    </row>
    <row spans="1:5" r="2">
      <c t="s" s="2" r="B2">
        <v>413</v>
      </c>
      <c t="s" s="2" r="C2">
        <v>415</v>
      </c>
      <c t="s" s="2" r="D2">
        <v>414</v>
      </c>
      <c t="s" s="2" r="E2">
        <v>957</v>
      </c>
    </row>
    <row spans="1:5" r="3">
      <c t="s" s="6" r="A3">
        <v>922</v>
      </c>
    </row>
    <row spans="1:5" r="4">
      <c t="s" s="3" r="A4">
        <v>958</v>
      </c>
      <c t="n" s="4" r="C4">
        <v>1</v>
      </c>
    </row>
    <row spans="1:5" r="5">
      <c t="s" s="6" r="A5">
        <v>930</v>
      </c>
    </row>
    <row spans="1:5" r="6">
      <c t="s" s="3" r="A6">
        <v>959</v>
      </c>
      <c t="n" s="7" r="B6">
        <v>195959000</v>
      </c>
      <c t="n" s="7" r="C6">
        <v>195959000</v>
      </c>
      <c t="n" s="7" r="E6">
        <v>143638000</v>
      </c>
    </row>
    <row spans="1:5" r="7">
      <c t="s" s="6" r="A7">
        <v>933</v>
      </c>
    </row>
    <row spans="1:5" r="8">
      <c t="s" s="3" r="A8">
        <v>944</v>
      </c>
      <c t="n" s="4" r="B8">
        <v>651000</v>
      </c>
      <c t="n" s="4" r="C8">
        <v>1239000</v>
      </c>
    </row>
    <row spans="1:5" r="9">
      <c t="s" s="3" r="A9">
        <v>156</v>
      </c>
      <c t="n" s="4" r="C9">
        <v>3631000</v>
      </c>
      <c t="n" s="7" r="D9">
        <v>2646000</v>
      </c>
    </row>
    <row spans="1:5" r="10">
      <c t="s" s="3" r="A10">
        <v>960</v>
      </c>
    </row>
    <row spans="1:5" r="11">
      <c t="s" s="6" r="A11">
        <v>930</v>
      </c>
    </row>
    <row spans="1:5" r="12">
      <c t="s" s="3" r="A12">
        <v>959</v>
      </c>
      <c t="n" s="4" r="B12">
        <v>195959000</v>
      </c>
      <c t="n" s="4" r="C12">
        <v>195959000</v>
      </c>
    </row>
    <row spans="1:5" r="13">
      <c t="s" s="3" r="A13">
        <v>961</v>
      </c>
      <c t="n" s="4" r="B13">
        <v>202076000</v>
      </c>
      <c t="n" s="4" r="C13">
        <v>202076000</v>
      </c>
    </row>
    <row spans="1:5" r="14">
      <c t="s" s="6" r="A14">
        <v>933</v>
      </c>
    </row>
    <row spans="1:5" r="15">
      <c t="s" s="3" r="A15">
        <v>962</v>
      </c>
      <c t="n" s="7" r="B15">
        <v>162150000</v>
      </c>
      <c t="n" s="7" r="C15">
        <v>144484000</v>
      </c>
    </row>
    <row spans="1:5" r="16">
      <c t="s" s="3" r="A16">
        <v>941</v>
      </c>
      <c t="s" s="3" r="B16">
        <v>963</v>
      </c>
      <c t="s" s="3" r="C16">
        <v>963</v>
      </c>
    </row>
    <row spans="1:5" r="17">
      <c t="s" s="3" r="A17">
        <v>944</v>
      </c>
      <c t="n" s="7" r="B17">
        <v>651000</v>
      </c>
      <c t="n" s="7" r="C17">
        <v>1239000</v>
      </c>
    </row>
    <row spans="1:5" r="18">
      <c t="s" s="3" r="A18">
        <v>156</v>
      </c>
      <c t="n" s="7" r="B18">
        <v>63000</v>
      </c>
      <c t="n" s="7" r="C18">
        <v>130000000000</v>
      </c>
    </row>
  </sheetData>
  <mergeCells count="2">
    <mergeCell ref="A1:A2"/>
    <mergeCell ref="C1:D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H2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spans="1:8" r="1">
      <c t="s" s="1" r="A1">
        <v>964</v>
      </c>
      <c t="s" s="2" r="B1">
        <v>433</v>
      </c>
      <c t="s" s="2" r="C1">
        <v>2</v>
      </c>
      <c t="s" s="2" r="D1">
        <v>84</v>
      </c>
      <c t="s" s="2" r="E1">
        <v>2</v>
      </c>
      <c t="s" s="2" r="F1">
        <v>84</v>
      </c>
      <c t="s" s="2" r="G1">
        <v>434</v>
      </c>
      <c t="s" s="2" r="H1">
        <v>28</v>
      </c>
    </row>
    <row spans="1:8" r="2">
      <c t="s" s="6" r="A2">
        <v>930</v>
      </c>
    </row>
    <row spans="1:8" r="3">
      <c t="s" s="3" r="A3">
        <v>965</v>
      </c>
      <c t="n" s="7" r="C3">
        <v>246456</v>
      </c>
      <c t="n" s="7" r="E3">
        <v>246456</v>
      </c>
      <c t="n" s="7" r="H3">
        <v>146855</v>
      </c>
    </row>
    <row spans="1:8" r="4">
      <c t="s" s="6" r="A4">
        <v>933</v>
      </c>
    </row>
    <row spans="1:8" r="5">
      <c t="s" s="3" r="A5">
        <v>944</v>
      </c>
      <c t="n" s="4" r="C5">
        <v>651</v>
      </c>
      <c t="n" s="4" r="E5">
        <v>1239</v>
      </c>
    </row>
    <row spans="1:8" r="6">
      <c t="s" s="3" r="A6">
        <v>965</v>
      </c>
    </row>
    <row spans="1:8" r="7">
      <c t="s" s="6" r="A7">
        <v>930</v>
      </c>
    </row>
    <row spans="1:8" r="8">
      <c t="s" s="3" r="A8">
        <v>965</v>
      </c>
      <c t="n" s="4" r="C8">
        <v>246456</v>
      </c>
      <c t="n" s="7" r="D8">
        <v>115314</v>
      </c>
      <c t="n" s="4" r="E8">
        <v>246456</v>
      </c>
      <c t="n" s="7" r="F8">
        <v>115314</v>
      </c>
    </row>
    <row spans="1:8" r="9">
      <c t="s" s="6" r="A9">
        <v>933</v>
      </c>
    </row>
    <row spans="1:8" r="10">
      <c t="s" s="3" r="A10">
        <v>962</v>
      </c>
      <c t="n" s="7" r="C10">
        <v>214618</v>
      </c>
      <c t="n" s="7" r="D10">
        <v>78177</v>
      </c>
      <c t="n" s="7" r="E10">
        <v>178152</v>
      </c>
      <c t="n" s="7" r="F10">
        <v>65337</v>
      </c>
    </row>
    <row spans="1:8" r="11">
      <c t="s" s="3" r="A11">
        <v>941</v>
      </c>
      <c t="s" s="3" r="C11">
        <v>966</v>
      </c>
      <c t="s" s="3" r="D11">
        <v>967</v>
      </c>
      <c t="s" s="3" r="E11">
        <v>968</v>
      </c>
      <c t="s" s="3" r="F11">
        <v>969</v>
      </c>
    </row>
    <row spans="1:8" r="12">
      <c t="s" s="3" r="A12">
        <v>944</v>
      </c>
      <c t="n" s="7" r="C12">
        <v>2463</v>
      </c>
      <c t="n" s="7" r="D12">
        <v>861</v>
      </c>
      <c t="n" s="7" r="E12">
        <v>4098</v>
      </c>
      <c t="n" s="7" r="F12">
        <v>1520</v>
      </c>
    </row>
    <row spans="1:8" r="13">
      <c t="s" s="3" r="A13">
        <v>970</v>
      </c>
    </row>
    <row spans="1:8" r="14">
      <c t="s" s="6" r="A14">
        <v>933</v>
      </c>
    </row>
    <row spans="1:8" r="15">
      <c t="s" s="3" r="A15">
        <v>971</v>
      </c>
      <c t="s" s="3" r="E15">
        <v>972</v>
      </c>
    </row>
    <row spans="1:8" r="16">
      <c t="s" s="3" r="A16">
        <v>973</v>
      </c>
    </row>
    <row spans="1:8" r="17">
      <c t="s" s="6" r="A17">
        <v>933</v>
      </c>
    </row>
    <row spans="1:8" r="18">
      <c t="s" s="3" r="A18">
        <v>971</v>
      </c>
      <c t="s" s="3" r="E18">
        <v>483</v>
      </c>
    </row>
    <row spans="1:8" r="19">
      <c t="s" s="3" r="A19">
        <v>974</v>
      </c>
    </row>
    <row spans="1:8" r="20">
      <c t="s" s="6" r="A20">
        <v>930</v>
      </c>
    </row>
    <row spans="1:8" r="21">
      <c t="s" s="3" r="A21">
        <v>965</v>
      </c>
      <c t="n" s="4" r="C21">
        <v>246456</v>
      </c>
      <c t="n" s="4" r="D21">
        <v>115314</v>
      </c>
      <c t="n" s="7" r="E21">
        <v>246456</v>
      </c>
      <c t="n" s="4" r="F21">
        <v>115314</v>
      </c>
    </row>
    <row spans="1:8" r="22">
      <c t="s" s="3" r="A22">
        <v>975</v>
      </c>
      <c t="n" s="7" r="C22">
        <v>536172</v>
      </c>
      <c t="n" s="7" r="D22">
        <v>303831</v>
      </c>
      <c t="n" s="7" r="E22">
        <v>536172</v>
      </c>
      <c t="n" s="7" r="F22">
        <v>303831</v>
      </c>
    </row>
    <row spans="1:8" r="23">
      <c t="s" s="3" r="A23">
        <v>437</v>
      </c>
    </row>
    <row spans="1:8" r="24">
      <c t="s" s="6" r="A24">
        <v>46</v>
      </c>
    </row>
    <row spans="1:8" r="25">
      <c t="s" s="3" r="A25">
        <v>438</v>
      </c>
      <c t="n" s="7" r="B25">
        <v>150000</v>
      </c>
    </row>
    <row spans="1:8" r="26">
      <c t="s" s="3" r="A26">
        <v>439</v>
      </c>
    </row>
    <row spans="1:8" r="27">
      <c t="s" s="6" r="A27">
        <v>46</v>
      </c>
    </row>
    <row spans="1:8" r="28">
      <c t="s" s="3" r="A28">
        <v>440</v>
      </c>
      <c t="n" s="4" r="B28">
        <v>407000</v>
      </c>
      <c t="n" s="7" r="G28">
        <v>257000</v>
      </c>
    </row>
    <row spans="1:8" r="29">
      <c t="s" s="3" r="A29">
        <v>438</v>
      </c>
      <c t="n" s="7" r="B29">
        <v>150000</v>
      </c>
    </row>
  </sheetData>
  <pageMargins bottom="1" footer="0.5" header="0.5" left="0.75" right="0.75" top="1"/>
</worksheet>
</file>

<file path=xl/worksheets/sheet97.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spans="1:5" r="1">
      <c t="s" s="1" r="A1">
        <v>976</v>
      </c>
      <c t="s" s="2" r="B1">
        <v>83</v>
      </c>
      <c t="s" s="2" r="D1">
        <v>1</v>
      </c>
    </row>
    <row spans="1:5" r="2">
      <c t="s" s="2" r="B2">
        <v>2</v>
      </c>
      <c t="s" s="2" r="C2">
        <v>84</v>
      </c>
      <c t="s" s="2" r="D2">
        <v>2</v>
      </c>
      <c t="s" s="2" r="E2">
        <v>84</v>
      </c>
    </row>
    <row spans="1:5" r="3">
      <c t="s" s="6" r="A3">
        <v>613</v>
      </c>
    </row>
    <row spans="1:5" r="4">
      <c t="s" s="3" r="A4">
        <v>617</v>
      </c>
      <c t="n" s="7" r="B4">
        <v>228838</v>
      </c>
      <c t="n" s="7" r="C4">
        <v>151019</v>
      </c>
      <c t="n" s="7" r="D4">
        <v>197472</v>
      </c>
      <c t="n" s="7" r="E4">
        <v>138723</v>
      </c>
    </row>
    <row spans="1:5" r="5">
      <c t="s" s="6" r="A5">
        <v>977</v>
      </c>
    </row>
    <row spans="1:5" r="6">
      <c t="s" s="3" r="A6">
        <v>978</v>
      </c>
      <c t="n" s="4" r="B6">
        <v>1319</v>
      </c>
      <c t="n" s="4" r="C6">
        <v>2362</v>
      </c>
      <c t="n" s="4" r="D6">
        <v>2565</v>
      </c>
      <c t="n" s="4" r="E6">
        <v>3475</v>
      </c>
    </row>
    <row spans="1:5" r="7">
      <c t="s" s="3" r="A7">
        <v>979</v>
      </c>
      <c t="n" s="4" r="B7">
        <v>5818</v>
      </c>
      <c t="n" s="4" r="C7">
        <v>3139</v>
      </c>
      <c t="n" s="4" r="D7">
        <v>9570</v>
      </c>
      <c t="n" s="4" r="E7">
        <v>6001</v>
      </c>
    </row>
    <row spans="1:5" r="8">
      <c t="s" s="3" r="A8">
        <v>620</v>
      </c>
      <c t="n" s="4" r="B8">
        <v>-18352</v>
      </c>
      <c t="n" s="4" r="C8">
        <v>-9081</v>
      </c>
      <c t="n" s="4" r="D8">
        <v>-31083</v>
      </c>
      <c t="n" s="4" r="E8">
        <v>-16494</v>
      </c>
    </row>
    <row spans="1:5" r="9">
      <c t="s" s="3" r="A9">
        <v>908</v>
      </c>
      <c t="n" s="4" r="B9">
        <v>3239</v>
      </c>
      <c t="n" s="4" r="C9">
        <v>-4241</v>
      </c>
      <c t="n" s="4" r="D9">
        <v>-7002</v>
      </c>
      <c t="n" s="4" r="E9">
        <v>-9033</v>
      </c>
    </row>
    <row spans="1:5" r="10">
      <c t="s" s="3" r="A10">
        <v>629</v>
      </c>
      <c t="n" s="4" r="B10">
        <v>370893</v>
      </c>
      <c t="n" s="4" r="C10">
        <v>196065</v>
      </c>
      <c t="n" s="4" r="D10">
        <v>370893</v>
      </c>
      <c t="n" s="4" r="E10">
        <v>196065</v>
      </c>
    </row>
    <row spans="1:5" r="11">
      <c t="s" s="3" r="A11">
        <v>645</v>
      </c>
    </row>
    <row spans="1:5" r="12">
      <c t="s" s="6" r="A12">
        <v>613</v>
      </c>
    </row>
    <row spans="1:5" r="13">
      <c t="s" s="3" r="A13">
        <v>617</v>
      </c>
      <c t="n" s="4" r="B13">
        <v>222309</v>
      </c>
      <c t="n" s="4" r="C13">
        <v>151019</v>
      </c>
      <c t="n" s="4" r="D13">
        <v>191166</v>
      </c>
      <c t="n" s="4" r="E13">
        <v>138723</v>
      </c>
    </row>
    <row spans="1:5" r="14">
      <c t="s" s="6" r="A14">
        <v>977</v>
      </c>
    </row>
    <row spans="1:5" r="15">
      <c t="s" s="3" r="A15">
        <v>980</v>
      </c>
      <c t="n" s="4" r="B15">
        <v>140875</v>
      </c>
      <c t="n" s="4" r="C15">
        <v>52867</v>
      </c>
      <c t="n" s="4" r="D15">
        <v>187287</v>
      </c>
      <c t="n" s="4" r="E15">
        <v>73393</v>
      </c>
    </row>
    <row spans="1:5" r="16">
      <c t="s" s="3" r="A16">
        <v>978</v>
      </c>
      <c t="n" s="4" r="B16">
        <v>1319</v>
      </c>
      <c t="n" s="4" r="C16">
        <v>2362</v>
      </c>
      <c t="n" s="4" r="D16">
        <v>2565</v>
      </c>
      <c t="n" s="4" r="E16">
        <v>3475</v>
      </c>
    </row>
    <row spans="1:5" r="17">
      <c t="s" s="3" r="A17">
        <v>979</v>
      </c>
      <c t="n" s="4" r="B17">
        <v>5818</v>
      </c>
      <c t="n" s="4" r="C17">
        <v>3139</v>
      </c>
      <c t="n" s="4" r="D17">
        <v>9570</v>
      </c>
      <c t="n" s="4" r="E17">
        <v>6001</v>
      </c>
    </row>
    <row spans="1:5" r="18">
      <c t="s" s="3" r="A18">
        <v>620</v>
      </c>
      <c t="n" s="4" r="B18">
        <v>-18352</v>
      </c>
      <c t="n" s="4" r="C18">
        <v>-9081</v>
      </c>
      <c t="n" s="4" r="D18">
        <v>-31083</v>
      </c>
      <c t="n" s="4" r="E18">
        <v>-16494</v>
      </c>
    </row>
    <row spans="1:5" r="19">
      <c t="s" s="3" r="A19">
        <v>908</v>
      </c>
      <c t="n" s="4" r="B19">
        <v>7133</v>
      </c>
      <c t="n" s="4" r="C19">
        <v>-10062</v>
      </c>
      <c t="n" s="4" r="D19">
        <v>-403</v>
      </c>
      <c t="n" s="4" r="E19">
        <v>-14854</v>
      </c>
    </row>
    <row spans="1:5" r="20">
      <c t="s" s="3" r="A20">
        <v>629</v>
      </c>
      <c t="n" s="7" r="B20">
        <v>359102</v>
      </c>
      <c t="n" s="7" r="C20">
        <v>190244</v>
      </c>
      <c t="n" s="7" r="D20">
        <v>359102</v>
      </c>
      <c t="n" s="7" r="E20">
        <v>190244</v>
      </c>
    </row>
  </sheetData>
  <mergeCells count="3">
    <mergeCell ref="A1:A2"/>
    <mergeCell ref="B1:C1"/>
    <mergeCell ref="D1:E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981</v>
      </c>
      <c t="s" s="2" r="B1">
        <v>83</v>
      </c>
      <c t="s" s="2" r="D1">
        <v>1</v>
      </c>
    </row>
    <row spans="1:5" r="2">
      <c t="s" s="2" r="B2">
        <v>2</v>
      </c>
      <c t="s" s="2" r="C2">
        <v>84</v>
      </c>
      <c t="s" s="2" r="D2">
        <v>2</v>
      </c>
      <c t="s" s="2" r="E2">
        <v>84</v>
      </c>
    </row>
    <row spans="1:5" r="3">
      <c t="s" s="6" r="A3">
        <v>933</v>
      </c>
    </row>
    <row spans="1:5" r="4">
      <c t="s" s="3" r="A4">
        <v>863</v>
      </c>
      <c t="n" s="7" r="B4">
        <v>14689</v>
      </c>
      <c t="n" s="7" r="C4">
        <v>8974</v>
      </c>
      <c t="n" s="7" r="D4">
        <v>13259</v>
      </c>
      <c t="n" s="7" r="E4">
        <v>8123</v>
      </c>
    </row>
    <row spans="1:5" r="5">
      <c t="s" s="3" r="A5">
        <v>982</v>
      </c>
      <c t="n" s="4" r="B5">
        <v>1748</v>
      </c>
      <c t="n" s="4" r="C5">
        <v>1204</v>
      </c>
      <c t="n" s="4" r="D5">
        <v>3243</v>
      </c>
      <c t="n" s="4" r="E5">
        <v>2055</v>
      </c>
    </row>
    <row spans="1:5" r="6">
      <c t="s" s="3" r="A6">
        <v>983</v>
      </c>
      <c t="n" s="4" r="B6">
        <v>-180</v>
      </c>
      <c t="n" s="4" r="D6">
        <v>-245</v>
      </c>
    </row>
    <row spans="1:5" r="7">
      <c t="s" s="3" r="A7">
        <v>880</v>
      </c>
      <c t="n" s="4" r="B7">
        <v>16257</v>
      </c>
      <c t="n" s="4" r="C7">
        <v>10178</v>
      </c>
      <c t="n" s="4" r="D7">
        <v>16257</v>
      </c>
      <c t="n" s="4" r="E7">
        <v>10178</v>
      </c>
    </row>
    <row spans="1:5" r="8">
      <c t="s" s="3" r="A8">
        <v>984</v>
      </c>
      <c t="n" s="7" r="B8">
        <v>44794166</v>
      </c>
      <c t="n" s="7" r="C8">
        <v>29882252</v>
      </c>
      <c t="n" s="7" r="D8">
        <v>44794166</v>
      </c>
      <c t="n" s="7" r="E8">
        <v>29882252</v>
      </c>
    </row>
  </sheetData>
  <mergeCells count="3">
    <mergeCell ref="A1:A2"/>
    <mergeCell ref="B1:C1"/>
    <mergeCell ref="D1:E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985</v>
      </c>
      <c t="s" s="2" r="B1">
        <v>83</v>
      </c>
      <c t="s" s="2" r="D1">
        <v>1</v>
      </c>
    </row>
    <row spans="1:5" r="2">
      <c t="s" s="2" r="B2">
        <v>2</v>
      </c>
      <c t="s" s="2" r="C2">
        <v>84</v>
      </c>
      <c t="s" s="2" r="D2">
        <v>2</v>
      </c>
      <c t="s" s="2" r="E2">
        <v>84</v>
      </c>
    </row>
    <row spans="1:5" r="3">
      <c t="s" s="6" r="A3">
        <v>986</v>
      </c>
    </row>
    <row spans="1:5" r="4">
      <c t="s" s="3" r="A4">
        <v>987</v>
      </c>
      <c t="s" s="3" r="B4">
        <v>749</v>
      </c>
      <c t="s" s="3" r="C4">
        <v>988</v>
      </c>
      <c t="s" s="3" r="D4">
        <v>749</v>
      </c>
      <c t="s" s="3" r="E4">
        <v>751</v>
      </c>
    </row>
  </sheetData>
  <mergeCells count="3">
    <mergeCell ref="A1:A2"/>
    <mergeCell ref="B1:C1"/>
    <mergeCell ref="D1:E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11</vt:i4>
      </vt:variant>
    </vt:vector>
  </ns0:HeadingPairs>
  <ns0:TitlesOfParts>
    <vt:vector xmlns:vt="http://schemas.openxmlformats.org/officeDocument/2006/docPropsVTypes" baseType="lpstr" size="111">
      <vt:lpstr>Document and Entity Information</vt:lpstr>
      <vt:lpstr>CONSOLIDATED BALANCE SHEETS</vt:lpstr>
      <vt:lpstr>CONSOLIDATED BALANCE SHEETS (Pa</vt:lpstr>
      <vt:lpstr>CONSOLIDATED STATEMENTS OF INCO</vt:lpstr>
      <vt:lpstr>CONSOLIDATED STATEMENTS OF CHAN</vt:lpstr>
      <vt:lpstr>CONSOLIDATED STATEMENTS OF CASH</vt:lpstr>
      <vt:lpstr>Organization and Basis of Prese</vt:lpstr>
      <vt:lpstr>Concentration of Risk</vt:lpstr>
      <vt:lpstr>Transactions with Affiliates</vt:lpstr>
      <vt:lpstr>Earnings Per Share of Common St</vt:lpstr>
      <vt:lpstr>Loan Sales and Servicing Activi</vt:lpstr>
      <vt:lpstr>Netting of Financial Instrument</vt:lpstr>
      <vt:lpstr>Fair Value</vt:lpstr>
      <vt:lpstr>Mortgage Loans Held for Sale at</vt:lpstr>
      <vt:lpstr>Derivative Financial Instrument</vt:lpstr>
      <vt:lpstr>Mortgage Servicing Rights</vt:lpstr>
      <vt:lpstr>Carried Interest Due from Inves</vt:lpstr>
      <vt:lpstr>Investment in PennyMac Mortgage</vt:lpstr>
      <vt:lpstr>Borrowings</vt:lpstr>
      <vt:lpstr>Liability for Losses Under Repr</vt:lpstr>
      <vt:lpstr>Income Taxes</vt:lpstr>
      <vt:lpstr>Noncontrolling Interest</vt:lpstr>
      <vt:lpstr>Net Gains on Mortgage Loans Hel</vt:lpstr>
      <vt:lpstr>Net Interest Expense</vt:lpstr>
      <vt:lpstr>Stock-based Compensation</vt:lpstr>
      <vt:lpstr>Supplemental Cash Flow Informat</vt:lpstr>
      <vt:lpstr>Regulatory Net Worth and Agency</vt:lpstr>
      <vt:lpstr>Commitments and Contingencies</vt:lpstr>
      <vt:lpstr>Segments and Related Informatio</vt:lpstr>
      <vt:lpstr>Recently Issued Accounting Pron</vt:lpstr>
      <vt:lpstr>Subsequent Events</vt:lpstr>
      <vt:lpstr>Organization and Basis of Pre32</vt:lpstr>
      <vt:lpstr>Transactions with Affiliates (T</vt:lpstr>
      <vt:lpstr>Earnings Per Share of Common 34</vt:lpstr>
      <vt:lpstr>Loan Sales and Servicing Acti35</vt:lpstr>
      <vt:lpstr>Netting of Financial Instrume36</vt:lpstr>
      <vt:lpstr>Fair Value (Tables)</vt:lpstr>
      <vt:lpstr>Mortgage Loans Held for Sale 38</vt:lpstr>
      <vt:lpstr>Derivative Financial Instrume39</vt:lpstr>
      <vt:lpstr>Mortgage Servicing Rights (Tabl</vt:lpstr>
      <vt:lpstr>Carried Interest Due from Inv41</vt:lpstr>
      <vt:lpstr>Investment in PennyMac Mortga42</vt:lpstr>
      <vt:lpstr>Borrowings (Tables)</vt:lpstr>
      <vt:lpstr>Liability for Losses Under Re44</vt:lpstr>
      <vt:lpstr>Noncontrolling Interest (Tables</vt:lpstr>
      <vt:lpstr>Net Gains on Mortgage Loans H46</vt:lpstr>
      <vt:lpstr>Net Interest Expense (Tables)</vt:lpstr>
      <vt:lpstr>Stock-based Compensation (Table</vt:lpstr>
      <vt:lpstr>Supplemental Cash Flow Inform49</vt:lpstr>
      <vt:lpstr>Regulatory Net Worth and Agen50</vt:lpstr>
      <vt:lpstr>Commitments and Contingencies (</vt:lpstr>
      <vt:lpstr>Segments and Related Informat52</vt:lpstr>
      <vt:lpstr>Organization and Basis of Pre53</vt:lpstr>
      <vt:lpstr>Concentration of Risk (Details)</vt:lpstr>
      <vt:lpstr>Transactions with Affiliates (C</vt:lpstr>
      <vt:lpstr>Transactions with Affiliates (M</vt:lpstr>
      <vt:lpstr>Transactions with Affiliates 57</vt:lpstr>
      <vt:lpstr>Transactions with Affiliates (I</vt:lpstr>
      <vt:lpstr>Transactions with Affiliates 59</vt:lpstr>
      <vt:lpstr>Transactions with Affiliates (O</vt:lpstr>
      <vt:lpstr>Transactions with Affiliates 61</vt:lpstr>
      <vt:lpstr>Transactions with Affiliates (A</vt:lpstr>
      <vt:lpstr>Transactions with Affiliates 63</vt:lpstr>
      <vt:lpstr>Transactions with Affiliates (E</vt:lpstr>
      <vt:lpstr>Earnings Per Share of Common 65</vt:lpstr>
      <vt:lpstr>Loan Sales and Servicing Acti66</vt:lpstr>
      <vt:lpstr>Loan Sales and Servicing Acti67</vt:lpstr>
      <vt:lpstr>Loan Sales and Servicing Acti68</vt:lpstr>
      <vt:lpstr>Netting of Financial Instrume69</vt:lpstr>
      <vt:lpstr>Netting of Financial Instrume70</vt:lpstr>
      <vt:lpstr>Netting of Financial Instrume71</vt:lpstr>
      <vt:lpstr>Netting of Financial Instrume72</vt:lpstr>
      <vt:lpstr>Fair Value - Financial Statemen</vt:lpstr>
      <vt:lpstr>Fair Value - Level 3 Input Roll</vt:lpstr>
      <vt:lpstr>Fair Value - Changes in Fair Va</vt:lpstr>
      <vt:lpstr>Fair Value - Fair Value Option </vt:lpstr>
      <vt:lpstr>Fair Value - Measurement Basis,</vt:lpstr>
      <vt:lpstr>Fair Value - Level 3 Unobservab</vt:lpstr>
      <vt:lpstr>Fair Value - Level 3 Unobserv79</vt:lpstr>
      <vt:lpstr>Fair Value - Level 3 Unobserv80</vt:lpstr>
      <vt:lpstr>Fair Value - Level 3 Unobserv81</vt:lpstr>
      <vt:lpstr>Mortgage Loans Held for Sale 82</vt:lpstr>
      <vt:lpstr>Derivative Financial Instrume83</vt:lpstr>
      <vt:lpstr>Mortgage Servicing Rights (Acti</vt:lpstr>
      <vt:lpstr>Mortgage Servicing Rights (Ac85</vt:lpstr>
      <vt:lpstr>Mortgage Servicing Rights (Esti</vt:lpstr>
      <vt:lpstr>Mortgage Servicing Rights (Serv</vt:lpstr>
      <vt:lpstr>Mortgage Servicing Rights (Mort</vt:lpstr>
      <vt:lpstr>Carried Interest Due from Inv89</vt:lpstr>
      <vt:lpstr>Investment in PennyMac Mortga90</vt:lpstr>
      <vt:lpstr>Borrowings (Details)</vt:lpstr>
      <vt:lpstr>Borrowings - Mortgage Loans Sol</vt:lpstr>
      <vt:lpstr>Borrowings - Maturities of Outs</vt:lpstr>
      <vt:lpstr>Borrowings - Mortgage Loans S94</vt:lpstr>
      <vt:lpstr>Borrowings - Mortgage Loan Part</vt:lpstr>
      <vt:lpstr>Borrowings - Note Payable</vt:lpstr>
      <vt:lpstr>Borrowings - ESS (Details)</vt:lpstr>
      <vt:lpstr>Liability for Losses Under Re98</vt:lpstr>
      <vt:lpstr>Income Taxes (Details)</vt:lpstr>
      <vt:lpstr>Noncontrolling Interest (Detail</vt:lpstr>
      <vt:lpstr>Net Gains on Mortgage Loans 101</vt:lpstr>
      <vt:lpstr>Net Interest Expense (Details)</vt:lpstr>
      <vt:lpstr>Stock-based Compensation (Detai</vt:lpstr>
      <vt:lpstr>Stock-based Compensation (De104</vt:lpstr>
      <vt:lpstr>Supplemental Cash Flow Infor105</vt:lpstr>
      <vt:lpstr>Regulatory Net Worth and Age106</vt:lpstr>
      <vt:lpstr>Commitments and Contingencie107</vt:lpstr>
      <vt:lpstr>Segments and Related Informa108</vt:lpstr>
      <vt:lpstr>Segments and Related Informa109</vt:lpstr>
      <vt:lpstr>Subsequent Events (Details)</vt:lpstr>
      <vt:lpstr>Uncategorized Items - pfsi-201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7T19:09:18Z</dcterms:created>
  <dcterms:modified xmlns:dcterms="http://purl.org/dc/terms/" xmlns:xsi="http://www.w3.org/2001/XMLSchema-instance" xsi:type="dcterms:W3CDTF">2015-08-07T19:09:18Z</dcterms:modified>
  <dc:title xmlns:dc="http://purl.org/dc/elements/1.1/">Untitled</dc:title>
  <dc:description xmlns:dc="http://purl.org/dc/elements/1.1/"/>
  <dc:subject xmlns:dc="http://purl.org/dc/elements/1.1/"/>
  <cp:keywords/>
  <cp:category/>
</cp:coreProperties>
</file>